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llowance for Credit Los" sheetId="13" state="visible" r:id="rId13"/>
    <sheet xmlns:r="http://schemas.openxmlformats.org/officeDocument/2006/relationships" name="Premises and Equipment" sheetId="14" state="visible" r:id="rId14"/>
    <sheet xmlns:r="http://schemas.openxmlformats.org/officeDocument/2006/relationships" name="Goodwill, Other Intangible Asse"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ings and Borrowings Avail"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Derivatives and Hedging Activit" sheetId="22" state="visible" r:id="rId22"/>
    <sheet xmlns:r="http://schemas.openxmlformats.org/officeDocument/2006/relationships" name="Fair Value of Financial Instrum" sheetId="23" state="visible" r:id="rId23"/>
    <sheet xmlns:r="http://schemas.openxmlformats.org/officeDocument/2006/relationships" name="Stock-Based Compensation" sheetId="24" state="visible" r:id="rId24"/>
    <sheet xmlns:r="http://schemas.openxmlformats.org/officeDocument/2006/relationships" name="Shareholders' Equity"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gulatory Restrictions" sheetId="28" state="visible" r:id="rId28"/>
    <sheet xmlns:r="http://schemas.openxmlformats.org/officeDocument/2006/relationships" name="Revenue from Contracts with Cus" sheetId="29" state="visible" r:id="rId29"/>
    <sheet xmlns:r="http://schemas.openxmlformats.org/officeDocument/2006/relationships" name="Supplementary Income Statement " sheetId="30" state="visible" r:id="rId30"/>
    <sheet xmlns:r="http://schemas.openxmlformats.org/officeDocument/2006/relationships" name="Segment Reporting" sheetId="31" state="visible" r:id="rId31"/>
    <sheet xmlns:r="http://schemas.openxmlformats.org/officeDocument/2006/relationships" name="Condensed Parent Company Inform"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Securities (Tables)" sheetId="39" state="visible" r:id="rId39"/>
    <sheet xmlns:r="http://schemas.openxmlformats.org/officeDocument/2006/relationships" name="Loans, Allowance for Credit L_2" sheetId="40" state="visible" r:id="rId40"/>
    <sheet xmlns:r="http://schemas.openxmlformats.org/officeDocument/2006/relationships" name="Premises and Equipment (Tables)" sheetId="41" state="visible" r:id="rId41"/>
    <sheet xmlns:r="http://schemas.openxmlformats.org/officeDocument/2006/relationships" name="Goodwill, Other Intangible As_2" sheetId="42" state="visible" r:id="rId42"/>
    <sheet xmlns:r="http://schemas.openxmlformats.org/officeDocument/2006/relationships" name="Income Taxes (Tables)" sheetId="43" state="visible" r:id="rId43"/>
    <sheet xmlns:r="http://schemas.openxmlformats.org/officeDocument/2006/relationships" name="Deposits (Tables)" sheetId="44" state="visible" r:id="rId44"/>
    <sheet xmlns:r="http://schemas.openxmlformats.org/officeDocument/2006/relationships" name="Borrowings and Borrowings Ava_2" sheetId="45" state="visible" r:id="rId45"/>
    <sheet xmlns:r="http://schemas.openxmlformats.org/officeDocument/2006/relationships" name="Leases (Tables)" sheetId="46" state="visible" r:id="rId46"/>
    <sheet xmlns:r="http://schemas.openxmlformats.org/officeDocument/2006/relationships" name="Employee Benefit Plans (Tables)" sheetId="47" state="visible" r:id="rId47"/>
    <sheet xmlns:r="http://schemas.openxmlformats.org/officeDocument/2006/relationships" name="Commitments and Contingencies (" sheetId="48" state="visible" r:id="rId48"/>
    <sheet xmlns:r="http://schemas.openxmlformats.org/officeDocument/2006/relationships" name="Derivatives and Hedging Activ_2" sheetId="49" state="visible" r:id="rId49"/>
    <sheet xmlns:r="http://schemas.openxmlformats.org/officeDocument/2006/relationships" name="Fair Value of Financial Instr_2"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Regulatory Restrictions (Tables" sheetId="54" state="visible" r:id="rId54"/>
    <sheet xmlns:r="http://schemas.openxmlformats.org/officeDocument/2006/relationships" name="Revenue from Contracts with C_2" sheetId="55" state="visible" r:id="rId55"/>
    <sheet xmlns:r="http://schemas.openxmlformats.org/officeDocument/2006/relationships" name="Supplementary Income Statemen_2" sheetId="56" state="visible" r:id="rId56"/>
    <sheet xmlns:r="http://schemas.openxmlformats.org/officeDocument/2006/relationships" name="Condensed Parent Company Info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Acquisitions - Narrative (Detai" sheetId="64" state="visible" r:id="rId64"/>
    <sheet xmlns:r="http://schemas.openxmlformats.org/officeDocument/2006/relationships" name="Acquisitions - Schedule of Asse" sheetId="65" state="visible" r:id="rId65"/>
    <sheet xmlns:r="http://schemas.openxmlformats.org/officeDocument/2006/relationships" name="Acquisitions - Acquired Loans (" sheetId="66" state="visible" r:id="rId66"/>
    <sheet xmlns:r="http://schemas.openxmlformats.org/officeDocument/2006/relationships" name="Acquisitions - Summary of Profo" sheetId="67" state="visible" r:id="rId67"/>
    <sheet xmlns:r="http://schemas.openxmlformats.org/officeDocument/2006/relationships" name="Securities - Summary of Book Va" sheetId="68" state="visible" r:id="rId68"/>
    <sheet xmlns:r="http://schemas.openxmlformats.org/officeDocument/2006/relationships" name="Securities - Narrative (Details" sheetId="69" state="visible" r:id="rId69"/>
    <sheet xmlns:r="http://schemas.openxmlformats.org/officeDocument/2006/relationships" name="Securities - Schedule of Inform" sheetId="70" state="visible" r:id="rId70"/>
    <sheet xmlns:r="http://schemas.openxmlformats.org/officeDocument/2006/relationships" name="Securities - Schedule of Book V" sheetId="71" state="visible" r:id="rId71"/>
    <sheet xmlns:r="http://schemas.openxmlformats.org/officeDocument/2006/relationships" name="Loans, Allowance for Credit L_3" sheetId="72" state="visible" r:id="rId72"/>
    <sheet xmlns:r="http://schemas.openxmlformats.org/officeDocument/2006/relationships" name="Loans, Allowance for Credit L_4" sheetId="73" state="visible" r:id="rId73"/>
    <sheet xmlns:r="http://schemas.openxmlformats.org/officeDocument/2006/relationships" name="Loans, Allowance for Credit L_5" sheetId="74" state="visible" r:id="rId74"/>
    <sheet xmlns:r="http://schemas.openxmlformats.org/officeDocument/2006/relationships" name="Loans, Allowance for Credit L_6" sheetId="75" state="visible" r:id="rId75"/>
    <sheet xmlns:r="http://schemas.openxmlformats.org/officeDocument/2006/relationships" name="Loans, Allowance for Credit L_7" sheetId="76" state="visible" r:id="rId76"/>
    <sheet xmlns:r="http://schemas.openxmlformats.org/officeDocument/2006/relationships" name="Loans, Allowance for Credit L_8" sheetId="77" state="visible" r:id="rId77"/>
    <sheet xmlns:r="http://schemas.openxmlformats.org/officeDocument/2006/relationships" name="Loans, Allowance for Credit L_9" sheetId="78" state="visible" r:id="rId78"/>
    <sheet xmlns:r="http://schemas.openxmlformats.org/officeDocument/2006/relationships" name="Loans, Allowance for Credit _10" sheetId="79" state="visible" r:id="rId79"/>
    <sheet xmlns:r="http://schemas.openxmlformats.org/officeDocument/2006/relationships" name="Loans, Allowance for Credit _11" sheetId="80" state="visible" r:id="rId80"/>
    <sheet xmlns:r="http://schemas.openxmlformats.org/officeDocument/2006/relationships" name="Loans, Allowance for Credit _12" sheetId="81" state="visible" r:id="rId81"/>
    <sheet xmlns:r="http://schemas.openxmlformats.org/officeDocument/2006/relationships" name="Loans, Allowance for Credit _13" sheetId="82" state="visible" r:id="rId82"/>
    <sheet xmlns:r="http://schemas.openxmlformats.org/officeDocument/2006/relationships" name="Loans, Allowance for Credit _14" sheetId="83" state="visible" r:id="rId83"/>
    <sheet xmlns:r="http://schemas.openxmlformats.org/officeDocument/2006/relationships" name="Loans, Allowance for Credit _15" sheetId="84" state="visible" r:id="rId84"/>
    <sheet xmlns:r="http://schemas.openxmlformats.org/officeDocument/2006/relationships" name="Loans, Allowance for Credit _16" sheetId="85" state="visible" r:id="rId85"/>
    <sheet xmlns:r="http://schemas.openxmlformats.org/officeDocument/2006/relationships" name="Loans, Allowance for Credit _17" sheetId="86" state="visible" r:id="rId86"/>
    <sheet xmlns:r="http://schemas.openxmlformats.org/officeDocument/2006/relationships" name="Loans, Allowance for Credit _18" sheetId="87" state="visible" r:id="rId87"/>
    <sheet xmlns:r="http://schemas.openxmlformats.org/officeDocument/2006/relationships" name="Loans, Allowance for Credit _19" sheetId="88" state="visible" r:id="rId88"/>
    <sheet xmlns:r="http://schemas.openxmlformats.org/officeDocument/2006/relationships" name="Loans, Allowance for Credit _20" sheetId="89" state="visible" r:id="rId89"/>
    <sheet xmlns:r="http://schemas.openxmlformats.org/officeDocument/2006/relationships" name="Premises and Equipment (Details" sheetId="90" state="visible" r:id="rId90"/>
    <sheet xmlns:r="http://schemas.openxmlformats.org/officeDocument/2006/relationships" name="Goodwill, Other Intangible As_3" sheetId="91" state="visible" r:id="rId91"/>
    <sheet xmlns:r="http://schemas.openxmlformats.org/officeDocument/2006/relationships" name="Goodwill, Other Intangible As_4" sheetId="92" state="visible" r:id="rId92"/>
    <sheet xmlns:r="http://schemas.openxmlformats.org/officeDocument/2006/relationships" name="Goodwill, Other Intangible As_5" sheetId="93" state="visible" r:id="rId93"/>
    <sheet xmlns:r="http://schemas.openxmlformats.org/officeDocument/2006/relationships" name="Goodwill, Other Intangible As_6" sheetId="94" state="visible" r:id="rId94"/>
    <sheet xmlns:r="http://schemas.openxmlformats.org/officeDocument/2006/relationships" name="Goodwill, Other Intangible As_7" sheetId="95" state="visible" r:id="rId95"/>
    <sheet xmlns:r="http://schemas.openxmlformats.org/officeDocument/2006/relationships" name="Goodwill, Other Intangible As_8" sheetId="96" state="visible" r:id="rId96"/>
    <sheet xmlns:r="http://schemas.openxmlformats.org/officeDocument/2006/relationships" name="Income Taxes - Schedule of Comp" sheetId="97" state="visible" r:id="rId97"/>
    <sheet xmlns:r="http://schemas.openxmlformats.org/officeDocument/2006/relationships" name="Income Taxes - Schedule of Effe" sheetId="98" state="visible" r:id="rId98"/>
    <sheet xmlns:r="http://schemas.openxmlformats.org/officeDocument/2006/relationships" name="Income Taxes - Narrative (Detai" sheetId="99" state="visible" r:id="rId99"/>
    <sheet xmlns:r="http://schemas.openxmlformats.org/officeDocument/2006/relationships" name="Income Taxes - Schedule of Defe" sheetId="100" state="visible" r:id="rId100"/>
    <sheet xmlns:r="http://schemas.openxmlformats.org/officeDocument/2006/relationships" name="Deposits - Schedule of Composit" sheetId="101" state="visible" r:id="rId101"/>
    <sheet xmlns:r="http://schemas.openxmlformats.org/officeDocument/2006/relationships" name="Deposits - Schedule of Maturiti" sheetId="102" state="visible" r:id="rId102"/>
    <sheet xmlns:r="http://schemas.openxmlformats.org/officeDocument/2006/relationships" name="Deposits - Narrative (Details)" sheetId="103" state="visible" r:id="rId103"/>
    <sheet xmlns:r="http://schemas.openxmlformats.org/officeDocument/2006/relationships" name="Deposits - Financial Services, " sheetId="104" state="visible" r:id="rId104"/>
    <sheet xmlns:r="http://schemas.openxmlformats.org/officeDocument/2006/relationships" name="Borrowings and Borrowings Ava_3" sheetId="105" state="visible" r:id="rId105"/>
    <sheet xmlns:r="http://schemas.openxmlformats.org/officeDocument/2006/relationships" name="Borrowings and Borrowings Ava_4" sheetId="106" state="visible" r:id="rId106"/>
    <sheet xmlns:r="http://schemas.openxmlformats.org/officeDocument/2006/relationships" name="Borrowings and Borrowings Ava_5" sheetId="107" state="visible" r:id="rId107"/>
    <sheet xmlns:r="http://schemas.openxmlformats.org/officeDocument/2006/relationships" name="Leases - Narrative (Details)" sheetId="108" state="visible" r:id="rId108"/>
    <sheet xmlns:r="http://schemas.openxmlformats.org/officeDocument/2006/relationships" name="Leases - Schedule of Estimated " sheetId="109" state="visible" r:id="rId109"/>
    <sheet xmlns:r="http://schemas.openxmlformats.org/officeDocument/2006/relationships" name="Employee Benefit Plans - Narrat"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Employee Benefit Plans - Sche_3" sheetId="113" state="visible" r:id="rId113"/>
    <sheet xmlns:r="http://schemas.openxmlformats.org/officeDocument/2006/relationships" name="Employee Benefit Plans - Sche_4" sheetId="114" state="visible" r:id="rId114"/>
    <sheet xmlns:r="http://schemas.openxmlformats.org/officeDocument/2006/relationships" name="Employee Benefit Plans - Sche_5" sheetId="115" state="visible" r:id="rId115"/>
    <sheet xmlns:r="http://schemas.openxmlformats.org/officeDocument/2006/relationships" name="Employee Benefit Plans - Sche_6" sheetId="116" state="visible" r:id="rId116"/>
    <sheet xmlns:r="http://schemas.openxmlformats.org/officeDocument/2006/relationships" name="Employee Benefit Plans - Sche_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Derivatives and Hedging Activ_3" sheetId="120" state="visible" r:id="rId120"/>
    <sheet xmlns:r="http://schemas.openxmlformats.org/officeDocument/2006/relationships" name="Derivatives and Hedging Activ_4" sheetId="121" state="visible" r:id="rId121"/>
    <sheet xmlns:r="http://schemas.openxmlformats.org/officeDocument/2006/relationships" name="Derivatives and Hedging Activ_5" sheetId="122" state="visible" r:id="rId122"/>
    <sheet xmlns:r="http://schemas.openxmlformats.org/officeDocument/2006/relationships" name="Derivatives and Hedging Activ_6" sheetId="123" state="visible" r:id="rId123"/>
    <sheet xmlns:r="http://schemas.openxmlformats.org/officeDocument/2006/relationships" name="Derivatives and Hedging Activ_7"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Stock-Based Compensation - Narr" sheetId="127" state="visible" r:id="rId127"/>
    <sheet xmlns:r="http://schemas.openxmlformats.org/officeDocument/2006/relationships" name="Stock-Based Compensation - Sche" sheetId="128" state="visible" r:id="rId128"/>
    <sheet xmlns:r="http://schemas.openxmlformats.org/officeDocument/2006/relationships" name="Stock-Based Compensation - Sc_2" sheetId="129" state="visible" r:id="rId129"/>
    <sheet xmlns:r="http://schemas.openxmlformats.org/officeDocument/2006/relationships" name="Stock-Based Compensation - Sc_3" sheetId="130" state="visible" r:id="rId130"/>
    <sheet xmlns:r="http://schemas.openxmlformats.org/officeDocument/2006/relationships" name="Stock-Based Compensation - Fair" sheetId="131" state="visible" r:id="rId131"/>
    <sheet xmlns:r="http://schemas.openxmlformats.org/officeDocument/2006/relationships" name="Shareholders' Equity (Details)" sheetId="132" state="visible" r:id="rId132"/>
    <sheet xmlns:r="http://schemas.openxmlformats.org/officeDocument/2006/relationships" name="Earnings Per Share - Reconcilia" sheetId="133" state="visible" r:id="rId133"/>
    <sheet xmlns:r="http://schemas.openxmlformats.org/officeDocument/2006/relationships" name="Earnings Per Share - Narrative "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Regulatory Restrictions - Narra" sheetId="137" state="visible" r:id="rId137"/>
    <sheet xmlns:r="http://schemas.openxmlformats.org/officeDocument/2006/relationships" name="Regulatory Restrictions - Sched" sheetId="138" state="visible" r:id="rId138"/>
    <sheet xmlns:r="http://schemas.openxmlformats.org/officeDocument/2006/relationships" name="Revenue from Contracts with C_3" sheetId="139" state="visible" r:id="rId139"/>
    <sheet xmlns:r="http://schemas.openxmlformats.org/officeDocument/2006/relationships" name="Supplementary Income Statemen_3" sheetId="140" state="visible" r:id="rId140"/>
    <sheet xmlns:r="http://schemas.openxmlformats.org/officeDocument/2006/relationships" name="Segment Reporting (Details)" sheetId="141" state="visible" r:id="rId141"/>
    <sheet xmlns:r="http://schemas.openxmlformats.org/officeDocument/2006/relationships" name="Condensed Parent Company Info_3" sheetId="142" state="visible" r:id="rId142"/>
    <sheet xmlns:r="http://schemas.openxmlformats.org/officeDocument/2006/relationships" name="Condensed Parent Company Info_4" sheetId="143" state="visible" r:id="rId143"/>
    <sheet xmlns:r="http://schemas.openxmlformats.org/officeDocument/2006/relationships" name="Condensed Parent Company Info_5"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15572</t>
        </is>
      </c>
      <c r="C7" s="4" t="inlineStr">
        <is>
          <t xml:space="preserve"> </t>
        </is>
      </c>
      <c r="D7" s="4" t="inlineStr">
        <is>
          <t xml:space="preserve"> </t>
        </is>
      </c>
    </row>
    <row r="8">
      <c r="A8" s="4" t="inlineStr">
        <is>
          <t>Entity Registrant Name</t>
        </is>
      </c>
      <c r="B8" s="4" t="inlineStr">
        <is>
          <t>FIRST BANCORP</t>
        </is>
      </c>
      <c r="C8" s="4" t="inlineStr">
        <is>
          <t xml:space="preserve"> </t>
        </is>
      </c>
      <c r="D8" s="4" t="inlineStr">
        <is>
          <t xml:space="preserve"> </t>
        </is>
      </c>
    </row>
    <row r="9">
      <c r="A9" s="4" t="inlineStr">
        <is>
          <t>Entity Incorporation, State or Country Code</t>
        </is>
      </c>
      <c r="B9" s="4" t="inlineStr">
        <is>
          <t>NC</t>
        </is>
      </c>
      <c r="C9" s="4" t="inlineStr">
        <is>
          <t xml:space="preserve"> </t>
        </is>
      </c>
      <c r="D9" s="4" t="inlineStr">
        <is>
          <t xml:space="preserve"> </t>
        </is>
      </c>
    </row>
    <row r="10">
      <c r="A10" s="4" t="inlineStr">
        <is>
          <t>Entity Tax Identification Number</t>
        </is>
      </c>
      <c r="B10" s="4" t="inlineStr">
        <is>
          <t>56-1421916</t>
        </is>
      </c>
      <c r="C10" s="4" t="inlineStr">
        <is>
          <t xml:space="preserve"> </t>
        </is>
      </c>
      <c r="D10" s="4" t="inlineStr">
        <is>
          <t xml:space="preserve"> </t>
        </is>
      </c>
    </row>
    <row r="11">
      <c r="A11" s="4" t="inlineStr">
        <is>
          <t>Entity Address, Address Line One</t>
        </is>
      </c>
      <c r="B11" s="4" t="inlineStr">
        <is>
          <t>300 SW Broad St.,</t>
        </is>
      </c>
      <c r="C11" s="4" t="inlineStr">
        <is>
          <t xml:space="preserve"> </t>
        </is>
      </c>
      <c r="D11" s="4" t="inlineStr">
        <is>
          <t xml:space="preserve"> </t>
        </is>
      </c>
    </row>
    <row r="12">
      <c r="A12" s="4" t="inlineStr">
        <is>
          <t>Entity Address, City or Town</t>
        </is>
      </c>
      <c r="B12" s="4" t="inlineStr">
        <is>
          <t>Southern Pines,</t>
        </is>
      </c>
      <c r="C12" s="4" t="inlineStr">
        <is>
          <t xml:space="preserve"> </t>
        </is>
      </c>
      <c r="D12" s="4" t="inlineStr">
        <is>
          <t xml:space="preserve"> </t>
        </is>
      </c>
    </row>
    <row r="13">
      <c r="A13" s="4" t="inlineStr">
        <is>
          <t>Entity Address, State or Province</t>
        </is>
      </c>
      <c r="B13" s="4" t="inlineStr">
        <is>
          <t>NC</t>
        </is>
      </c>
      <c r="C13" s="4" t="inlineStr">
        <is>
          <t xml:space="preserve"> </t>
        </is>
      </c>
      <c r="D13" s="4" t="inlineStr">
        <is>
          <t xml:space="preserve"> </t>
        </is>
      </c>
    </row>
    <row r="14">
      <c r="A14" s="4" t="inlineStr">
        <is>
          <t>Entity Address, Postal Zip Code</t>
        </is>
      </c>
      <c r="B14" s="4" t="inlineStr">
        <is>
          <t>28387</t>
        </is>
      </c>
      <c r="C14" s="4" t="inlineStr">
        <is>
          <t xml:space="preserve"> </t>
        </is>
      </c>
      <c r="D14" s="4" t="inlineStr">
        <is>
          <t xml:space="preserve"> </t>
        </is>
      </c>
    </row>
    <row r="15">
      <c r="A15" s="4" t="inlineStr">
        <is>
          <t>City Area Code</t>
        </is>
      </c>
      <c r="B15" s="4" t="inlineStr">
        <is>
          <t>(910)</t>
        </is>
      </c>
      <c r="C15" s="4" t="inlineStr">
        <is>
          <t xml:space="preserve"> </t>
        </is>
      </c>
      <c r="D15" s="4" t="inlineStr">
        <is>
          <t xml:space="preserve"> </t>
        </is>
      </c>
    </row>
    <row r="16">
      <c r="A16" s="4" t="inlineStr">
        <is>
          <t>Local Phone Number</t>
        </is>
      </c>
      <c r="B16" s="4" t="inlineStr">
        <is>
          <t>246-25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FBNC</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67573</v>
      </c>
    </row>
    <row r="31">
      <c r="A31" s="4" t="inlineStr">
        <is>
          <t>Entity Common Stock, Shares Outstanding</t>
        </is>
      </c>
      <c r="B31" s="4" t="inlineStr">
        <is>
          <t xml:space="preserve"> </t>
        </is>
      </c>
      <c r="C31" s="6" t="n">
        <v>41359298</v>
      </c>
      <c r="D31" s="4" t="inlineStr">
        <is>
          <t xml:space="preserve"> </t>
        </is>
      </c>
    </row>
    <row r="32">
      <c r="A32" s="4" t="inlineStr">
        <is>
          <t>Documents Incorporated by Reference</t>
        </is>
      </c>
      <c r="B32" s="4" t="inlineStr">
        <is>
          <t>Portions of the Registrant’s Proxy Statement to be filed pursuant to Regulation 14A are incorporated herein by reference into Part III.</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entral Index Key</t>
        </is>
      </c>
      <c r="B35" s="4" t="inlineStr">
        <is>
          <t>000081158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First Bancorp (the “Company”) and its wholly owned subsidiary First Bank (the “Bank”). The Bank has two wholly owned subsidiaries that are fully consolidated, Magnolia Financial, Inc. ("Magnolia Financial") and First Troy SPE, LLC. The Company is a bank holding company. The principal activity of the Company is the ownership and operation of the Bank, a state chartered bank with its main office in Southern Pines, North Carolina. Magnolia Financial is a business financing company that makes loans throughout the southeastern United States. First Troy SPE, LLC was formed in order to hold and dispose of certain real estate foreclosed upon by the Bank. The Company is also the parent company for a series of statutory trusts that were formed for the purpose of issuing trust preferred debt securities. The trusts are not consolidated for financial reporting purposes as they are variable interest entities and the Company is not the primary beneficiary. The Bank formerly operated a third subsidiary, SBA Complete, Inc. ("SBA Complete"), which specialized in providing consulting services for financial institutions across the country related to Small Business Administration (“SBA”) loan origination and servicing. During the second quarter of 2024, SBA Complete became inactive with certain activities transitioning to the Bank. All significant intercompany accounts and transactions have been eliminated. Certain reclassifications have been made to the 2023 and 2022 consolidated financial statements to be comparable to 2024. These reclassifications had no effect on net income. Subsequent events have been evaluated through the date of filing this Annual Report Form 10-K. Use of Estimates –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The most significant estimates made by the Company in the preparation of its consolidated financial statements are the determination of the allowance for credit losses on loans, the allowance for unfunded commitments, the accounting and impairment testing related to intangible assets, the fair value determination for acquired assets and liabilities, and the resulting accretion or amortization of purchase accounting premiums or discounts. 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 Cash and Cash Equivalents - The Company considers all highly liquid assets with original maturities of 90 days or less, such as cash on hand, noninterest-bearing and interest-bearing amounts due from banks and federal funds sold, to be “cash equivalents.” Securities - Debt securities that the Company has the positive intent and ability to hold to maturity are classified as “held to maturity” ("HTM") and carried at amortized cost. Debt securities not classified as held to maturity are classified as “available for sale” ("AFS")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and accret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 Allowance for Credit Losses ("ACL") - Securities Held to Maturity - The Company measures expected credit losses on HTM debt securities on a pooled basis in accordance with Accounting Standards Codification ("ASC") 326 ("CECL").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The CECL assumptions, including reasonable and supportable forecast periods, reversion method, and prepayments as applicable, are consistent with those utilized for the ACL on loans as discussed further below. Virtually all of the mortgage-backed securities held by the Company are issued by government-sponsored enterprises ("GSEs"). These securities are either explicitly guaranteed by the U.S. government or guaranteed by GSEs that have credit ratings and perceived credit risk comparable to the U.S. government, are highly rated by major rating agencies, and have a long history of no credit losses. Substantially all of the state and local government securities held by the Company are highly rated by major rating agencies. Accrued interest receivable on HTM debt securities was excluded from the estimate of credit losses. Allowance for Credit Losses - Securities Available for Sale - For AFS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For debt securities AFS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an allowance for credit losses on AFS securities is recorded for the credit loss, limited by the amount that the fair value is less than the amortized cost basis. Any impairment that has not been recorded through an ACL is recognized in other comprehensive income (loss). Changes in the ACL under CECL are recorded as provision for (or reversal of) credit loss expense. Losses are charged against the allowance when management believes the uncollectibility of an AFS security is confirmed or when either of the criteria regarding intent or requirement to sell is met. Accrued interest receivable on AFS debt securities was excluded from the estimate of credit losses. Presold Mortgages Held for Sale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Loans are transferred to the investor in a short period following funding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Past due status is based on contractual terms of the loan. A loan is considered to be past due when a scheduled payment has not been received 30 days after the contractual due date.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All accrued interest is reversed against interest income when a loan is placed on nonaccrual status. So long as a loan is on nonaccrual status, interest received on such loans is accounted for using the cost-recovery method.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Financial Assets with Credit Deterioration ("PCD") - Loans acquired in a business combination that have experienced more-than-insignificant deterioration in credit quality since origination are considered PCD loans. In determining whether an acquired loan is a PCD loan, the Company considers internal loan grades, delinquency status, and other relevant factors. At the acquisition date, an estimate of expected credit losses is made for groups of PCD loans with similar risk characteristics and individual PCD loans without similar risk characteristics. The initial amortized cost of PCD loans is determined by reducing the loans par value by the initial ACL, with any difference between the resulting amount and the loans purchase price or acquisition date fair value recorded as a non-credit-related discount or premium. Discounts and premiums are recognized through interest income on a level-yield method over the life of the loans. Subsequent to initial recognition, PCD loans are subject to the same interest income recognition and impairment model as non-PCD loans, with changes to the ACL recorded through provision expense. Allowance for Credit Losses - Loans - The ACL is an estimate that is deducted from the amortized cost basis of the financial asset to present the net carrying value at the amount expected to be collected on the financial assets. The level of the allowance is determined under the CECL methodology and includes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reasonable and supportable forecasts, and other pertinent factors. Credit losses are estimated on the amortized cost basis of loans, which includes the principal balance outstanding, purchase discounts and premiums, and deferred loan fees and costs. Accrued interest receivable is presented separately on the consolidated balance sheets and excluded from the estimate of credit losses. Loans are charged off when the Company determines that such financial assets are deemed uncollectible. The ACL is increased through provision for loan losses and decreased by charge-offs, net of recoveries. The ACL is measured on a collective basis for pools of loans with similar risk characteristic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re applied to the discounted cash flows for each pool, while considering prepayment and principal curtailment assumptions. When the DCF method is used to determine the ACL, management adjusts the effective interest rate used to discount expected cash flows to incorporate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Company has identified the following primary pools for measuring expected credit losses. There are additional sub-segmentations within each pool, including risk categories. • Owner occupied commercial real estat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The Company generally requires loan to value of 80% or lower and debt service coverage of 1.30x or better. Terms outside of these guidelines will have strengths to mitigate additional risk.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The Company generally requires loan to value of 80% or lower, debt service coverage of 1.30x or better and overall lease terms to match or extend beyond the term of the loan. • Consumer real estate mortgage loans - Consumer real estate mortgage consists primarily of loans secured by 1-4 family residential properties, including home equity lines of credit. Repayment is primarily dependent on the personal cash flow of the borrower and may be affected by changes in general economic conditions. The Company generally requires a debt-to-income below 40% on all home equity lines of credit with loan to value generally 80% or less and a minimum credit score of 660. Portfolio mortgage loans will vary depending on the product, but generally require credit scores of 640 or greater, debt to income below 50% and loan to value maximum of 90%. • Construction and land development loans - This pool includes loans where the repayment is dependent on the successful completion and eventual sale, refinance or operation of the related real estate project and are thus impacted by market demand and real estate valuations. Construction and land development loans include 1-4 family construction projects and commercial construction projects. Residential construction loans for resale generally have a loan to value of 85% or lower. Loan to value would generally be under 80% for commercial speculative construction projects. Owner occupied and non-owner occupied commercial construction projects are underwritten to standard guidelines discussed above. • Commercial and industrial loans - These loans include loans to business enterprises issued for commercial, industrial and/or other professional purposes. These loans are generally secured by equipment, inventory, and accounts receivable of the borrower and repayment is primarily dependent on business cash flows. Commercial and Industrial loans generally require debt service coverage of 1.25x or better. The Company typically limits equipment and accounts receivable to loan to value of 80% and eligible inventory limited to 40% loan to value. • Consumer and other loans - Consumer and other loans include all loans issued to individuals not included in the consumer real estate mortgage classification, including automobile loans, consumer credit cards and loans to finance education, among others. Many consumer loans are unsecured and repayment is primarily dependent on the personal cash flow of the borrower which may be impacted by changes in economic conditions and unemployment. The Company generally limits consumer loans to those clients with a minimum 660 credit score and debt-to-income below 40%. Loan to value will vary based on the collateral type and useful life. In determining the proper level of default rates and loss given default, management has determined that the loss experience of the Company provides the best basis for its assessment of expected credit losses. It therefore utilizes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which incorporates an equal probability of the United States economy performing better or worse than the projection, along with the alternative scenarios, are evaluated by management to determine the best forecast to use for macroeconomic factors in the model.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term mean of historical factors over 12 quarters using a straight-line approach. The Company generally utilizes a four-quarter forecast and a 12-quarter reversion period to the long-term average, which is then held static for the remainder of the life of the loans. Included in its systematic methodology to determine its ACL on loans, management considers the need to qualitatively adjust expected credit losses for information not already captured in the loss estimation process. These qualitative adjustments consider a range of maximum and minimum loss rates and can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Allowance for Credit Losses - Off-Balance Sheet Credit Exposure - The Company estimates expected credit losses on commitments to extend credit over the contractual period (unfunded commitments) in which the Company is exposed to credit risk on the underlying commitments, unless the obligation is unconditionally cancellable by the Company. The allowance for unfunded commitments, which is reflected within "Other liabilities" on the consolidated balance sheets is adjusted for as an increase or decrease to the provision for credit losses for unfunded commitment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Financial Difficulty Modifications ("FDM") - A loan that is refinanced or restructured by the Company when a borrower is experiencing financial difficulty is generally considered a FDM. Such modification is evaluated to determine if the changes to the loan result in a new loan or a continuation of the existing loan, and to determine the appropriate treatment of deferred loan fees/costs, (i.e. to recognize in income if considered a new loan or to continue amortization if determined to be a continuation of the loan). The ACL on a FDM is measured using the same method as all other loans held for investment. FDMs that share similar risk characteristics and consistently discounted based on the post-modification effective rate. Troubled Debt Restructurings ("TDR") - Prior to the adoption of Accounting Standards Update ("ASU") 2022-02 on January 1, 2023, a TDR was generally considered a loan for which the terms were modified resulting in a more than insignificant concession, and for which the borrower was experiencing financial difficulties. The ACL on a TDR was measured using the same method as all other loans held for investment, except that the original interest rate was used to discount the expected cash flows, not the rate specified within the restructuring. Small Business Administration ("SBA") Loans Held for Sale and SBA Retained Loan Discount – All SBA loans originated are underwritten and documented as prescribed by the SBA. SBA loans are generally fully amortizing and have maturity dates and amortizations of up to 25 years. The portion of SBA loans originated that are guaranteed and intended for sale on the secondary market may be classified as held for sale if the Company intends to sell them in the near future and generally has acceptable bids for such loans. SBA loans classified as held for sale are carried at the lower of cost or fair value. The Company generally sells the guaranteed portion of the SBA loa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SBA Servicing Assets - When the Company sells the guaranteed portion of an SBA loan, the Company continues to perform the servicing on the loan and collects a fee related to the sold portion of the loan. A SBA servicing asset is recorded for the fair value of that fee based on an analysis of discounted cash flows that incorporates estimates of (1) market servicing costs, (2) market-based prepayment rates, and (3) market profit margins. SBA servicing assets are included in “Other assets” on the consolidated balance sheets. SBA servicing assets are initially recorded at fair value and amortized against income over the lives of the related loans as a reduction of servicing fee income, generally five years. SBA servicing asset amortization expense is recorded in noninterest income as an offset to SBA servicing fees within the line item "Other service charges and fees" on the consolidated statement of income. SBA servicing assets are tested for impairment on a quarterly basis by comparing their estimated fair values, aggregated by year of origination, to the related carrying values. Changes in observable market data relating to market interest rates, loan prepayment speeds, and other factors, could result in impairment or reversal of impairment of these servicing assets and, as such, impact the Company's financial condition and results of operations. 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f the sale criteria are not met, the transfer is recorded as a secured borrowing in which the assets remain on the balance sheet and the proceeds from the transaction are recognized as a liability. Premises and Equipment - Premises and equipment are stated at cost less accumulated depreciation. Recorded within noninterest expense as "Occupancy expense" on the consolidated statements of income, depreciation, computed by the straight-line method, is charged to operations over the estimated useful lives of the properties or, in the case of leasehold improvements, over the term of the lease, if shorter. Land is carried at cost. Maintenance and repairs are charged to operations in the year incurred. Gains and losses on dispositions are included in current operations and are recorded within noninterest expense on the "Other operating expenses" line on the consolidated statements of income. Goodwill and Other Intangible Assets - Business combinations are accounted for using the acquisition method of accounting. Identifiable intangible assets, primarily core deposit intangibles ("CDI"), are recognized separately and are amortized over their estimated useful lives, which for the Company has generally been five Foreclosed Properties - Foreclosed properties consists primarily of real estate acquired by the Company through legal foreclosure or deed in lieu of foreclosure. The property is initially carried at the estimated fair value of the property less estimated selling costs. Subsequent to foreclosure, any decline in fair value or gain or loss on disposition are recorded through noninterest expense on the "Other operating expenses" line in the consolidated statements of income. Capital expenditures made to improve the property are capitalized. Costs incurred to maintain the property are expensed as incurred and are also included in "Other operating expenses." Foreclosed properties are included in the "Other assets" line on the consolidated balance sheets and totaled $5.0 million and $0.9 million at December 31, 2024 and 2023, respectively. 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 on the consolidated statements of incom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more likely than not expected to be realized based upon available evidence. Other Investments – The Company accounts for its investments in limited partnerships and limited liability companies (“LLCs”) using the equity method of accounting if the percentage ownership and degree of management influence in the investments warrants such accounting treatment. Under the equity method of accounting, the Company records its initial investment at cost. Subsequently, the carrying amount of the investment is increased or decreased to reflect the Company’s share of income or loss of the investee, recorded within noninterest income as "Other gains, net" on the consolidated statements of incom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and LLCs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Federal Home Loan Bank ("FHLB") Stock - The Company is a member of the FHLB system. Members are required to own a certain amount of stock based on the level of borrowings and other factors. FHLB stock is carried at cost and is recorded in "Other assets" on the consolidated balance sheets. Cash dividends are reported as income, recorded within interest income in the "Other, principally overnight investments" line on the consolidated statements of income. Federal Reserve Bank ("Federal Reserve", "FRB") Stock - The Company is a member of its regional Federal Reserve and is required to own stock based on its level of capital. Federal Reserve stock is carried at cost and is recorded in "Other assets" on the consolidated balance sheets. Cash dividends are reported as income, recorded within interest income in the "Other, principally overnight investments" line on the consolidated statements of incom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eases - The Company leases certain branch locations and administrative offices which are generally classified as operating leases with right-of-use assets being included in other assets and the associated lease obligations being included in other liabilities. For leases where the Company is the lessee that have initial terms greater than one year, right-of-use assets and corresponding lease liabilities are reported on the balance sheet. Leases with an initial term of less than one year are not recorded on the balance sheet,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 and unfunded commitments</t>
        </is>
      </c>
      <c r="B3" s="5" t="n">
        <v>30257</v>
      </c>
      <c r="C3" s="5" t="n">
        <v>28063</v>
      </c>
    </row>
    <row r="4">
      <c r="A4" s="4" t="inlineStr">
        <is>
          <t>Unrealized losses on securities available for sale</t>
        </is>
      </c>
      <c r="B4" s="6" t="n">
        <v>85940</v>
      </c>
      <c r="C4" s="6" t="n">
        <v>92767</v>
      </c>
    </row>
    <row r="5">
      <c r="A5" s="4" t="inlineStr">
        <is>
          <t>Purchase accounting adjustments</t>
        </is>
      </c>
      <c r="B5" s="6" t="n">
        <v>3358</v>
      </c>
      <c r="C5" s="6" t="n">
        <v>4691</v>
      </c>
    </row>
    <row r="6">
      <c r="A6" s="4" t="inlineStr">
        <is>
          <t>Operating lease liability</t>
        </is>
      </c>
      <c r="B6" s="6" t="n">
        <v>3342</v>
      </c>
      <c r="C6" s="6" t="n">
        <v>4100</v>
      </c>
    </row>
    <row r="7">
      <c r="A7" s="4" t="inlineStr">
        <is>
          <t>All other</t>
        </is>
      </c>
      <c r="B7" s="6" t="n">
        <v>8077</v>
      </c>
      <c r="C7" s="6" t="n">
        <v>7886</v>
      </c>
    </row>
    <row r="8">
      <c r="A8" s="4" t="inlineStr">
        <is>
          <t>Gross deferred tax assets</t>
        </is>
      </c>
      <c r="B8" s="6" t="n">
        <v>130974</v>
      </c>
      <c r="C8" s="6" t="n">
        <v>137507</v>
      </c>
    </row>
    <row r="9">
      <c r="A9" s="3" t="inlineStr">
        <is>
          <t>Deferred tax liabilities:</t>
        </is>
      </c>
      <c r="B9" s="4" t="inlineStr">
        <is>
          <t xml:space="preserve"> </t>
        </is>
      </c>
      <c r="C9" s="4" t="inlineStr">
        <is>
          <t xml:space="preserve"> </t>
        </is>
      </c>
    </row>
    <row r="10">
      <c r="A10" s="4" t="inlineStr">
        <is>
          <t>Loan fees</t>
        </is>
      </c>
      <c r="B10" s="6" t="n">
        <v>-2483</v>
      </c>
      <c r="C10" s="6" t="n">
        <v>-2952</v>
      </c>
    </row>
    <row r="11">
      <c r="A11" s="4" t="inlineStr">
        <is>
          <t>Depreciable basis of fixed assets</t>
        </is>
      </c>
      <c r="B11" s="6" t="n">
        <v>-4647</v>
      </c>
      <c r="C11" s="6" t="n">
        <v>-7070</v>
      </c>
    </row>
    <row r="12">
      <c r="A12" s="4" t="inlineStr">
        <is>
          <t>Amortizable basis of intangible assets</t>
        </is>
      </c>
      <c r="B12" s="6" t="n">
        <v>-14442</v>
      </c>
      <c r="C12" s="6" t="n">
        <v>-15523</v>
      </c>
    </row>
    <row r="13">
      <c r="A13" s="4" t="inlineStr">
        <is>
          <t>Right of use lease asset</t>
        </is>
      </c>
      <c r="B13" s="6" t="n">
        <v>-3161</v>
      </c>
      <c r="C13" s="6" t="n">
        <v>-3922</v>
      </c>
    </row>
    <row r="14">
      <c r="A14" s="4" t="inlineStr">
        <is>
          <t>All other</t>
        </is>
      </c>
      <c r="B14" s="6" t="n">
        <v>-578</v>
      </c>
      <c r="C14" s="6" t="n">
        <v>-388</v>
      </c>
    </row>
    <row r="15">
      <c r="A15" s="4" t="inlineStr">
        <is>
          <t>Gross deferred tax liabilities</t>
        </is>
      </c>
      <c r="B15" s="6" t="n">
        <v>-25311</v>
      </c>
      <c r="C15" s="6" t="n">
        <v>-29855</v>
      </c>
    </row>
    <row r="16">
      <c r="A16" s="4" t="inlineStr">
        <is>
          <t>Net deferred tax asset</t>
        </is>
      </c>
      <c r="B16" s="5" t="n">
        <v>105663</v>
      </c>
      <c r="C16" s="5" t="n">
        <v>1076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Noninterest-bearing deposits</t>
        </is>
      </c>
      <c r="B3" s="5" t="n">
        <v>3367624</v>
      </c>
      <c r="C3" s="5" t="n">
        <v>3379876</v>
      </c>
    </row>
    <row r="4">
      <c r="A4" s="4" t="inlineStr">
        <is>
          <t>Interest-bearing deposits</t>
        </is>
      </c>
      <c r="B4" s="6" t="n">
        <v>1398395</v>
      </c>
      <c r="C4" s="6" t="n">
        <v>1411142</v>
      </c>
    </row>
    <row r="5">
      <c r="A5" s="4" t="inlineStr">
        <is>
          <t>Money market accounts</t>
        </is>
      </c>
      <c r="B5" s="6" t="n">
        <v>4285405</v>
      </c>
      <c r="C5" s="6" t="n">
        <v>3653506</v>
      </c>
    </row>
    <row r="6">
      <c r="A6" s="4" t="inlineStr">
        <is>
          <t>Savings accounts</t>
        </is>
      </c>
      <c r="B6" s="6" t="n">
        <v>542133</v>
      </c>
      <c r="C6" s="6" t="n">
        <v>603362</v>
      </c>
    </row>
    <row r="7">
      <c r="A7" s="4" t="inlineStr">
        <is>
          <t>Other time deposits</t>
        </is>
      </c>
      <c r="B7" s="6" t="n">
        <v>566514</v>
      </c>
      <c r="C7" s="6" t="n">
        <v>610887</v>
      </c>
    </row>
    <row r="8">
      <c r="A8" s="4" t="inlineStr">
        <is>
          <t>Time deposits &gt;$250,000</t>
        </is>
      </c>
      <c r="B8" s="6" t="n">
        <v>360854</v>
      </c>
      <c r="C8" s="6" t="n">
        <v>355209</v>
      </c>
    </row>
    <row r="9">
      <c r="A9" s="4" t="inlineStr">
        <is>
          <t>Total customer deposits</t>
        </is>
      </c>
      <c r="B9" s="6" t="n">
        <v>10520925</v>
      </c>
      <c r="C9" s="6" t="n">
        <v>10013982</v>
      </c>
    </row>
    <row r="10">
      <c r="A10" s="4" t="inlineStr">
        <is>
          <t>Brokered Deposits - time deposits</t>
        </is>
      </c>
      <c r="B10" s="6" t="n">
        <v>9600</v>
      </c>
      <c r="C10" s="6" t="n">
        <v>17617</v>
      </c>
    </row>
    <row r="11">
      <c r="A11" s="4" t="inlineStr">
        <is>
          <t>Total deposits</t>
        </is>
      </c>
      <c r="B11" s="5" t="n">
        <v>10530525</v>
      </c>
      <c r="C11" s="5" t="n">
        <v>100315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Deposits, by Type [Abstract]</t>
        </is>
      </c>
      <c r="B2" s="4" t="inlineStr">
        <is>
          <t xml:space="preserve"> </t>
        </is>
      </c>
    </row>
    <row r="3">
      <c r="A3" s="4" t="inlineStr">
        <is>
          <t>2025</t>
        </is>
      </c>
      <c r="B3" s="5" t="n">
        <v>887633</v>
      </c>
    </row>
    <row r="4">
      <c r="A4" s="4" t="inlineStr">
        <is>
          <t>2026</t>
        </is>
      </c>
      <c r="B4" s="6" t="n">
        <v>31749</v>
      </c>
    </row>
    <row r="5">
      <c r="A5" s="4" t="inlineStr">
        <is>
          <t>2027</t>
        </is>
      </c>
      <c r="B5" s="6" t="n">
        <v>9887</v>
      </c>
    </row>
    <row r="6">
      <c r="A6" s="4" t="inlineStr">
        <is>
          <t>2028</t>
        </is>
      </c>
      <c r="B6" s="6" t="n">
        <v>5070</v>
      </c>
    </row>
    <row r="7">
      <c r="A7" s="4" t="inlineStr">
        <is>
          <t>2029</t>
        </is>
      </c>
      <c r="B7" s="6" t="n">
        <v>2562</v>
      </c>
    </row>
    <row r="8">
      <c r="A8" s="4" t="inlineStr">
        <is>
          <t>Thereafter</t>
        </is>
      </c>
      <c r="B8" s="6" t="n">
        <v>67</v>
      </c>
    </row>
    <row r="9">
      <c r="A9" s="4" t="inlineStr">
        <is>
          <t>Total time deposits</t>
        </is>
      </c>
      <c r="B9" s="5" t="n">
        <v>9369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Deposits</t>
        </is>
      </c>
      <c r="B3" s="5" t="n">
        <v>10530525</v>
      </c>
      <c r="C3" s="5" t="n">
        <v>10031599</v>
      </c>
    </row>
    <row r="4">
      <c r="A4" s="4" t="inlineStr">
        <is>
          <t>Deposit overdrafts</t>
        </is>
      </c>
      <c r="B4" s="6" t="n">
        <v>1100</v>
      </c>
      <c r="C4" s="6" t="n">
        <v>1100</v>
      </c>
    </row>
    <row r="5">
      <c r="A5" s="4" t="inlineStr">
        <is>
          <t>Time deposits &gt;$250,000</t>
        </is>
      </c>
      <c r="B5" s="6" t="n">
        <v>360854</v>
      </c>
      <c r="C5" s="6" t="n">
        <v>355209</v>
      </c>
    </row>
    <row r="6">
      <c r="A6" s="4" t="inlineStr">
        <is>
          <t>Brokered deposits</t>
        </is>
      </c>
      <c r="B6" s="6" t="n">
        <v>9600</v>
      </c>
      <c r="C6" s="6" t="n">
        <v>17600</v>
      </c>
    </row>
    <row r="7">
      <c r="A7" s="4" t="inlineStr">
        <is>
          <t>Reciprocal deposits through CDARS And ICS</t>
        </is>
      </c>
      <c r="B7" s="6" t="n">
        <v>18400</v>
      </c>
      <c r="C7" s="6" t="n">
        <v>26600</v>
      </c>
    </row>
    <row r="8">
      <c r="A8" s="4" t="inlineStr">
        <is>
          <t>Insured deposits</t>
        </is>
      </c>
      <c r="B8" s="5" t="n">
        <v>6400000</v>
      </c>
      <c r="C8" s="4" t="inlineStr">
        <is>
          <t xml:space="preserve"> </t>
        </is>
      </c>
    </row>
    <row r="9">
      <c r="A9" s="4" t="inlineStr">
        <is>
          <t>Insured deposits (as a percent)</t>
        </is>
      </c>
      <c r="B9" s="9" t="n">
        <v>0.61</v>
      </c>
      <c r="C9" s="4" t="inlineStr">
        <is>
          <t xml:space="preserve"> </t>
        </is>
      </c>
    </row>
    <row r="10">
      <c r="A10" s="4" t="inlineStr">
        <is>
          <t>Uninsured deposits</t>
        </is>
      </c>
      <c r="B10" s="5" t="n">
        <v>4100000</v>
      </c>
      <c r="C10" s="4" t="inlineStr">
        <is>
          <t xml:space="preserve"> </t>
        </is>
      </c>
    </row>
    <row r="11">
      <c r="A11" s="4" t="inlineStr">
        <is>
          <t>Investment securities, pledged as collateral for public deposits</t>
        </is>
      </c>
      <c r="B11" s="5" t="n">
        <v>690500</v>
      </c>
      <c r="C11" s="4" t="inlineStr">
        <is>
          <t xml:space="preserve"> </t>
        </is>
      </c>
    </row>
    <row r="12">
      <c r="A12" s="4" t="inlineStr">
        <is>
          <t>Insured or collateralized deposits (as a percent)</t>
        </is>
      </c>
      <c r="B12" s="12" t="n">
        <v>0.676</v>
      </c>
      <c r="C12" s="4" t="inlineStr">
        <is>
          <t xml:space="preserve"> </t>
        </is>
      </c>
    </row>
    <row r="13">
      <c r="A13" s="4" t="inlineStr">
        <is>
          <t>Management</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Deposits</t>
        </is>
      </c>
      <c r="B15" s="5" t="n">
        <v>5000</v>
      </c>
      <c r="C15" s="5" t="n">
        <v>46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Financial Services, Banking and Thrift (Details) - Deposits Benchmark - Geographic Concentration Risk</t>
        </is>
      </c>
      <c r="B1" s="2" t="inlineStr">
        <is>
          <t>12 Months Ended</t>
        </is>
      </c>
    </row>
    <row r="2">
      <c r="B2" s="2" t="inlineStr">
        <is>
          <t>Dec. 31, 2024</t>
        </is>
      </c>
      <c r="C2" s="2" t="inlineStr">
        <is>
          <t>Dec. 31, 2023</t>
        </is>
      </c>
    </row>
    <row r="3">
      <c r="A3" s="4" t="inlineStr">
        <is>
          <t>Moore County, North Caroli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092</v>
      </c>
      <c r="C5" s="12" t="n">
        <v>0.108</v>
      </c>
    </row>
    <row r="6">
      <c r="A6" s="4" t="inlineStr">
        <is>
          <t>Buncombe County, North Carolin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07199999999999999</v>
      </c>
      <c r="C8" s="12" t="n">
        <v>0.07199999999999999</v>
      </c>
    </row>
    <row r="9">
      <c r="A9" s="4" t="inlineStr">
        <is>
          <t>Guilford County, North Caroli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048</v>
      </c>
      <c r="C11" s="9" t="n">
        <v>0.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s Availability - Schedule of Borrowing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borrowings, gross</t>
        </is>
      </c>
      <c r="B4" s="5" t="n">
        <v>96126</v>
      </c>
      <c r="C4" s="5" t="n">
        <v>635175</v>
      </c>
    </row>
    <row r="5">
      <c r="A5" s="4" t="inlineStr">
        <is>
          <t>Unamortized discount on acquired borrowings</t>
        </is>
      </c>
      <c r="B5" s="6" t="n">
        <v>-4250</v>
      </c>
      <c r="C5" s="6" t="n">
        <v>-5017</v>
      </c>
    </row>
    <row r="6">
      <c r="A6" s="4" t="inlineStr">
        <is>
          <t>Total borrowings</t>
        </is>
      </c>
      <c r="B6" s="5" t="n">
        <v>91876</v>
      </c>
      <c r="C6" s="5" t="n">
        <v>630158</v>
      </c>
    </row>
    <row r="7">
      <c r="A7" s="4" t="inlineStr">
        <is>
          <t>Weighted average interest rate</t>
        </is>
      </c>
      <c r="B7" s="12" t="n">
        <v>0.0622</v>
      </c>
      <c r="C7" s="12" t="n">
        <v>0.0557</v>
      </c>
    </row>
    <row r="8">
      <c r="A8" s="4" t="inlineStr">
        <is>
          <t>FHLB Principal Reducing Credit Due From June 26, 2028 To December 20,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5" t="n">
        <v>802</v>
      </c>
      <c r="C10" s="5" t="n">
        <v>851</v>
      </c>
    </row>
    <row r="11">
      <c r="A11" s="4" t="inlineStr">
        <is>
          <t>FHLB Principal Reducing Credit Due From June 26, 2028 To December 20, 2028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rate</t>
        </is>
      </c>
      <c r="B13" s="9" t="n">
        <v>0</v>
      </c>
      <c r="C13" s="9" t="n">
        <v>0</v>
      </c>
    </row>
    <row r="14">
      <c r="A14" s="4" t="inlineStr">
        <is>
          <t>FHLB Principal Reducing Credit Due From June 26, 2028 To December 20, 2028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t>
        </is>
      </c>
      <c r="B16" s="9" t="n">
        <v>0.01</v>
      </c>
      <c r="C16" s="9" t="n">
        <v>0.01</v>
      </c>
    </row>
    <row r="17">
      <c r="A17" s="4" t="inlineStr">
        <is>
          <t>Trust Preferred Securities Due January 23, 203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borrowings, gross</t>
        </is>
      </c>
      <c r="B19" s="5" t="n">
        <v>10310</v>
      </c>
      <c r="C19" s="5" t="n">
        <v>10310</v>
      </c>
    </row>
    <row r="20">
      <c r="A20" s="4" t="inlineStr">
        <is>
          <t>Weighted average interest rate</t>
        </is>
      </c>
      <c r="B20" s="12" t="n">
        <v>0.075</v>
      </c>
      <c r="C20" s="12" t="n">
        <v>0.083</v>
      </c>
    </row>
    <row r="21">
      <c r="A21" s="4" t="inlineStr">
        <is>
          <t>Basis spread on variable rate (as a percent)</t>
        </is>
      </c>
      <c r="B21" s="12" t="n">
        <v>0.0291</v>
      </c>
      <c r="C21" s="12" t="n">
        <v>0.0291</v>
      </c>
    </row>
    <row r="22">
      <c r="A22" s="4" t="inlineStr">
        <is>
          <t>Trust Preferred Securities Due On January 23, 203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borrowings, gross</t>
        </is>
      </c>
      <c r="B24" s="5" t="n">
        <v>10310</v>
      </c>
      <c r="C24" s="5" t="n">
        <v>10310</v>
      </c>
    </row>
    <row r="25">
      <c r="A25" s="4" t="inlineStr">
        <is>
          <t>Weighted average interest rate</t>
        </is>
      </c>
      <c r="B25" s="12" t="n">
        <v>0.0761</v>
      </c>
      <c r="C25" s="12" t="n">
        <v>0.08400000000000001</v>
      </c>
    </row>
    <row r="26">
      <c r="A26" s="4" t="inlineStr">
        <is>
          <t>Basis spread on variable rate (as a percent)</t>
        </is>
      </c>
      <c r="B26" s="12" t="n">
        <v>0.0301</v>
      </c>
      <c r="C26" s="12" t="n">
        <v>0.0301</v>
      </c>
    </row>
    <row r="27">
      <c r="A27" s="4" t="inlineStr">
        <is>
          <t>Trust Preferred Securities Due September 20, 203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borrowings, gross</t>
        </is>
      </c>
      <c r="B29" s="5" t="n">
        <v>12372</v>
      </c>
      <c r="C29" s="5" t="n">
        <v>12372</v>
      </c>
    </row>
    <row r="30">
      <c r="A30" s="4" t="inlineStr">
        <is>
          <t>Weighted average interest rate</t>
        </is>
      </c>
      <c r="B30" s="12" t="n">
        <v>0.0677</v>
      </c>
      <c r="C30" s="12" t="n">
        <v>0.07779999999999999</v>
      </c>
    </row>
    <row r="31">
      <c r="A31" s="4" t="inlineStr">
        <is>
          <t>Basis spread on variable rate (as a percent)</t>
        </is>
      </c>
      <c r="B31" s="12" t="n">
        <v>0.0241</v>
      </c>
      <c r="C31" s="12" t="n">
        <v>0.0241</v>
      </c>
    </row>
    <row r="32">
      <c r="A32" s="4" t="inlineStr">
        <is>
          <t>Trust Preferred Securities Due January 7, 203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5" t="n">
        <v>10310</v>
      </c>
      <c r="C34" s="5" t="n">
        <v>10310</v>
      </c>
    </row>
    <row r="35">
      <c r="A35" s="4" t="inlineStr">
        <is>
          <t>Weighted average interest rate</t>
        </is>
      </c>
      <c r="B35" s="12" t="n">
        <v>0.0692</v>
      </c>
      <c r="C35" s="12" t="n">
        <v>0.0766</v>
      </c>
    </row>
    <row r="36">
      <c r="A36" s="4" t="inlineStr">
        <is>
          <t>Basis spread on variable rate (as a percent)</t>
        </is>
      </c>
      <c r="B36" s="9" t="n">
        <v>0.02</v>
      </c>
      <c r="C36" s="9" t="n">
        <v>0.02</v>
      </c>
    </row>
    <row r="37">
      <c r="A37" s="4" t="inlineStr">
        <is>
          <t>Trust Preferred Securities Due June 15, 203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borrowings, gross</t>
        </is>
      </c>
      <c r="B39" s="5" t="n">
        <v>25774</v>
      </c>
      <c r="C39" s="5" t="n">
        <v>25774</v>
      </c>
    </row>
    <row r="40">
      <c r="A40" s="4" t="inlineStr">
        <is>
          <t>Weighted average interest rate</t>
        </is>
      </c>
      <c r="B40" s="12" t="n">
        <v>0.0601</v>
      </c>
      <c r="C40" s="12" t="n">
        <v>0.0704</v>
      </c>
    </row>
    <row r="41">
      <c r="A41" s="4" t="inlineStr">
        <is>
          <t>Basis spread on variable rate (as a percent)</t>
        </is>
      </c>
      <c r="B41" s="12" t="n">
        <v>0.0165</v>
      </c>
      <c r="C41" s="12" t="n">
        <v>0.0165</v>
      </c>
    </row>
    <row r="42">
      <c r="A42" s="4" t="inlineStr">
        <is>
          <t>Trust Preferred Securities Due June 23, 2036</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borrowings, gross</t>
        </is>
      </c>
      <c r="B44" s="5" t="n">
        <v>8248</v>
      </c>
      <c r="C44" s="5" t="n">
        <v>8248</v>
      </c>
    </row>
    <row r="45">
      <c r="A45" s="4" t="inlineStr">
        <is>
          <t>Weighted average interest rate</t>
        </is>
      </c>
      <c r="B45" s="12" t="n">
        <v>0.0645</v>
      </c>
      <c r="C45" s="12" t="n">
        <v>0.0747</v>
      </c>
    </row>
    <row r="46">
      <c r="A46" s="4" t="inlineStr">
        <is>
          <t>Basis spread on variable rate (as a percent)</t>
        </is>
      </c>
      <c r="B46" s="12" t="n">
        <v>0.0211</v>
      </c>
      <c r="C46" s="12" t="n">
        <v>0.0211</v>
      </c>
    </row>
    <row r="47">
      <c r="A47" s="4" t="inlineStr">
        <is>
          <t>Subordinated Debentures Due November 30, 202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borrowings, gross</t>
        </is>
      </c>
      <c r="B49" s="4" t="inlineStr">
        <is>
          <t xml:space="preserve"> </t>
        </is>
      </c>
      <c r="C49" s="5" t="n">
        <v>10000</v>
      </c>
    </row>
    <row r="50">
      <c r="A50" s="4" t="inlineStr">
        <is>
          <t>Weighted average interest rate</t>
        </is>
      </c>
      <c r="B50" s="4" t="inlineStr">
        <is>
          <t xml:space="preserve"> </t>
        </is>
      </c>
      <c r="C50" s="12" t="n">
        <v>0.09089999999999999</v>
      </c>
    </row>
    <row r="51">
      <c r="A51" s="4" t="inlineStr">
        <is>
          <t>Basis spread on variable rate (as a percent)</t>
        </is>
      </c>
      <c r="B51" s="4" t="inlineStr">
        <is>
          <t xml:space="preserve"> </t>
        </is>
      </c>
      <c r="C51" s="12" t="n">
        <v>0.0369</v>
      </c>
    </row>
    <row r="52">
      <c r="A52" s="4" t="inlineStr">
        <is>
          <t>Subordinated Debentures Due November 15, 203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borrowings, gross</t>
        </is>
      </c>
      <c r="B54" s="5" t="n">
        <v>18000</v>
      </c>
      <c r="C54" s="5" t="n">
        <v>18000</v>
      </c>
    </row>
    <row r="55">
      <c r="A55" s="4" t="inlineStr">
        <is>
          <t>Fixed rate</t>
        </is>
      </c>
      <c r="B55" s="12" t="n">
        <v>0.0438</v>
      </c>
      <c r="C55" s="12" t="n">
        <v>0.0438</v>
      </c>
    </row>
    <row r="56">
      <c r="A56" s="4" t="inlineStr">
        <is>
          <t>Basis spread on variable rate (as a percent)</t>
        </is>
      </c>
      <c r="B56" s="12" t="n">
        <v>0.0416</v>
      </c>
      <c r="C56" s="12" t="n">
        <v>0.0416</v>
      </c>
    </row>
    <row r="57">
      <c r="A57" s="4" t="inlineStr">
        <is>
          <t>FHLB Fixed Rate Credit Due January 16, 2023</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borrowings, gross</t>
        </is>
      </c>
      <c r="B59" s="4" t="inlineStr">
        <is>
          <t xml:space="preserve"> </t>
        </is>
      </c>
      <c r="C59" s="5" t="n">
        <v>80000</v>
      </c>
    </row>
    <row r="60">
      <c r="A60" s="4" t="inlineStr">
        <is>
          <t>Fixed rate</t>
        </is>
      </c>
      <c r="B60" s="4" t="inlineStr">
        <is>
          <t xml:space="preserve"> </t>
        </is>
      </c>
      <c r="C60" s="12" t="n">
        <v>0.0559</v>
      </c>
    </row>
    <row r="61">
      <c r="A61" s="4" t="inlineStr">
        <is>
          <t>FHLB Fixed Rate Credit Due February 27, 2024</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borrowings, gross</t>
        </is>
      </c>
      <c r="B63" s="4" t="inlineStr">
        <is>
          <t xml:space="preserve"> </t>
        </is>
      </c>
      <c r="C63" s="5" t="n">
        <v>100000</v>
      </c>
    </row>
    <row r="64">
      <c r="A64" s="4" t="inlineStr">
        <is>
          <t>Fixed rate</t>
        </is>
      </c>
      <c r="B64" s="4" t="inlineStr">
        <is>
          <t xml:space="preserve"> </t>
        </is>
      </c>
      <c r="C64" s="12" t="n">
        <v>0.0561</v>
      </c>
    </row>
    <row r="65">
      <c r="A65" s="4" t="inlineStr">
        <is>
          <t>FHLB Fixed Rate Credit Due March 20, 2024</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borrowings, gross</t>
        </is>
      </c>
      <c r="B67" s="4" t="inlineStr">
        <is>
          <t xml:space="preserve"> </t>
        </is>
      </c>
      <c r="C67" s="5" t="n">
        <v>100000</v>
      </c>
    </row>
    <row r="68">
      <c r="A68" s="4" t="inlineStr">
        <is>
          <t>Fixed rate</t>
        </is>
      </c>
      <c r="B68" s="4" t="inlineStr">
        <is>
          <t xml:space="preserve"> </t>
        </is>
      </c>
      <c r="C68" s="12" t="n">
        <v>0.0561</v>
      </c>
    </row>
    <row r="69">
      <c r="A69" s="4" t="inlineStr">
        <is>
          <t>FRB Bank Term Funding Program Due December 20th, 2024</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borrowings, gross</t>
        </is>
      </c>
      <c r="B71" s="4" t="inlineStr">
        <is>
          <t xml:space="preserve"> </t>
        </is>
      </c>
      <c r="C71" s="5" t="n">
        <v>224000</v>
      </c>
    </row>
    <row r="72">
      <c r="A72" s="4" t="inlineStr">
        <is>
          <t>Fixed rate</t>
        </is>
      </c>
      <c r="B72" s="4" t="inlineStr">
        <is>
          <t xml:space="preserve"> </t>
        </is>
      </c>
      <c r="C72" s="12" t="n">
        <v>0.0485</v>
      </c>
    </row>
    <row r="73">
      <c r="A73" s="4" t="inlineStr">
        <is>
          <t>FRB Bank Term Funding Program Due December 27th, 2024</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borrowings, gross</t>
        </is>
      </c>
      <c r="B75" s="4" t="inlineStr">
        <is>
          <t xml:space="preserve"> </t>
        </is>
      </c>
      <c r="C75" s="5" t="n">
        <v>25000</v>
      </c>
    </row>
    <row r="76">
      <c r="A76" s="4" t="inlineStr">
        <is>
          <t>Fixed rate</t>
        </is>
      </c>
      <c r="B76" s="4" t="inlineStr">
        <is>
          <t xml:space="preserve"> </t>
        </is>
      </c>
      <c r="C76" s="12" t="n">
        <v>0.048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and Borrowings Availability - Narrativ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borrowings</t>
        </is>
      </c>
      <c r="B3" s="5" t="n">
        <v>0</v>
      </c>
      <c r="C3" s="5" t="n">
        <v>529000000</v>
      </c>
    </row>
    <row r="4">
      <c r="A4" s="4" t="inlineStr">
        <is>
          <t>Weighted average interest rate</t>
        </is>
      </c>
      <c r="B4" s="4" t="inlineStr">
        <is>
          <t xml:space="preserve"> </t>
        </is>
      </c>
      <c r="C4" s="12" t="n">
        <v>0.0525</v>
      </c>
    </row>
    <row r="5">
      <c r="A5" s="4" t="inlineStr">
        <is>
          <t>FHLB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borrowing capacity</t>
        </is>
      </c>
      <c r="B7" s="6" t="n">
        <v>1400000000</v>
      </c>
      <c r="C7" s="4" t="inlineStr">
        <is>
          <t xml:space="preserve"> </t>
        </is>
      </c>
    </row>
    <row r="8">
      <c r="A8" s="4" t="inlineStr">
        <is>
          <t>Blanket lien, portion of real estate loan portfolio</t>
        </is>
      </c>
      <c r="B8" s="6" t="n">
        <v>2400000000</v>
      </c>
      <c r="C8" s="4" t="inlineStr">
        <is>
          <t xml:space="preserve"> </t>
        </is>
      </c>
    </row>
    <row r="9">
      <c r="A9" s="4" t="inlineStr">
        <is>
          <t>Blanket lien, FHLB stock</t>
        </is>
      </c>
      <c r="B9" s="6" t="n">
        <v>8500000</v>
      </c>
      <c r="C9" s="4" t="inlineStr">
        <is>
          <t xml:space="preserve"> </t>
        </is>
      </c>
    </row>
    <row r="10">
      <c r="A10" s="4" t="inlineStr">
        <is>
          <t>Line of credit, outstanding</t>
        </is>
      </c>
      <c r="B10" s="6" t="n">
        <v>800000</v>
      </c>
      <c r="C10" s="5" t="n">
        <v>280900000</v>
      </c>
    </row>
    <row r="11">
      <c r="A11" s="4" t="inlineStr">
        <is>
          <t>Federal Funds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borrowing capacity</t>
        </is>
      </c>
      <c r="B13" s="6" t="n">
        <v>265000000</v>
      </c>
      <c r="C13" s="4" t="inlineStr">
        <is>
          <t xml:space="preserve"> </t>
        </is>
      </c>
    </row>
    <row r="14">
      <c r="A14" s="4" t="inlineStr">
        <is>
          <t>Line of credit, outstanding</t>
        </is>
      </c>
      <c r="B14" s="6" t="n">
        <v>0</v>
      </c>
      <c r="C14" s="6" t="n">
        <v>0</v>
      </c>
    </row>
    <row r="15">
      <c r="A15" s="4" t="inlineStr">
        <is>
          <t>Federal Reserve Discount Window</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borrowing capacity</t>
        </is>
      </c>
      <c r="B17" s="6" t="n">
        <v>767400000</v>
      </c>
      <c r="C17" s="4" t="inlineStr">
        <is>
          <t xml:space="preserve"> </t>
        </is>
      </c>
    </row>
    <row r="18">
      <c r="A18" s="4" t="inlineStr">
        <is>
          <t>Line of credit, outstanding</t>
        </is>
      </c>
      <c r="B18" s="6" t="n">
        <v>0</v>
      </c>
      <c r="C18" s="5" t="n">
        <v>0</v>
      </c>
    </row>
    <row r="19">
      <c r="A19" s="4" t="inlineStr">
        <is>
          <t>Blanket lien, commercial and consumer loan portfolios</t>
        </is>
      </c>
      <c r="B19" s="6" t="n">
        <v>303000000</v>
      </c>
      <c r="C19" s="4" t="inlineStr">
        <is>
          <t xml:space="preserve"> </t>
        </is>
      </c>
    </row>
    <row r="20">
      <c r="A20" s="4" t="inlineStr">
        <is>
          <t>Blanket lien, securities</t>
        </is>
      </c>
      <c r="B20" s="5" t="n">
        <v>697500000</v>
      </c>
      <c r="C2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s Availability - Schedule of Maturity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802</v>
      </c>
      <c r="C6" s="4" t="inlineStr">
        <is>
          <t xml:space="preserve"> </t>
        </is>
      </c>
    </row>
    <row r="7">
      <c r="A7" s="4" t="inlineStr">
        <is>
          <t>2029</t>
        </is>
      </c>
      <c r="B7" s="6" t="n">
        <v>0</v>
      </c>
      <c r="C7" s="4" t="inlineStr">
        <is>
          <t xml:space="preserve"> </t>
        </is>
      </c>
    </row>
    <row r="8">
      <c r="A8" s="4" t="inlineStr">
        <is>
          <t>Thereafter</t>
        </is>
      </c>
      <c r="B8" s="6" t="n">
        <v>95324</v>
      </c>
      <c r="C8" s="4" t="inlineStr">
        <is>
          <t xml:space="preserve"> </t>
        </is>
      </c>
    </row>
    <row r="9">
      <c r="A9" s="4" t="inlineStr">
        <is>
          <t>Total</t>
        </is>
      </c>
      <c r="B9" s="6" t="n">
        <v>96126</v>
      </c>
      <c r="C9" s="5" t="n">
        <v>635175</v>
      </c>
    </row>
    <row r="10">
      <c r="A10" s="4" t="inlineStr">
        <is>
          <t>Unamortized discount on acquired borrowings</t>
        </is>
      </c>
      <c r="B10" s="6" t="n">
        <v>-4250</v>
      </c>
      <c r="C10" s="6" t="n">
        <v>-5017</v>
      </c>
    </row>
    <row r="11">
      <c r="A11" s="4" t="inlineStr">
        <is>
          <t>Borrowings</t>
        </is>
      </c>
      <c r="B11" s="6" t="n">
        <v>91876</v>
      </c>
      <c r="C11" s="5" t="n">
        <v>630158</v>
      </c>
    </row>
    <row r="12">
      <c r="A12" s="4" t="inlineStr">
        <is>
          <t>FHLB Principal Reducing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802</v>
      </c>
      <c r="C17" s="4" t="inlineStr">
        <is>
          <t xml:space="preserve"> </t>
        </is>
      </c>
    </row>
    <row r="18">
      <c r="A18" s="4" t="inlineStr">
        <is>
          <t>2029</t>
        </is>
      </c>
      <c r="B18" s="6" t="n">
        <v>0</v>
      </c>
      <c r="C18" s="4" t="inlineStr">
        <is>
          <t xml:space="preserve"> </t>
        </is>
      </c>
    </row>
    <row r="19">
      <c r="A19" s="4" t="inlineStr">
        <is>
          <t>Thereafter</t>
        </is>
      </c>
      <c r="B19" s="6" t="n">
        <v>0</v>
      </c>
      <c r="C19" s="4" t="inlineStr">
        <is>
          <t xml:space="preserve"> </t>
        </is>
      </c>
    </row>
    <row r="20">
      <c r="A20" s="4" t="inlineStr">
        <is>
          <t>Total</t>
        </is>
      </c>
      <c r="B20" s="6" t="n">
        <v>802</v>
      </c>
      <c r="C20" s="4" t="inlineStr">
        <is>
          <t xml:space="preserve"> </t>
        </is>
      </c>
    </row>
    <row r="21">
      <c r="A21" s="4" t="inlineStr">
        <is>
          <t>Trust Preferred Secur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2028</t>
        </is>
      </c>
      <c r="B26" s="6" t="n">
        <v>0</v>
      </c>
      <c r="C26" s="4" t="inlineStr">
        <is>
          <t xml:space="preserve"> </t>
        </is>
      </c>
    </row>
    <row r="27">
      <c r="A27" s="4" t="inlineStr">
        <is>
          <t>2029</t>
        </is>
      </c>
      <c r="B27" s="6" t="n">
        <v>0</v>
      </c>
      <c r="C27" s="4" t="inlineStr">
        <is>
          <t xml:space="preserve"> </t>
        </is>
      </c>
    </row>
    <row r="28">
      <c r="A28" s="4" t="inlineStr">
        <is>
          <t>Thereafter</t>
        </is>
      </c>
      <c r="B28" s="6" t="n">
        <v>77324</v>
      </c>
      <c r="C28" s="4" t="inlineStr">
        <is>
          <t xml:space="preserve"> </t>
        </is>
      </c>
    </row>
    <row r="29">
      <c r="A29" s="4" t="inlineStr">
        <is>
          <t>Total</t>
        </is>
      </c>
      <c r="B29" s="6" t="n">
        <v>77324</v>
      </c>
      <c r="C29" s="4" t="inlineStr">
        <is>
          <t xml:space="preserve"> </t>
        </is>
      </c>
    </row>
    <row r="30">
      <c r="A30" s="4" t="inlineStr">
        <is>
          <t>Subordinated Debentur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5</t>
        </is>
      </c>
      <c r="B32" s="6" t="n">
        <v>0</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2028</t>
        </is>
      </c>
      <c r="B35" s="6" t="n">
        <v>0</v>
      </c>
      <c r="C35" s="4" t="inlineStr">
        <is>
          <t xml:space="preserve"> </t>
        </is>
      </c>
    </row>
    <row r="36">
      <c r="A36" s="4" t="inlineStr">
        <is>
          <t>2029</t>
        </is>
      </c>
      <c r="B36" s="6" t="n">
        <v>0</v>
      </c>
      <c r="C36" s="4" t="inlineStr">
        <is>
          <t xml:space="preserve"> </t>
        </is>
      </c>
    </row>
    <row r="37">
      <c r="A37" s="4" t="inlineStr">
        <is>
          <t>Thereafter</t>
        </is>
      </c>
      <c r="B37" s="6" t="n">
        <v>18000</v>
      </c>
      <c r="C37" s="4" t="inlineStr">
        <is>
          <t xml:space="preserve"> </t>
        </is>
      </c>
    </row>
    <row r="38">
      <c r="A38" s="4" t="inlineStr">
        <is>
          <t>Total</t>
        </is>
      </c>
      <c r="B38" s="5" t="n">
        <v>18000</v>
      </c>
      <c r="C3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6" customWidth="1" min="3" max="3"/>
    <col width="22" customWidth="1" min="4" max="4"/>
  </cols>
  <sheetData>
    <row r="1">
      <c r="A1" s="1" t="inlineStr">
        <is>
          <t>Leases - Narrative (Details) $ in Thousands</t>
        </is>
      </c>
      <c r="B1" s="2" t="inlineStr">
        <is>
          <t>12 Months Ended</t>
        </is>
      </c>
    </row>
    <row r="2">
      <c r="B2" s="2" t="inlineStr">
        <is>
          <t>Dec. 31, 2024 USD ($) branch</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21 years 2 months 12 days</t>
        </is>
      </c>
      <c r="C4" s="4" t="inlineStr">
        <is>
          <t>19 years 9 months 18 days</t>
        </is>
      </c>
      <c r="D4" s="4" t="inlineStr">
        <is>
          <t xml:space="preserve"> </t>
        </is>
      </c>
    </row>
    <row r="5">
      <c r="A5" s="4" t="inlineStr">
        <is>
          <t>Weighted average discount rate (as a percent)</t>
        </is>
      </c>
      <c r="B5" s="12" t="n">
        <v>0.0334</v>
      </c>
      <c r="C5" s="12" t="n">
        <v>0.0319</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Operating lease, right-of-use asset</t>
        </is>
      </c>
      <c r="B8" s="5" t="n">
        <v>13800</v>
      </c>
      <c r="C8" s="5" t="n">
        <v>17100</v>
      </c>
      <c r="D8" s="4" t="inlineStr">
        <is>
          <t xml:space="preserve"> </t>
        </is>
      </c>
    </row>
    <row r="9">
      <c r="A9" s="4" t="inlineStr">
        <is>
          <t>Lease liabilities</t>
        </is>
      </c>
      <c r="B9" s="6" t="n">
        <v>14554</v>
      </c>
      <c r="C9" s="6" t="n">
        <v>17800</v>
      </c>
      <c r="D9" s="4" t="inlineStr">
        <is>
          <t xml:space="preserve"> </t>
        </is>
      </c>
    </row>
    <row r="10">
      <c r="A10" s="4" t="inlineStr">
        <is>
          <t>Total operating lease expense</t>
        </is>
      </c>
      <c r="B10" s="5" t="n">
        <v>2500</v>
      </c>
      <c r="C10" s="5" t="n">
        <v>3100</v>
      </c>
      <c r="D10" s="5" t="n">
        <v>290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tion extension period</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tion extension period</t>
        </is>
      </c>
      <c r="B16" s="4" t="inlineStr">
        <is>
          <t>10 years</t>
        </is>
      </c>
      <c r="C16" s="4" t="inlineStr">
        <is>
          <t xml:space="preserve"> </t>
        </is>
      </c>
      <c r="D16" s="4" t="inlineStr">
        <is>
          <t xml:space="preserve"> </t>
        </is>
      </c>
    </row>
    <row r="17">
      <c r="A17" s="4" t="inlineStr">
        <is>
          <t>Land and Building</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branch locations | branch</t>
        </is>
      </c>
      <c r="B19" s="6" t="n">
        <v>13</v>
      </c>
      <c r="C19" s="4" t="inlineStr">
        <is>
          <t xml:space="preserve"> </t>
        </is>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branch locations | branch</t>
        </is>
      </c>
      <c r="B22" s="6" t="n">
        <v>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Lease Payment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5" t="n">
        <v>1800</v>
      </c>
      <c r="C3" s="4" t="inlineStr">
        <is>
          <t xml:space="preserve"> </t>
        </is>
      </c>
    </row>
    <row r="4">
      <c r="A4" s="4" t="inlineStr">
        <is>
          <t>2026</t>
        </is>
      </c>
      <c r="B4" s="6" t="n">
        <v>1517</v>
      </c>
      <c r="C4" s="4" t="inlineStr">
        <is>
          <t xml:space="preserve"> </t>
        </is>
      </c>
    </row>
    <row r="5">
      <c r="A5" s="4" t="inlineStr">
        <is>
          <t>2027</t>
        </is>
      </c>
      <c r="B5" s="6" t="n">
        <v>1236</v>
      </c>
      <c r="C5" s="4" t="inlineStr">
        <is>
          <t xml:space="preserve"> </t>
        </is>
      </c>
    </row>
    <row r="6">
      <c r="A6" s="4" t="inlineStr">
        <is>
          <t>2028</t>
        </is>
      </c>
      <c r="B6" s="6" t="n">
        <v>1145</v>
      </c>
      <c r="C6" s="4" t="inlineStr">
        <is>
          <t xml:space="preserve"> </t>
        </is>
      </c>
    </row>
    <row r="7">
      <c r="A7" s="4" t="inlineStr">
        <is>
          <t>2029</t>
        </is>
      </c>
      <c r="B7" s="6" t="n">
        <v>1087</v>
      </c>
      <c r="C7" s="4" t="inlineStr">
        <is>
          <t xml:space="preserve"> </t>
        </is>
      </c>
    </row>
    <row r="8">
      <c r="A8" s="4" t="inlineStr">
        <is>
          <t>Thereafter</t>
        </is>
      </c>
      <c r="B8" s="6" t="n">
        <v>15033</v>
      </c>
      <c r="C8" s="4" t="inlineStr">
        <is>
          <t xml:space="preserve"> </t>
        </is>
      </c>
    </row>
    <row r="9">
      <c r="A9" s="4" t="inlineStr">
        <is>
          <t>Total undiscounted lease payments</t>
        </is>
      </c>
      <c r="B9" s="6" t="n">
        <v>21818</v>
      </c>
      <c r="C9" s="4" t="inlineStr">
        <is>
          <t xml:space="preserve"> </t>
        </is>
      </c>
    </row>
    <row r="10">
      <c r="A10" s="4" t="inlineStr">
        <is>
          <t>Less effect of discounting</t>
        </is>
      </c>
      <c r="B10" s="6" t="n">
        <v>-7264</v>
      </c>
      <c r="C10" s="4" t="inlineStr">
        <is>
          <t xml:space="preserve"> </t>
        </is>
      </c>
    </row>
    <row r="11">
      <c r="A11" s="4" t="inlineStr">
        <is>
          <t>Present value of estimated lease payments (lease liability)</t>
        </is>
      </c>
      <c r="B11" s="5" t="n">
        <v>14554</v>
      </c>
      <c r="C11" s="5" t="n">
        <v>17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nd Discontinued Operations And Disposal Groups [Abstract]</t>
        </is>
      </c>
      <c r="B3" s="4" t="inlineStr">
        <is>
          <t xml:space="preserve"> </t>
        </is>
      </c>
    </row>
    <row r="4">
      <c r="A4" s="4" t="inlineStr">
        <is>
          <t>Acquisitions</t>
        </is>
      </c>
      <c r="B4" s="4" t="inlineStr">
        <is>
          <t xml:space="preserve">Acquisitions On January 1, 2023, the Company completed its acquisition of 100% of GrandSouth Bancorporation ("GrandSouth"), in an all-stock transaction pursuant to the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The results of GrandSouth are included beginning on the January 1, 2023 acquisition date.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GrandSouth common stock options outstanding at the merger effective time were converted to options to acquire 0.91 shares of the Company's common stock resulting in 542,345 options with an average exercise price of approximately $20.14. The total consideration transferred at the close of the transaction was $229.5 million which was determined based on the number of shares issued and the closing market price of the Company's stock immediately prior to the merger effective time of $42.84. In addition to the stock issued, the fair value of the converted stock options calculated in accordance with ASC 805-30-55 was included in the total consideration of the transaction. As a result of the merger, eight branches in South Carolina were added to the Company's branch network. The acquisition accomplished the Company's strategic initiative to expand its presence in South Carolina, specifically in the high-growth markets of the state including Greenville, Charleston and Columbia. Significant synergies were anticipated to be gained from the acquisition, with asset growth and revenue enhancement opportunities from the new markets and expanded customer base. Accordingly, the Company recognized goodwill in the transaction related primarily to the reasons noted, as well as the positive earnings of GrandSouth. This transaction was accounted for using the acquisition method of accounting for business combinations, and accordingly, the assets acquired, intangible assets identified, and liabilities assumed of GrandSouth were recorded based on estimates of fair values as of January 1, 2023.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Management has finalized the valuations of all acquired assets and liabilities assumed in the GrandSouth acquisition. The following table summarizes the fair value of acquired assets, identified intangible assets, and liabilities assumed as of January 1, 2023. Following the table is a discussion of valuation approaches utilized in estimating the fair values. The $114.5 million in goodwill that resulted from this transaction is non-deductible for tax purposes. ($ in thousands) Fair Value Estimate Assets acquired: Cash and cash equivalents $ 22,610 Securities available for sale 112,363 Loans, gross 996,833 Allowance for credit losses (5,610) Premises and equipment 20,268 Core deposit intangible 28,840 Operating right-of-use assets 732 Other assets 27,163 Total 1,203,199 Liabilities assumed: Deposits 1,045,308 Borrowings 38,800 Other liabilities 4,089 Total 1,088,197 Net identifiable assets acquired 115,002 Less: Total consideration 229,489 Goodwill recorded related to acquisition of GrandSouth $ 114,487 The following is a description of the methods used to determine the fair values of significant assets acquired and liabilities assumed included in the table above. Cash and cash equivalents: This consists primarily of cash and due from banks, and interest-bearing deposits with banks. The carrying amount of these assets was a reasonable estimate of fair value based on the short-term nature of these assets. Securities available for sale: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Substantially all of the securities acquired from GrandSouth were liquidated at their recorded fair value upon close of the transaction or shortly thereafter. There was no gain or loss recorded on the sale of acquired securitie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mark of $29.5 million was recorded. PCD loans were determined based primarily on internal grades, delinquency status, and other evidence of credit deterioration. The Company calculated the initial allowance of $5.6 million on PCD loans in accordance with its CECL model and reclassified that amount from the fair value mark to establish the initial ACL on PCD loans. 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Premises: Land and buildings held for use were valued at appraised values, which reflected considerations of recent disposition values for similar property types with adjustments for characteristics of individual properties. Intangible assets: The CDI asset represents the value of the relationships with deposit customers. The fair value for the CDI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were based on market rates. The CDI is being amortized over ten years utilizing the sum of the months digits accelerated method, which results in a weighted-average amortization period of approximately 41 months. Lease Assets and Lease Liabilities: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Deposits: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The fair values of long-term debt instruments were estimated based on quoted market prices for instrument if available, or for similar instruments if not available. Supplemental Pro Forma Financial Information The following table presents certain pro forma information as if GrandSouth had been acquired on January 1, 2022. These results combine the historical results of GrandSouth with the Company’s results and, while certain adjustments were made for the estimated impact of certain fair value adjustments and other acquisition-related activity, they are not indicative of what would have occurred had the acquisition taken place on January 1, 2022. Merger-related costs related to this acquisition of $13.7 million for 2023 were recorded by the Company and were excluded from the pro forma information below. In addition, no adjustments have been made to such pro forma information to eliminate the provision for loan losses recorded by GrandSouth in the amount of $2.2 million for 2022. Pro forma information for the year 2023 was adjusted to eliminate the following: 1) the non-PCD provision for loan losses recorded on the acquisition date of $12.2 million and 2) the initial recording of a provision for credit losses associated with GrandSouth’s unfunded commitments of $1.9 million. If the GrandSouth acquisition had occurred at the beginning of 2022, the acquisition date credit loss reserve amounts would have been included in the fair value measurements of GrandSouth and also included in the goodwill calculation. The following table also discloses the impact of the acquisition of GrandSouth from the acquisition date of January 1, 2023 through December 31, 2023. These amounts are included in the Company’s consolidated financial statements as of and for the year ended December 31, 2023. The operations of GrandSouth have been integrated into existing First Bank operations and therefore separate results of operations are not presented for the year ended December 31, 2024. Merger-related costs have been excluded from these amounts and the provisions for credit loss amounts associated with non-PCD loans and unfunded commitments that were discussed above have also been excluded. ($ in thousands, unaudited) Revenue Net Income Year Ended December 31, 2023 Actual GrandSouth results included in statement of income since acquisition date $ 58,301 $ 22,058 Year Ended December 31, 2022 Supplemental consolidated pro forma as if GrandSouth had been acquired on January 1, 2022 454,579 161,8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age</t>
        </is>
      </c>
      <c r="B4" s="9" t="n">
        <v>1</v>
      </c>
      <c r="C4" s="9" t="n">
        <v>1</v>
      </c>
      <c r="D4" s="9" t="n">
        <v>1</v>
      </c>
    </row>
    <row r="5">
      <c r="A5" s="4" t="inlineStr">
        <is>
          <t>Employer matching contribution, percent of employees' gross pay</t>
        </is>
      </c>
      <c r="B5" s="9" t="n">
        <v>0.04</v>
      </c>
      <c r="C5" s="9" t="n">
        <v>0.06</v>
      </c>
      <c r="D5" s="9" t="n">
        <v>0.06</v>
      </c>
    </row>
    <row r="6">
      <c r="A6" s="4" t="inlineStr">
        <is>
          <t>401(k)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erral rate</t>
        </is>
      </c>
      <c r="B8" s="9" t="n">
        <v>0.06</v>
      </c>
      <c r="C8" s="4" t="inlineStr">
        <is>
          <t xml:space="preserve"> </t>
        </is>
      </c>
      <c r="D8" s="4" t="inlineStr">
        <is>
          <t xml:space="preserve"> </t>
        </is>
      </c>
    </row>
    <row r="9">
      <c r="A9" s="4" t="inlineStr">
        <is>
          <t>Percent of annual salary employees may contribute</t>
        </is>
      </c>
      <c r="B9" s="9" t="n">
        <v>0.15</v>
      </c>
      <c r="C9" s="4" t="inlineStr">
        <is>
          <t xml:space="preserve"> </t>
        </is>
      </c>
      <c r="D9" s="4" t="inlineStr">
        <is>
          <t xml:space="preserve"> </t>
        </is>
      </c>
    </row>
    <row r="10">
      <c r="A10" s="4" t="inlineStr">
        <is>
          <t>Matching contributions</t>
        </is>
      </c>
      <c r="B10" s="8" t="n">
        <v>6.8</v>
      </c>
      <c r="C10" s="8" t="n">
        <v>6.1</v>
      </c>
      <c r="D10" s="8" t="n">
        <v>4.9</v>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Benefits paid</t>
        </is>
      </c>
      <c r="B13" s="4" t="inlineStr">
        <is>
          <t xml:space="preserve"> </t>
        </is>
      </c>
      <c r="C13" s="10" t="n">
        <v>9.199999999999999</v>
      </c>
      <c r="D13" s="4" t="inlineStr">
        <is>
          <t xml:space="preserve"> </t>
        </is>
      </c>
    </row>
    <row r="14">
      <c r="A14" s="4" t="inlineStr">
        <is>
          <t>Transfer to insurer</t>
        </is>
      </c>
      <c r="B14" s="4" t="inlineStr">
        <is>
          <t xml:space="preserve"> </t>
        </is>
      </c>
      <c r="C14" s="10" t="n">
        <v>19.5</v>
      </c>
      <c r="D14" s="4" t="inlineStr">
        <is>
          <t xml:space="preserve"> </t>
        </is>
      </c>
    </row>
    <row r="15">
      <c r="A15" s="4" t="inlineStr">
        <is>
          <t>Benefit obligation</t>
        </is>
      </c>
      <c r="B15" s="4" t="inlineStr">
        <is>
          <t xml:space="preserve"> </t>
        </is>
      </c>
      <c r="C15" s="5" t="n">
        <v>0</v>
      </c>
      <c r="D1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enefit Obligation (Details) - SERP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3352</v>
      </c>
      <c r="C4" s="5" t="n">
        <v>3521</v>
      </c>
      <c r="D4" s="5" t="n">
        <v>4660</v>
      </c>
    </row>
    <row r="5">
      <c r="A5" s="4" t="inlineStr">
        <is>
          <t>Service cost</t>
        </is>
      </c>
      <c r="B5" s="6" t="n">
        <v>0</v>
      </c>
      <c r="C5" s="6" t="n">
        <v>0</v>
      </c>
      <c r="D5" s="6" t="n">
        <v>0</v>
      </c>
    </row>
    <row r="6">
      <c r="A6" s="4" t="inlineStr">
        <is>
          <t>Interest cost</t>
        </is>
      </c>
      <c r="B6" s="6" t="n">
        <v>151</v>
      </c>
      <c r="C6" s="6" t="n">
        <v>158</v>
      </c>
      <c r="D6" s="6" t="n">
        <v>112</v>
      </c>
    </row>
    <row r="7">
      <c r="A7" s="4" t="inlineStr">
        <is>
          <t>Actuarial gain</t>
        </is>
      </c>
      <c r="B7" s="6" t="n">
        <v>-111</v>
      </c>
      <c r="C7" s="6" t="n">
        <v>-86</v>
      </c>
      <c r="D7" s="6" t="n">
        <v>-1006</v>
      </c>
    </row>
    <row r="8">
      <c r="A8" s="4" t="inlineStr">
        <is>
          <t>Benefits paid</t>
        </is>
      </c>
      <c r="B8" s="6" t="n">
        <v>-241</v>
      </c>
      <c r="C8" s="6" t="n">
        <v>-241</v>
      </c>
      <c r="D8" s="6" t="n">
        <v>-245</v>
      </c>
    </row>
    <row r="9">
      <c r="A9" s="4" t="inlineStr">
        <is>
          <t>Benefit obligation at end of year</t>
        </is>
      </c>
      <c r="B9" s="6" t="n">
        <v>3151</v>
      </c>
      <c r="C9" s="6" t="n">
        <v>3352</v>
      </c>
      <c r="D9" s="6" t="n">
        <v>3521</v>
      </c>
    </row>
    <row r="10">
      <c r="A10" s="4" t="inlineStr">
        <is>
          <t>Plan assets at end of year</t>
        </is>
      </c>
      <c r="B10" s="6" t="n">
        <v>0</v>
      </c>
      <c r="C10" s="6" t="n">
        <v>0</v>
      </c>
      <c r="D10" s="6" t="n">
        <v>0</v>
      </c>
    </row>
    <row r="11">
      <c r="A11" s="4" t="inlineStr">
        <is>
          <t>Funded status at end of year</t>
        </is>
      </c>
      <c r="B11" s="5" t="n">
        <v>-3151</v>
      </c>
      <c r="C11" s="5" t="n">
        <v>-3352</v>
      </c>
      <c r="D11" s="5" t="n">
        <v>-35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Other Comprehensive Income (Details) - SERP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loss) gain</t>
        </is>
      </c>
      <c r="B3" s="5" t="n">
        <v>111</v>
      </c>
      <c r="C3" s="5" t="n">
        <v>-100</v>
      </c>
      <c r="D3" s="4" t="inlineStr">
        <is>
          <t xml:space="preserve"> </t>
        </is>
      </c>
    </row>
    <row r="4">
      <c r="A4" s="4" t="inlineStr">
        <is>
          <t>Prior service cost</t>
        </is>
      </c>
      <c r="B4" s="6" t="n">
        <v>0</v>
      </c>
      <c r="C4" s="6" t="n">
        <v>0</v>
      </c>
      <c r="D4" s="4" t="inlineStr">
        <is>
          <t xml:space="preserve"> </t>
        </is>
      </c>
    </row>
    <row r="5">
      <c r="A5" s="4" t="inlineStr">
        <is>
          <t>Amount recognized in AOCI before tax effect</t>
        </is>
      </c>
      <c r="B5" s="6" t="n">
        <v>111</v>
      </c>
      <c r="C5" s="6" t="n">
        <v>-100</v>
      </c>
      <c r="D5" s="4" t="inlineStr">
        <is>
          <t xml:space="preserve"> </t>
        </is>
      </c>
    </row>
    <row r="6">
      <c r="A6" s="4" t="inlineStr">
        <is>
          <t>Tax (expense) benefit</t>
        </is>
      </c>
      <c r="B6" s="6" t="n">
        <v>-26</v>
      </c>
      <c r="C6" s="6" t="n">
        <v>23</v>
      </c>
      <c r="D6" s="4" t="inlineStr">
        <is>
          <t xml:space="preserve"> </t>
        </is>
      </c>
    </row>
    <row r="7">
      <c r="A7" s="4" t="inlineStr">
        <is>
          <t>Net amount recognized as increase (decrease) to AOCI</t>
        </is>
      </c>
      <c r="B7" s="5" t="n">
        <v>85</v>
      </c>
      <c r="C7" s="5" t="n">
        <v>-77</v>
      </c>
      <c r="D7" s="5" t="n">
        <v>11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alances in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Net gain arising during period</t>
        </is>
      </c>
      <c r="B4" s="5" t="n">
        <v>111</v>
      </c>
      <c r="C4" s="5" t="n">
        <v>-607</v>
      </c>
      <c r="D4" s="5" t="n">
        <v>695</v>
      </c>
    </row>
    <row r="5">
      <c r="A5" s="4" t="inlineStr">
        <is>
          <t>Amortization of unrecognized actuarial gain (loss)</t>
        </is>
      </c>
      <c r="B5" s="6" t="n">
        <v>-100</v>
      </c>
      <c r="C5" s="6" t="n">
        <v>545</v>
      </c>
      <c r="D5" s="6" t="n">
        <v>288</v>
      </c>
    </row>
    <row r="6">
      <c r="A6" s="4" t="inlineStr">
        <is>
          <t>SERP</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loss) income at beginning of fiscal year</t>
        </is>
      </c>
      <c r="B8" s="6" t="n">
        <v>-77</v>
      </c>
      <c r="C8" s="6" t="n">
        <v>1195</v>
      </c>
      <c r="D8" s="4" t="inlineStr">
        <is>
          <t xml:space="preserve"> </t>
        </is>
      </c>
    </row>
    <row r="9">
      <c r="A9" s="4" t="inlineStr">
        <is>
          <t>Net gain arising during period</t>
        </is>
      </c>
      <c r="B9" s="6" t="n">
        <v>111</v>
      </c>
      <c r="C9" s="6" t="n">
        <v>86</v>
      </c>
      <c r="D9" s="4" t="inlineStr">
        <is>
          <t xml:space="preserve"> </t>
        </is>
      </c>
    </row>
    <row r="10">
      <c r="A10" s="4" t="inlineStr">
        <is>
          <t>Prior service cost</t>
        </is>
      </c>
      <c r="B10" s="6" t="n">
        <v>0</v>
      </c>
      <c r="C10" s="6" t="n">
        <v>0</v>
      </c>
      <c r="D10" s="4" t="inlineStr">
        <is>
          <t xml:space="preserve"> </t>
        </is>
      </c>
    </row>
    <row r="11">
      <c r="A11" s="4" t="inlineStr">
        <is>
          <t>Amortization of unrecognized actuarial gain (loss)</t>
        </is>
      </c>
      <c r="B11" s="6" t="n">
        <v>100</v>
      </c>
      <c r="C11" s="6" t="n">
        <v>-1737</v>
      </c>
      <c r="D11" s="4" t="inlineStr">
        <is>
          <t xml:space="preserve"> </t>
        </is>
      </c>
    </row>
    <row r="12">
      <c r="A12" s="4" t="inlineStr">
        <is>
          <t>Amortization of prior service cost and transition obligation</t>
        </is>
      </c>
      <c r="B12" s="6" t="n">
        <v>0</v>
      </c>
      <c r="C12" s="6" t="n">
        <v>0</v>
      </c>
      <c r="D12" s="4" t="inlineStr">
        <is>
          <t xml:space="preserve"> </t>
        </is>
      </c>
    </row>
    <row r="13">
      <c r="A13" s="4" t="inlineStr">
        <is>
          <t>Tax (expense) benefit related to changes during the year, net</t>
        </is>
      </c>
      <c r="B13" s="6" t="n">
        <v>-49</v>
      </c>
      <c r="C13" s="6" t="n">
        <v>379</v>
      </c>
      <c r="D13" s="4" t="inlineStr">
        <is>
          <t xml:space="preserve"> </t>
        </is>
      </c>
    </row>
    <row r="14">
      <c r="A14" s="4" t="inlineStr">
        <is>
          <t>Accumulated other comprehensive income (loss) at end of fiscal year</t>
        </is>
      </c>
      <c r="B14" s="5" t="n">
        <v>85</v>
      </c>
      <c r="C14" s="5" t="n">
        <v>-77</v>
      </c>
      <c r="D14" s="5" t="n">
        <v>11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Prepaid Pension Costs (Details) - SERP - USD ($) $ in Thousands</t>
        </is>
      </c>
      <c r="B1" s="2" t="inlineStr">
        <is>
          <t>12 Months Ended</t>
        </is>
      </c>
    </row>
    <row r="2">
      <c r="B2" s="2" t="inlineStr">
        <is>
          <t>Dec. 31, 2024</t>
        </is>
      </c>
      <c r="C2" s="2" t="inlineStr">
        <is>
          <t>Dec. 31, 2023</t>
        </is>
      </c>
      <c r="D2" s="2" t="inlineStr">
        <is>
          <t>Dec. 31, 2022</t>
        </is>
      </c>
    </row>
    <row r="3">
      <c r="A3" s="3" t="inlineStr">
        <is>
          <t>Prepaid Pension Cost [Roll Forward]</t>
        </is>
      </c>
      <c r="B3" s="4" t="inlineStr">
        <is>
          <t xml:space="preserve"> </t>
        </is>
      </c>
      <c r="C3" s="4" t="inlineStr">
        <is>
          <t xml:space="preserve"> </t>
        </is>
      </c>
      <c r="D3" s="4" t="inlineStr">
        <is>
          <t xml:space="preserve"> </t>
        </is>
      </c>
    </row>
    <row r="4">
      <c r="A4" s="4" t="inlineStr">
        <is>
          <t>Accrued liability as of beginning of fiscal year</t>
        </is>
      </c>
      <c r="B4" s="5" t="n">
        <v>-3251</v>
      </c>
      <c r="C4" s="5" t="n">
        <v>-5071</v>
      </c>
      <c r="D4" s="4" t="inlineStr">
        <is>
          <t xml:space="preserve"> </t>
        </is>
      </c>
    </row>
    <row r="5">
      <c r="A5" s="4" t="inlineStr">
        <is>
          <t>Net periodic pension (cost) income for fiscal year</t>
        </is>
      </c>
      <c r="B5" s="6" t="n">
        <v>-251</v>
      </c>
      <c r="C5" s="6" t="n">
        <v>1579</v>
      </c>
      <c r="D5" s="5" t="n">
        <v>432</v>
      </c>
    </row>
    <row r="6">
      <c r="A6" s="4" t="inlineStr">
        <is>
          <t>Benefits paid</t>
        </is>
      </c>
      <c r="B6" s="6" t="n">
        <v>241</v>
      </c>
      <c r="C6" s="6" t="n">
        <v>241</v>
      </c>
      <c r="D6" s="6" t="n">
        <v>245</v>
      </c>
    </row>
    <row r="7">
      <c r="A7" s="4" t="inlineStr">
        <is>
          <t>Accrued liability as of end of fiscal year</t>
        </is>
      </c>
      <c r="B7" s="5" t="n">
        <v>-3261</v>
      </c>
      <c r="C7" s="5" t="n">
        <v>-3251</v>
      </c>
      <c r="D7" s="5" t="n">
        <v>-507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nsion Costs (Details) - SERP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benefits earned during the period</t>
        </is>
      </c>
      <c r="B4" s="5" t="n">
        <v>0</v>
      </c>
      <c r="C4" s="5" t="n">
        <v>0</v>
      </c>
      <c r="D4" s="5" t="n">
        <v>0</v>
      </c>
    </row>
    <row r="5">
      <c r="A5" s="4" t="inlineStr">
        <is>
          <t>Interest cost on projected benefit obligation</t>
        </is>
      </c>
      <c r="B5" s="6" t="n">
        <v>151</v>
      </c>
      <c r="C5" s="6" t="n">
        <v>158</v>
      </c>
      <c r="D5" s="6" t="n">
        <v>112</v>
      </c>
    </row>
    <row r="6">
      <c r="A6" s="4" t="inlineStr">
        <is>
          <t>Amortization of net actuarial gain (loss)</t>
        </is>
      </c>
      <c r="B6" s="6" t="n">
        <v>100</v>
      </c>
      <c r="C6" s="6" t="n">
        <v>-1737</v>
      </c>
      <c r="D6" s="6" t="n">
        <v>-544</v>
      </c>
    </row>
    <row r="7">
      <c r="A7" s="4" t="inlineStr">
        <is>
          <t>Net periodic pension cost (income)</t>
        </is>
      </c>
      <c r="B7" s="5" t="n">
        <v>251</v>
      </c>
      <c r="C7" s="5" t="n">
        <v>-1579</v>
      </c>
      <c r="D7" s="5" t="n">
        <v>-4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SERP $ in Thousands</t>
        </is>
      </c>
      <c r="B1" s="2" t="inlineStr">
        <is>
          <t>Dec. 31, 2024 USD ($)</t>
        </is>
      </c>
    </row>
    <row r="2">
      <c r="A2" s="3" t="inlineStr">
        <is>
          <t>Defined Benefit Plan Disclosure [Line Items]</t>
        </is>
      </c>
      <c r="B2" s="4" t="inlineStr">
        <is>
          <t xml:space="preserve"> </t>
        </is>
      </c>
    </row>
    <row r="3">
      <c r="A3" s="4" t="inlineStr">
        <is>
          <t>2025</t>
        </is>
      </c>
      <c r="B3" s="5" t="n">
        <v>282</v>
      </c>
    </row>
    <row r="4">
      <c r="A4" s="4" t="inlineStr">
        <is>
          <t>2026</t>
        </is>
      </c>
      <c r="B4" s="6" t="n">
        <v>283</v>
      </c>
    </row>
    <row r="5">
      <c r="A5" s="4" t="inlineStr">
        <is>
          <t>2027</t>
        </is>
      </c>
      <c r="B5" s="6" t="n">
        <v>301</v>
      </c>
    </row>
    <row r="6">
      <c r="A6" s="4" t="inlineStr">
        <is>
          <t>2028</t>
        </is>
      </c>
      <c r="B6" s="6" t="n">
        <v>292</v>
      </c>
    </row>
    <row r="7">
      <c r="A7" s="4" t="inlineStr">
        <is>
          <t>2029</t>
        </is>
      </c>
      <c r="B7" s="6" t="n">
        <v>284</v>
      </c>
    </row>
    <row r="8">
      <c r="A8" s="4" t="inlineStr">
        <is>
          <t>2030-2034</t>
        </is>
      </c>
      <c r="B8" s="5" t="n">
        <v>12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in Determining Actuarial Information (Details) - SERP</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determine net periodic pension cost</t>
        </is>
      </c>
      <c r="B4" s="12" t="n">
        <v>0.0468</v>
      </c>
      <c r="C4" s="12" t="n">
        <v>0.049</v>
      </c>
      <c r="D4" s="12" t="n">
        <v>0.0248</v>
      </c>
    </row>
    <row r="5">
      <c r="A5" s="4" t="inlineStr">
        <is>
          <t>Discount rate used to calculate end of year liability disclosures</t>
        </is>
      </c>
      <c r="B5" s="12" t="n">
        <v>0.0531</v>
      </c>
      <c r="C5" s="12" t="n">
        <v>0.0468</v>
      </c>
      <c r="D5" s="12" t="n">
        <v>0.04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Loan Commitment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oan commitments</t>
        </is>
      </c>
      <c r="B3" s="5" t="n">
        <v>423646</v>
      </c>
      <c r="C3" s="5" t="n">
        <v>622850</v>
      </c>
    </row>
    <row r="4">
      <c r="A4" s="4" t="inlineStr">
        <is>
          <t>Unused lines of credit</t>
        </is>
      </c>
      <c r="B4" s="6" t="n">
        <v>1922517</v>
      </c>
      <c r="C4" s="6" t="n">
        <v>1824771</v>
      </c>
    </row>
    <row r="5">
      <c r="A5" s="4" t="inlineStr">
        <is>
          <t>Total</t>
        </is>
      </c>
      <c r="B5" s="6" t="n">
        <v>2346163</v>
      </c>
      <c r="C5" s="6" t="n">
        <v>2447621</v>
      </c>
    </row>
    <row r="6">
      <c r="A6" s="4" t="inlineStr">
        <is>
          <t>Fixed Ra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commitments</t>
        </is>
      </c>
      <c r="B8" s="6" t="n">
        <v>157221</v>
      </c>
      <c r="C8" s="6" t="n">
        <v>442916</v>
      </c>
    </row>
    <row r="9">
      <c r="A9" s="4" t="inlineStr">
        <is>
          <t>Unused lines of credit</t>
        </is>
      </c>
      <c r="B9" s="6" t="n">
        <v>384078</v>
      </c>
      <c r="C9" s="6" t="n">
        <v>407521</v>
      </c>
    </row>
    <row r="10">
      <c r="A10" s="4" t="inlineStr">
        <is>
          <t>Total</t>
        </is>
      </c>
      <c r="B10" s="6" t="n">
        <v>541299</v>
      </c>
      <c r="C10" s="6" t="n">
        <v>850437</v>
      </c>
    </row>
    <row r="11">
      <c r="A11" s="4" t="inlineStr">
        <is>
          <t>Variable Rat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an commitments</t>
        </is>
      </c>
      <c r="B13" s="6" t="n">
        <v>266425</v>
      </c>
      <c r="C13" s="6" t="n">
        <v>179934</v>
      </c>
    </row>
    <row r="14">
      <c r="A14" s="4" t="inlineStr">
        <is>
          <t>Unused lines of credit</t>
        </is>
      </c>
      <c r="B14" s="6" t="n">
        <v>1538439</v>
      </c>
      <c r="C14" s="6" t="n">
        <v>1417250</v>
      </c>
    </row>
    <row r="15">
      <c r="A15" s="4" t="inlineStr">
        <is>
          <t>Total</t>
        </is>
      </c>
      <c r="B15" s="5" t="n">
        <v>1804864</v>
      </c>
      <c r="C15" s="5" t="n">
        <v>15971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Bank standby letters of credit</t>
        </is>
      </c>
      <c r="B3" s="8" t="n">
        <v>24.5</v>
      </c>
      <c r="C3" s="8" t="n">
        <v>20.6</v>
      </c>
    </row>
    <row r="4">
      <c r="A4" s="4" t="inlineStr">
        <is>
          <t>Letters of credit outstanding, amount</t>
        </is>
      </c>
      <c r="B4" s="6" t="n">
        <v>0</v>
      </c>
      <c r="C4" s="5" t="n">
        <v>0</v>
      </c>
    </row>
    <row r="5">
      <c r="A5" s="4" t="inlineStr">
        <is>
          <t>Remaining funding commitments</t>
        </is>
      </c>
      <c r="B5" s="8" t="n">
        <v>32.1</v>
      </c>
      <c r="C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December 31, 2024 and 2023 are summarized as follows: 2024 2023 Amortized Fair Unrealized Amortized Fair Unrealized ($ in thousands) Gains (Losses) Gains (Losses) Securities available for sale: US Treasury securities $ 121,051 $ 120,581 $ — $ (470) $ 174,785 $ 172,570 $ — $ (2,215) Government-sponsored enterprise securities 11,961 9,614 — (2,347) 71,964 60,266 — (11,698) Mortgage-backed securities 2,261,924 1,897,175 60 (364,809) 2,323,674 1,937,784 30 (385,920) Corporate bonds 16,181 15,692 — (489) 19,676 18,759 — (917) Total available for sale $ 2,411,117 $ 2,043,062 $ 60 $ (368,115) $ 2,590,099 $ 2,189,379 $ 30 $ (400,750) Securities held to maturity: Mortgage-backed securities $ 9,198 $ 8,739 $ — $ (459) $ 12,085 $ 11,447 $ — $ (638) State and local governments 510,800 419,832 1 (90,969) 521,593 438,176 39 (83,456) Total held to maturity $ 519,998 $ 428,571 $ 1 $ (91,428) $ 533,678 $ 449,623 $ 39 $ (84,094) All of the Company’s mortgage-backed securities were issued by government-sponsored enterprises ("GSEs"), except for private mortgage-backed securities with a fair value of $0.7 million as of December 31, 2024 and 2023. Accrued interest receivable Accrued interest receivable The following table presents information regarding securities with unrealized losses at December 31, 2024: Securities in an Unrealized Securities in an Unrealized Total ($ in thousands) Fair Value Unrealized Fair Value Unrealized Fair Value Unrealized US Treasury securities $ 120,581 $ 470 $ — $ — $ 120,581 $ 470 Government-sponsored enterprise securities — — 9,614 2,347 9,614 2,347 Mortgage-backed securities 317,015 1,845 1,538,156 363,423 1,855,171 365,268 Corporate bonds 380 51 13,562 438 13,942 489 State and local governments 4,513 75 414,331 90,894 418,844 90,969 Total temporarily impaired securities $ 442,489 $ 2,441 $ 1,975,663 $ 457,102 $ 2,418,152 $ 459,543 The following table presents information regarding securities with unrealized losses at December 31, 2023: Securities in an Unrealized Securities in an Unrealized Total ($ in thousands) Fair Value Unrealized Fair Value Unrealized Fair Value Unrealized US Treasury securities $ — $ — $ 172,570 $ 2,215 $ 172,570 $ 2,215 Government-sponsored enterprise securities — — 60,266 11,698 60,266 11,698 Mortgage-backed securities 1,117 5 1,945,830 386,553 1,946,947 386,558 Corporate bonds — — 17,008 917 17,008 917 State and local governments — — 432,476 83,456 432,476 83,456 Total temporarily impaired securities $ 1,117 $ 5 $ 2,628,150 $ 484,839 $ 2,629,267 $ 484,844 As of December 31, 2024, the Company's securities portfolio held 584 securities of which 560 securities were in an unrealized loss position. As of December 31, 2023, the Company's securities portfolio held 657 securities of which 632 securities were in an unrealized loss position. In the above tables, all of the securities that were in an unrealized loss position at December 31, 2024 and 2023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any one state or local government entity. Nearly all of the Company's mortgage-backed securities were issued by Federal Home Loan Mortgage Corporation ("FHLMC"), Federal National Mortgage Association ("FNMA"), Government National Mortgage Association ("GNMA"), or SBA, each of which is a government agency or GSE and guarantees the repayment of its securities. The Company does not intend to sell these securities, and it is more likely than not that the Company will not be required to sell these securities before recovery of the amortized cost. At December 31, 2024 and 2023, the Company determined that expected credit losses associated with HTM securities and AFS debt securities were insignificant. The book values and approximate fair values of investment securities at December 31, 2024,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 $ — $ — $ — Due after one year but within five years 82,212 81,944 5,639 5,456 Due after five years but within ten years 66,981 63,943 186,841 155,787 Due after ten years — — 318,320 258,589 Mortgage-backed securities 2,261,924 1,897,175 9,198 8,739 Total securities $ 2,411,117 $ 2,043,062 $ 519,998 $ 428,571 At December 31, 2024 and 2023, investment securities with carrying values of $806.0 million and $971.3 million, respectively, were pledged as collateral for public deposits. In addition, at December 31, 2024 and 2023, investment securities with carrying values of $661.0 million and $679.0 million, respectively, were pledged as collateral to the FRB to secure any such borrowings. At December 31, 2024 and 2023, there were no holdings of securities of any one issuer, other than the US Government and its agencies or GSEs, in an amount greater than 10% of shareholders' equity. During the second quarter of 2024, the Company sold all of its holdings of Class B shares of Visa, Inc. (“Visa”) stock that were received upon Visa’s initial public offering and recognized a gain of $4.5 million. As the Class B stock did not initially have a readily determinable fair value, it was carried at $0 prior to the sale. During 2024, the Company received proceeds from sales of securities of $385.1 million and recorded $41.5 million in gross losses from the sales. These losses were partially offset by the $4.5 million gain on the sale of the Visa stock discussed above. Also Included in "Securities losses, net" in the consolidated statements of income, during 2024, the Company received proceeds from the call of a security of $5.2 million and recorded a $1.0 million loss related to the unamortized premium balance at the time of the call. In 2023, there were no sales of investment securities with the exception of securities acquired from GrandSouth which were subsequently liquidated as discussed in Note 2. There was no gain or loss associated with the sale of acquired securities. In 2022, there were no sales of investment securities. Included in “Other assets” in the consolidated balance sheets are investments in FHLB and Federal Reserve stock totaling $41.3 million and $54.5 million at December 31, 2024 and 2023, respectively. These investments do not have readily determinable fair values. The FHLB stock had a cost and fair value of $8.5 million and $21.7 million at December 31, 2024 and 2023, respectively, and serves as part of the collateral for the Company’s line of credit with the FHLB and is also a requirement for membership in the FHLB system. The Federal Reserve stock had a cost and fair value of $32.7 million and $32.8 million at December 31, 2024 and 2023,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 Instruments Balance Sheet Classifi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financial liabilities</t>
        </is>
      </c>
      <c r="B3" s="5" t="n">
        <v>302</v>
      </c>
      <c r="C3" s="5" t="n">
        <v>349</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financial assets</t>
        </is>
      </c>
      <c r="B6" s="6" t="n">
        <v>301</v>
      </c>
      <c r="C6" s="6" t="n">
        <v>295</v>
      </c>
    </row>
    <row r="7">
      <c r="A7" s="4" t="inlineStr">
        <is>
          <t>Derivative financial liabilities</t>
        </is>
      </c>
      <c r="B7" s="6" t="n">
        <v>302</v>
      </c>
      <c r="C7" s="6" t="n">
        <v>349</v>
      </c>
    </row>
    <row r="8">
      <c r="A8" s="4" t="inlineStr">
        <is>
          <t>Interest Rate Swap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6" t="n">
        <v>36526</v>
      </c>
      <c r="C10" s="6" t="n">
        <v>13000</v>
      </c>
    </row>
    <row r="11">
      <c r="A11" s="4" t="inlineStr">
        <is>
          <t>Derivative financial assets</t>
        </is>
      </c>
      <c r="B11" s="6" t="n">
        <v>301</v>
      </c>
      <c r="C11" s="6" t="n">
        <v>295</v>
      </c>
    </row>
    <row r="12">
      <c r="A12" s="4" t="inlineStr">
        <is>
          <t>Derivative financial liabilities</t>
        </is>
      </c>
      <c r="B12" s="6" t="n">
        <v>0</v>
      </c>
      <c r="C12" s="6" t="n">
        <v>0</v>
      </c>
    </row>
    <row r="13">
      <c r="A13" s="4" t="inlineStr">
        <is>
          <t>Counterparty Interest Rate Contract | Not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financial assets</t>
        </is>
      </c>
      <c r="B15" s="6" t="n">
        <v>0</v>
      </c>
      <c r="C15" s="6" t="n">
        <v>0</v>
      </c>
    </row>
    <row r="16">
      <c r="A16" s="4" t="inlineStr">
        <is>
          <t>Derivative liability, notional amount</t>
        </is>
      </c>
      <c r="B16" s="6" t="n">
        <v>36526</v>
      </c>
      <c r="C16" s="6" t="n">
        <v>13000</v>
      </c>
    </row>
    <row r="17">
      <c r="A17" s="4" t="inlineStr">
        <is>
          <t>Derivative financial liabilities</t>
        </is>
      </c>
      <c r="B17" s="5" t="n">
        <v>302</v>
      </c>
      <c r="C17" s="5" t="n">
        <v>3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Derivative Instruments Income Statement Effect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Gains (Losses)</t>
        </is>
      </c>
      <c r="B4" s="5" t="n">
        <v>53</v>
      </c>
      <c r="C4" s="5" t="n">
        <v>-54</v>
      </c>
    </row>
    <row r="5">
      <c r="A5" s="4" t="inlineStr">
        <is>
          <t>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s (Losses)</t>
        </is>
      </c>
      <c r="B7" s="5" t="n">
        <v>53</v>
      </c>
      <c r="C7" s="5" t="n">
        <v>-5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Offsetting Asse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 subject to master netting arrangement, before offset</t>
        </is>
      </c>
      <c r="B3" s="5" t="n">
        <v>301</v>
      </c>
      <c r="C3" s="5" t="n">
        <v>295</v>
      </c>
    </row>
    <row r="4">
      <c r="A4" s="4" t="inlineStr">
        <is>
          <t>Derivative asset, subject to master netting arrangement, liability offset</t>
        </is>
      </c>
      <c r="B4" s="6" t="n">
        <v>0</v>
      </c>
      <c r="C4" s="6" t="n">
        <v>0</v>
      </c>
    </row>
    <row r="5">
      <c r="A5" s="4" t="inlineStr">
        <is>
          <t>Derivative asset, subject to master netting arrangement, after offset</t>
        </is>
      </c>
      <c r="B5" s="6" t="n">
        <v>301</v>
      </c>
      <c r="C5" s="6" t="n">
        <v>295</v>
      </c>
    </row>
    <row r="6">
      <c r="A6" s="4" t="inlineStr">
        <is>
          <t>Derivative asset, subject to master netting arrangement, deduction of financial instrument not offset</t>
        </is>
      </c>
      <c r="B6" s="6" t="n">
        <v>0</v>
      </c>
      <c r="C6" s="6" t="n">
        <v>0</v>
      </c>
    </row>
    <row r="7">
      <c r="A7" s="4" t="inlineStr">
        <is>
          <t>Derivative asset, subject to master netting arrangement, collateral, obligation to return cash not offset</t>
        </is>
      </c>
      <c r="B7" s="6" t="n">
        <v>0</v>
      </c>
      <c r="C7" s="6" t="n">
        <v>0</v>
      </c>
    </row>
    <row r="8">
      <c r="A8" s="4" t="inlineStr">
        <is>
          <t>Derivative asset, subject to master netting arrangement, after offset and deduction</t>
        </is>
      </c>
      <c r="B8" s="5" t="n">
        <v>301</v>
      </c>
      <c r="C8" s="5" t="n">
        <v>2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Offsetting Liabilitie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liability, fair value</t>
        </is>
      </c>
      <c r="B3" s="5" t="n">
        <v>302</v>
      </c>
      <c r="C3" s="5" t="n">
        <v>349</v>
      </c>
    </row>
    <row r="4">
      <c r="A4" s="4" t="inlineStr">
        <is>
          <t>Derivative liability, subject to master netting arrangement, asset offset</t>
        </is>
      </c>
      <c r="B4" s="6" t="n">
        <v>0</v>
      </c>
      <c r="C4" s="6" t="n">
        <v>0</v>
      </c>
    </row>
    <row r="5">
      <c r="A5" s="4" t="inlineStr">
        <is>
          <t>Derivative liability, subject to master netting arrangement, before offset of collateral</t>
        </is>
      </c>
      <c r="B5" s="6" t="n">
        <v>302</v>
      </c>
      <c r="C5" s="6" t="n">
        <v>349</v>
      </c>
    </row>
    <row r="6">
      <c r="A6" s="4" t="inlineStr">
        <is>
          <t>Derivative liability, subject to master netting arrangement, right to reclaim security not offset</t>
        </is>
      </c>
      <c r="B6" s="6" t="n">
        <v>0</v>
      </c>
      <c r="C6" s="6" t="n">
        <v>0</v>
      </c>
    </row>
    <row r="7">
      <c r="A7" s="4" t="inlineStr">
        <is>
          <t>Derivative liability, subject to master netting arrangement, collateral, right to reclaim cash not offset</t>
        </is>
      </c>
      <c r="B7" s="6" t="n">
        <v>150</v>
      </c>
      <c r="C7" s="6" t="n">
        <v>330</v>
      </c>
    </row>
    <row r="8">
      <c r="A8" s="4" t="inlineStr">
        <is>
          <t>Derivative liability, subject to master netting arrangement, after offset and deduction</t>
        </is>
      </c>
      <c r="B8" s="5" t="n">
        <v>152</v>
      </c>
      <c r="C8" s="5" t="n">
        <v>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financial liabilities</t>
        </is>
      </c>
      <c r="B3" s="5" t="n">
        <v>302</v>
      </c>
      <c r="C3" s="5" t="n">
        <v>349</v>
      </c>
    </row>
    <row r="4">
      <c r="A4" s="4" t="inlineStr">
        <is>
          <t>Right to reclaim cash offset</t>
        </is>
      </c>
      <c r="B4" s="5" t="n">
        <v>150</v>
      </c>
      <c r="C4" s="5" t="n">
        <v>3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Financial Instruments - Financial instrumen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043062</v>
      </c>
      <c r="C3" s="5" t="n">
        <v>2189379</v>
      </c>
    </row>
    <row r="4">
      <c r="A4" s="4" t="inlineStr">
        <is>
          <t>Derivative financial liabilities</t>
        </is>
      </c>
      <c r="B4" s="5" t="n">
        <v>302</v>
      </c>
      <c r="C4" s="5" t="n">
        <v>349</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 xml:space="preserve"> </t>
        </is>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20581</v>
      </c>
      <c r="C9" s="5" t="n">
        <v>172570</v>
      </c>
    </row>
    <row r="10">
      <c r="A10" s="4" t="inlineStr">
        <is>
          <t>Government-sponsored enterpris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9614</v>
      </c>
      <c r="C12" s="6" t="n">
        <v>60266</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897175</v>
      </c>
      <c r="C15" s="6" t="n">
        <v>1937784</v>
      </c>
    </row>
    <row r="16">
      <c r="A16" s="4" t="inlineStr">
        <is>
          <t>Quoted Prices in Active Markets for Identical Assets (Level 1)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0</v>
      </c>
      <c r="C18" s="6" t="n">
        <v>0</v>
      </c>
    </row>
    <row r="19">
      <c r="A19" s="4" t="inlineStr">
        <is>
          <t>Derivative financial assets</t>
        </is>
      </c>
      <c r="B19" s="6" t="n">
        <v>0</v>
      </c>
      <c r="C19" s="6" t="n">
        <v>0</v>
      </c>
    </row>
    <row r="20">
      <c r="A20" s="4" t="inlineStr">
        <is>
          <t>Presold mortgages in process of settlement</t>
        </is>
      </c>
      <c r="B20" s="6" t="n">
        <v>0</v>
      </c>
      <c r="C20" s="6" t="n">
        <v>0</v>
      </c>
    </row>
    <row r="21">
      <c r="A21" s="4" t="inlineStr">
        <is>
          <t>Derivative financial liabilities</t>
        </is>
      </c>
      <c r="B21" s="6" t="n">
        <v>0</v>
      </c>
      <c r="C21" s="6" t="n">
        <v>0</v>
      </c>
    </row>
    <row r="22">
      <c r="A22" s="4" t="inlineStr">
        <is>
          <t>Quoted Prices in Active Markets for Identical Assets (Level 1) | Recurring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0</v>
      </c>
      <c r="C24" s="6" t="n">
        <v>0</v>
      </c>
    </row>
    <row r="25">
      <c r="A25" s="4" t="inlineStr">
        <is>
          <t>Quoted Prices in Active Markets for Identical Assets (Level 1) | Recurring | Government-sponsored enterpris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row r="28">
      <c r="A28" s="4" t="inlineStr">
        <is>
          <t>Quoted Prices in Active Markets for Identical Assets (Level 1) | Recurring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0</v>
      </c>
      <c r="C30" s="6" t="n">
        <v>0</v>
      </c>
    </row>
    <row r="31">
      <c r="A31" s="4" t="inlineStr">
        <is>
          <t>Quoted Prices in Active Markets for Identical Assets (Level 1) | 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Quoted Prices in Active Markets for Identical Assets (Level 1) | Non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dividually evaluated loans</t>
        </is>
      </c>
      <c r="B36" s="6" t="n">
        <v>0</v>
      </c>
      <c r="C36" s="6" t="n">
        <v>0</v>
      </c>
    </row>
    <row r="37">
      <c r="A37" s="4" t="inlineStr">
        <is>
          <t>Significant Other Observable Inputs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2040606</v>
      </c>
      <c r="C39" s="6" t="n">
        <v>2189379</v>
      </c>
    </row>
    <row r="40">
      <c r="A40" s="4" t="inlineStr">
        <is>
          <t>Derivative financial assets</t>
        </is>
      </c>
      <c r="B40" s="6" t="n">
        <v>301</v>
      </c>
      <c r="C40" s="6" t="n">
        <v>295</v>
      </c>
    </row>
    <row r="41">
      <c r="A41" s="4" t="inlineStr">
        <is>
          <t>Presold mortgages in process of settlement</t>
        </is>
      </c>
      <c r="B41" s="6" t="n">
        <v>5942</v>
      </c>
      <c r="C41" s="6" t="n">
        <v>2667</v>
      </c>
    </row>
    <row r="42">
      <c r="A42" s="4" t="inlineStr">
        <is>
          <t>Derivative financial liabilities</t>
        </is>
      </c>
      <c r="B42" s="6" t="n">
        <v>302</v>
      </c>
      <c r="C42" s="6" t="n">
        <v>349</v>
      </c>
    </row>
    <row r="43">
      <c r="A43" s="4" t="inlineStr">
        <is>
          <t>Significant Other Observable Inputs (Level 2) | Recurring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120581</v>
      </c>
      <c r="C45" s="6" t="n">
        <v>172570</v>
      </c>
    </row>
    <row r="46">
      <c r="A46" s="4" t="inlineStr">
        <is>
          <t>Significant Other Observable Inputs (Level 2) | Recurring | Government-sponsored enterprise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9614</v>
      </c>
      <c r="C48" s="6" t="n">
        <v>60266</v>
      </c>
    </row>
    <row r="49">
      <c r="A49" s="4" t="inlineStr">
        <is>
          <t>Significant Other Observable Inputs (Level 2) | Recurring |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1896469</v>
      </c>
      <c r="C51" s="6" t="n">
        <v>1937784</v>
      </c>
    </row>
    <row r="52">
      <c r="A52" s="4" t="inlineStr">
        <is>
          <t>Significant Other Observable Inputs (Level 2) | Recurring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13942</v>
      </c>
      <c r="C54" s="6" t="n">
        <v>18759</v>
      </c>
    </row>
    <row r="55">
      <c r="A55" s="4" t="inlineStr">
        <is>
          <t>Significant Other Observable Inputs (Level 2) | Non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dividually evaluated loans</t>
        </is>
      </c>
      <c r="B57" s="6" t="n">
        <v>0</v>
      </c>
      <c r="C57" s="6" t="n">
        <v>0</v>
      </c>
    </row>
    <row r="58">
      <c r="A58" s="4" t="inlineStr">
        <is>
          <t>Significant Unobservable Inputs (Level 3)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2456</v>
      </c>
      <c r="C60" s="6" t="n">
        <v>0</v>
      </c>
    </row>
    <row r="61">
      <c r="A61" s="4" t="inlineStr">
        <is>
          <t>Derivative financial assets</t>
        </is>
      </c>
      <c r="B61" s="6" t="n">
        <v>0</v>
      </c>
      <c r="C61" s="6" t="n">
        <v>0</v>
      </c>
    </row>
    <row r="62">
      <c r="A62" s="4" t="inlineStr">
        <is>
          <t>Presold mortgages in process of settlement</t>
        </is>
      </c>
      <c r="B62" s="6" t="n">
        <v>0</v>
      </c>
      <c r="C62" s="6" t="n">
        <v>0</v>
      </c>
    </row>
    <row r="63">
      <c r="A63" s="4" t="inlineStr">
        <is>
          <t>Derivative financial liabilities</t>
        </is>
      </c>
      <c r="B63" s="6" t="n">
        <v>0</v>
      </c>
      <c r="C63" s="6" t="n">
        <v>0</v>
      </c>
    </row>
    <row r="64">
      <c r="A64" s="4" t="inlineStr">
        <is>
          <t>Significant Unobservable Inputs (Level 3) | Recurring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0</v>
      </c>
      <c r="C66" s="6" t="n">
        <v>0</v>
      </c>
    </row>
    <row r="67">
      <c r="A67" s="4" t="inlineStr">
        <is>
          <t>Significant Unobservable Inputs (Level 3) | Recurring | Government-sponsored enterprise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0</v>
      </c>
      <c r="C69" s="6" t="n">
        <v>0</v>
      </c>
    </row>
    <row r="70">
      <c r="A70" s="4" t="inlineStr">
        <is>
          <t>Significant Unobservable Inputs (Level 3) | Recurring |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706</v>
      </c>
      <c r="C72" s="6" t="n">
        <v>0</v>
      </c>
    </row>
    <row r="73">
      <c r="A73" s="4" t="inlineStr">
        <is>
          <t>Significant Unobservable Inputs (Level 3) |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1750</v>
      </c>
      <c r="C75" s="6" t="n">
        <v>0</v>
      </c>
    </row>
    <row r="76">
      <c r="A76" s="4" t="inlineStr">
        <is>
          <t>Significant Unobservable Inputs (Level 3) | Non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dividually evaluated loans</t>
        </is>
      </c>
      <c r="B78" s="6" t="n">
        <v>879</v>
      </c>
      <c r="C78" s="6" t="n">
        <v>1953</v>
      </c>
    </row>
    <row r="79">
      <c r="A79" s="4" t="inlineStr">
        <is>
          <t>Fair Value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2043062</v>
      </c>
      <c r="C81" s="6" t="n">
        <v>2189379</v>
      </c>
    </row>
    <row r="82">
      <c r="A82" s="4" t="inlineStr">
        <is>
          <t>Derivative financial assets</t>
        </is>
      </c>
      <c r="B82" s="6" t="n">
        <v>301</v>
      </c>
      <c r="C82" s="6" t="n">
        <v>295</v>
      </c>
    </row>
    <row r="83">
      <c r="A83" s="4" t="inlineStr">
        <is>
          <t>Presold mortgages in process of settlement</t>
        </is>
      </c>
      <c r="B83" s="6" t="n">
        <v>5942</v>
      </c>
      <c r="C83" s="6" t="n">
        <v>2667</v>
      </c>
    </row>
    <row r="84">
      <c r="A84" s="4" t="inlineStr">
        <is>
          <t>Derivative financial liabilities</t>
        </is>
      </c>
      <c r="B84" s="6" t="n">
        <v>302</v>
      </c>
      <c r="C84" s="6" t="n">
        <v>349</v>
      </c>
    </row>
    <row r="85">
      <c r="A85" s="4" t="inlineStr">
        <is>
          <t>Fair Value | Recurring | US Treasur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120581</v>
      </c>
      <c r="C87" s="6" t="n">
        <v>172570</v>
      </c>
    </row>
    <row r="88">
      <c r="A88" s="4" t="inlineStr">
        <is>
          <t>Fair Value | Recurring | Government-sponsored enterprise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9614</v>
      </c>
      <c r="C90" s="6" t="n">
        <v>60266</v>
      </c>
    </row>
    <row r="91">
      <c r="A91" s="4" t="inlineStr">
        <is>
          <t>Fair Value | Recurring | Mortgage-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1897175</v>
      </c>
      <c r="C93" s="6" t="n">
        <v>1937784</v>
      </c>
    </row>
    <row r="94">
      <c r="A94" s="4" t="inlineStr">
        <is>
          <t>Fair Value | Recurring | Corporat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15692</v>
      </c>
      <c r="C96" s="6" t="n">
        <v>18759</v>
      </c>
    </row>
    <row r="97">
      <c r="A97" s="4" t="inlineStr">
        <is>
          <t>Fair Value | Non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dividually evaluated loans</t>
        </is>
      </c>
      <c r="B99" s="5" t="n">
        <v>879</v>
      </c>
      <c r="C99" s="5" t="n">
        <v>19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5" t="n">
        <v>78596</v>
      </c>
      <c r="C3" s="5" t="n">
        <v>100891</v>
      </c>
    </row>
    <row r="4">
      <c r="A4" s="4" t="inlineStr">
        <is>
          <t>Securities held to maturity</t>
        </is>
      </c>
      <c r="B4" s="6" t="n">
        <v>519998</v>
      </c>
      <c r="C4" s="6" t="n">
        <v>533678</v>
      </c>
    </row>
    <row r="5">
      <c r="A5" s="4" t="inlineStr">
        <is>
          <t>Total loans, net of allowance</t>
        </is>
      </c>
      <c r="B5" s="6" t="n">
        <v>7972104</v>
      </c>
      <c r="C5" s="6" t="n">
        <v>8040249</v>
      </c>
    </row>
    <row r="6">
      <c r="A6" s="4" t="inlineStr">
        <is>
          <t>Carrying Amount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due from banks, noninterest-bearing</t>
        </is>
      </c>
      <c r="B8" s="6" t="n">
        <v>78596</v>
      </c>
      <c r="C8" s="6" t="n">
        <v>100891</v>
      </c>
    </row>
    <row r="9">
      <c r="A9" s="4" t="inlineStr">
        <is>
          <t>Due from banks, interest-bearing</t>
        </is>
      </c>
      <c r="B9" s="6" t="n">
        <v>428911</v>
      </c>
      <c r="C9" s="6" t="n">
        <v>136964</v>
      </c>
    </row>
    <row r="10">
      <c r="A10" s="4" t="inlineStr">
        <is>
          <t>Demand deposits, money market and savings</t>
        </is>
      </c>
      <c r="B10" s="6" t="n">
        <v>9593557</v>
      </c>
      <c r="C10" s="6" t="n">
        <v>9052905</v>
      </c>
    </row>
    <row r="11">
      <c r="A11" s="4" t="inlineStr">
        <is>
          <t>Carrying Amount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held to maturity</t>
        </is>
      </c>
      <c r="B13" s="6" t="n">
        <v>519998</v>
      </c>
      <c r="C13" s="6" t="n">
        <v>533678</v>
      </c>
    </row>
    <row r="14">
      <c r="A14" s="4" t="inlineStr">
        <is>
          <t>Time deposits</t>
        </is>
      </c>
      <c r="B14" s="6" t="n">
        <v>936968</v>
      </c>
      <c r="C14" s="6" t="n">
        <v>978694</v>
      </c>
    </row>
    <row r="15">
      <c r="A15" s="4" t="inlineStr">
        <is>
          <t>Borrowings</t>
        </is>
      </c>
      <c r="B15" s="6" t="n">
        <v>91876</v>
      </c>
      <c r="C15" s="6" t="n">
        <v>630158</v>
      </c>
    </row>
    <row r="16">
      <c r="A16" s="4" t="inlineStr">
        <is>
          <t>Carrying Amount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 net of allowance</t>
        </is>
      </c>
      <c r="B18" s="6" t="n">
        <v>7972104</v>
      </c>
      <c r="C18" s="6" t="n">
        <v>8040249</v>
      </c>
    </row>
    <row r="19">
      <c r="A19" s="4" t="inlineStr">
        <is>
          <t>SBA servicing asset</t>
        </is>
      </c>
      <c r="B19" s="6" t="n">
        <v>2604</v>
      </c>
      <c r="C19" s="6" t="n">
        <v>3351</v>
      </c>
    </row>
    <row r="20">
      <c r="A20" s="4" t="inlineStr">
        <is>
          <t>Estimated Fair Value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due from banks, noninterest-bearing</t>
        </is>
      </c>
      <c r="B22" s="6" t="n">
        <v>78596</v>
      </c>
      <c r="C22" s="6" t="n">
        <v>100891</v>
      </c>
    </row>
    <row r="23">
      <c r="A23" s="4" t="inlineStr">
        <is>
          <t>Due from banks, interest-bearing</t>
        </is>
      </c>
      <c r="B23" s="6" t="n">
        <v>428911</v>
      </c>
      <c r="C23" s="6" t="n">
        <v>136964</v>
      </c>
    </row>
    <row r="24">
      <c r="A24" s="4" t="inlineStr">
        <is>
          <t>Demand deposits, money market and savings</t>
        </is>
      </c>
      <c r="B24" s="6" t="n">
        <v>9593557</v>
      </c>
      <c r="C24" s="6" t="n">
        <v>9052905</v>
      </c>
    </row>
    <row r="25">
      <c r="A25" s="4" t="inlineStr">
        <is>
          <t>Estimated Fair Value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held to maturity</t>
        </is>
      </c>
      <c r="B27" s="6" t="n">
        <v>428571</v>
      </c>
      <c r="C27" s="6" t="n">
        <v>449623</v>
      </c>
    </row>
    <row r="28">
      <c r="A28" s="4" t="inlineStr">
        <is>
          <t>Time deposits</t>
        </is>
      </c>
      <c r="B28" s="6" t="n">
        <v>933523</v>
      </c>
      <c r="C28" s="6" t="n">
        <v>972513</v>
      </c>
    </row>
    <row r="29">
      <c r="A29" s="4" t="inlineStr">
        <is>
          <t>Borrowings</t>
        </is>
      </c>
      <c r="B29" s="6" t="n">
        <v>81216</v>
      </c>
      <c r="C29" s="6" t="n">
        <v>615614</v>
      </c>
    </row>
    <row r="30">
      <c r="A30" s="4" t="inlineStr">
        <is>
          <t>Estimated Fair Value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oans, net of allowance</t>
        </is>
      </c>
      <c r="B32" s="6" t="n">
        <v>7514505</v>
      </c>
      <c r="C32" s="6" t="n">
        <v>7379079</v>
      </c>
    </row>
    <row r="33">
      <c r="A33" s="4" t="inlineStr">
        <is>
          <t>SBA servicing asset</t>
        </is>
      </c>
      <c r="B33" s="5" t="n">
        <v>3746</v>
      </c>
      <c r="C33" s="5" t="n">
        <v>404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40" customWidth="1" min="5" max="5"/>
    <col width="49" customWidth="1" min="6" max="6"/>
    <col width="40" customWidth="1" min="7" max="7"/>
    <col width="40" customWidth="1" min="8" max="8"/>
  </cols>
  <sheetData>
    <row r="1">
      <c r="A1" s="1" t="inlineStr">
        <is>
          <t>Stock-Based Compensation - Narrative (Details)</t>
        </is>
      </c>
      <c r="F1" s="2" t="inlineStr">
        <is>
          <t>12 Months Ended</t>
        </is>
      </c>
    </row>
    <row r="2">
      <c r="B2" s="2" t="inlineStr">
        <is>
          <t>May 31, 2024 USD ($) $ / shares shares</t>
        </is>
      </c>
      <c r="C2" s="2" t="inlineStr">
        <is>
          <t>Jun. 01, 2023 USD ($) $ / shares shares</t>
        </is>
      </c>
      <c r="D2" s="2" t="inlineStr">
        <is>
          <t>Jan. 01, 2023 shares</t>
        </is>
      </c>
      <c r="E2" s="2" t="inlineStr">
        <is>
          <t>Jun. 01, 2022 USD ($) $ / shares shares</t>
        </is>
      </c>
      <c r="F2" s="2" t="inlineStr">
        <is>
          <t>Dec. 31, 2024 USD ($) director $ / shares shares</t>
        </is>
      </c>
      <c r="G2" s="2" t="inlineStr">
        <is>
          <t>Dec. 31, 2023 USD ($) $ / shares shares</t>
        </is>
      </c>
      <c r="H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4300000</v>
      </c>
      <c r="G4" s="5" t="n">
        <v>4600000</v>
      </c>
      <c r="H4" s="5" t="n">
        <v>3000000</v>
      </c>
    </row>
    <row r="5">
      <c r="A5" s="4" t="inlineStr">
        <is>
          <t>Income tax benefits related to stock-based compensation expense</t>
        </is>
      </c>
      <c r="B5" s="4" t="inlineStr">
        <is>
          <t xml:space="preserve"> </t>
        </is>
      </c>
      <c r="C5" s="4" t="inlineStr">
        <is>
          <t xml:space="preserve"> </t>
        </is>
      </c>
      <c r="D5" s="4" t="inlineStr">
        <is>
          <t xml:space="preserve"> </t>
        </is>
      </c>
      <c r="E5" s="4" t="inlineStr">
        <is>
          <t xml:space="preserve"> </t>
        </is>
      </c>
      <c r="F5" s="6" t="n">
        <v>1000000</v>
      </c>
      <c r="G5" s="6" t="n">
        <v>1100000</v>
      </c>
      <c r="H5" s="6" t="n">
        <v>700000</v>
      </c>
    </row>
    <row r="6">
      <c r="A6" s="4" t="inlineStr">
        <is>
          <t>Fair value, vested in period</t>
        </is>
      </c>
      <c r="B6" s="4" t="inlineStr">
        <is>
          <t xml:space="preserve"> </t>
        </is>
      </c>
      <c r="C6" s="4" t="inlineStr">
        <is>
          <t xml:space="preserve"> </t>
        </is>
      </c>
      <c r="D6" s="4" t="inlineStr">
        <is>
          <t xml:space="preserve"> </t>
        </is>
      </c>
      <c r="E6" s="4" t="inlineStr">
        <is>
          <t xml:space="preserve"> </t>
        </is>
      </c>
      <c r="F6" s="5" t="n">
        <v>5000000</v>
      </c>
      <c r="G6" s="6" t="n">
        <v>2200000</v>
      </c>
      <c r="H6" s="6" t="n">
        <v>2600000</v>
      </c>
    </row>
    <row r="7">
      <c r="A7" s="4" t="inlineStr">
        <is>
          <t>Grand Sou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ortion, number of First Bancorp's stock for each share of acquiree common stock converted (in shares) | shares</t>
        </is>
      </c>
      <c r="B9" s="4" t="inlineStr">
        <is>
          <t xml:space="preserve"> </t>
        </is>
      </c>
      <c r="C9" s="4" t="inlineStr">
        <is>
          <t xml:space="preserve"> </t>
        </is>
      </c>
      <c r="D9" s="11" t="n">
        <v>0.91</v>
      </c>
      <c r="E9" s="4" t="inlineStr">
        <is>
          <t xml:space="preserve"> </t>
        </is>
      </c>
      <c r="F9" s="4" t="inlineStr">
        <is>
          <t xml:space="preserve"> </t>
        </is>
      </c>
      <c r="G9" s="4" t="inlineStr">
        <is>
          <t xml:space="preserve"> </t>
        </is>
      </c>
      <c r="H9" s="4" t="inlineStr">
        <is>
          <t xml:space="preserve"> </t>
        </is>
      </c>
    </row>
    <row r="10">
      <c r="A10" s="4" t="inlineStr">
        <is>
          <t>Non-Employee Director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irectors | director</t>
        </is>
      </c>
      <c r="B12" s="4" t="inlineStr">
        <is>
          <t xml:space="preserve"> </t>
        </is>
      </c>
      <c r="C12" s="4" t="inlineStr">
        <is>
          <t xml:space="preserve"> </t>
        </is>
      </c>
      <c r="D12" s="4" t="inlineStr">
        <is>
          <t xml:space="preserve"> </t>
        </is>
      </c>
      <c r="E12" s="4" t="inlineStr">
        <is>
          <t xml:space="preserve"> </t>
        </is>
      </c>
      <c r="F12" s="6" t="n">
        <v>13</v>
      </c>
      <c r="G12" s="4" t="inlineStr">
        <is>
          <t xml:space="preserve"> </t>
        </is>
      </c>
      <c r="H12" s="4" t="inlineStr">
        <is>
          <t xml:space="preserve"> </t>
        </is>
      </c>
    </row>
    <row r="13">
      <c r="A13" s="4" t="inlineStr">
        <is>
          <t>Director equity grants granted, value</t>
        </is>
      </c>
      <c r="B13" s="4" t="inlineStr">
        <is>
          <t xml:space="preserve"> </t>
        </is>
      </c>
      <c r="C13" s="4" t="inlineStr">
        <is>
          <t xml:space="preserve"> </t>
        </is>
      </c>
      <c r="D13" s="4" t="inlineStr">
        <is>
          <t xml:space="preserve"> </t>
        </is>
      </c>
      <c r="E13" s="4" t="inlineStr">
        <is>
          <t xml:space="preserve"> </t>
        </is>
      </c>
      <c r="F13" s="5" t="n">
        <v>37500</v>
      </c>
      <c r="G13" s="5" t="n">
        <v>37500</v>
      </c>
      <c r="H13" s="5" t="n">
        <v>32000</v>
      </c>
    </row>
    <row r="14">
      <c r="A14" s="4" t="inlineStr">
        <is>
          <t>Granted during the period (in shares) | shares</t>
        </is>
      </c>
      <c r="B14" s="6" t="n">
        <v>15457</v>
      </c>
      <c r="C14" s="6" t="n">
        <v>17094</v>
      </c>
      <c r="D14" s="4" t="inlineStr">
        <is>
          <t xml:space="preserve"> </t>
        </is>
      </c>
      <c r="E14" s="6" t="n">
        <v>10344</v>
      </c>
      <c r="F14" s="4" t="inlineStr">
        <is>
          <t xml:space="preserve"> </t>
        </is>
      </c>
      <c r="G14" s="4" t="inlineStr">
        <is>
          <t xml:space="preserve"> </t>
        </is>
      </c>
      <c r="H14" s="4" t="inlineStr">
        <is>
          <t xml:space="preserve"> </t>
        </is>
      </c>
    </row>
    <row r="15">
      <c r="A15" s="4" t="inlineStr">
        <is>
          <t>Granted during the period, per director (in shares) | shares</t>
        </is>
      </c>
      <c r="B15" s="6" t="n">
        <v>1189</v>
      </c>
      <c r="C15" s="6" t="n">
        <v>1221</v>
      </c>
      <c r="D15" s="4" t="inlineStr">
        <is>
          <t xml:space="preserve"> </t>
        </is>
      </c>
      <c r="E15" s="6" t="n">
        <v>862</v>
      </c>
      <c r="F15" s="4" t="inlineStr">
        <is>
          <t xml:space="preserve"> </t>
        </is>
      </c>
      <c r="G15" s="4" t="inlineStr">
        <is>
          <t xml:space="preserve"> </t>
        </is>
      </c>
      <c r="H15" s="4" t="inlineStr">
        <is>
          <t xml:space="preserve"> </t>
        </is>
      </c>
    </row>
    <row r="16">
      <c r="A16" s="4" t="inlineStr">
        <is>
          <t>Granted during the period (in usd per share) | $ / shares</t>
        </is>
      </c>
      <c r="B16" s="7" t="n">
        <v>31.55</v>
      </c>
      <c r="C16" s="7" t="n">
        <v>30.69</v>
      </c>
      <c r="D16" s="4" t="inlineStr">
        <is>
          <t xml:space="preserve"> </t>
        </is>
      </c>
      <c r="E16" s="7" t="n">
        <v>37.12</v>
      </c>
      <c r="F16" s="4" t="inlineStr">
        <is>
          <t xml:space="preserve"> </t>
        </is>
      </c>
      <c r="G16" s="4" t="inlineStr">
        <is>
          <t xml:space="preserve"> </t>
        </is>
      </c>
      <c r="H16" s="4" t="inlineStr">
        <is>
          <t xml:space="preserve"> </t>
        </is>
      </c>
    </row>
    <row r="17">
      <c r="A17" s="4" t="inlineStr">
        <is>
          <t>Director equity grants. expense</t>
        </is>
      </c>
      <c r="B17" s="5" t="n">
        <v>487500</v>
      </c>
      <c r="C17" s="5" t="n">
        <v>525000</v>
      </c>
      <c r="D17" s="4" t="inlineStr">
        <is>
          <t xml:space="preserve"> </t>
        </is>
      </c>
      <c r="E17" s="5" t="n">
        <v>384000</v>
      </c>
      <c r="F17" s="4" t="inlineStr">
        <is>
          <t xml:space="preserve"> </t>
        </is>
      </c>
      <c r="G17" s="4" t="inlineStr">
        <is>
          <t xml:space="preserve"> </t>
        </is>
      </c>
      <c r="H17" s="4" t="inlineStr">
        <is>
          <t xml:space="preserve"> </t>
        </is>
      </c>
    </row>
    <row r="18">
      <c r="A18" s="4" t="inlineStr">
        <is>
          <t>Long-Term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during the period (in shares) | shares</t>
        </is>
      </c>
      <c r="B20" s="4" t="inlineStr">
        <is>
          <t xml:space="preserve"> </t>
        </is>
      </c>
      <c r="C20" s="4" t="inlineStr">
        <is>
          <t xml:space="preserve"> </t>
        </is>
      </c>
      <c r="D20" s="4" t="inlineStr">
        <is>
          <t xml:space="preserve"> </t>
        </is>
      </c>
      <c r="E20" s="4" t="inlineStr">
        <is>
          <t xml:space="preserve"> </t>
        </is>
      </c>
      <c r="F20" s="6" t="n">
        <v>67900</v>
      </c>
      <c r="G20" s="6" t="n">
        <v>143380</v>
      </c>
      <c r="H20" s="6" t="n">
        <v>95960</v>
      </c>
    </row>
    <row r="21">
      <c r="A21" s="4" t="inlineStr">
        <is>
          <t>Granted during the period (in usd per share) | $ / shares</t>
        </is>
      </c>
      <c r="B21" s="4" t="inlineStr">
        <is>
          <t xml:space="preserve"> </t>
        </is>
      </c>
      <c r="C21" s="4" t="inlineStr">
        <is>
          <t xml:space="preserve"> </t>
        </is>
      </c>
      <c r="D21" s="4" t="inlineStr">
        <is>
          <t xml:space="preserve"> </t>
        </is>
      </c>
      <c r="E21" s="4" t="inlineStr">
        <is>
          <t xml:space="preserve"> </t>
        </is>
      </c>
      <c r="F21" s="7" t="n">
        <v>38.14</v>
      </c>
      <c r="G21" s="7" t="n">
        <v>37.08</v>
      </c>
      <c r="H21" s="7" t="n">
        <v>38.09</v>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row>
    <row r="23">
      <c r="A23" s="4" t="inlineStr">
        <is>
          <t>Unrecognized compensation expense, period for recognition</t>
        </is>
      </c>
      <c r="B23" s="4" t="inlineStr">
        <is>
          <t xml:space="preserve"> </t>
        </is>
      </c>
      <c r="C23" s="4" t="inlineStr">
        <is>
          <t xml:space="preserve"> </t>
        </is>
      </c>
      <c r="D23" s="4" t="inlineStr">
        <is>
          <t xml:space="preserve"> </t>
        </is>
      </c>
      <c r="E23" s="4" t="inlineStr">
        <is>
          <t xml:space="preserve"> </t>
        </is>
      </c>
      <c r="F23" s="4" t="inlineStr">
        <is>
          <t>1 year 10 months 24 days</t>
        </is>
      </c>
      <c r="G23" s="4" t="inlineStr">
        <is>
          <t xml:space="preserve"> </t>
        </is>
      </c>
      <c r="H23" s="4" t="inlineStr">
        <is>
          <t xml:space="preserve"> </t>
        </is>
      </c>
    </row>
    <row r="24">
      <c r="A24" s="4" t="inlineStr">
        <is>
          <t>Long-Term Restricted Stock | Next Twelve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5" t="n">
        <v>2100000</v>
      </c>
      <c r="G26" s="4" t="inlineStr">
        <is>
          <t xml:space="preserve"> </t>
        </is>
      </c>
      <c r="H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compensation expens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row>
    <row r="31">
      <c r="A31" s="4" t="inlineStr">
        <is>
          <t>First Bancorp 2014 Equity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maining available for grant (in shares) | shares</t>
        </is>
      </c>
      <c r="B33" s="4" t="inlineStr">
        <is>
          <t xml:space="preserve"> </t>
        </is>
      </c>
      <c r="C33" s="4" t="inlineStr">
        <is>
          <t xml:space="preserve"> </t>
        </is>
      </c>
      <c r="D33" s="4" t="inlineStr">
        <is>
          <t xml:space="preserve"> </t>
        </is>
      </c>
      <c r="E33" s="4" t="inlineStr">
        <is>
          <t xml:space="preserve"> </t>
        </is>
      </c>
      <c r="F33" s="6" t="n">
        <v>1930548</v>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utstanding Restricted Stock (Details) - Long-Term Restricted Stock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Nonvested, beginning (in shares)</t>
        </is>
      </c>
      <c r="B4" s="6" t="n">
        <v>291291</v>
      </c>
      <c r="C4" s="6" t="n">
        <v>223012</v>
      </c>
      <c r="D4" s="6" t="n">
        <v>206331</v>
      </c>
    </row>
    <row r="5">
      <c r="A5" s="4" t="inlineStr">
        <is>
          <t>Granted during the period (in shares)</t>
        </is>
      </c>
      <c r="B5" s="6" t="n">
        <v>67900</v>
      </c>
      <c r="C5" s="6" t="n">
        <v>143380</v>
      </c>
      <c r="D5" s="6" t="n">
        <v>95960</v>
      </c>
    </row>
    <row r="6">
      <c r="A6" s="4" t="inlineStr">
        <is>
          <t>Vested during the period (in shares)</t>
        </is>
      </c>
      <c r="B6" s="6" t="n">
        <v>-119906</v>
      </c>
      <c r="C6" s="6" t="n">
        <v>-74310</v>
      </c>
      <c r="D6" s="6" t="n">
        <v>-70110</v>
      </c>
    </row>
    <row r="7">
      <c r="A7" s="4" t="inlineStr">
        <is>
          <t>Forfeited or expired during the period (in shares)</t>
        </is>
      </c>
      <c r="B7" s="6" t="n">
        <v>-2334</v>
      </c>
      <c r="C7" s="6" t="n">
        <v>-791</v>
      </c>
      <c r="D7" s="6" t="n">
        <v>-9169</v>
      </c>
    </row>
    <row r="8">
      <c r="A8" s="4" t="inlineStr">
        <is>
          <t>Nonvested, ending (in shares)</t>
        </is>
      </c>
      <c r="B8" s="6" t="n">
        <v>236951</v>
      </c>
      <c r="C8" s="6" t="n">
        <v>291291</v>
      </c>
      <c r="D8" s="6" t="n">
        <v>223012</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in usd per share)</t>
        </is>
      </c>
      <c r="B10" s="7" t="n">
        <v>38.01</v>
      </c>
      <c r="C10" s="7" t="n">
        <v>36.14</v>
      </c>
      <c r="D10" s="7" t="n">
        <v>35.25</v>
      </c>
    </row>
    <row r="11">
      <c r="A11" s="4" t="inlineStr">
        <is>
          <t>Granted during the period (in usd per share)</t>
        </is>
      </c>
      <c r="B11" s="11" t="n">
        <v>38.14</v>
      </c>
      <c r="C11" s="11" t="n">
        <v>37.08</v>
      </c>
      <c r="D11" s="11" t="n">
        <v>38.09</v>
      </c>
    </row>
    <row r="12">
      <c r="A12" s="4" t="inlineStr">
        <is>
          <t>Vested during the period (in usd per share)</t>
        </is>
      </c>
      <c r="B12" s="11" t="n">
        <v>41.72</v>
      </c>
      <c r="C12" s="11" t="n">
        <v>29.43</v>
      </c>
      <c r="D12" s="11" t="n">
        <v>36.69</v>
      </c>
    </row>
    <row r="13">
      <c r="A13" s="4" t="inlineStr">
        <is>
          <t>Forfeited or expired during the period (in usd per share)</t>
        </is>
      </c>
      <c r="B13" s="11" t="n">
        <v>42.84</v>
      </c>
      <c r="C13" s="11" t="n">
        <v>37.88</v>
      </c>
      <c r="D13" s="11" t="n">
        <v>32.62</v>
      </c>
    </row>
    <row r="14">
      <c r="A14" s="4" t="inlineStr">
        <is>
          <t>Nonvested, ending (in usd per share)</t>
        </is>
      </c>
      <c r="B14" s="7" t="n">
        <v>36.43</v>
      </c>
      <c r="C14" s="7" t="n">
        <v>38.01</v>
      </c>
      <c r="D14" s="7" t="n">
        <v>36.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options outstanding, beginning (in shares)</t>
        </is>
      </c>
      <c r="B4" s="6" t="n">
        <v>305585</v>
      </c>
      <c r="C4" s="6" t="n">
        <v>0</v>
      </c>
    </row>
    <row r="5">
      <c r="A5" s="4" t="inlineStr">
        <is>
          <t>Granted (in shares)</t>
        </is>
      </c>
      <c r="B5" s="4" t="inlineStr">
        <is>
          <t xml:space="preserve"> </t>
        </is>
      </c>
      <c r="C5" s="6" t="n">
        <v>542345</v>
      </c>
    </row>
    <row r="6">
      <c r="A6" s="4" t="inlineStr">
        <is>
          <t>Exercised (in shares)</t>
        </is>
      </c>
      <c r="B6" s="6" t="n">
        <v>-194884</v>
      </c>
      <c r="C6" s="6" t="n">
        <v>-236760</v>
      </c>
    </row>
    <row r="7">
      <c r="A7" s="4" t="inlineStr">
        <is>
          <t>Forfeited (in shares)</t>
        </is>
      </c>
      <c r="B7" s="6" t="n">
        <v>0</v>
      </c>
      <c r="C7" s="6" t="n">
        <v>0</v>
      </c>
    </row>
    <row r="8">
      <c r="A8" s="4" t="inlineStr">
        <is>
          <t>Balance options outstanding, end (in shares)</t>
        </is>
      </c>
      <c r="B8" s="6" t="n">
        <v>110701</v>
      </c>
      <c r="C8" s="6" t="n">
        <v>305585</v>
      </c>
    </row>
    <row r="9">
      <c r="A9" s="4" t="inlineStr">
        <is>
          <t>Exercisable, end of period (in shares)</t>
        </is>
      </c>
      <c r="B9" s="6" t="n">
        <v>110701</v>
      </c>
      <c r="C9" s="4" t="inlineStr">
        <is>
          <t xml:space="preserve"> </t>
        </is>
      </c>
    </row>
    <row r="10">
      <c r="A10" s="3" t="inlineStr">
        <is>
          <t>Weighted- Average Exercise Price</t>
        </is>
      </c>
      <c r="B10" s="4" t="inlineStr">
        <is>
          <t xml:space="preserve"> </t>
        </is>
      </c>
      <c r="C10" s="4" t="inlineStr">
        <is>
          <t xml:space="preserve"> </t>
        </is>
      </c>
    </row>
    <row r="11">
      <c r="A11" s="4" t="inlineStr">
        <is>
          <t>Balance, beginning (in usd per share)</t>
        </is>
      </c>
      <c r="B11" s="7" t="n">
        <v>20.95</v>
      </c>
      <c r="C11" s="5" t="n">
        <v>0</v>
      </c>
    </row>
    <row r="12">
      <c r="A12" s="4" t="inlineStr">
        <is>
          <t>Granted (in usd per share)</t>
        </is>
      </c>
      <c r="B12" s="4" t="inlineStr">
        <is>
          <t xml:space="preserve"> </t>
        </is>
      </c>
      <c r="C12" s="11" t="n">
        <v>20.14</v>
      </c>
    </row>
    <row r="13">
      <c r="A13" s="4" t="inlineStr">
        <is>
          <t>Exercised (in usd per share)</t>
        </is>
      </c>
      <c r="B13" s="11" t="n">
        <v>21.7</v>
      </c>
      <c r="C13" s="11" t="n">
        <v>19.09</v>
      </c>
    </row>
    <row r="14">
      <c r="A14" s="4" t="inlineStr">
        <is>
          <t>Forfeited (in usd per share)</t>
        </is>
      </c>
      <c r="B14" s="6" t="n">
        <v>0</v>
      </c>
      <c r="C14" s="6" t="n">
        <v>0</v>
      </c>
    </row>
    <row r="15">
      <c r="A15" s="4" t="inlineStr">
        <is>
          <t>Balance, ending (in usd per share)</t>
        </is>
      </c>
      <c r="B15" s="11" t="n">
        <v>19.63</v>
      </c>
      <c r="C15" s="7" t="n">
        <v>20.95</v>
      </c>
    </row>
    <row r="16">
      <c r="A16" s="4" t="inlineStr">
        <is>
          <t>Exercisable (in usd per share)</t>
        </is>
      </c>
      <c r="B16" s="7" t="n">
        <v>19.63</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contractual term, outstanding (in years)</t>
        </is>
      </c>
      <c r="B18" s="4" t="inlineStr">
        <is>
          <t>4 years 2 months 26 days</t>
        </is>
      </c>
      <c r="C18" s="4" t="inlineStr">
        <is>
          <t xml:space="preserve"> </t>
        </is>
      </c>
    </row>
    <row r="19">
      <c r="A19" s="4" t="inlineStr">
        <is>
          <t>Weighted-average contractual term, exercisable (in years)</t>
        </is>
      </c>
      <c r="B19" s="4" t="inlineStr">
        <is>
          <t>4 years 2 months 26 days</t>
        </is>
      </c>
      <c r="C19" s="4" t="inlineStr">
        <is>
          <t xml:space="preserve"> </t>
        </is>
      </c>
    </row>
    <row r="20">
      <c r="A20" s="4" t="inlineStr">
        <is>
          <t>Aggregate Intrinsic Value, outstanding</t>
        </is>
      </c>
      <c r="B20" s="5" t="n">
        <v>2694</v>
      </c>
      <c r="C20" s="4" t="inlineStr">
        <is>
          <t xml:space="preserve"> </t>
        </is>
      </c>
    </row>
    <row r="21">
      <c r="A21" s="4" t="inlineStr">
        <is>
          <t>Aggregate Intrinsic Value, exercisable</t>
        </is>
      </c>
      <c r="B21" s="5" t="n">
        <v>2694</v>
      </c>
      <c r="C2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12 Months Ended</t>
        </is>
      </c>
    </row>
    <row r="2">
      <c r="B2" s="2" t="inlineStr">
        <is>
          <t>Dec. 31, 2024</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December 31, 2024 December 31, 2023 ($ in thousands) Amount Percentage Amount Percentage Commercial and industrial $ 919,690 11 % $ 905,862 11 % Construction, development &amp; other land loans 647,167 8 % 992,980 12 % Commercial real estate - owner occupied 1,248,812 16 % 1,259,022 16 % Commercial real estate - non owner occupied 2,625,554 33 % 2,528,060 31 % Multi-family real estate 506,407 6 % 421,376 5 % Residential 1-4 family real estate 1,729,322 21 % 1,639,469 20 % Home equity loans/lines of credit 345,883 4 % 335,068 4 % Consumer loans 70,653 1 % 68,443 1 % Subtotal 8,093,488 100 % 8,150,280 100 % Unamortized net deferred loan costs/(fees) 1,188 (178) Total loans $ 8,094,676 $ 8,150,102 Also included in the table above are SBA loans, generally originated under the SBA 7A loan program, with additional information on these loans presented in the table below. ($ in thousands) December 31, December 31, Guaranteed portions of SBA Loans included in table above $ 34,095 $ 35,462 Unguaranteed portions of SBA Loans included in table above 101,356 107,784 Total SBA loans included in the table above $ 135,451 $ 143,246 Sold portions of SBA loans with servicing retained - not included in table above $ 330,482 $ 349,275 At December 31, 2024 and December 31, 2023, there were remaining unaccreted discounts on the retained portion of sold SBA loans amounting to $2.9 million and $3.5 million respectively. At December 31, 2024 and December 31, 2023, loans in the amount of $6.7 billion and $6.5 billion, respectively, were pledged as collateral to the FRB and the FHLB for borrowing capacity. Refer to Note 9 for further discussion. At December 31, 2024 and 2023, total loans included loans to executive officers and directors of the Company, totaling approximately $62.9 million and $63.7 million, respectively. There was one new loan and advances on existing loans totaling approximately $1.2 million for the year ended December 31, 2024 and repayments amounted to $2.0 million for that period. Available credit on related party loans totaled $1.0 million and $2.7 million at December 31, 2024 and December 31, 2023, respectively. As of December 31, 2024 and 2023, unamortized discounts on all acquired loans totaled $15.1 million and $24.0 million, respectively. Loan discounts are generally amortized as yield adjustments over the respective lives of the loans, so long as the loans perform. There was no impairment of acquired loans during the years ended December 31, 2024 and December 31, 2023 that would require acceleration of amortization or charge off of unamortized discount. Nonperforming assets ("NPAs") are defined as nonaccrual loans, FDMs, loans past due 90 or more days and still accruing interest, foreclosed real estate, and prior to the adoption of ASU 2022-02 on January 1, 2023, TDRs. The following table summarizes the NPAs for each date presented. ($ in thousands) December 31, December 31, Nonperforming assets Nonaccrual loans $ 31,779 $ 32,208 Financial Difficulty Modifications 10,173 11,719 Accruing loans &gt; 90 days past due — — Total nonperforming loans 41,952 43,927 Foreclosed properties 4,965 862 Total nonperforming assets $ 46,917 $ 44,789 At December 31, 2024 and 2023, the Company had $1.2 million and $1.0 million, respectively, in residential mortgage loans in process of foreclosure. At December 31, 2024 and December 31, 2023, there were, respectively, two loans and one loan with commitments to lend $0.4 million and an $0.2 million of additional funds to a borrower whose loans were nonperforming. The following table is a summary of the Company’s nonaccrual loans by major categories as of December 31, 2024. ($ in thousands) Nonaccrual Loans with No Allowance Nonaccrual Loans with an Allowance Total Nonaccrual Loans Commercial and industrial $ — $ 9,804 $ 9,804 Construction, development &amp; other land loans — 90 90 Commercial real estate - owner occupied 879 8,488 9,367 Commercial real estate - non owner occupied — 887 887 Residential 1-4 family real estate — 9,487 9,487 Home equity loans/lines of credit — 1,795 1,795 Consumer loans — 349 349 Total $ 879 $ 30,900 $ 31,779 The following table is a summary of the Company’s nonaccrual loans by major categories as of December 31, 2023. ($ in thousands) Nonaccrual Loans with No Allowance Nonaccrual Loans with an Allowance Total Nonaccrual Loans Commercial and industrial $ 944 $ 8,932 $ 9,876 Construction, development &amp; other land loans — 399 399 Commercial real estate - owner occupied 960 6,082 7,042 Commercial real estate - non owner occupied 6,121 1,082 7,203 Residential 1-4 family real estate — 4,843 4,843 Home equity loans/lines of credit 534 2,169 2,703 Consumer loans — 142 142 Total $ 8,559 $ 23,649 $ 32,208 There was no interest income recognized during the periods presented on nonaccrual loans. In the period that the Company places a loan on nonaccrual status, contractual interest income is reversed in the consolidated income statement. The following table represents the accrued interest receivables written off by reversing interest income during each period indicated. ($ in thousands) Year Ended December 31, 2024 Year Ended December 31, 2023 Commercial and industrial $ 513 $ 225 Construction, development &amp; other land loans 2 10 Commercial real estate - owner occupied 372 124 Commercial real estate - non owner occupied 55 186 Residential 1-4 family real estate 73 38 Home equity loans/lines of credit 31 57 Consumer loans 2 2 Total $ 1,048 $ 642 The following table presents an analysis of the payment status of the Company’s loans as of December 31, 2024. ($ in thousands) Accruing Accruing Accruing 60- Nonaccrual Total Loans Commercial and industrial $ 906,903 $ 2,442 $ 541 $ 9,804 $ 919,690 Construction, development &amp; other land loans 647,077 — — 90 647,167 Commercial real estate - owner occupied 1,236,396 2,073 976 9,367 1,248,812 Commercial real estate - non owner occupied 2,614,843 9,678 146 887 2,625,554 Multi-family real estate 506,407 — — — 506,407 Residential 1-4 family real estate 1,699,800 12,973 7,062 9,487 1,729,322 Home equity loans/lines of credit 342,551 1,118 419 1,795 345,883 Consumer loans 69,775 317 212 349 70,653 Total $ 8,023,752 $ 28,601 $ 9,356 $ 31,779 8,093,488 Unamortized net deferred loan fees 1,188 Total loans $ 8,094,676 The following table presents an analysis of the payment status of the Company’s loans as of December 31, 2023. ($ in thousands) Accruing Accruing Accruing 60- Nonaccrual Total Loans Commercial and industrial $ 892,003 $ 3,726 $ 257 $ 9,876 $ 905,862 Construction, development &amp; other land loans 992,084 241 256 399 992,980 Commercial real estate - owner occupied 1,250,670 906 404 7,042 1,259,022 Commercial real estate - non owner occupied 2,520,496 361 — 7,203 2,528,060 Multi-family real estate 421,376 — — — 421,376 Residential 1-4 family real estate 1,612,357 18,868 3,401 4,843 1,639,469 Home equity loans/lines of credit 331,413 603 349 2,703 335,068 Consumer loans 67,900 270 131 142 68,443 Total $ 8,088,299 $ 24,975 $ 4,798 $ 32,208 8,150,280 Unamortized net deferred loan (fees) costs (178) Total loans $ 8,150,102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500,000 or greater for designation as collateral dependent loans, as well as certain other loans that may still be accruing interest and/or are less than $500,000 in size that management of the Company designates as having higher risk. These loans do not share common risk characteristics and are not included within the collectively evaluated loans for determining the ACL. The following table presents an analysis of collateral dependent loans of the Company as of December 31, 2024. ($ in thousands) Commercial Property Total Collateral-Dependent Loans Commercial real estate - owner occupied $ 879 $ 879 Total $ 879 $ 879 The following table presents an analysis of collateral dependent loans of the Company as of December 31, 2023. ($ in thousands) Residential Property Business Assets Commercial Property Total Collateral-Dependent Loans Commercial and industrial $ — $ 2,385 $ — $ 2,385 Commercial real estate - owner occupied — — 1,142 1,142 Commercial real estate - non owner occupied — — 6,121 6,121 Home equity loans/lines of credit 534 — — 534 Total $ 534 $ 2,385 $ 7,263 $ 10,182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For real estate collateral, the Company may discount the collateral values due to factors including market trends, collateral condition, or near-term sales. For loans secured by non-real estate collateral, the Company generally writes nonaccrual loans down to provide for selling costs and liquidity discounts that are usually incurred when disposing of non-real estate collateral. For reviewed loans that are not on nonaccrual basis, the Company assigns a specific allowance based on the parameters noted above. Fluctuations in the ACL each period are based on loan mix and growth, changes in the levels of nonperforming loans, economic forecasts impacting loss drivers, other assumptions and inputs to the CECL model, and as occurred in 2024, adjustments for acquired loan portfolios. Much of the change to the level of ACL during the year ended December 31, 2024 is attributed to the potential exposure from Hurricane Helene. The balance of the change was a result of loan growth during the year and updated prepayment speed estimates in the CECL model, which have slowed with market rate increases, thus requiring additional allowance for the estimated longer life of loans. The following tables present the activity in the ACL on loans for each of the periods indicated. ($ in thousands) Beginning balance Charge-offs Recoveries Provisions/(Reversals) Ending balance As of and for the year ended December 31, 2024 Commercial and industrial $ 21,227 $ (7,278) $ 2,363 $ 3,162 $ 19,474 Construction, development &amp; other land loans 13,940 (79) 229 (4,776) 9,314 Commercial real estate - owner occupied 18,218 (223) 36 1,349 19,380 Commercial real estate - non owner occupied 24,916 (462) 107 3,207 27,768 Multi-family real estate 3,825 — — 1,651 5,476 Residential 1-4 family real estate 21,396 (18) 310 11,864 33,552 Home equity loans/lines of credit 3,339 (2) 272 502 4,111 Consumer loans 2,992 (1,525) 238 1,792 3,497 $ 109,853 $ (9,587) $ 3,555 $ 18,751 $ 122,572 ($ in thousands) Beginning balance Initial ACL for acquired PCD loans Charge-offs Recoveries Provisions/(Reversals) Ending balance As of and for the year ended December 31, 2023 Commercial and industrial $ 17,718 $ 5,197 $ (8,358) $ 1,393 $ 5,277 $ 21,227 Construction, development &amp; other land loans 15,128 49 (120) 370 (1,487) 13,940 Commercial real estate - owner occupied 14,972 191 (144) 465 2,734 18,218 Commercial real estate - non owner occupied 22,780 51 (235) 737 1,583 24,916 Multi-family real estate 2,957 — — 13 855 3,825 Residential 1-4 family real estate 11,354 113 (4) 377 9,556 21,396 Home equity loans/lines of credit 3,158 8 (309) 98 384 3,339 Consumer loans 2,900 1 (1,005) 248 848 2,992 $ 90,967 $ 5,610 $ (10,175) $ 3,701 $ 19,750 $ 109,853 ($ in thousands) Beginning balance Charge-offs Recoveries Provisions/(Reversals) Ending balance As of and for the year ended December 31, 2022 Commercial and industrial $ 16,249 $ (2,519) $ 756 $ 3,232 $ 17,718 Construction, development &amp; other land loans 16,519 — 480 (1,871) 15,128 Commercial real estate - owner occupied 12,317 (214) 691 2,178 14,972 Commercial real estate - non owner occupied 16,789 (849) 1,281 5,559 22,780 Multi-family real estate 1,236 — 11 1,710 2,957 Residential 1-4 family real estate 8,686 — 17 2,651 11,354 Home equity loans/lines of credit 4,337 (43) 600 (1,736) 3,158 Consumer loans 2,656 (840) 207 877 2,900 $ 78,789 $ (4,465) $ 4,043 $ 12,600 $ 90,967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The tables below present the Company’s recorded investment in loans by credit quality indicators by year of origination or renewal as of the periods indicated. Acquired loans are presented in the year originated, not in the year of acquisition. In the tables that follow, substantially all of the "Classified" loans have grades of 7 or Fail, with those categories having similar levels of risk. As presented in the tables that follow, as of December 31, 2024, the Company had $37.1 million in loans graded Special Mention and $65.8 million in loans graded Classified, which includes all nonaccrual loans at that date. As of December 31, 2023, the Company had $44.1 million in loans graded Special Mention and $54.2 million in loans graded Classified, which includes all nonaccrual loans at that date. Term Loans by Year of Origination ($ in thousands) 2024 2023 2022 2021 2020 Prior Revolving Total As of December 31, 2024 Commercial and industrial Pass $ 114,786 $ 81,851 $ 120,769 $ 82,810 $ 59,218 $ 70,986 $ 373,850 $ 904,270 Special Mention 1,076 26 190 36 259 804 1,825 4,216 Classified 266 2,496 3,254 713 1,199 2,634 642 11,204 Total commercial and industrial 116,128 84,373 124,213 83,559 60,676 74,424 376,317 919,690 Gross charge-offs, YTD 306 669 849 318 137 929 4,070 7,278 Construction, development &amp; other land loans Pass 355,734 124,323 60,305 29,823 12,727 5,276 57,177 645,365 Special Mention — 605 77 8 — 2 11 703 Classified 227 449 80 — 67 276 — 1,099 Total construction, development &amp; other land loans 355,961 125,377 60,462 29,831 12,794 5,554 57,188 647,167 Gross charge-offs, YTD — 79 — — — — — 79 Commercial real estate - owner occupied Pass 194,193 222,718 261,634 252,929 153,634 109,559 15,772 1,210,439 Special Mention 9,927 1,869 2,731 184 147 7,007 — 21,865 Classified 4,506 235 2,085 1,294 1,188 7,200 — 16,508 Total commercial real estate - owner occupied 208,626 224,822 266,450 254,407 154,969 123,766 15,772 1,248,812 Gross charge-offs, YTD — 25 — 19 114 65 — 223 Commercial real estate - non owner occupied Pass 482,433 434,713 668,168 602,028 252,260 132,316 29,922 2,601,840 Special Mention 1,648 265 189 11 331 5,721 54 8,219 Classified 12,725 429 566 — 88 1,687 — 15,495 Total commercial real estate - non owner occupied 496,806 435,407 668,923 602,039 252,679 139,724 29,976 2,625,554 Gross charge-offs, YTD — — — — 304 158 — 462 Multi-family real estate Pass 87,803 65,508 114,627 159,038 40,940 9,926 27,630 505,472 Special Mention — — — — — 793 — 793 Classified — 142 — — — — — 142 Total multi-family real estate 87,803 65,650 114,627 159,038 40,940 10,719 27,630 506,407 Gross charge-offs, YTD — — — — — — — — Residential 1-4 family real estate Pass 216,725 347,472 404,809 278,197 166,013 296,870 2,768 1,712,854 Special Mention 74 — 10 95 61 740 — 980 Classified 3,968 227 2,558 544 1,558 6,633 — 15,488 Total residential 1-4 family real estate 220,767 347,699 407,377 278,836 167,632 304,243 2,768 1,729,322 Gross charge-offs, YTD — — — — — 18 — 18 Home equity loans/lines of credit Pass 2,096 2,672 645 251 259 832 333,434 340,189 Special Mention 120 153 — — — — 15 288 Classified 88 43 68 90 — 7 5,110 5,406 Total home equity loans/lines of credit 2,304 2,868 713 341 259 839 338,559 345,883 Gross charge-offs, YTD — — — — — — 2 2 Consumer loans Pass 14,623 10,005 7,059 2,380 1,049 320 34,747 70,183 Special Mention — — — — — — 21 21 Classified 33 21 27 9 — 28 331 449 Total consumer loans 14,656 10,026 7,086 2,389 1,049 348 35,099 70,653 Gross charge-offs, YTD 6 121 41 37 2 10 1,308 1,525 Total loans $ 1,503,051 $ 1,296,222 $ 1,649,851 $ 1,410,440 $ 690,998 $ 659,617 $ 883,309 8,093,488 Unamortized net deferred loan fees 1,188 Total loans, net of deferred loan fees $ 8,094,676 Total gross charge-offs, year to date $ 312 $ 894 $ 890 $ 374 $ 557 $ 1,180 $ 5,380 $ 9,587 Term Loans by Year of Origination ($ in thousands) 2023 2022 2021 2020 2019 Prior Revolving Total As of December 31, 2023 Commercial and industrial Pass $ 136,735 $ 161,131 $ 111,069 $ 75,312 $ 38,495 $ 60,626 $ 302,684 $ 886,052 Special Mention 2,832 2,547 167 185 448 672 1,135 7,986 Classified 1,626 1,152 720 1,389 1,647 4,487 803 11,824 Total commercial and industrial 141,193 164,830 111,956 76,886 40,590 65,785 304,622 905,862 Gross charge-offs, YTD 171 1,036 713 537 821 1,547 3,533 8,358 Construction, development &amp; other land loans Pass 563,998 231,450 90,374 16,662 11,598 5,816 70,852 990,750 Special Mention 489 273 59 — 2 4 19 846 Classified 657 708 — — 8 11 — 1,384 Total construction, development &amp; other land loans 565,144 232,431 90,433 16,662 11,608 5,831 70,871 992,980 Gross charge-offs, YTD — — — — — 120 — 120 Commercial real estate - owner occupied Pass 210,449 323,852 299,135 196,343 92,452 86,784 23,198 1,232,213 Special Mention 338 2,533 271 817 5,755 2,253 — 11,967 Classified 4,456 1,505 1,721 895 2,288 3,904 73 14,842 Total commercial real estate - owner occupied 215,243 327,890 301,127 198,055 100,495 92,941 23,271 1,259,022 Gross charge-offs, YTD — — 49 — — 92 3 144 Commercial real estate - non owner occupied Pass 509,596 748,854 722,472 287,235 119,515 84,690 29,001 2,501,363 Special Mention 11,353 199 36 393 1,183 5,942 342 19,448 Classified 871 32 14 4,214 634 1,484 — 7,249 Total commercial real estate - non owner occupied 521,820 749,085 722,522 291,842 121,332 92,116 29,343 2,528,060 Gross charge-offs, YTD — — 235 — — — — 235 Multi-family real estate Pass 57,378 137,533 139,879 43,881 12,231 10,323 20,151 421,376 Special Mention — — — — — — — — Classified — — — — — — — — Total multi-family real estate 57,378 137,533 139,879 43,881 12,231 10,323 20,151 421,376 Gross charge-offs, YTD — — — — — — — — Residential 1-4 family real estate Pass 363,410 400,483 317,515 186,459 94,567 260,102 3,247 1,625,783 Special Mention 681 41 202 64 587 1,987 — 3,562 Classified 1,848 50 474 741 472 6,539 — 10,124 Total residential 1-4 family real estate 365,939 400,574 318,191 187,264 95,626 268,628 3,247 1,639,469 Gross charge-offs, YTD — — — — — 4 — 4 Home equity loans/lines of credit Pass 2,830 1,136 1,141 223 499 1,233 319,199 326,261 Special Mention 163 — 122 — — — 18 303 Classified 255 — 146 91 112 10 7,890 8,504 Total home equity loans/lines of credit 3,248 1,136 1,409 314 611 1,243 327,107 335,068 Gross charge-offs, YTD — — — — — — 309 309 Consumer loans Pass 16,497 12,906 4,999 2,173 432 429 30,757 68,193 Special Mention — — — — — — — — Classified 130 7 45 — 3 34 31 250 Total consumer loans 16,627 12,913 5,044 2,173 435 463 30,788 68,443 Gross charge-offs, YTD 34 79 73 23 — 1 795 1,005 Total loans $ 1,886,592 $ 2,026,392 $ 1,690,561 $ 817,077 $ 382,928 $ 537,330 $ 809,400 8,150,280 Unamortized net deferred loan fees (178) Total loans, net of deferred loan fees $ 8,150,102 Total gross charge-offs, year to date $ 205 $ 1,115 $ 1,070 $ 560 $ 821 $ 1,764 $ 4,640 $ 10,175 Loan Modifications to Borrower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s tables present the amortized cost basis at December 31, 2024 and December 31, 2023 of the loans modified during the twelve months then ended for borrowers experiencing financial difficulty, by loan category and type of concession granted. ($ in thousands) Payment Delay Term Extension Combination - Principal Forgiveness and Term Extension Combination - Interest Rate Reduction and Term Extension Total Percent of Total Class of Loans As of and for the year ended December 31, 2024 Commercial and industrial $ 180 $ 911 $ 878 $ 92 $ 2,061 0.22 % Construction, development &amp; other land loans — 171 — — 171 0.03 % Commercial real estate - owner occupied — — 131 — 131 0.01 % Commercial real estate - non owner occupied — 102 — — 102 — % Residential 1-4 family real estate — 195 — — 195 0.01 % Home equity loans/lines of credit — 413 — 238 651 0.19 % Total $ 180 $ 1,792 $ 1,009 $ 330 $ 3,311 0.04 % As of and for the year ended December 31, 2023 Commercial and industrial $ 2,590 $ 251 $ — $ — $ 2,841 0.31 % Construction, development &amp; other land loans — 354 — 8 362 0.04 % Commercial real estate - owner occupied 210 4,245 — — 4,455 0.35 % Commercial real estate - non owner occupied — 206 — — 206 0.01 % Residential 1-4 family real estate — 735 — — 735 0.04 % Home equity loans/lines of credit 557 2,436 — 121 3,114 0.93 % Consumer loans — 6 — — 6 0.01 % Total $ 3,357 $ 8,233 $ — $ 129 $ 11,719 0.14 % We offered a 90 day forbearance to those impacted by Hurricane Helene. For the twelve months ended December 31, 2024 and December 31, 2023, there were no modifications for borrowers experiencing financial difficulty with principal forgiveness concessions. The following tables describe the financial effect for the twelve months ended December 31, 2024 and December 31, 2023 of the modifications made for borrowers experiencing financial difficulty: Financial Effect of Modification to Borrowers Experiencing Financial Difficulty Weighted Average Interest Rate Reduction Weighted Average Payment Delay (in months) Weighted Average Term Extension (in months) For the year ended December 31, 2024 Commercial and industrial 0.75 % 11 10 Construction, development &amp; other land loans — % 0 5 Commercial real estate - owner occupied 4.26 % 12 0 Commercial real estate - non owner occupied — % 0 13 Residential 1-4 family real estate — % 0 103 Home equity loans/lines of credit 1.76 % 0 61 For the year ended December 31, 2023 Commercial and industrial — % 4 31 Construction, development &amp; other land loans 1.55 % 0 19 Commercial real estate - owner occupied — % 11 34 Commercial real estate - non owner occupied — % 0 13 Residential 1-4 family real estate — % 0 23 Home equity loans/lines of credit 2.40 % 13 49 Consumer loans — % 0 24 The Company closely monitors the performance of the loans that are modified for borrowers experiencing financial difficulty to understand the effectiveness of its modification efforts. The following table presents the performance of loans that have been modified in the last twelve months as of December 31, 2024 and December 31, 2023: Payment Status (Amortized Cost Basis) ($ in thousands) Current 30-59 Days Past Due 60-89 Days Past Due 90+ Days Past Due For the year ended December 31, 2024 Commercial and industrial $ 1,183 $ — $ — $ 878 Construction, development &amp; other land loans 171 — — — Commercial real estate - owner occupied 131 — — — Commercial real estate - non owner occupied 102 — — — Residential 1-4 family real estate 137 — — 58 Home equity loans/lines of credit 583 — 68 — Total $ 2,307 $ — $ 68 $ 936 For the year ended December 31, 2023 Commercial and industrial $ 2,841 $ — $ — $ — Construction, development &amp; other land loans 362 — — — Commercial real estate - owner occupied 4,455 — — — Commercial real estate - non owner occupied 206 — — — Residential 1-4 family real estate 656 79 — — Home equity loans/lines of credit 3,114 — — — Consumer loans 6 — — — Total $ 11,640 $ 79 $ — $ — The following table presents the amortized cost basis of loans that had a payment default during the year ended December 31, 2024 and were modified in the twelve months prior to that default to borrowers experiencing financial difficulty by loan category and type of concession granted. Amortized Cost Basis of Modified Receivables That Subsequently Defaulted Term Extension Total For the year ended December 31, 2024 Residential 1-4 family real estate $ 58 $ 58 Total $ 58 $ 58 None of the modifications made for borrowers experiencing financial difficulty during the twelve months ended December 31, 2023 are considered to have had a payment default.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DR Disclosures Prior to the Adoption of ASU 2022-02 The restructuring of a loan was considered a TDR if both (i) the borrower was experiencing financial difficulties and (ii) the creditor had granted a concession. Concessions may have included interest rate reductions or below market interest rates, principal forgiveness, extension of terms and other actions intended to minimize potential losses. The vast majority of the Company’s TDRs modified during the year ended December 31, 2022 related to interest rate reductions combined with extension of terms. The Company does not generally grant principal forgiveness. The Company’s TDRs can be classified as either nonaccrual or accruing based on the loan’s payment status. The TDRs that are nonaccrual are reported within the nonaccrual loan totals presented previously. The following tables present information related to loans modified in a TDR during periods as indicated. For the year ended December 31, 2022 ($ in thousands, except number of contracts) Number of Pre- Post- TDRs – Accruing Commercial and industrial 2 $ 143 $ 143 Construction, development &amp; other land loans 1 67 67 Residential 1-4 family real estate 2 75 78 TDRs – Nonaccrual Commercial and industrial 5 744 744 Commercial real estate - non owner occupied 1 72 72 Residential 1-4 family real estate 1 36 36 Total TDRs arising during period 12 $ 1,137 $ 1,140 The Company considered a TDR loan to have defaulted when it became 90 or more days delinquent under the modified terms, had been transferred to nonaccrual status, or had been transferred to foreclosed real estate. There were no accruing TDRs that were modified in the twelve months preceding December 31, 2022 and that defaulted during the twelve months ended December 31, 2022. Concentration of Credit Risk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Approximately 88% of the Company's loan portfolio is secured by real estate and is therefore susceptible to changes in real estate valuations. Most of the Company's business activity is with customers located within the markets where we have banking operations. While our exposure to credit risk is affected by changes in the economy within our markets, the risk is not significantly concentrated. The following table presents the total lending exposure for the counties with the largest percentage of our loan portfolio as of December 31, 2024 and 2023. No other market (as defined by county) had total loans outstanding in excess of 5% of the total portfolio at year end. Percentage of Loans Outstanding 2024 2023 Wake County, North Carolina 9.7 % 10.1 % New Hanover County, North Carolina 8.9 % 8.1 % Mecklenburg County, North Carolina 7.8 % 7.6 % Buncombe County, North Carolina 5.2 % 5.3 % Guilford County, North Carolina 4.9 % 5.0 % In addition to monitoring potential concentrations of loans to particular borrowers or groups of borrowers, industries, and geographic regions, the Company monitors exposure to credit risk that could arise from potential concentrations of lending products and practices The Company has determined that there is no concentration of credit risk associated with its lending policies or practices. Impact of Hurricane Helene The Company identified borrowers with approximately $744 million of loans outstanding within the portions of Western North and South Carolina that were significantly impacted by Hurricane Helene. The following is a summary of the categories of those loans outstanding as of December 31, 2024: ($ in thousands) Balance Commercial and industrial $ 10,543 Construction, development &amp; other land loans 24,891 Commercial real estate - owner occupied 96,412 Commercial real estate - non owner occupied 287,076 Multi-family real estate 25,424 Residential 1-4 family real estate 262,166 Home equity loans/lines of credit 37,472 Consumer loans — Total $ 743,984 Given that the storm impacted the area just prior to September 30, 2024 and recovery continues in many communities, the Company performed an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 Options Outstanding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in shares)</t>
        </is>
      </c>
      <c r="B4" s="6" t="n">
        <v>110701</v>
      </c>
      <c r="C4" s="6" t="n">
        <v>305585</v>
      </c>
      <c r="D4" s="6" t="n">
        <v>0</v>
      </c>
    </row>
    <row r="5">
      <c r="A5" s="4" t="inlineStr">
        <is>
          <t>Exercised (in usd per share)</t>
        </is>
      </c>
      <c r="B5" s="7" t="n">
        <v>21.7</v>
      </c>
      <c r="C5" s="7" t="n">
        <v>19.09</v>
      </c>
      <c r="D5" s="4" t="inlineStr">
        <is>
          <t xml:space="preserve"> </t>
        </is>
      </c>
    </row>
    <row r="6">
      <c r="A6" s="4" t="inlineStr">
        <is>
          <t>Weighted average exercise price</t>
        </is>
      </c>
      <c r="B6" s="7" t="n">
        <v>19.63</v>
      </c>
      <c r="C6" s="7" t="n">
        <v>20.95</v>
      </c>
      <c r="D6" s="5" t="n">
        <v>0</v>
      </c>
    </row>
    <row r="7">
      <c r="A7" s="4" t="inlineStr">
        <is>
          <t>Weighted-average contractual term, outstanding (in years)</t>
        </is>
      </c>
      <c r="B7" s="4" t="inlineStr">
        <is>
          <t>4 years 2 months 26 days</t>
        </is>
      </c>
      <c r="C7" s="4" t="inlineStr">
        <is>
          <t xml:space="preserve"> </t>
        </is>
      </c>
      <c r="D7" s="4" t="inlineStr">
        <is>
          <t xml:space="preserve"> </t>
        </is>
      </c>
    </row>
    <row r="8">
      <c r="A8" s="4" t="inlineStr">
        <is>
          <t>Stock Option Tranche 1</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s outstanding (in shares)</t>
        </is>
      </c>
      <c r="B10" s="6" t="n">
        <v>36567</v>
      </c>
      <c r="C10" s="4" t="inlineStr">
        <is>
          <t xml:space="preserve"> </t>
        </is>
      </c>
      <c r="D10" s="4" t="inlineStr">
        <is>
          <t xml:space="preserve"> </t>
        </is>
      </c>
    </row>
    <row r="11">
      <c r="A11" s="4" t="inlineStr">
        <is>
          <t>Weighted average exercise price</t>
        </is>
      </c>
      <c r="B11" s="7" t="n">
        <v>15.41</v>
      </c>
      <c r="C11" s="4" t="inlineStr">
        <is>
          <t xml:space="preserve"> </t>
        </is>
      </c>
      <c r="D11" s="4" t="inlineStr">
        <is>
          <t xml:space="preserve"> </t>
        </is>
      </c>
    </row>
    <row r="12">
      <c r="A12" s="4" t="inlineStr">
        <is>
          <t>Weighted-average contractual term, outstanding (in years)</t>
        </is>
      </c>
      <c r="B12" s="4" t="inlineStr">
        <is>
          <t>2 years 1 month 2 days</t>
        </is>
      </c>
      <c r="C12" s="4" t="inlineStr">
        <is>
          <t xml:space="preserve"> </t>
        </is>
      </c>
      <c r="D12" s="4" t="inlineStr">
        <is>
          <t xml:space="preserve"> </t>
        </is>
      </c>
    </row>
    <row r="13">
      <c r="A13" s="4" t="inlineStr">
        <is>
          <t>Stock Option Tranche 2</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outstanding (in shares)</t>
        </is>
      </c>
      <c r="B15" s="6" t="n">
        <v>40303</v>
      </c>
      <c r="C15" s="4" t="inlineStr">
        <is>
          <t xml:space="preserve"> </t>
        </is>
      </c>
      <c r="D15" s="4" t="inlineStr">
        <is>
          <t xml:space="preserve"> </t>
        </is>
      </c>
    </row>
    <row r="16">
      <c r="A16" s="4" t="inlineStr">
        <is>
          <t>Exercised (in usd per share)</t>
        </is>
      </c>
      <c r="B16" s="7" t="n">
        <v>18.19</v>
      </c>
      <c r="C16" s="4" t="inlineStr">
        <is>
          <t xml:space="preserve"> </t>
        </is>
      </c>
      <c r="D16" s="4" t="inlineStr">
        <is>
          <t xml:space="preserve"> </t>
        </is>
      </c>
    </row>
    <row r="17">
      <c r="A17" s="4" t="inlineStr">
        <is>
          <t>Weighted average exercise price</t>
        </is>
      </c>
      <c r="B17" s="7" t="n">
        <v>18.19</v>
      </c>
      <c r="C17" s="4" t="inlineStr">
        <is>
          <t xml:space="preserve"> </t>
        </is>
      </c>
      <c r="D17" s="4" t="inlineStr">
        <is>
          <t xml:space="preserve"> </t>
        </is>
      </c>
    </row>
    <row r="18">
      <c r="A18" s="4" t="inlineStr">
        <is>
          <t>Weighted-average contractual term, outstanding (in years)</t>
        </is>
      </c>
      <c r="B18" s="4" t="inlineStr">
        <is>
          <t>4 years 5 months 19 days</t>
        </is>
      </c>
      <c r="C18" s="4" t="inlineStr">
        <is>
          <t xml:space="preserve"> </t>
        </is>
      </c>
      <c r="D18" s="4" t="inlineStr">
        <is>
          <t xml:space="preserve"> </t>
        </is>
      </c>
    </row>
    <row r="19">
      <c r="A19" s="4" t="inlineStr">
        <is>
          <t>Stock Option Tranche 3</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outstanding (in shares)</t>
        </is>
      </c>
      <c r="B21" s="6" t="n">
        <v>33831</v>
      </c>
      <c r="C21" s="4" t="inlineStr">
        <is>
          <t xml:space="preserve"> </t>
        </is>
      </c>
      <c r="D21" s="4" t="inlineStr">
        <is>
          <t xml:space="preserve"> </t>
        </is>
      </c>
    </row>
    <row r="22">
      <c r="A22" s="4" t="inlineStr">
        <is>
          <t>Weighted average exercise price</t>
        </is>
      </c>
      <c r="B22" s="7" t="n">
        <v>25.92</v>
      </c>
      <c r="C22" s="4" t="inlineStr">
        <is>
          <t xml:space="preserve"> </t>
        </is>
      </c>
      <c r="D22" s="4" t="inlineStr">
        <is>
          <t xml:space="preserve"> </t>
        </is>
      </c>
    </row>
    <row r="23">
      <c r="A23" s="4" t="inlineStr">
        <is>
          <t>Weighted-average contractual term, outstanding (in years)</t>
        </is>
      </c>
      <c r="B23" s="4" t="inlineStr">
        <is>
          <t>6 years 3 months 7 days</t>
        </is>
      </c>
      <c r="C23" s="4" t="inlineStr">
        <is>
          <t xml:space="preserve"> </t>
        </is>
      </c>
      <c r="D23" s="4" t="inlineStr">
        <is>
          <t xml:space="preserve"> </t>
        </is>
      </c>
    </row>
    <row r="24">
      <c r="A24" s="4" t="inlineStr">
        <is>
          <t>Minimum | Stock Option Tranche 1</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d (in usd per share)</t>
        </is>
      </c>
      <c r="B26" s="7" t="n">
        <v>15.38</v>
      </c>
      <c r="C26" s="4" t="inlineStr">
        <is>
          <t xml:space="preserve"> </t>
        </is>
      </c>
      <c r="D26" s="4" t="inlineStr">
        <is>
          <t xml:space="preserve"> </t>
        </is>
      </c>
    </row>
    <row r="27">
      <c r="A27" s="4" t="inlineStr">
        <is>
          <t>Minimum | Stock Option Tranche 3</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ed (in usd per share)</t>
        </is>
      </c>
      <c r="B29" s="11" t="n">
        <v>18.2</v>
      </c>
      <c r="C29" s="4" t="inlineStr">
        <is>
          <t xml:space="preserve"> </t>
        </is>
      </c>
      <c r="D29" s="4" t="inlineStr">
        <is>
          <t xml:space="preserve"> </t>
        </is>
      </c>
    </row>
    <row r="30">
      <c r="A30" s="4" t="inlineStr">
        <is>
          <t>Maximum | Stock Option Tranche 1</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ercised (in usd per share)</t>
        </is>
      </c>
      <c r="B32" s="11" t="n">
        <v>18.18</v>
      </c>
      <c r="C32" s="4" t="inlineStr">
        <is>
          <t xml:space="preserve"> </t>
        </is>
      </c>
      <c r="D32" s="4" t="inlineStr">
        <is>
          <t xml:space="preserve"> </t>
        </is>
      </c>
    </row>
    <row r="33">
      <c r="A33" s="4" t="inlineStr">
        <is>
          <t>Maximum | Stock Option Tranche 3</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ercised (in usd per share)</t>
        </is>
      </c>
      <c r="B35" s="7" t="n">
        <v>31.32</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Stock Options Granted Using Black-Scholes Options Pricing Model (Details) (Detail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Fair value per option, weighted average</t>
        </is>
      </c>
      <c r="B4" s="7" t="n">
        <v>24.85</v>
      </c>
    </row>
    <row r="5">
      <c r="A5" s="4" t="inlineStr">
        <is>
          <t>Expected stock price volatility, weighted average</t>
        </is>
      </c>
      <c r="B5" s="12" t="n">
        <v>0.4639</v>
      </c>
    </row>
    <row r="6">
      <c r="A6" s="4" t="inlineStr">
        <is>
          <t>Expected dividend yield</t>
        </is>
      </c>
      <c r="B6" s="12" t="n">
        <v>0.0205</v>
      </c>
    </row>
    <row r="7">
      <c r="A7" s="4" t="inlineStr">
        <is>
          <t>Risk-free interest rate, weighted average</t>
        </is>
      </c>
      <c r="B7" s="12" t="n">
        <v>0.0418</v>
      </c>
    </row>
    <row r="8">
      <c r="A8" s="4" t="inlineStr">
        <is>
          <t>Expected forfeiture rate</t>
        </is>
      </c>
      <c r="B8" s="9"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1 year 4 months 24 day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4 years 8 months 12 day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hareholders' Equity (Details) - USD ($) $ in Millions</t>
        </is>
      </c>
      <c r="B1" s="2" t="inlineStr">
        <is>
          <t>Dec. 31, 2024</t>
        </is>
      </c>
      <c r="C1" s="2" t="inlineStr">
        <is>
          <t>Jan. 30,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Authorized repurchase amount</t>
        </is>
      </c>
      <c r="B3" s="4" t="inlineStr">
        <is>
          <t xml:space="preserve"> </t>
        </is>
      </c>
      <c r="C3" s="5" t="n">
        <v>40</v>
      </c>
      <c r="D3" s="4" t="inlineStr">
        <is>
          <t xml:space="preserve"> </t>
        </is>
      </c>
    </row>
    <row r="4">
      <c r="A4" s="4" t="inlineStr">
        <is>
          <t>Carolina Bank</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Deferred compensation plan</t>
        </is>
      </c>
      <c r="B6" s="8" t="n">
        <v>1.1</v>
      </c>
      <c r="C6" s="4" t="inlineStr">
        <is>
          <t xml:space="preserve"> </t>
        </is>
      </c>
      <c r="D6" s="8" t="n">
        <v>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Details) - USD ($) $ / shares in Units, $ in Thousand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t>
        </is>
      </c>
      <c r="B4" s="5" t="n">
        <v>76215</v>
      </c>
      <c r="C4" s="5" t="n">
        <v>104131</v>
      </c>
      <c r="D4" s="5" t="n">
        <v>146936</v>
      </c>
    </row>
    <row r="5">
      <c r="A5" s="4" t="inlineStr">
        <is>
          <t>Less: income allocated to participating securities</t>
        </is>
      </c>
      <c r="B5" s="6" t="n">
        <v>-391</v>
      </c>
      <c r="C5" s="6" t="n">
        <v>-685</v>
      </c>
      <c r="D5" s="6" t="n">
        <v>-779</v>
      </c>
    </row>
    <row r="6">
      <c r="A6" s="4" t="inlineStr">
        <is>
          <t>Basic EPS per common share</t>
        </is>
      </c>
      <c r="B6" s="5" t="n">
        <v>75824</v>
      </c>
      <c r="C6" s="5" t="n">
        <v>103446</v>
      </c>
      <c r="D6" s="5" t="n">
        <v>146157</v>
      </c>
    </row>
    <row r="7">
      <c r="A7" s="4" t="inlineStr">
        <is>
          <t>Basic (in shares)</t>
        </is>
      </c>
      <c r="B7" s="6" t="n">
        <v>41021475</v>
      </c>
      <c r="C7" s="6" t="n">
        <v>40746772</v>
      </c>
      <c r="D7" s="6" t="n">
        <v>35485620</v>
      </c>
    </row>
    <row r="8">
      <c r="A8" s="4" t="inlineStr">
        <is>
          <t>Basic (in usd per share)</t>
        </is>
      </c>
      <c r="B8" s="7" t="n">
        <v>1.85</v>
      </c>
      <c r="C8" s="7" t="n">
        <v>2.54</v>
      </c>
      <c r="D8" s="7" t="n">
        <v>4.12</v>
      </c>
    </row>
    <row r="9">
      <c r="A9" s="3" t="inlineStr">
        <is>
          <t>Diluted EPS:</t>
        </is>
      </c>
      <c r="B9" s="4" t="inlineStr">
        <is>
          <t xml:space="preserve"> </t>
        </is>
      </c>
      <c r="C9" s="4" t="inlineStr">
        <is>
          <t xml:space="preserve"> </t>
        </is>
      </c>
      <c r="D9" s="4" t="inlineStr">
        <is>
          <t xml:space="preserve"> </t>
        </is>
      </c>
    </row>
    <row r="10">
      <c r="A10" s="4" t="inlineStr">
        <is>
          <t>Net income</t>
        </is>
      </c>
      <c r="B10" s="5" t="n">
        <v>76215</v>
      </c>
      <c r="C10" s="5" t="n">
        <v>104131</v>
      </c>
      <c r="D10" s="5" t="n">
        <v>146936</v>
      </c>
    </row>
    <row r="11">
      <c r="A11" s="4" t="inlineStr">
        <is>
          <t>Basic (in shares)</t>
        </is>
      </c>
      <c r="B11" s="6" t="n">
        <v>41021475</v>
      </c>
      <c r="C11" s="6" t="n">
        <v>40746772</v>
      </c>
      <c r="D11" s="6" t="n">
        <v>35485620</v>
      </c>
    </row>
    <row r="12">
      <c r="A12" s="4" t="inlineStr">
        <is>
          <t>Effect of Dilutive Securities</t>
        </is>
      </c>
      <c r="B12" s="5" t="n">
        <v>0</v>
      </c>
      <c r="C12" s="5" t="n">
        <v>0</v>
      </c>
      <c r="D12" s="5" t="n">
        <v>0</v>
      </c>
    </row>
    <row r="13">
      <c r="A13" s="4" t="inlineStr">
        <is>
          <t>Effect of Dilutive Securities (in shares)</t>
        </is>
      </c>
      <c r="B13" s="6" t="n">
        <v>305741</v>
      </c>
      <c r="C13" s="6" t="n">
        <v>418062</v>
      </c>
      <c r="D13" s="6" t="n">
        <v>189110</v>
      </c>
    </row>
    <row r="14">
      <c r="A14" s="4" t="inlineStr">
        <is>
          <t>Diluted EPS per common share</t>
        </is>
      </c>
      <c r="B14" s="5" t="n">
        <v>76215</v>
      </c>
      <c r="C14" s="5" t="n">
        <v>104131</v>
      </c>
      <c r="D14" s="5" t="n">
        <v>146936</v>
      </c>
    </row>
    <row r="15">
      <c r="A15" s="4" t="inlineStr">
        <is>
          <t>Diluted (in shares)</t>
        </is>
      </c>
      <c r="B15" s="6" t="n">
        <v>41327216</v>
      </c>
      <c r="C15" s="6" t="n">
        <v>41164834</v>
      </c>
      <c r="D15" s="6" t="n">
        <v>35674730</v>
      </c>
    </row>
    <row r="16">
      <c r="A16" s="4" t="inlineStr">
        <is>
          <t>Diluted (in usd per share)</t>
        </is>
      </c>
      <c r="B16" s="7" t="n">
        <v>1.84</v>
      </c>
      <c r="C16" s="7" t="n">
        <v>2.53</v>
      </c>
      <c r="D16" s="7" t="n">
        <v>4.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ber of anti-dilutive securities (in shares)</t>
        </is>
      </c>
      <c r="B4" s="6" t="n">
        <v>0</v>
      </c>
      <c r="C4"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 Schedule of Components of Accumulated Other Comprehensive Income (Details) - USD ($) $ in Thousands</t>
        </is>
      </c>
      <c r="B1" s="2" t="inlineStr">
        <is>
          <t>Dec. 31, 2024</t>
        </is>
      </c>
      <c r="C1" s="2" t="inlineStr">
        <is>
          <t>Dec. 31, 2023</t>
        </is>
      </c>
      <c r="D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otal accumulated other comprehensive loss</t>
        </is>
      </c>
      <c r="B3" s="5" t="n">
        <v>-282029</v>
      </c>
      <c r="C3" s="5" t="n">
        <v>-308030</v>
      </c>
      <c r="D3" s="4" t="inlineStr">
        <is>
          <t xml:space="preserve"> </t>
        </is>
      </c>
    </row>
    <row r="4">
      <c r="A4" s="4" t="inlineStr">
        <is>
          <t>Unrealized Gain (Loss) on Securities Available for Sale</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Total accumulated other comprehensive loss</t>
        </is>
      </c>
      <c r="B6" s="6" t="n">
        <v>-368055</v>
      </c>
      <c r="C6" s="6" t="n">
        <v>-400720</v>
      </c>
      <c r="D6" s="5" t="n">
        <v>-444063</v>
      </c>
    </row>
    <row r="7">
      <c r="A7" s="4" t="inlineStr">
        <is>
          <t>Tax effect</t>
        </is>
      </c>
      <c r="B7" s="6" t="n">
        <v>85941</v>
      </c>
      <c r="C7" s="6" t="n">
        <v>92767</v>
      </c>
      <c r="D7" s="6" t="n">
        <v>102046</v>
      </c>
    </row>
    <row r="8">
      <c r="A8" s="4" t="inlineStr">
        <is>
          <t>Total accumulated other comprehensive loss</t>
        </is>
      </c>
      <c r="B8" s="6" t="n">
        <v>-282114</v>
      </c>
      <c r="C8" s="6" t="n">
        <v>-307953</v>
      </c>
      <c r="D8" s="6" t="n">
        <v>-342017</v>
      </c>
    </row>
    <row r="9">
      <c r="A9" s="4" t="inlineStr">
        <is>
          <t>Postretirement Plans (Liability) Asse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accumulated other comprehensive loss</t>
        </is>
      </c>
      <c r="B11" s="6" t="n">
        <v>111</v>
      </c>
      <c r="C11" s="6" t="n">
        <v>-100</v>
      </c>
      <c r="D11" s="6" t="n">
        <v>54</v>
      </c>
    </row>
    <row r="12">
      <c r="A12" s="4" t="inlineStr">
        <is>
          <t>Tax effect</t>
        </is>
      </c>
      <c r="B12" s="6" t="n">
        <v>-26</v>
      </c>
      <c r="C12" s="6" t="n">
        <v>23</v>
      </c>
      <c r="D12" s="6" t="n">
        <v>-12</v>
      </c>
    </row>
    <row r="13">
      <c r="A13" s="4" t="inlineStr">
        <is>
          <t>Total accumulated other comprehensive loss</t>
        </is>
      </c>
      <c r="B13" s="6" t="n">
        <v>85</v>
      </c>
      <c r="C13" s="6" t="n">
        <v>-77</v>
      </c>
      <c r="D13" s="6" t="n">
        <v>42</v>
      </c>
    </row>
    <row r="14">
      <c r="A14" s="4" t="inlineStr">
        <is>
          <t>Total</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Total accumulated other comprehensive loss</t>
        </is>
      </c>
      <c r="B16" s="5" t="n">
        <v>-282029</v>
      </c>
      <c r="C16" s="5" t="n">
        <v>-308030</v>
      </c>
      <c r="D16" s="5" t="n">
        <v>-34197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372380</v>
      </c>
      <c r="C4" s="5" t="n">
        <v>1031596</v>
      </c>
      <c r="D4" s="5" t="n">
        <v>1230575</v>
      </c>
    </row>
    <row r="5">
      <c r="A5" s="4" t="inlineStr">
        <is>
          <t>Other comprehensive (loss) income before reclassifications</t>
        </is>
      </c>
      <c r="B5" s="6" t="n">
        <v>-3188</v>
      </c>
      <c r="C5" s="6" t="n">
        <v>33598</v>
      </c>
      <c r="D5" s="6" t="n">
        <v>-316783</v>
      </c>
    </row>
    <row r="6">
      <c r="A6" s="4" t="inlineStr">
        <is>
          <t>Amounts reclassified from accumulated other comprehensive income</t>
        </is>
      </c>
      <c r="B6" s="6" t="n">
        <v>29189</v>
      </c>
      <c r="C6" s="6" t="n">
        <v>347</v>
      </c>
      <c r="D6" s="6" t="n">
        <v>-222</v>
      </c>
    </row>
    <row r="7">
      <c r="A7" s="4" t="inlineStr">
        <is>
          <t>Net current-period other comprehensive (loss) income</t>
        </is>
      </c>
      <c r="B7" s="6" t="n">
        <v>26001</v>
      </c>
      <c r="C7" s="6" t="n">
        <v>33945</v>
      </c>
      <c r="D7" s="6" t="n">
        <v>-317005</v>
      </c>
    </row>
    <row r="8">
      <c r="A8" s="4" t="inlineStr">
        <is>
          <t>Ending balance</t>
        </is>
      </c>
      <c r="B8" s="6" t="n">
        <v>1445611</v>
      </c>
      <c r="C8" s="6" t="n">
        <v>1372380</v>
      </c>
      <c r="D8" s="6" t="n">
        <v>1031596</v>
      </c>
    </row>
    <row r="9">
      <c r="A9" s="4" t="inlineStr">
        <is>
          <t>Unrealized Gain (Loss) on Securities Available for Sal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07953</v>
      </c>
      <c r="C11" s="6" t="n">
        <v>-342017</v>
      </c>
      <c r="D11" s="6" t="n">
        <v>-24698</v>
      </c>
    </row>
    <row r="12">
      <c r="A12" s="4" t="inlineStr">
        <is>
          <t>Other comprehensive (loss) income before reclassifications</t>
        </is>
      </c>
      <c r="B12" s="6" t="n">
        <v>-3273</v>
      </c>
      <c r="C12" s="6" t="n">
        <v>34064</v>
      </c>
      <c r="D12" s="6" t="n">
        <v>-317319</v>
      </c>
    </row>
    <row r="13">
      <c r="A13" s="4" t="inlineStr">
        <is>
          <t>Amounts reclassified from accumulated other comprehensive income</t>
        </is>
      </c>
      <c r="B13" s="6" t="n">
        <v>29112</v>
      </c>
      <c r="C13" s="6" t="n">
        <v>0</v>
      </c>
      <c r="D13" s="6" t="n">
        <v>0</v>
      </c>
    </row>
    <row r="14">
      <c r="A14" s="4" t="inlineStr">
        <is>
          <t>Net current-period other comprehensive (loss) income</t>
        </is>
      </c>
      <c r="B14" s="6" t="n">
        <v>25839</v>
      </c>
      <c r="C14" s="6" t="n">
        <v>34064</v>
      </c>
      <c r="D14" s="6" t="n">
        <v>-317319</v>
      </c>
    </row>
    <row r="15">
      <c r="A15" s="4" t="inlineStr">
        <is>
          <t>Ending balance</t>
        </is>
      </c>
      <c r="B15" s="6" t="n">
        <v>-282114</v>
      </c>
      <c r="C15" s="6" t="n">
        <v>-307953</v>
      </c>
      <c r="D15" s="6" t="n">
        <v>-342017</v>
      </c>
    </row>
    <row r="16">
      <c r="A16" s="4" t="inlineStr">
        <is>
          <t>Postretirement Plans (Liability) Asse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77</v>
      </c>
      <c r="C18" s="6" t="n">
        <v>42</v>
      </c>
      <c r="D18" s="6" t="n">
        <v>-272</v>
      </c>
    </row>
    <row r="19">
      <c r="A19" s="4" t="inlineStr">
        <is>
          <t>Other comprehensive (loss) income before reclassifications</t>
        </is>
      </c>
      <c r="B19" s="6" t="n">
        <v>85</v>
      </c>
      <c r="C19" s="6" t="n">
        <v>-466</v>
      </c>
      <c r="D19" s="6" t="n">
        <v>536</v>
      </c>
    </row>
    <row r="20">
      <c r="A20" s="4" t="inlineStr">
        <is>
          <t>Amounts reclassified from accumulated other comprehensive income</t>
        </is>
      </c>
      <c r="B20" s="6" t="n">
        <v>77</v>
      </c>
      <c r="C20" s="6" t="n">
        <v>347</v>
      </c>
      <c r="D20" s="6" t="n">
        <v>-222</v>
      </c>
    </row>
    <row r="21">
      <c r="A21" s="4" t="inlineStr">
        <is>
          <t>Net current-period other comprehensive (loss) income</t>
        </is>
      </c>
      <c r="B21" s="6" t="n">
        <v>162</v>
      </c>
      <c r="C21" s="6" t="n">
        <v>-119</v>
      </c>
      <c r="D21" s="6" t="n">
        <v>314</v>
      </c>
    </row>
    <row r="22">
      <c r="A22" s="4" t="inlineStr">
        <is>
          <t>Ending balance</t>
        </is>
      </c>
      <c r="B22" s="6" t="n">
        <v>85</v>
      </c>
      <c r="C22" s="6" t="n">
        <v>-77</v>
      </c>
      <c r="D22" s="6" t="n">
        <v>42</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308030</v>
      </c>
      <c r="C25" s="6" t="n">
        <v>-341975</v>
      </c>
      <c r="D25" s="6" t="n">
        <v>-24970</v>
      </c>
    </row>
    <row r="26">
      <c r="A26" s="4" t="inlineStr">
        <is>
          <t>Ending balance</t>
        </is>
      </c>
      <c r="B26" s="5" t="n">
        <v>-282029</v>
      </c>
      <c r="C26" s="5" t="n">
        <v>-308030</v>
      </c>
      <c r="D26" s="5" t="n">
        <v>-34197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gulatory Restrictions - Narrative (Details) $ in Millions</t>
        </is>
      </c>
      <c r="B1" s="2" t="inlineStr">
        <is>
          <t>Dec. 31, 2024 USD ($)</t>
        </is>
      </c>
    </row>
    <row r="2">
      <c r="A2" s="3" t="inlineStr">
        <is>
          <t>Regulatory Restrictions [Abstract]</t>
        </is>
      </c>
      <c r="B2" s="4" t="inlineStr">
        <is>
          <t xml:space="preserve"> </t>
        </is>
      </c>
    </row>
    <row r="3">
      <c r="A3" s="4" t="inlineStr">
        <is>
          <t>Restricted investment in bank</t>
        </is>
      </c>
      <c r="B3" s="5" t="n">
        <v>1100</v>
      </c>
    </row>
    <row r="4">
      <c r="A4" s="4" t="inlineStr">
        <is>
          <t>Average reserve balance</t>
        </is>
      </c>
      <c r="B4"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 Schedule of Capital Ratios (Details) $ in Thousands</t>
        </is>
      </c>
      <c r="B1" s="2" t="inlineStr">
        <is>
          <t>Dec. 31, 2024 USD ($)</t>
        </is>
      </c>
      <c r="C1" s="2" t="inlineStr">
        <is>
          <t>Dec. 31, 2023 USD ($)</t>
        </is>
      </c>
    </row>
    <row r="2">
      <c r="A2" s="4" t="inlineStr">
        <is>
          <t>Company</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ommon equity tier 1 capital ratio, actual</t>
        </is>
      </c>
      <c r="B4" s="5" t="n">
        <v>1239980</v>
      </c>
      <c r="C4" s="5" t="n">
        <v>1187027</v>
      </c>
    </row>
    <row r="5">
      <c r="A5" s="4" t="inlineStr">
        <is>
          <t>Common equity tier 1 capital ratio, fully phased-in regulatory guidelines minimum</t>
        </is>
      </c>
      <c r="B5" s="6" t="n">
        <v>604868</v>
      </c>
      <c r="C5" s="6" t="n">
        <v>629376</v>
      </c>
    </row>
    <row r="6">
      <c r="A6" s="4" t="inlineStr">
        <is>
          <t>Total capital ratio, actual</t>
        </is>
      </c>
      <c r="B6" s="6" t="n">
        <v>1437050</v>
      </c>
      <c r="C6" s="6" t="n">
        <v>1397502</v>
      </c>
    </row>
    <row r="7">
      <c r="A7" s="4" t="inlineStr">
        <is>
          <t>Total capital ratio, fully phased-in regulatory guidelines minimum</t>
        </is>
      </c>
      <c r="B7" s="6" t="n">
        <v>907338</v>
      </c>
      <c r="C7" s="6" t="n">
        <v>944064</v>
      </c>
    </row>
    <row r="8">
      <c r="A8" s="4" t="inlineStr">
        <is>
          <t>Tier 1 capital ratio, actual</t>
        </is>
      </c>
      <c r="B8" s="6" t="n">
        <v>1311128</v>
      </c>
      <c r="C8" s="6" t="n">
        <v>1257834</v>
      </c>
    </row>
    <row r="9">
      <c r="A9" s="4" t="inlineStr">
        <is>
          <t>Tier 1 capital ratio, fully phased-in regulatory guidelines minimum</t>
        </is>
      </c>
      <c r="B9" s="6" t="n">
        <v>734647</v>
      </c>
      <c r="C9" s="6" t="n">
        <v>764242</v>
      </c>
    </row>
    <row r="10">
      <c r="A10" s="4" t="inlineStr">
        <is>
          <t>Leverage ratio, actual</t>
        </is>
      </c>
      <c r="B10" s="6" t="n">
        <v>1311128</v>
      </c>
      <c r="C10" s="6" t="n">
        <v>1257834</v>
      </c>
    </row>
    <row r="11">
      <c r="A11" s="4" t="inlineStr">
        <is>
          <t>Leverage ratio, fully phased-in regulatory guidelines minimum</t>
        </is>
      </c>
      <c r="B11" s="5" t="n">
        <v>470360</v>
      </c>
      <c r="C11" s="5" t="n">
        <v>461312</v>
      </c>
    </row>
    <row r="12">
      <c r="A12" s="3" t="inlineStr">
        <is>
          <t>Ratio</t>
        </is>
      </c>
      <c r="B12" s="4" t="inlineStr">
        <is>
          <t xml:space="preserve"> </t>
        </is>
      </c>
      <c r="C12" s="4" t="inlineStr">
        <is>
          <t xml:space="preserve"> </t>
        </is>
      </c>
    </row>
    <row r="13">
      <c r="A13" s="4" t="inlineStr">
        <is>
          <t>Common Equity Tier 1 Capital Ratio, Actual (as a percent)</t>
        </is>
      </c>
      <c r="B13" s="13" t="n">
        <v>0.1435</v>
      </c>
      <c r="C13" s="13" t="n">
        <v>0.132</v>
      </c>
    </row>
    <row r="14">
      <c r="A14" s="4" t="inlineStr">
        <is>
          <t>Common Equity Tier 1 Capital Ratio, Fully Phased-In Regulatory Guidelines Minimum (as a percent)</t>
        </is>
      </c>
      <c r="B14" s="9" t="n">
        <v>0.07000000000000001</v>
      </c>
      <c r="C14" s="9" t="n">
        <v>0.07000000000000001</v>
      </c>
    </row>
    <row r="15">
      <c r="A15" s="4" t="inlineStr">
        <is>
          <t>Total Capital Ratio, Actual (as a percent)</t>
        </is>
      </c>
      <c r="B15" s="13" t="n">
        <v>0.1663</v>
      </c>
      <c r="C15" s="13" t="n">
        <v>0.1554</v>
      </c>
    </row>
    <row r="16">
      <c r="A16" s="4" t="inlineStr">
        <is>
          <t>Total Capital Ratio, Fully Phased-In Regulatory Guidelines Minimum (as a percent)</t>
        </is>
      </c>
      <c r="B16" s="13" t="n">
        <v>0.105</v>
      </c>
      <c r="C16" s="13" t="n">
        <v>0.105</v>
      </c>
    </row>
    <row r="17">
      <c r="A17" s="4" t="inlineStr">
        <is>
          <t>Tier 1 Capital Ratio, Actual (as a percent)</t>
        </is>
      </c>
      <c r="B17" s="13" t="n">
        <v>0.1517</v>
      </c>
      <c r="C17" s="13" t="n">
        <v>0.1399</v>
      </c>
    </row>
    <row r="18">
      <c r="A18" s="4" t="inlineStr">
        <is>
          <t>Tier One Risk Based Capital Required for Capital Adequacy to Risk Weighted Assets (as a percent)</t>
        </is>
      </c>
      <c r="B18" s="13" t="n">
        <v>0.08500000000000001</v>
      </c>
      <c r="C18" s="13" t="n">
        <v>0.08500000000000001</v>
      </c>
    </row>
    <row r="19">
      <c r="A19" s="4" t="inlineStr">
        <is>
          <t>Leverage Ratio, Actual (as a percent)</t>
        </is>
      </c>
      <c r="B19" s="13" t="n">
        <v>0.1115</v>
      </c>
      <c r="C19" s="13" t="n">
        <v>0.1091</v>
      </c>
    </row>
    <row r="20">
      <c r="A20" s="4" t="inlineStr">
        <is>
          <t>Leverage Ratio, Fully Phased-In Regulatory Guidelines Minimum (as a percent)</t>
        </is>
      </c>
      <c r="B20" s="13" t="n">
        <v>0.04</v>
      </c>
      <c r="C20" s="13" t="n">
        <v>0.04</v>
      </c>
    </row>
    <row r="21">
      <c r="A21" s="4" t="inlineStr">
        <is>
          <t>Bank</t>
        </is>
      </c>
      <c r="B21" s="4" t="inlineStr">
        <is>
          <t xml:space="preserve"> </t>
        </is>
      </c>
      <c r="C21" s="4" t="inlineStr">
        <is>
          <t xml:space="preserve"> </t>
        </is>
      </c>
    </row>
    <row r="22">
      <c r="A22" s="3" t="inlineStr">
        <is>
          <t>Amount</t>
        </is>
      </c>
      <c r="B22" s="4" t="inlineStr">
        <is>
          <t xml:space="preserve"> </t>
        </is>
      </c>
      <c r="C22" s="4" t="inlineStr">
        <is>
          <t xml:space="preserve"> </t>
        </is>
      </c>
    </row>
    <row r="23">
      <c r="A23" s="4" t="inlineStr">
        <is>
          <t>Common equity tier 1 capital ratio, actual</t>
        </is>
      </c>
      <c r="B23" s="5" t="n">
        <v>1315671</v>
      </c>
      <c r="C23" s="5" t="n">
        <v>1291074</v>
      </c>
    </row>
    <row r="24">
      <c r="A24" s="4" t="inlineStr">
        <is>
          <t>Common equity tier 1 capital ratio, fully phased-in regulatory guidelines minimum</t>
        </is>
      </c>
      <c r="B24" s="6" t="n">
        <v>604708</v>
      </c>
      <c r="C24" s="6" t="n">
        <v>629256</v>
      </c>
    </row>
    <row r="25">
      <c r="A25" s="4" t="inlineStr">
        <is>
          <t>Common equity tier 1 capital ratio, to be well capitalized under current prompt corrective action provisions</t>
        </is>
      </c>
      <c r="B25" s="6" t="n">
        <v>561514</v>
      </c>
      <c r="C25" s="6" t="n">
        <v>584309</v>
      </c>
    </row>
    <row r="26">
      <c r="A26" s="4" t="inlineStr">
        <is>
          <t>Total capital ratio, actual</t>
        </is>
      </c>
      <c r="B26" s="6" t="n">
        <v>1423966</v>
      </c>
      <c r="C26" s="6" t="n">
        <v>1403551</v>
      </c>
    </row>
    <row r="27">
      <c r="A27" s="4" t="inlineStr">
        <is>
          <t>Total capital ratio, fully phased-in regulatory guidelines minimum</t>
        </is>
      </c>
      <c r="B27" s="6" t="n">
        <v>907260</v>
      </c>
      <c r="C27" s="6" t="n">
        <v>943884</v>
      </c>
    </row>
    <row r="28">
      <c r="A28" s="4" t="inlineStr">
        <is>
          <t>Total capital ratio, to be well capitalized under current prompt corrective action provisions</t>
        </is>
      </c>
      <c r="B28" s="6" t="n">
        <v>864057</v>
      </c>
      <c r="C28" s="6" t="n">
        <v>898938</v>
      </c>
    </row>
    <row r="29">
      <c r="A29" s="4" t="inlineStr">
        <is>
          <t>Tier 1 capital ratio, actual</t>
        </is>
      </c>
      <c r="B29" s="6" t="n">
        <v>1315671</v>
      </c>
      <c r="C29" s="6" t="n">
        <v>1291074</v>
      </c>
    </row>
    <row r="30">
      <c r="A30" s="4" t="inlineStr">
        <is>
          <t>Tier 1 capital ratio, fully phased-in regulatory guidelines minimum</t>
        </is>
      </c>
      <c r="B30" s="6" t="n">
        <v>734288</v>
      </c>
      <c r="C30" s="6" t="n">
        <v>764097</v>
      </c>
    </row>
    <row r="31">
      <c r="A31" s="4" t="inlineStr">
        <is>
          <t>Tier one risk based capital required for capital adequacy with buffer, value</t>
        </is>
      </c>
      <c r="B31" s="6" t="n">
        <v>691094</v>
      </c>
      <c r="C31" s="6" t="n">
        <v>719150</v>
      </c>
    </row>
    <row r="32">
      <c r="A32" s="4" t="inlineStr">
        <is>
          <t>Leverage ratio, actual</t>
        </is>
      </c>
      <c r="B32" s="6" t="n">
        <v>1315671</v>
      </c>
      <c r="C32" s="6" t="n">
        <v>1291074</v>
      </c>
    </row>
    <row r="33">
      <c r="A33" s="4" t="inlineStr">
        <is>
          <t>Leverage ratio, fully phased-in regulatory guidelines minimum</t>
        </is>
      </c>
      <c r="B33" s="6" t="n">
        <v>470302</v>
      </c>
      <c r="C33" s="6" t="n">
        <v>461248</v>
      </c>
    </row>
    <row r="34">
      <c r="A34" s="4" t="inlineStr">
        <is>
          <t>Leverage ratio, to be well capitalized under current prompt corrective action provisions</t>
        </is>
      </c>
      <c r="B34" s="5" t="n">
        <v>587878</v>
      </c>
      <c r="C34" s="5" t="n">
        <v>576560</v>
      </c>
    </row>
    <row r="35">
      <c r="A35" s="3" t="inlineStr">
        <is>
          <t>Ratio</t>
        </is>
      </c>
      <c r="B35" s="4" t="inlineStr">
        <is>
          <t xml:space="preserve"> </t>
        </is>
      </c>
      <c r="C35" s="4" t="inlineStr">
        <is>
          <t xml:space="preserve"> </t>
        </is>
      </c>
    </row>
    <row r="36">
      <c r="A36" s="4" t="inlineStr">
        <is>
          <t>Common Equity Tier 1 Capital Ratio, Actual (as a percent)</t>
        </is>
      </c>
      <c r="B36" s="13" t="n">
        <v>0.1523</v>
      </c>
      <c r="C36" s="13" t="n">
        <v>0.1436</v>
      </c>
    </row>
    <row r="37">
      <c r="A37" s="4" t="inlineStr">
        <is>
          <t>Common Equity Tier 1 Capital Ratio, Fully Phased-In Regulatory Guidelines Minimum (as a percent)</t>
        </is>
      </c>
      <c r="B37" s="9" t="n">
        <v>0.07000000000000001</v>
      </c>
      <c r="C37" s="9" t="n">
        <v>0.07000000000000001</v>
      </c>
    </row>
    <row r="38">
      <c r="A38" s="4" t="inlineStr">
        <is>
          <t>Common Equity Tier 1 Capital Ratio, To Be Well Capitalized Under Current Prompt Corrective Action Provisions (as a percent)</t>
        </is>
      </c>
      <c r="B38" s="12" t="n">
        <v>0.065</v>
      </c>
      <c r="C38" s="12" t="n">
        <v>0.065</v>
      </c>
    </row>
    <row r="39">
      <c r="A39" s="4" t="inlineStr">
        <is>
          <t>Total Capital Ratio, Actual (as a percent)</t>
        </is>
      </c>
      <c r="B39" s="13" t="n">
        <v>0.1648</v>
      </c>
      <c r="C39" s="13" t="n">
        <v>0.1561</v>
      </c>
    </row>
    <row r="40">
      <c r="A40" s="4" t="inlineStr">
        <is>
          <t>Total Capital Ratio, Fully Phased-In Regulatory Guidelines Minimum (as a percent)</t>
        </is>
      </c>
      <c r="B40" s="13" t="n">
        <v>0.105</v>
      </c>
      <c r="C40" s="13" t="n">
        <v>0.105</v>
      </c>
    </row>
    <row r="41">
      <c r="A41" s="4" t="inlineStr">
        <is>
          <t>Total Capital Ratio, To Be Well Capitalized Under Current Prompt Corrective Action Provisions (as a percent)</t>
        </is>
      </c>
      <c r="B41" s="13" t="n">
        <v>0.1</v>
      </c>
      <c r="C41" s="13" t="n">
        <v>0.1</v>
      </c>
    </row>
    <row r="42">
      <c r="A42" s="4" t="inlineStr">
        <is>
          <t>Tier 1 Capital Ratio, Actual (as a percent)</t>
        </is>
      </c>
      <c r="B42" s="13" t="n">
        <v>0.1523</v>
      </c>
      <c r="C42" s="13" t="n">
        <v>0.1436</v>
      </c>
    </row>
    <row r="43">
      <c r="A43" s="4" t="inlineStr">
        <is>
          <t>Tier One Risk Based Capital Required for Capital Adequacy to Risk Weighted Assets (as a percent)</t>
        </is>
      </c>
      <c r="B43" s="13" t="n">
        <v>0.08500000000000001</v>
      </c>
      <c r="C43" s="13" t="n">
        <v>0.08500000000000001</v>
      </c>
    </row>
    <row r="44">
      <c r="A44" s="4" t="inlineStr">
        <is>
          <t>Tier One Risk Based Capital Required For Capital Adequacy With Buffer To Risk Weighted Assets</t>
        </is>
      </c>
      <c r="B44" s="13" t="n">
        <v>0.08</v>
      </c>
      <c r="C44" s="13" t="n">
        <v>0.08</v>
      </c>
    </row>
    <row r="45">
      <c r="A45" s="4" t="inlineStr">
        <is>
          <t>Leverage Ratio, Actual (as a percent)</t>
        </is>
      </c>
      <c r="B45" s="13" t="n">
        <v>0.1119</v>
      </c>
      <c r="C45" s="13" t="n">
        <v>0.112</v>
      </c>
    </row>
    <row r="46">
      <c r="A46" s="4" t="inlineStr">
        <is>
          <t>Leverage Ratio, Fully Phased-In Regulatory Guidelines Minimum (as a percent)</t>
        </is>
      </c>
      <c r="B46" s="13" t="n">
        <v>0.04</v>
      </c>
      <c r="C46" s="13" t="n">
        <v>0.04</v>
      </c>
    </row>
    <row r="47">
      <c r="A47" s="4" t="inlineStr">
        <is>
          <t>Leverage Ratio, To Be Well Capitalized Under Current Prompt Corrective Action Provisions (as a percent)</t>
        </is>
      </c>
      <c r="B47" s="13" t="n">
        <v>0.05</v>
      </c>
      <c r="C47" s="13" t="n">
        <v>0.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Noninterest Income</t>
        </is>
      </c>
      <c r="B3" s="4" t="inlineStr">
        <is>
          <t xml:space="preserve"> </t>
        </is>
      </c>
      <c r="C3" s="4" t="inlineStr">
        <is>
          <t xml:space="preserve"> </t>
        </is>
      </c>
      <c r="D3" s="4" t="inlineStr">
        <is>
          <t xml:space="preserve"> </t>
        </is>
      </c>
    </row>
    <row r="4">
      <c r="A4" s="4" t="inlineStr">
        <is>
          <t>Service charges on deposit accounts</t>
        </is>
      </c>
      <c r="B4" s="5" t="n">
        <v>16620</v>
      </c>
      <c r="C4" s="5" t="n">
        <v>16800</v>
      </c>
      <c r="D4" s="5" t="n">
        <v>15368</v>
      </c>
    </row>
    <row r="5">
      <c r="A5" s="3" t="inlineStr">
        <is>
          <t>Other service charges and fees:</t>
        </is>
      </c>
      <c r="B5" s="4" t="inlineStr">
        <is>
          <t xml:space="preserve"> </t>
        </is>
      </c>
      <c r="C5" s="4" t="inlineStr">
        <is>
          <t xml:space="preserve"> </t>
        </is>
      </c>
      <c r="D5" s="4" t="inlineStr">
        <is>
          <t xml:space="preserve"> </t>
        </is>
      </c>
    </row>
    <row r="6">
      <c r="A6" s="4" t="inlineStr">
        <is>
          <t>Bankcard Interchange income, net</t>
        </is>
      </c>
      <c r="B6" s="6" t="n">
        <v>9306</v>
      </c>
      <c r="C6" s="6" t="n">
        <v>9319</v>
      </c>
      <c r="D6" s="6" t="n">
        <v>14996</v>
      </c>
    </row>
    <row r="7">
      <c r="A7" s="4" t="inlineStr">
        <is>
          <t>Other service charges and fees</t>
        </is>
      </c>
      <c r="B7" s="6" t="n">
        <v>6945</v>
      </c>
      <c r="C7" s="6" t="n">
        <v>6405</v>
      </c>
      <c r="D7" s="6" t="n">
        <v>5866</v>
      </c>
    </row>
    <row r="8">
      <c r="A8" s="4" t="inlineStr">
        <is>
          <t>Commissions from sales of financial products</t>
        </is>
      </c>
      <c r="B8" s="6" t="n">
        <v>5270</v>
      </c>
      <c r="C8" s="6" t="n">
        <v>5503</v>
      </c>
      <c r="D8" s="6" t="n">
        <v>5195</v>
      </c>
    </row>
    <row r="9">
      <c r="A9" s="4" t="inlineStr">
        <is>
          <t>Portion of other income in-scope of ASC 606</t>
        </is>
      </c>
      <c r="B9" s="6" t="n">
        <v>312</v>
      </c>
      <c r="C9" s="6" t="n">
        <v>1803</v>
      </c>
      <c r="D9" s="6" t="n">
        <v>2608</v>
      </c>
    </row>
    <row r="10">
      <c r="A10" s="4" t="inlineStr">
        <is>
          <t>Noninterest income (in-scope of ASC 606)</t>
        </is>
      </c>
      <c r="B10" s="6" t="n">
        <v>38453</v>
      </c>
      <c r="C10" s="6" t="n">
        <v>39830</v>
      </c>
      <c r="D10" s="6" t="n">
        <v>44033</v>
      </c>
    </row>
    <row r="11">
      <c r="A11" s="4" t="inlineStr">
        <is>
          <t>Noninterest income (out-of-scope of ASC 606)</t>
        </is>
      </c>
      <c r="B11" s="6" t="n">
        <v>-20554</v>
      </c>
      <c r="C11" s="6" t="n">
        <v>17475</v>
      </c>
      <c r="D11" s="6" t="n">
        <v>23791</v>
      </c>
    </row>
    <row r="12">
      <c r="A12" s="4" t="inlineStr">
        <is>
          <t>Total noninterest income</t>
        </is>
      </c>
      <c r="B12" s="5" t="n">
        <v>17899</v>
      </c>
      <c r="C12" s="5" t="n">
        <v>57305</v>
      </c>
      <c r="D12" s="5" t="n">
        <v>67824</v>
      </c>
    </row>
    <row r="13">
      <c r="A13" s="4" t="inlineStr">
        <is>
          <t>Timing of satisfaction of performance obligation and payment (in years)</t>
        </is>
      </c>
      <c r="B13" s="4" t="inlineStr">
        <is>
          <t>one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4 and 2023 consisted of the following: ($ in thousands) Estimated Useful Lives December 31, 2024 December 31, 2023 Land $ 51,053 $ 52,443 Buildings 15 to 40 years 125,632 127,985 Furniture and equipment 5 to 10 years 35,696 35,214 Vehicles 3 to 5 years 2,460 2,384 Leasehold improvements 1 to 39 years 1,906 1,644 Total cost 216,747 219,670 Less accumulated depreciation and amortization (73,288) (68,713) Total premises and equipment $ 143,459 $ 150,957 Depreciation expense amounted to $7.8 million, $7.8 million, and $6.9 million for the years ended December 31, 2024, 2023, and 2022, respectively, and is recorded in occupancy and equipment expen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ry Income Statement Information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interest income and expense exceeding one percent of total revenue, value</t>
        </is>
      </c>
      <c r="B4" s="5" t="n">
        <v>5371</v>
      </c>
      <c r="C4" s="5" t="n">
        <v>5462</v>
      </c>
      <c r="D4" s="5" t="n">
        <v>4089</v>
      </c>
    </row>
    <row r="5">
      <c r="A5" s="4" t="inlineStr">
        <is>
          <t>Bankcard Interchange income, net</t>
        </is>
      </c>
      <c r="B5" s="6" t="n">
        <v>9306</v>
      </c>
      <c r="C5" s="6" t="n">
        <v>9319</v>
      </c>
      <c r="D5" s="6" t="n">
        <v>14996</v>
      </c>
    </row>
    <row r="6">
      <c r="A6" s="4" t="inlineStr">
        <is>
          <t>Other operating expenses – software costs</t>
        </is>
      </c>
      <c r="B6" s="6" t="n">
        <v>7691</v>
      </c>
      <c r="C6" s="6" t="n">
        <v>8717</v>
      </c>
      <c r="D6" s="6" t="n">
        <v>6064</v>
      </c>
    </row>
    <row r="7">
      <c r="A7" s="4" t="inlineStr">
        <is>
          <t>Other operating expenses – data processing expense</t>
        </is>
      </c>
      <c r="B7" s="6" t="n">
        <v>8916</v>
      </c>
      <c r="C7" s="6" t="n">
        <v>8733</v>
      </c>
      <c r="D7" s="6" t="n">
        <v>7535</v>
      </c>
    </row>
    <row r="8">
      <c r="A8" s="4" t="inlineStr">
        <is>
          <t>Other operating expenses – FDIC insurance expense</t>
        </is>
      </c>
      <c r="B8" s="5" t="n">
        <v>6559</v>
      </c>
      <c r="C8" s="5" t="n">
        <v>6982</v>
      </c>
      <c r="D8" s="5" t="n">
        <v>291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Depreciation of premises and equipment</t>
        </is>
      </c>
      <c r="B4" s="5" t="n">
        <v>7760</v>
      </c>
      <c r="C4" s="5" t="n">
        <v>7754</v>
      </c>
      <c r="D4" s="5" t="n">
        <v>685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mises and equipment, net</t>
        </is>
      </c>
      <c r="B3" s="5" t="n">
        <v>143459</v>
      </c>
      <c r="C3" s="5" t="n">
        <v>150957</v>
      </c>
      <c r="D3" s="4" t="inlineStr">
        <is>
          <t xml:space="preserve"> </t>
        </is>
      </c>
      <c r="E3" s="4" t="inlineStr">
        <is>
          <t xml:space="preserve"> </t>
        </is>
      </c>
    </row>
    <row r="4">
      <c r="A4" s="4" t="inlineStr">
        <is>
          <t>Other assets</t>
        </is>
      </c>
      <c r="B4" s="6" t="n">
        <v>229179</v>
      </c>
      <c r="C4" s="6" t="n">
        <v>230652</v>
      </c>
      <c r="D4" s="4" t="inlineStr">
        <is>
          <t xml:space="preserve"> </t>
        </is>
      </c>
      <c r="E4" s="4" t="inlineStr">
        <is>
          <t xml:space="preserve"> </t>
        </is>
      </c>
    </row>
    <row r="5">
      <c r="A5" s="4" t="inlineStr">
        <is>
          <t>Total assets</t>
        </is>
      </c>
      <c r="B5" s="6" t="n">
        <v>12147694</v>
      </c>
      <c r="C5" s="6" t="n">
        <v>12114942</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75078</v>
      </c>
      <c r="C7" s="6" t="n">
        <v>75106</v>
      </c>
      <c r="D7" s="4" t="inlineStr">
        <is>
          <t xml:space="preserve"> </t>
        </is>
      </c>
      <c r="E7" s="4" t="inlineStr">
        <is>
          <t xml:space="preserve"> </t>
        </is>
      </c>
    </row>
    <row r="8">
      <c r="A8" s="4" t="inlineStr">
        <is>
          <t>Total liabilities</t>
        </is>
      </c>
      <c r="B8" s="6" t="n">
        <v>10702083</v>
      </c>
      <c r="C8" s="6" t="n">
        <v>10742562</v>
      </c>
      <c r="D8" s="4" t="inlineStr">
        <is>
          <t xml:space="preserve"> </t>
        </is>
      </c>
      <c r="E8" s="4" t="inlineStr">
        <is>
          <t xml:space="preserve"> </t>
        </is>
      </c>
    </row>
    <row r="9">
      <c r="A9" s="4" t="inlineStr">
        <is>
          <t>Shareholders’ equity</t>
        </is>
      </c>
      <c r="B9" s="6" t="n">
        <v>1445611</v>
      </c>
      <c r="C9" s="6" t="n">
        <v>1372380</v>
      </c>
      <c r="D9" s="5" t="n">
        <v>1031596</v>
      </c>
      <c r="E9" s="5" t="n">
        <v>1230575</v>
      </c>
    </row>
    <row r="10">
      <c r="A10" s="4" t="inlineStr">
        <is>
          <t>Total liabilities and shareholders’ equity</t>
        </is>
      </c>
      <c r="B10" s="6" t="n">
        <v>12147694</v>
      </c>
      <c r="C10" s="6" t="n">
        <v>12114942</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on deposit with bank subsidiary</t>
        </is>
      </c>
      <c r="B13" s="6" t="n">
        <v>24005</v>
      </c>
      <c r="C13" s="6" t="n">
        <v>4597</v>
      </c>
      <c r="D13" s="4" t="inlineStr">
        <is>
          <t xml:space="preserve"> </t>
        </is>
      </c>
      <c r="E13" s="4" t="inlineStr">
        <is>
          <t xml:space="preserve"> </t>
        </is>
      </c>
    </row>
    <row r="14">
      <c r="A14" s="4" t="inlineStr">
        <is>
          <t>Investment in subsidiaries</t>
        </is>
      </c>
      <c r="B14" s="6" t="n">
        <v>1523626</v>
      </c>
      <c r="C14" s="6" t="n">
        <v>1478750</v>
      </c>
      <c r="D14" s="4" t="inlineStr">
        <is>
          <t xml:space="preserve"> </t>
        </is>
      </c>
      <c r="E14" s="4" t="inlineStr">
        <is>
          <t xml:space="preserve"> </t>
        </is>
      </c>
    </row>
    <row r="15">
      <c r="A15" s="4" t="inlineStr">
        <is>
          <t>Premises and equipment, net</t>
        </is>
      </c>
      <c r="B15" s="6" t="n">
        <v>7</v>
      </c>
      <c r="C15" s="6" t="n">
        <v>7</v>
      </c>
      <c r="D15" s="4" t="inlineStr">
        <is>
          <t xml:space="preserve"> </t>
        </is>
      </c>
      <c r="E15" s="4" t="inlineStr">
        <is>
          <t xml:space="preserve"> </t>
        </is>
      </c>
    </row>
    <row r="16">
      <c r="A16" s="4" t="inlineStr">
        <is>
          <t>Other assets</t>
        </is>
      </c>
      <c r="B16" s="6" t="n">
        <v>521</v>
      </c>
      <c r="C16" s="6" t="n">
        <v>379</v>
      </c>
      <c r="D16" s="4" t="inlineStr">
        <is>
          <t xml:space="preserve"> </t>
        </is>
      </c>
      <c r="E16" s="4" t="inlineStr">
        <is>
          <t xml:space="preserve"> </t>
        </is>
      </c>
    </row>
    <row r="17">
      <c r="A17" s="4" t="inlineStr">
        <is>
          <t>Total assets</t>
        </is>
      </c>
      <c r="B17" s="6" t="n">
        <v>1548159</v>
      </c>
      <c r="C17" s="6" t="n">
        <v>1483733</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Subordinated debt</t>
        </is>
      </c>
      <c r="B19" s="6" t="n">
        <v>17602</v>
      </c>
      <c r="C19" s="6" t="n">
        <v>27177</v>
      </c>
      <c r="D19" s="4" t="inlineStr">
        <is>
          <t xml:space="preserve"> </t>
        </is>
      </c>
      <c r="E19" s="4" t="inlineStr">
        <is>
          <t xml:space="preserve"> </t>
        </is>
      </c>
    </row>
    <row r="20">
      <c r="A20" s="4" t="inlineStr">
        <is>
          <t>Trust preferred securities</t>
        </is>
      </c>
      <c r="B20" s="6" t="n">
        <v>73472</v>
      </c>
      <c r="C20" s="6" t="n">
        <v>73130</v>
      </c>
      <c r="D20" s="4" t="inlineStr">
        <is>
          <t xml:space="preserve"> </t>
        </is>
      </c>
      <c r="E20" s="4" t="inlineStr">
        <is>
          <t xml:space="preserve"> </t>
        </is>
      </c>
    </row>
    <row r="21">
      <c r="A21" s="4" t="inlineStr">
        <is>
          <t>Other liabilities</t>
        </is>
      </c>
      <c r="B21" s="6" t="n">
        <v>11474</v>
      </c>
      <c r="C21" s="6" t="n">
        <v>11046</v>
      </c>
      <c r="D21" s="4" t="inlineStr">
        <is>
          <t xml:space="preserve"> </t>
        </is>
      </c>
      <c r="E21" s="4" t="inlineStr">
        <is>
          <t xml:space="preserve"> </t>
        </is>
      </c>
    </row>
    <row r="22">
      <c r="A22" s="4" t="inlineStr">
        <is>
          <t>Total liabilities</t>
        </is>
      </c>
      <c r="B22" s="6" t="n">
        <v>102548</v>
      </c>
      <c r="C22" s="6" t="n">
        <v>111353</v>
      </c>
      <c r="D22" s="4" t="inlineStr">
        <is>
          <t xml:space="preserve"> </t>
        </is>
      </c>
      <c r="E22" s="4" t="inlineStr">
        <is>
          <t xml:space="preserve"> </t>
        </is>
      </c>
    </row>
    <row r="23">
      <c r="A23" s="4" t="inlineStr">
        <is>
          <t>Shareholders’ equity</t>
        </is>
      </c>
      <c r="B23" s="6" t="n">
        <v>1445611</v>
      </c>
      <c r="C23" s="6" t="n">
        <v>1372380</v>
      </c>
      <c r="D23" s="4" t="inlineStr">
        <is>
          <t xml:space="preserve"> </t>
        </is>
      </c>
      <c r="E23" s="4" t="inlineStr">
        <is>
          <t xml:space="preserve"> </t>
        </is>
      </c>
    </row>
    <row r="24">
      <c r="A24" s="4" t="inlineStr">
        <is>
          <t>Total liabilities and shareholders’ equity</t>
        </is>
      </c>
      <c r="B24" s="5" t="n">
        <v>1548159</v>
      </c>
      <c r="C24" s="5" t="n">
        <v>1483733</v>
      </c>
      <c r="D24" s="4" t="inlineStr">
        <is>
          <t xml:space="preserve"> </t>
        </is>
      </c>
      <c r="E2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come</t>
        </is>
      </c>
      <c r="B4" s="5" t="n">
        <v>70123</v>
      </c>
      <c r="C4" s="5" t="n">
        <v>32816</v>
      </c>
      <c r="D4" s="5" t="n">
        <v>17448</v>
      </c>
    </row>
    <row r="5">
      <c r="A5" s="4" t="inlineStr">
        <is>
          <t>Income tax benefit</t>
        </is>
      </c>
      <c r="B5" s="6" t="n">
        <v>21902</v>
      </c>
      <c r="C5" s="6" t="n">
        <v>27825</v>
      </c>
      <c r="D5" s="6" t="n">
        <v>38283</v>
      </c>
    </row>
    <row r="6">
      <c r="A6" s="4" t="inlineStr">
        <is>
          <t>Net income</t>
        </is>
      </c>
      <c r="B6" s="6" t="n">
        <v>76215</v>
      </c>
      <c r="C6" s="6" t="n">
        <v>104131</v>
      </c>
      <c r="D6" s="6" t="n">
        <v>146936</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Interest income</t>
        </is>
      </c>
      <c r="B9" s="6" t="n">
        <v>123</v>
      </c>
      <c r="C9" s="6" t="n">
        <v>116</v>
      </c>
      <c r="D9" s="6" t="n">
        <v>48</v>
      </c>
    </row>
    <row r="10">
      <c r="A10" s="4" t="inlineStr">
        <is>
          <t>Dividends from subsidiaries</t>
        </is>
      </c>
      <c r="B10" s="6" t="n">
        <v>70000</v>
      </c>
      <c r="C10" s="6" t="n">
        <v>32700</v>
      </c>
      <c r="D10" s="6" t="n">
        <v>17400</v>
      </c>
    </row>
    <row r="11">
      <c r="A11" s="4" t="inlineStr">
        <is>
          <t>Interest expense</t>
        </is>
      </c>
      <c r="B11" s="6" t="n">
        <v>7766</v>
      </c>
      <c r="C11" s="6" t="n">
        <v>7945</v>
      </c>
      <c r="D11" s="6" t="n">
        <v>2926</v>
      </c>
    </row>
    <row r="12">
      <c r="A12" s="4" t="inlineStr">
        <is>
          <t>Other expenses</t>
        </is>
      </c>
      <c r="B12" s="6" t="n">
        <v>2153</v>
      </c>
      <c r="C12" s="6" t="n">
        <v>2057</v>
      </c>
      <c r="D12" s="6" t="n">
        <v>1693</v>
      </c>
    </row>
    <row r="13">
      <c r="A13" s="4" t="inlineStr">
        <is>
          <t>Total expense</t>
        </is>
      </c>
      <c r="B13" s="6" t="n">
        <v>9919</v>
      </c>
      <c r="C13" s="6" t="n">
        <v>10002</v>
      </c>
      <c r="D13" s="6" t="n">
        <v>4619</v>
      </c>
    </row>
    <row r="14">
      <c r="A14" s="4" t="inlineStr">
        <is>
          <t>Income before income taxes and equity in undistributed income of subsidiaries</t>
        </is>
      </c>
      <c r="B14" s="6" t="n">
        <v>60204</v>
      </c>
      <c r="C14" s="6" t="n">
        <v>22814</v>
      </c>
      <c r="D14" s="6" t="n">
        <v>12829</v>
      </c>
    </row>
    <row r="15">
      <c r="A15" s="4" t="inlineStr">
        <is>
          <t>Income tax benefit</t>
        </is>
      </c>
      <c r="B15" s="6" t="n">
        <v>-2057</v>
      </c>
      <c r="C15" s="6" t="n">
        <v>-2076</v>
      </c>
      <c r="D15" s="6" t="n">
        <v>-960</v>
      </c>
    </row>
    <row r="16">
      <c r="A16" s="4" t="inlineStr">
        <is>
          <t>Income before equity in undistributed income of subsidiaries</t>
        </is>
      </c>
      <c r="B16" s="6" t="n">
        <v>62261</v>
      </c>
      <c r="C16" s="6" t="n">
        <v>24890</v>
      </c>
      <c r="D16" s="6" t="n">
        <v>13789</v>
      </c>
    </row>
    <row r="17">
      <c r="A17" s="4" t="inlineStr">
        <is>
          <t>Equity in undistributed income of subsidiaries</t>
        </is>
      </c>
      <c r="B17" s="6" t="n">
        <v>13954</v>
      </c>
      <c r="C17" s="6" t="n">
        <v>79241</v>
      </c>
      <c r="D17" s="6" t="n">
        <v>133147</v>
      </c>
    </row>
    <row r="18">
      <c r="A18" s="4" t="inlineStr">
        <is>
          <t>Net income</t>
        </is>
      </c>
      <c r="B18" s="5" t="n">
        <v>76215</v>
      </c>
      <c r="C18" s="5" t="n">
        <v>104131</v>
      </c>
      <c r="D18" s="5" t="n">
        <v>14693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6215</v>
      </c>
      <c r="C4" s="5" t="n">
        <v>104131</v>
      </c>
      <c r="D4" s="5" t="n">
        <v>146936</v>
      </c>
    </row>
    <row r="5">
      <c r="A5" s="4" t="inlineStr">
        <is>
          <t>(Increase) decrease in other assets</t>
        </is>
      </c>
      <c r="B5" s="6" t="n">
        <v>-5396</v>
      </c>
      <c r="C5" s="6" t="n">
        <v>12435</v>
      </c>
      <c r="D5" s="6" t="n">
        <v>11352</v>
      </c>
    </row>
    <row r="6">
      <c r="A6" s="4" t="inlineStr">
        <is>
          <t>Increase (decrease) in other liabilities</t>
        </is>
      </c>
      <c r="B6" s="6" t="n">
        <v>5662</v>
      </c>
      <c r="C6" s="6" t="n">
        <v>-949</v>
      </c>
      <c r="D6" s="6" t="n">
        <v>-8009</v>
      </c>
    </row>
    <row r="7">
      <c r="A7" s="4" t="inlineStr">
        <is>
          <t>Net cash provided by (used in) operating activities</t>
        </is>
      </c>
      <c r="B7" s="6" t="n">
        <v>174781</v>
      </c>
      <c r="C7" s="6" t="n">
        <v>131396</v>
      </c>
      <c r="D7" s="6" t="n">
        <v>230654</v>
      </c>
    </row>
    <row r="8">
      <c r="A8" s="3" t="inlineStr">
        <is>
          <t>Investing Activities:</t>
        </is>
      </c>
      <c r="B8" s="4" t="inlineStr">
        <is>
          <t xml:space="preserve"> </t>
        </is>
      </c>
      <c r="C8" s="4" t="inlineStr">
        <is>
          <t xml:space="preserve"> </t>
        </is>
      </c>
      <c r="D8" s="4" t="inlineStr">
        <is>
          <t xml:space="preserve"> </t>
        </is>
      </c>
    </row>
    <row r="9">
      <c r="A9" s="4" t="inlineStr">
        <is>
          <t>Net cash received in acquisitions</t>
        </is>
      </c>
      <c r="B9" s="6" t="n">
        <v>0</v>
      </c>
      <c r="C9" s="6" t="n">
        <v>22610</v>
      </c>
      <c r="D9" s="6" t="n">
        <v>0</v>
      </c>
    </row>
    <row r="10">
      <c r="A10" s="4" t="inlineStr">
        <is>
          <t>Net cash provided by (used in) investing activities</t>
        </is>
      </c>
      <c r="B10" s="6" t="n">
        <v>169666</v>
      </c>
      <c r="C10" s="6" t="n">
        <v>-191365</v>
      </c>
      <c r="D10" s="6" t="n">
        <v>-713359</v>
      </c>
    </row>
    <row r="11">
      <c r="A11" s="3" t="inlineStr">
        <is>
          <t>Financing Activities:</t>
        </is>
      </c>
      <c r="B11" s="4" t="inlineStr">
        <is>
          <t xml:space="preserve"> </t>
        </is>
      </c>
      <c r="C11" s="4" t="inlineStr">
        <is>
          <t xml:space="preserve"> </t>
        </is>
      </c>
      <c r="D11" s="4" t="inlineStr">
        <is>
          <t xml:space="preserve"> </t>
        </is>
      </c>
    </row>
    <row r="12">
      <c r="A12" s="4" t="inlineStr">
        <is>
          <t>Repayment of subordinated debentures</t>
        </is>
      </c>
      <c r="B12" s="6" t="n">
        <v>-10000</v>
      </c>
      <c r="C12" s="6" t="n">
        <v>0</v>
      </c>
      <c r="D12" s="6" t="n">
        <v>0</v>
      </c>
    </row>
    <row r="13">
      <c r="A13" s="4" t="inlineStr">
        <is>
          <t>Cash paid for shares withheld for payroll taxes on stock based compensation</t>
        </is>
      </c>
      <c r="B13" s="6" t="n">
        <v>-1691</v>
      </c>
      <c r="C13" s="6" t="n">
        <v>-743</v>
      </c>
      <c r="D13" s="6" t="n">
        <v>-840</v>
      </c>
    </row>
    <row r="14">
      <c r="A14" s="4" t="inlineStr">
        <is>
          <t>Net cash (used) provided by financing activities</t>
        </is>
      </c>
      <c r="B14" s="6" t="n">
        <v>-74795</v>
      </c>
      <c r="C14" s="6" t="n">
        <v>27506</v>
      </c>
      <c r="D14" s="6" t="n">
        <v>291861</v>
      </c>
    </row>
    <row r="15">
      <c r="A15" s="4" t="inlineStr">
        <is>
          <t>Increase (decrease) in cash and cash equivalents</t>
        </is>
      </c>
      <c r="B15" s="6" t="n">
        <v>269652</v>
      </c>
      <c r="C15" s="6" t="n">
        <v>-32463</v>
      </c>
      <c r="D15" s="6" t="n">
        <v>-190844</v>
      </c>
    </row>
    <row r="16">
      <c r="A16" s="4" t="inlineStr">
        <is>
          <t>Cash and Cash Equivalents, beginning of year</t>
        </is>
      </c>
      <c r="B16" s="6" t="n">
        <v>237855</v>
      </c>
      <c r="C16" s="6" t="n">
        <v>270318</v>
      </c>
      <c r="D16" s="6" t="n">
        <v>461162</v>
      </c>
    </row>
    <row r="17">
      <c r="A17" s="4" t="inlineStr">
        <is>
          <t>Cash and Cash Equivalents, end of year</t>
        </is>
      </c>
      <c r="B17" s="6" t="n">
        <v>507507</v>
      </c>
      <c r="C17" s="6" t="n">
        <v>237855</v>
      </c>
      <c r="D17" s="6" t="n">
        <v>270318</v>
      </c>
    </row>
    <row r="18">
      <c r="A18" s="4" t="inlineStr">
        <is>
          <t>Parent Company</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t>
        </is>
      </c>
      <c r="B20" s="6" t="n">
        <v>76215</v>
      </c>
      <c r="C20" s="6" t="n">
        <v>104131</v>
      </c>
      <c r="D20" s="6" t="n">
        <v>146936</v>
      </c>
    </row>
    <row r="21">
      <c r="A21" s="4" t="inlineStr">
        <is>
          <t>Equity in undistributed earnings of subsidiaries</t>
        </is>
      </c>
      <c r="B21" s="6" t="n">
        <v>-13954</v>
      </c>
      <c r="C21" s="6" t="n">
        <v>-79241</v>
      </c>
      <c r="D21" s="6" t="n">
        <v>-133147</v>
      </c>
    </row>
    <row r="22">
      <c r="A22" s="4" t="inlineStr">
        <is>
          <t>(Increase) decrease in other assets</t>
        </is>
      </c>
      <c r="B22" s="6" t="n">
        <v>-143</v>
      </c>
      <c r="C22" s="6" t="n">
        <v>-604</v>
      </c>
      <c r="D22" s="6" t="n">
        <v>4055</v>
      </c>
    </row>
    <row r="23">
      <c r="A23" s="4" t="inlineStr">
        <is>
          <t>Increase (decrease) in other liabilities</t>
        </is>
      </c>
      <c r="B23" s="6" t="n">
        <v>1140</v>
      </c>
      <c r="C23" s="6" t="n">
        <v>1741</v>
      </c>
      <c r="D23" s="6" t="n">
        <v>642</v>
      </c>
    </row>
    <row r="24">
      <c r="A24" s="4" t="inlineStr">
        <is>
          <t>Net cash provided by (used in) operating activities</t>
        </is>
      </c>
      <c r="B24" s="6" t="n">
        <v>63258</v>
      </c>
      <c r="C24" s="6" t="n">
        <v>26027</v>
      </c>
      <c r="D24" s="6" t="n">
        <v>18486</v>
      </c>
    </row>
    <row r="25">
      <c r="A25" s="3" t="inlineStr">
        <is>
          <t>Investing Activities:</t>
        </is>
      </c>
      <c r="B25" s="4" t="inlineStr">
        <is>
          <t xml:space="preserve"> </t>
        </is>
      </c>
      <c r="C25" s="4" t="inlineStr">
        <is>
          <t xml:space="preserve"> </t>
        </is>
      </c>
      <c r="D25" s="4" t="inlineStr">
        <is>
          <t xml:space="preserve"> </t>
        </is>
      </c>
    </row>
    <row r="26">
      <c r="A26" s="4" t="inlineStr">
        <is>
          <t>Net cash received in acquisitions</t>
        </is>
      </c>
      <c r="B26" s="6" t="n">
        <v>0</v>
      </c>
      <c r="C26" s="6" t="n">
        <v>4123</v>
      </c>
      <c r="D26" s="6" t="n">
        <v>0</v>
      </c>
    </row>
    <row r="27">
      <c r="A27" s="4" t="inlineStr">
        <is>
          <t>Net cash provided by (used in) investing activities</t>
        </is>
      </c>
      <c r="B27" s="6" t="n">
        <v>0</v>
      </c>
      <c r="C27" s="6" t="n">
        <v>4123</v>
      </c>
      <c r="D27" s="6" t="n">
        <v>0</v>
      </c>
    </row>
    <row r="28">
      <c r="A28" s="3" t="inlineStr">
        <is>
          <t>Financing Activities:</t>
        </is>
      </c>
      <c r="B28" s="4" t="inlineStr">
        <is>
          <t xml:space="preserve"> </t>
        </is>
      </c>
      <c r="C28" s="4" t="inlineStr">
        <is>
          <t xml:space="preserve"> </t>
        </is>
      </c>
      <c r="D28" s="4" t="inlineStr">
        <is>
          <t xml:space="preserve"> </t>
        </is>
      </c>
    </row>
    <row r="29">
      <c r="A29" s="4" t="inlineStr">
        <is>
          <t>Repayment of subordinated debentures</t>
        </is>
      </c>
      <c r="B29" s="6" t="n">
        <v>-10000</v>
      </c>
      <c r="C29" s="6" t="n">
        <v>0</v>
      </c>
      <c r="D29" s="6" t="n">
        <v>0</v>
      </c>
    </row>
    <row r="30">
      <c r="A30" s="4" t="inlineStr">
        <is>
          <t>Payment of common stock cash dividends</t>
        </is>
      </c>
      <c r="B30" s="6" t="n">
        <v>-36253</v>
      </c>
      <c r="C30" s="6" t="n">
        <v>-34940</v>
      </c>
      <c r="D30" s="6" t="n">
        <v>-30660</v>
      </c>
    </row>
    <row r="31">
      <c r="A31" s="4" t="inlineStr">
        <is>
          <t>Repurchases of common stock</t>
        </is>
      </c>
      <c r="B31" s="6" t="n">
        <v>0</v>
      </c>
      <c r="C31" s="6" t="n">
        <v>0</v>
      </c>
      <c r="D31" s="6" t="n">
        <v>0</v>
      </c>
    </row>
    <row r="32">
      <c r="A32" s="4" t="inlineStr">
        <is>
          <t>Proceeds from stock option exercises</t>
        </is>
      </c>
      <c r="B32" s="6" t="n">
        <v>4094</v>
      </c>
      <c r="C32" s="6" t="n">
        <v>4519</v>
      </c>
      <c r="D32" s="6" t="n">
        <v>0</v>
      </c>
    </row>
    <row r="33">
      <c r="A33" s="4" t="inlineStr">
        <is>
          <t>Cash paid for shares withheld for payroll taxes on stock based compensation</t>
        </is>
      </c>
      <c r="B33" s="6" t="n">
        <v>-1691</v>
      </c>
      <c r="C33" s="6" t="n">
        <v>-743</v>
      </c>
      <c r="D33" s="6" t="n">
        <v>-840</v>
      </c>
    </row>
    <row r="34">
      <c r="A34" s="4" t="inlineStr">
        <is>
          <t>Net cash (used) provided by financing activities</t>
        </is>
      </c>
      <c r="B34" s="6" t="n">
        <v>-43850</v>
      </c>
      <c r="C34" s="6" t="n">
        <v>-31164</v>
      </c>
      <c r="D34" s="6" t="n">
        <v>-31500</v>
      </c>
    </row>
    <row r="35">
      <c r="A35" s="4" t="inlineStr">
        <is>
          <t>Increase (decrease) in cash and cash equivalents</t>
        </is>
      </c>
      <c r="B35" s="6" t="n">
        <v>19408</v>
      </c>
      <c r="C35" s="6" t="n">
        <v>-1014</v>
      </c>
      <c r="D35" s="6" t="n">
        <v>-13014</v>
      </c>
    </row>
    <row r="36">
      <c r="A36" s="4" t="inlineStr">
        <is>
          <t>Cash and Cash Equivalents, beginning of year</t>
        </is>
      </c>
      <c r="B36" s="6" t="n">
        <v>4597</v>
      </c>
      <c r="C36" s="6" t="n">
        <v>5611</v>
      </c>
      <c r="D36" s="6" t="n">
        <v>18625</v>
      </c>
    </row>
    <row r="37">
      <c r="A37" s="4" t="inlineStr">
        <is>
          <t>Cash and Cash Equivalents, end of year</t>
        </is>
      </c>
      <c r="B37" s="5" t="n">
        <v>24005</v>
      </c>
      <c r="C37" s="5" t="n">
        <v>4597</v>
      </c>
      <c r="D37" s="5" t="n">
        <v>561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Other Intangible Assets and Servicing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Other Intangible Assets and Servicing Assets</t>
        </is>
      </c>
      <c r="B4" s="4" t="inlineStr">
        <is>
          <t xml:space="preserve">Goodwill, Other Intangible Assets and Servicing Assets The following is a summary of the gross carrying amount and accumulated amortization of amortizable intangible assets and the carrying amount of unamortized intangible assets as of the periods presented. December 31, 2024 December 31, 2023 ($ in thousands) Gross Carrying Accumulated Net Amount Gross Carrying Accumulated Net Amount Amortizable intangible assets: Customer lists $ 1,600 $ 1,387 $ 213 $ 2,700 $ 2,167 $ 533 Core deposit intangibles 57,890 35,199 22,691 57,890 28,933 28,957 Other 100 100 — 100 83 17 Total amortizable intangible assets $ 59,590 $ 36,686 $ 22,904 $ 60,690 $ 31,183 $ 29,507 Unamortizable intangible assets: Goodwill $ 478,750 $ 478,750 Customer lists are generally amortized over five years and core deposit intangibles are generally amortized over 10 years, both at an accelerated rate. In connection with the GrandSouth acquisition on January 1, 2023, the Company recorded $28.8 million in core deposit intangibles. Amortization expense of all amortizable intangible assets totaled $6.6 million, $8.0 million, and $3.7 million for the years ended December 31, 2024, 2023 and 2022, respectively. Goodwill is evaluated for impairment on at least an annual basis, with the annual evaluation occurring as of October 31 of each year. Goodwill is also evaluated for impairment any time there is a triggering event indicating that impairment may have occurred. No triggering events were identified during 2024 or 2023 and, therefore, the Company did not perform interim impairment evaluations in either of those years. The Company's most recent evaluation of goodwill, which occurred in the fourth quarter of 2024, indicated that there was no goodwill impairment. There was no change to carrying amounts of goodwill during 2024. The following table presents the changes in carrying amounts of goodwill: ($ in thousands) Total Goodwill Balance at December 31, 2022 $ 364,263 Additions from acquisition of GrandSouth 114,487 Balance at December 31, 2023 478,750 Net activity during 2024 — Balance at December 31, 2024 $ 478,750 The following table presents the estimated amortization expense schedule related to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2025 $ 5,672 2026 4,705 2027 3,950 2028 3,197 2029 2,443 Thereafter 2,937 Total $ 22,904 During 2024, 2023 and 2022, the Company recorded $3.2 million, $3.5 million, and $3.4 million , respectively, in SBA guaranteed SBA servicing assets A summary of the key assumptions used in the discounted cash flow method utilized to estimate the fair value of the SBA servicing assets were as follows: December 31, 2024 December 31, 2023 Prepayment rate assumption: Weighted average 19.89% 19.05% Range 10.69% - 35.20% 9.27% - 33.14% Discount rate: Weighted average 12.91% 16.36% Range 5.49% - 18.92% 11.19% - 22.51% Servicing cost 0.40% 0.40% The following table presents the changes in the SBA servicing assets (included in "Other assets" in the Company's consolidated balance sheet) for each period indicated. ($ in thousands) December 31, 2024 December 31, 2023 Beginning balance, net $ 3,350 $ 4,004 Add: New servicing assets 954 702 Less: Amortization expense and impairment charges (1,699) (1,356) Ending balance, net $ 2,605 $ 3,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December 31, 2024, 2023, and 2022 are as follows: ($ in thousands) 2024 2023 2022 Current - Federal $ 23,134 $ 24,750 $ 35,616 - State 3,637 3,857 4,477 Deferred - Federal (4,569) (481) (1,658) - State (300) (301) (152) Total $ 21,902 $ 27,825 $ 38,283 The following is a reconciliation of federal income tax expense at the statutory rate of 21% at December 31, 2024, December 31, 2023, and December 31, 2022, to the income tax provision reported in the financial statements. ($ in thousands) 2024 2023 2022 Tax provision at statutory rate $ 20,605 $ 27,711 $ 38,896 Increase (decrease) in income taxes resulting from: Tax-exempt interest income, net (1,937) (1,934) (1,950) State income taxes, net of federal benefit 2,928 2,809 3,369 Other, net 306 (761) (2,032) Total $ 21,902 $ 27,825 $ 38,283 In the table above, for 2024, the Other, net amount includes $1.7 million related to incremental state tax-related expenses for prior years, net of associated federal benefit amounts and $0.8 million related to deferred tax adjustments. The sources and tax effects of temporary differences that give rise to significant portions of the deferred tax assets, which are included in Other assets on the consolidated balance sheets are as follows at December 31, 2024 and 2023: ($ in thousands) 2024 2023 Deferred tax assets: Allowance for credit losses on loans and unfunded commitments $ 30,257 $ 28,063 Unrealized losses on securities available for sale 85,940 92,767 Purchase accounting adjustments 3,358 4,691 Operating lease liability 3,342 4,100 All other 8,077 7,886 Gross deferred tax assets 130,974 137,507 Deferred tax liabilities: Loan fees (2,483) (2,952) Depreciable basis of fixed assets (4,647) (7,070) Amortizable basis of intangible assets (14,442) (15,523) Right of use lease asset (3,161) (3,922) All other (578) (388) Gross deferred tax liabilities (25,311) (29,855) Net deferred tax asset $ 105,663 $ 107,652 The company had recorded deminimis valuation allowances for 2024 and 2023 related to state net operating loss carryforwards for which the realization of the remaining deferred tax assets is determined to be more likely than not. The Company had no significant uncertain tax positions, and thus no such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tax returns are subject to income tax audit by federal and state agencies beginning with the year 2021. There are no indications of any material adjustments relating to any examination currently being conducted by any taxing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4</t>
        </is>
      </c>
    </row>
    <row r="3">
      <c r="A3" s="3" t="inlineStr">
        <is>
          <t>Deposits, by Type [Abstract]</t>
        </is>
      </c>
      <c r="B3" s="4" t="inlineStr">
        <is>
          <t xml:space="preserve"> </t>
        </is>
      </c>
    </row>
    <row r="4">
      <c r="A4" s="4" t="inlineStr">
        <is>
          <t>Deposits</t>
        </is>
      </c>
      <c r="B4" s="4" t="inlineStr">
        <is>
          <t>Deposits The following table lists the composition of the deposit portfolio as of the end of the respective years. ($ in thousands) December 31, 2024 December 31, 2023 Noninterest-bearing checking accounts $ 3,367,624 $ 3,379,876 Interest-bearing checking accounts 1,398,395 1,411,142 Money market accounts 4,285,405 3,653,506 Savings accounts 542,133 603,362 Other time deposits 566,514 610,887 Time deposits &gt;$250,000 360,854 355,209 Total customer deposits 10,520,925 10,013,982 Brokered Deposits - time deposits 9,600 17,617 Total deposits $ 10,530,525 $ 10,031,599 At December 31, 2024, the scheduled maturities of time deposits were as follows: ($ in thousands) 2025 $ 887,633 2026 31,749 2027 9,887 2028 5,070 2029 2,562 Thereafter 67 $ 936,968 Deposits received from executive officers and directors and their associates totaled approximately $5.0 million and $4.6 million at December 31, 2024 and 2023, respectively. Deposit overdrafts of approximately $1.1 million at December 31, 2024 and 2023 are included within "Loans" on the consolidated balance sheets. As of December 31, 2024 and 2023, the Company held $360.9 million and $355.2 million, respectively, in time deposits of more than $250,000 (which was the FDIC insurance limit for insured deposits as of December 31, 2024). Brokered deposits were $9.6 million and $17.6 million at December 31, 2024 and 2023, respectively. Total reciprocal deposits through the Certificate of Deposit Account Registry Services ("CDARS") and Insured Cash Sweep ("ICS") were $18.4 million and $26.6 million at December 31, 2024 and 2023, respectively. As of December 31, 2024, the estimated insured deposits totaled $6.4 billion or 61.0% of total deposits, while approximately $4.1 billion of the Company's total deposits were uninsured deposits. In addition to insured deposits, there were deposits with a balance totaling $690.5 million at December 31, 2024 which were collateralized by investment securities such that approximately 67.6% of our total deposits were insured or collateralized at that date. The Company’s deposit portfolio is not concentrated in deposits from any single customer or to a relatively small number of customers. Additionally, management is not aware of any concentrations of deposits to classes of customers or industries that would be similarly affected by economic conditions. The following table presents the counties with the largest share of our deposit base as of December 31, 2024 and 2023. No other market area (as defined by county) comprises more than 5% of our deposit base at the dates presented. Percentage of Total Deposits 2024 2023 Moore County, North Carolina 9.2 % 10.8 % Buncombe County, North Carolina 7.2 % 7.2 % Guilford County, North Carolina 4.8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Borrowings Availability</t>
        </is>
      </c>
      <c r="B1" s="2" t="inlineStr">
        <is>
          <t>12 Months Ended</t>
        </is>
      </c>
    </row>
    <row r="2">
      <c r="B2" s="2" t="inlineStr">
        <is>
          <t>Dec. 31, 2024</t>
        </is>
      </c>
    </row>
    <row r="3">
      <c r="A3" s="3" t="inlineStr">
        <is>
          <t>Debt Disclosure [Abstract]</t>
        </is>
      </c>
      <c r="B3" s="4" t="inlineStr">
        <is>
          <t xml:space="preserve"> </t>
        </is>
      </c>
    </row>
    <row r="4">
      <c r="A4" s="4" t="inlineStr">
        <is>
          <t>Borrowings and Borrowings Availability</t>
        </is>
      </c>
      <c r="B4" s="4" t="inlineStr">
        <is>
          <t xml:space="preserve">Borrowings and Borrowings Availability The following tables presents information regarding the Company’s outstanding borrowings at December 31, 2024 ($ are in thousands) : Description Due Date Call Feature Balance Interest Rate FHLB Principal Reducing Credit 6/26/2028 to 12/20/2028 None $ 802 0.00% to 1.00% fixed Trust Preferred Securities 1/23/2034 Quarterly by Company beginning 1/23/2009 10,310 7.50% at 12/31/24 adjustable rate 3 month CME Term SOFR + 2.91% Trust Preferred Securities 1/23/2034 Quarterly by Company beginning 1/23/2009 10,310 7.61% at 12/31/24 adjustable rate 3 month CME Term SOFR + 3.01% Trust Preferred Securities 9/20/2034 Quarterly by Company beginning 9/20/2009 12,372 6.77% at 12/31/24 adjustable rate 3 month CME Term SOFR + 2.41% Trust Preferred Securities 1/7/2035 Quarterly by Company beginning 1/7/2010 10,310 6.92% at 12/31/24 adjustable rate 3 month CME Term SOFR +2.00% Trust Preferred Securities 6/15/2036 Quarterly by Company beginning 6/15/2011 25,774 6.01% at 12/31/24 adjustable rate 3 month CME Term SOFR + 1.65% Trust Preferred Securities 6/23/2036 Quarterly by Company beginning 6/23/2011 8,248 6.45% at 12/31/24 adjustable rate 3 month CME Term SOFR + 2.11% Subordinated Debentures 11/15/2030 Continuous by Company beginning 11/15/2025 18,000 4.38% fixed at 12/31/24 until 11/15/25, then adjustable rate 3 month CME Term SOFR + 4.16% Total borrowings / weighted average rate as of December 31, 2024 96,126 6.22% Unamortized discount on acquired borrowings (4,250) Total borrowings $ 91,876 The following table presents information regarding the Company’s outstanding borrowings at December 31, 2023 (dollars are in thousands) : Description Due date Call Feature Balance Interest Rate FHLB Principal Reducing Credit 6/26/2028 to 12/20/2028 None $ 851 0.00% to 1.00% fixed FHLB Fixed Rate Credit 1/16/2024 None 80,000 5.59% fixed FHLB Fixed Rate Credit 2/27/2024 None 100,000 5.61% fixed FHLB Fixed Rate Credit 3/20/2024 None 100,000 5.61% fixed FRB Bank Term Funding Program 12/20/2024 None 224,000 4.85% fixed FRB Bank Term Funding Program 12/27/2024 None 25,000 4.83% fixed Trust Preferred Securities 1/23/2034 Quarterly by Company beginning 1/23/2009 10,310 8.30% at 12/31/23 adjustable rate 3 month CME Term SOFR + 2.91% Trust Preferred Securities 1/23/2034 Quarterly by Company beginning 1/23/2009 10,310 8.40% at 12/31/23 adjustable rate 3 month CME Term SOFR + 3.01% Trust Preferred Securities 9/20/2034 Quarterly by Company beginning 9/20/2009 12,372 7.78% at 12/31/23 adjustable rate 3 month CME Term SOFR + 2.41% Trust Preferred Securities 1/7/2035 Quarterly by Company beginning 1/7/2010 10,310 7.66% at 12/31/23 adjustable rate 3 month CME Term SOFR + 2.00% Trust Preferred Securities 6/15/2036 Quarterly by Company beginning 6/15/2011 25,774 7.04% at 12/31/23 adjustable rate 3 month CME Term SOFR + 1.65% Trust Preferred Securities 6/23/2036 Quarterly by Company beginning 6/23/2011 8,248 7.47% at 12/31/23 adjustable rate 3 month CME Term SOFR + 2.11% Subordinated Debentures 11/30/2028 Continuous by Company beginning 11/30/2023 10,000 9.09% at 12/31/23 adjustable rate 3 month CME Term SOFR + 3.69% Subordinated Debentures 11/15/2030 Continuous by Company beginning 11/15/2025 18,000 4.38% fixed at 12/31/23 until 11/15/25, then adjustable rate 3 month CME Term SOFR + 4.16% Total borrowings / weighted average rate as of December 31, 2023 635,175 5.57% Unamortized discount on acquired borrowings (5,017) Total borrowings $ 630,158 All outstanding FHLB and FRB borrowings may be accelerated immediately by the FHLB and FRB, respectively, in certain circumstances, including material adverse changes in the condition of the Company or if the Company’s qualifying collateral amounts to less than that required under the terms of the borrowing agreement. In the above tables, at December 31, 2024, there were no short-term borrowings (original maturity of less than twelve months). At December 31, 2023, short-term borrowings totaled $529.0 million and had a weighted average interest rate of 5.25% . Trust Preferred Securities in the above tables are borrowings structured as trust preferred capital securities which were issued by various unconsolidated subsidiaries of the Company as discussed in Note 1. These unsecured debt securities qualify as Tier I capital for capital adequacy requirements. The Subordinated Debentures in the tables above are borrowings issued by GrandSouth and assumed by the Company on January 1, 2023. These unsecured debt securities qualify as Tier II capital for capital adequacy requirements. At December 31, 2024, the Company had several sources of readily available borrowing capacity: • A $1.4 billion line of credit with the FHLB that can be structured as either short-term or long-term borrowings, depending on the particular funding or liquidity needs. As of December 31, 2024, the line of credit is secured by a blanket lien on portions of the Company's real estate loan portfolio totaling approximately $2.4 billion and the Company's FHLB stock totaling $8.5 million. $0.8 million was outstanding on the line of credit at December 31, 2024 and $280.9 million was outstanding at December 31, 2023; • A total of $265.0 million federal funds lines of credit with correspondent banks which allow the Company to purchase federal funds on an overnight, unsecured basis. None was outstanding at December 31, 2024 or 2023; and • An approximately $767.4 million line of credit through the Federal Reserve's discount window borrowing program, which was secured at December 31, 2024 by a blanket lien on a portion of the Company’s commercial and consumer loan portfolios (excluding real estate collateral) totaling approximately $303.0 million and specific investment securities with a carrying value of $697.5 million. No borrowings were outstanding at December 31, 2024 or 2023, respectively. At December 31, 2024, the contractual maturities of borrowings were as follows for the years ending: ($ in thousands) FHLB Principal Reducing Credit Trust Preferred Securities Subordinated Debentures Total 2025 $ — $ — $ — $ — 2026 — — — — 2027 — — — — 2028 802 — — 802 2029 — — — — Thereafter — 77,324 18,000 95,324 Total $ 802 $ 77,324 $ 18,000 96,126 Unamortized discount on acquired borrowings (4,250) Total borrowings $ 91,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December 31, 2024, the Company leased 13 branch offices for which the land and buildings are leased and nine branch offices for which the land is leased but the building is owned. The Company also leases office space for several operational departments. All of the Company’s leases are operating leases and the lease agreements have maturity dates ranging from April 2026 to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based on a fully collateralized fully amortizing borrowing with a maturity similar to the lease term, at lease commencement to calculate the present value of lease payments when the rate implicit in the lease is not known. The weighted average discount rate for leases was 3.34% and 3.19% as of December 31, 2024 and 2023, respectively. The right-of-use assets, included in " Other assets Other liabilities million as of December 31, 2024, respectively, and were $17.1 million and $17.8 million as of December 31, 2023, respectively. Total operating lease expenses, included in "Occupancy and equipment expenses" in the Company's consolidated statement of income, was $2.5 million in 2024, $3.1 million in 2023, and $2.9 million in 2022. Future undiscounted lease payments for operating leases with initial terms of one year or more as of December 31, 2024 for each of the five calendar years ending December 31, 2029 are as follows: ($ in thousands) 2025 $ 1,800 2026 1,517 2027 1,236 2028 1,145 2029 1,087 Thereafter 15,033 Total undiscounted lease payments 21,818 Less effect of discounting (7,264) Present value of estimated lease payments (lease liability) $ 14,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Philadelphia, Pennsylva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The Company sponsors a retirement savings plan pursuant to Section 401(k) of the Internal Revenue Code ("IRC"). New employees who have met the age requirement are automatically enrolled in the plan at a 6% deferral rate. The automatic deferral can be modified by the employee at any time. An eligible employee may contribute up to 15% of annual salary to the plan, not to exceed IRC limits. For the years ended December 31, 2024, 2023, and 2022, the Company matched 100% of the employee’s contribution up to 4%, 6% and 6%, respectively. The Company’s matching contribution expense was $6.8 million, $6.1 million, and $4.9 million for the years ended December 31, 2024, 2023, and 2022, respectively. Although discretionary contributions by the Company are permitted by the plan, the Company did not make any such contributions in the years presented. The Company’s matching and discretionary contributions are made according to the same investment elections each participant has established for their deferral contributions. During 2024, upon the dissolution of the Pension Plan, as discussed below, the remaining balance of plan assets was transferred to the 401(k) Plan, the expense for which is included in the 2024 contribution expense shown above. Pension Plan Historically, the Company offered a noncontributory defined benefit retirement plan (the “Pension Plan”) that qualified under Section 401(a) of the IRC. In 2023, the Company’s Board of Directors (the "Board") approved a resolution to terminate the Pension Plan. During 2023, the Company commenced the Pension Plan termination process and on July 31, 2023, the Pension Plan was amended to terminate it as of that date. Subsequently in 2023, the Pension Plan settled benefits through lump-sum payments of approximately $9.2 million to eligible participants electing that option and purchased annuity contracts from One America (the "Insurer") which irrevocably transferred to the Insurer approximately $19.5 million of the Pension Plan's obligations and related assets, thereby reducing the Pension Plan's obligations at December 31, 2023 to zero. The Company utilized the remaining surplus for future contributions under the Company’s 401(k) Plan and the remaining balance was transferred to the 401(k) Plan during 2024. Supplemental Executive Retirement Plan Historically, the Company sponsored a Supplemental Executive Retirement Plan (the “SERP”) for the benefit of certain senior management executives of the Company. The purpose of the SERP was to provide additional monthly pension benefits. The SERP is an unfunded plan. Payments are made from the general assets of the Company. Effective December 31, 2012, the Company froze the SERP to all participants. The following table reconciles the beginning and ending balances of the SERP’s benefit obligation, as computed by the Company’s independent actuarial consultants: ($ in thousands) 2024 2023 2022 Change in benefit obligation Benefit obligation at beginning of year $ 3,352 $ 3,521 $ 4,660 Service cost — — — Interest cost 151 158 112 Actuarial gain (111) (86) (1,006) Benefits paid (241) (241) (245) Accumulated benefit obligation at end of year 3,151 3,352 3,521 Plan assets — — — Funded status at end of year $ (3,151) $ (3,352) $ (3,521) The accumulated benefit obligation presented above is included in "Other liabilities" in the consolidated balance sheets at December 31, 2024 and 2023. The following table presents information regarding the amounts recognized in AOCI at December 31, 2024 and 2023, as it relates to the SERP: ($ in thousands) 2024 2023 Net (loss) gain $ 111 $ (100) Prior service cost — — Amount recognized in AOCI before tax effect 111 (100) Tax (expense) benefit (26) 23 Net amount recognized as increase (decrease) to AOCI $ 85 $ (77) The following table reconciles the beginning and ending balances of AOCI at December 31, 2024 and 2023, as it relates to the SERP: ($ in thousands) 2024 2023 Accumulated other comprehensive (loss) income at beginning of fiscal year $ (77) $ 1,195 Net gain arising during period 111 86 Prior service cost — — Amortization of unrecognized actuarial gain (loss) 100 (1,737) Amortization of prior service cost and transition obligation — — Tax (expense) benefit related to changes during the year, net (49) 379 Accumulated other comprehensive income (loss) at end of fiscal year $ 85 $ (77) The following table reconciles the beginning and ending balances of the prepaid pension cost related to the SERP: ($ in thousands) 2024 2023 Accrued liability as of beginning of fiscal year $ (3,251) $ (5,071) Net periodic pension (cost) income for fiscal year (251) 1,579 Benefits paid 241 241 Accrued liability as of end of fiscal year $ (3,261) $ (3,251) Net pension cost for the SERP included the following components for the years ended December 31, 2024, 2023, and 2022: ($ in thousands) 2024 2023 2022 Service cost – benefits earned during the period $ — $ — $ — Interest cost on projected benefit obligation 151 158 112 Amortization of net actuarial gain (loss) 100 (1,737) (544) Net periodic pension cost (income) $ 251 $ (1,579) $ (432) The components of net periodic benefit cost other than the service cost component are included in the line item "Other operating expenses" in the consolidated statements of income. The following table is an estimate of the benefits that will be paid in accordance with the SERP for each of the five calendar years ending December 31, 2027 and thereafter: ($ in thousands) Estimated 2025 $ 282 2026 283 2027 301 2028 292 2029 284 2030-2034 1,296 The following assumptions were used in determining the actuarial information for the SERP for the years ended December 31, 2024, 2023, and 2022: 2024 2023 2022 Discount rate used to determine net periodic pension cost 4.68 % 4.90 % 2.48 % Discount rate used to calculate end of year liability disclosures 5.31 % 4.68 % 4.90 % The Company’s discount rate policy for the SERP is to use the FTSE yield curve that matches the expected cash flows of the SE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re are various outstanding commitments to extend credit that are not reflected in the financial statements. The same credit policies are used to make such commitments as are used for loans, including obtaining collateral at exercise of the commitment. Commitments may expire without being used. The following table presents the Company’s outstanding loan commitments, including credit cards, at December 31, 2024 and December 31, 2023. December 31, 2024 December 31, 2023 ($ in thousands) Fixed Rate Variable Rate Total Fixed Rate Variable Rate Total Loan commitments $ 157,221 $ 266,425 $ 423,646 $ 442,916 $ 179,934 $ 622,850 Unused lines of credit 384,078 1,538,439 1,922,517 407,521 1,417,250 1,824,771 Total $ 541,299 $ 1,804,864 $ 2,346,163 $ 850,437 $ 1,597,184 $ 2,447,621 In addition to loan commitments, at December 31, 2024 and 2023, the Company had $24.5 million and $20.6 million, respectively, in standby letters of credit outstanding. The Company has no carrying amount for these standby letters of credit at either of those dates. The nature of the standby letters of credit is a stand-alone obligation made on behalf of the Company’s customers to suppliers of the customers to guarantee payments owed to the supplier by the customer. The standby letters of credit are generally for a term of one year, at which time they may be renewed for another year if both parties agree. The Company maintains an allowance for unfunded loan commitments which is included in "Other liabilities" in the consolidated balance sheets. The allowance for unfunded loan commitments is determined as part of the quarterly ACL analysis. The Company also periodically invests in limited partnerships and LLCs primarily for the purposes of fulfilling CRA requirements and obtaining tax credits. As of December 31, 2024, the Company had a remaining funding commitment of $32.1 million related to these investments. The Company, in the normal course of business, may be subject to various pending and threatened lawsuits in which claims for monetary damages are asserted. The Company is not involved in any legal proceedings which, in management’s opinion, could have a material effect on th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In the normal course of business, the Company is exposed to certain risks arising from both its business operations and economic conditions. As an element of its risk management strategies, the Company may enter into derivative financial instruments to manage exposures that arise from business activities that result in the receipt or payment of future known and uncertain cash amounts, the value of which are determined by interest rates. To accommodate customers, the Company may enter into interest rate swaps with certain commercial loan customers, with offsetting positions to dealers under a back-to-back swap program. At December 31, 2024, the Company's derivative financial instruments consist entirely of customer back-to-back interest rate swaps which are not designated as hedges. Under this program, the Company executes interest rate swaps with commercial banking customers to facilitate their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are not designated as hedging instruments, changes in the fair value of both the customer derivatives and the offsetting derivatives are recognized directly in earnings. The Company's derivative instruments are carried at fair value and included in "Other assets" for derivatives with positive fair values and "Other liabilities" for derivatives with negative fair values on the consolidated balance sheets. The table below presents the fair value of Company’s derivative financial instruments as of the dates indicated. As of December 31, 2024 As of December 31, 2023 Fair Value Fair Value ($ in thousands) Notional Amount Derivative Assets Derivative Liabilities Notional Amount Derivative Assets Derivative Liabilities Derivatives not designated as hedging instruments: Customer interest rate contracts $ 36,526 $ 301 $ — $ 13,000 $ 295 $ — Offsetting counterparty interest rate contracts $ 36,526 — 302 $ 13,000 — 349 Total derivatives not designated as hedging instruments $ 301 $ 302 $ 295 $ 349 The table below presents the gains and losses recognized in income related to derivative financial instruments that are not designated as hedging instruments. Gains and losses on interest rate swap not designated as hedges are included in "Other gains, net" on the consolidated statements of income for the date indicated. Gains (Losses) ($ in thousands) Year Ended December 31, 2024 Year Ended December 31, 2023 Customer interest rate swaps and counterparty offsets $ 53 $ (54) Total $ 53 $ (54) The table below presents a gross presentation, the effects of offsetting, and a net presentation of the Company’s derivatives as of December 31, 2024 and December 31, 2023. The Company’s interest rate swaps are subject to master netting arrangements between the Company and its counterparties, however,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Gross Amounts of Recognized Assets Gross Amounts Offset in the Consolidated Balance Sheet Net Amounts of Assets presented in the Consolidated Balance Sheets Gross Amounts Not Offset in the Consolidated Balance Sheets ($ in thousands) Financial Instruments Cash Collateral Received Net Amount Interest rate swaps As of December 31, 2024 $ 301 $ — $ 301 $ — $ — $ 301 As of December 31, 2023 $ 295 $ — $ 295 $ — $ — $ 295 Gross Amounts of Recognized Liabilities Gross Amounts Offset in the Consolidated Balance Sheets Net Amounts of Liabilities presented in the Consolidated Balance Sheets Gross Amounts Not Offset in the Consolidated Balance Sheets ($ in thousands) Financial Instruments Cash Collateral Posted Net Amount Interest rate swaps As of December 31, 2024 $ 302 $ — $ 302 $ — $ 150 $ 152 As of December 31, 2023 $ 349 $ — $ 349 $ — $ 330 $ 19 The commitments to originate residential mortgage loans and forward loan sales commitments are freestanding derivative instruments which were immaterial at December 31, 2024 and December 31, 2023. Credit-risk-related Contingent Features 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on its derivative obligations, including if repayment of the underlying indebtedness is accelerated by the lender due to the Company's default on the indebtedness. The Company has provisions in its derivative counterparty agreement providing that if the Company fails to maintain its status as a well-capitalized institution or is subject to a prompt corrective action directive,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24. Description of Financial Instruments ($ in thousands) Fair Value at December 31, Quoted Prices in Active Markets for Identical Assets Significant Other Observable Inputs Significant Unobservable Inputs Recurring Securities available for sale: US Treasury securities $ 120,581 $ — $ 120,581 $ — Government-sponsored enterprise securities 9,614 — 9,614 — Mortgage-backed securities 1,897,175 — 1,896,469 706 Corporate bonds 15,692 — 13,942 1,750 Total available for sale securities $ 2,043,062 $ — $ 2,040,606 $ 2,456 Derivative financial assets $ 301 $ — $ 301 $ — Presold mortgages in process of settlement $ 5,942 $ — $ 5,942 $ — Derivative financial liabilities $ 302 $ — $ 302 $ — Nonrecurring Individually evaluated loans $ 879 $ — $ — $ 879 The following table summarizes the Company’s financial instruments that were measured at fair value on a recurring and nonrecurring basis at December 31, 2023. Description of Financial Instruments ($ in thousands) Fair Value at December 31, Quoted Prices in Active Markets for Identical Assets Significant Other Observable Inputs Significant Unobservable Inputs Recurring Securities available for sale: US Treasury securities $ 172,570 $ — $ 172,570 $ — Government-sponsored enterprise securities 60,266 — 60,266 — Mortgage-backed securities 1,937,784 — 1,937,784 — Corporate bonds 18,759 — 18,759 — Total available for sale securities $ 2,189,379 $ — $ 2,189,379 $ — Derivative financial assets $ 295 $ — $ 295 $ — Presold Mortgages in process of settlement $ 2,667 $ — $ 2,667 $ — Derivative financial liabilities $ 349 $ — $ 349 $ — Nonrecurring Individually evaluated loans $ 1,953 $ — $ — $ 1,953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the Company's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US Treasury securities, mortgage-backed securities, commercial mortgage-backed obligations, government-sponsored enterprise securities, and corporate bonds. In cases where Level 1 or Level 2 inputs are not available, securities may b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Presold Mortgages in Process of Settlemen t - The fair value is based on the committed price that an investor has agreed to pay for the loan which is considered a Level 2 input. Derivative financial assets and liabiliti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are considered a Level 2 input. Individually evaluated loans — Fair values for individually evaluated loans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There were no significant changes in the reported amount of Level 3 assets and liabilities measured at fair value on either a recurring or a nonrecurring basis as of December 31, 2024. The carrying amounts and estimated fair values of financial instruments not carried at fair value as of December 31, 2024 and 2023 are as follows: December 31, 2024 December 31, 2023 Level in Carrying Estimated Carrying Estimated Cash and due from banks, noninterest-bearing Level 1 $ 78,596 $ 78,596 $ 100,891 $ 100,891 Due from banks, interest-bearing Level 1 428,911 428,911 136,964 136,964 Securities held to maturity Level 2 519,998 428,571 533,678 449,623 Total loans, net of allowance Level 3 7,972,104 7,514,505 8,040,249 7,379,079 SBA servicing asset Level 3 2,604 3,746 3,351 4,049 Demand deposits, money market and savings Level 1 9,593,557 9,593,557 9,052,905 9,052,905 Time deposits Level 2 936,968 933,523 978,694 972,513 Borrowings Level 2 91,876 81,216 630,158 615,614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4.3 million, $4.6 million, and $3.0 million for the years ended December 31, 2024, 2023, and 2022, respectively, which is include in "Total personnel expense" on the accompanying consolidated statements of income. The Company recognized $1.0 million, $1.1 million, and $0.7 million of income tax benefits related to stock-based compensation expense in its income statement for the years ended December 31, 2024, 2023, and 2022, respectively. At December 31, 2024, the sole equity-based compensation plan for the Company is the First Bancorp 2024 Equity Plan (the "Equity Plan"), which was approved by shareholders on May 31, 2024. As of December 31, 2024, the Equity Plan had 1,930,548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and unrestricted stock, restricted performance stock, and performance units. For the last several years, the only equity-based compensation granted by the Company has been shares of restricted stock, as it relates to employees, and unrestricted stock as it relates to non-employee directors. Recent restricted stock awards to employees typically include service-related vesting conditions only. Compensation expense for these grant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will vest. The Company recognizes forfeitures as they occur. In addition to employee equity awards, the Company's practice is to grant unrestricted common shares to each non-employee director (currently 13 in total) in June of each year. These grants were each valued at approximately $37,500 in 2024, $37,500 in 2023 and $32,000 in 2022. Compensation expense associated with these director awards is recognized on the date of the award since there are no vesting conditions. On May 31, 2024, the Company granted 15,457 shares of common stock to non-employee directors (1,189 shares per director), at a fair market value of $31.55 per share, which was the closing price of the Company’s common stock on that date, which resulted in $487,500 in expense. On June 1, 2023, the Company granted 17,094 shares of common stock to non-employee directors (1,221 shares per director), at a fair market value of $30.69 per share, which was the closing price of the Company’s common stock on that date, which resulted in $525,000 in expense. On June 1, 2022, the Company granted 10,344 shares of common stock to non-employee directors (862 shares per director), at a fair market value of $37.12 per share, which was the closing price of the Company's common stock on that date, which resulted in $384,000 in expense. The expense associated with director grants is classified as "Other operating expense" in the consolidated statements of income. The following table presents information regarding the activity during 2022, 2023, and 2024 related to the Company’s outstanding restricted stock: Long-Term Restricted Stock Shares Weighted Average Grant Date Fair Value Nonvested at January 1, 2021 206,331 $ 35.25 Granted during the period 95,960 38.09 Vested during the period (70,110) 36.69 Forfeited or expired during the period (9,169) 32.62 Nonvested at December 31, 2022 223,012 36.14 Granted during the period 143,380 37.08 Vested during the period (74,310) 29.43 Forfeited or expired during the period (791) 37.88 Nonvested at December 31, 2023 291,291 38.01 Granted during the period 67,900 38.14 Vested during the period (119,906) 41.72 Forfeited or expired during the period (2,334) 42.84 Nonvested at December 31, 2024 236,951 $ 36.43 The total fair value of shares vested during 2024, 2023 and 2022 was $5.0 million, $2.2 million and $2.6 million, respectively. Total unrecognized compensation expense as of December 31, 2024 amounted to $3.0 million with a weighted average remaining term of 1.9 years. The Company expects to record $2.1 million of compensation expense in the next twelve months related to these nonvested awards that are outstanding at December 31, 2024. As discussed in Note 2, in conjunction with the GrandSouth acquisition, GrandSouth common stock options outstanding at January 1, 2023 became fully vested under the change in control provisions in the GrandSouth option plans and were converted into replacement options to acquire 0.91 shares of the Company's common stock. The Company issues new shares of common stock when options are exercised. No options were granted in 2024. Stock option activity and related information is presented below as of and for the periods indicated: Options Outstanding Number of Weighted- Weighted- Aggregate Balance at January 1, 2023 — $ — Replacement options issued in conjunction with acquisition of GrandSouth 542,345 20.14 Exercised during the period (236,760) 19.09 Forfeited or expired during the period — — Balance at December 31, 2023 305,585 20.95 Exercised during the period (194,884) 21.70 Forfeited or expired during the period — — Outstanding at December 31, 2024 110,701 $ 19.63 4.24 $ 2,694 Exercisable at December 31, 2024 110,701 $ 19.63 4.24 $ 2,694 Stock options outstanding are summarized as follows as of December 31, 2024: Shares Range Weighted Average Price Weighted Average Remaining Life in Years 36,567 $15.38 - 18.18 $15.41 2.09 40,303 $18.19 18.19 4.47 33,831 $18.20 - 31.32 25.92 6.27 110,701 $19.63 4.24 The fair value of the replacement options issued in conjunction with the GrandSouth acquisition as of January 1, 2023 was measured using the Black-Scholes option pricing model. The following table illustrates the assumptions for the Black-Scholes model used in determining the fair value of options granted during the year ended December 31, 2023: Fair value per option, weighted average $ 24.85 Expected life (years) 1.4 - 4.7 Expected stock price volatility, weighted average 46.39 % Expected dividend yield 2.05 % Risk-free interest rate, weighted average 4.18 % Expected forfeiture rate 0.00 % The expected life is based on historical exercises and forfeitures experience of the grantees. The volatility is based on historical price volatility. The risk-free interest rate is based on a U.S. Treasury instrument with a life that is similar to the expected life of the option grant. At December 31, 2024, the Company had no unrecognized compensation expense related to stock options. All unexercised options expire ten years after the applicable original grant dates under the GrandSouth stock op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Rabbi Trust Obligations With the acquisition of Carolina Bank in March 2017, the Company assumed a deferred compensation plan structured as a Rabbi Trust for certain members of Carolina Bank’s board of directors that is fully funded by Company common stock. Subsequent to the acquisition, payments have been made to plan participants and the related asset and liability were both $1.1 million at December 31, 2024 and $1.4 million at December 31, 2023, respectively, and are presented as components of shareholders’ equity. Stock Repurchases Pursuant to authorizations by the Company's Board, the Company from time to time has repurchased shares of common stock in private transactions and in open-market purchases. On January 30, 2024, the Board of Directors of the Company authorized the repurchase of up to $40 million of the Company’s common stock. Any such repurchases would be made pursuant to a plan approved by and containing provisions about the timing, purchase prices and quantities purchased determined by management in its discretion. During the years ended December 31, 2024 and December 31, 2023, the Company did not make any such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income (numerator) and shares (denominator) used in computing Basic and Diluted EPS: For Years Ended December 31, 2024 2023 2022 ($ in thousands except per share amounts) Income Shares Per Share Income Shares Per Share Income Shares Per Share Basic EPS: Net income $ 76,215 $ 104,131 $ 146,936 Less: income allocated to participating securities (391) (685) (779) Basic EPS per common share $ 75,824 41,021,475 $ 1.85 $ 103,446 40,746,772 $ 2.54 $ 146,157 35,485,620 $ 4.12 Diluted EPS: Net income $ 76,215 41,021,475 $ 104,131 40,746,772 $ 146,936 35,485,620 Effect of Dilutive Securities — 305,741 — 418,062 — 189,110 Diluted EPS per common share $ 76,215 41,327,216 $ 1.84 $ 104,131 41,164,834 $ 2.53 $ 146,936 35,674,730 $ 4.12 For the years ended December 31, 2024 and December 3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OCI for the Company for the periods shown were as follows: ($ in thousands) December 31, December 31, December 31, Unrealized loss on securities available for sale $ (368,055) $ (400,720) $ (444,063) Tax effect 85,941 92,767 102,046 Net unrealized loss on securities available for sale (282,114) (307,953) (342,017) Postretirement plans asset (liability) 111 (100) 54 Tax effect (26) 23 (12) Net postretirement plans asset (liability) 85 (77) 42 Total accumulated other comprehensive loss $ (282,029) $ (308,030) $ (341,975) The following table discloses the changes in AOCI for the years ended December 31, 2024, 2023, and 2022 (all amounts are net of tax). ($ in thousands) Unrealized Gain (Loss) on Securities Available for Sale Postretirement Plans (Liability) Asset Total Beginning balance at January 1, 2022 $ (24,698) $ (272) $ (24,970) Other comprehensive (loss) income before reclassifications (317,319) 536 (316,783) Amounts reclassified from accumulated other comprehensive income — (222) (222) Net current-period other comprehensive (loss) income (317,319) 314 (317,005) Ending balance at December 31, 2022 (342,017) 42 (341,975) Other comprehensive income (loss) before reclassifications 34,064 (466) 33,598 Amounts reclassified from accumulated other comprehensive income — 347 347 Net current-period other comprehensive income (loss) 34,064 (119) 33,945 Ending balance at December 31, 2023 (307,953) (77) (308,030) Other comprehensive (loss) income before reclassifications (3,273) 85 (3,188) Amounts reclassified from accumulated other comprehensive income 29,112 77 29,189 Net current-period other comprehensive income (loss) 25,839 162 26,001 Ending balance at December 31, 2024 $ (282,114) $ 85 $ (282,029) Amounts reclassified from AOCI for unrealized gain (loss) on securities available for sale represent realized securities gains or losses, net of tax effects. Amounts reclassified from AOCI for postretirement plans asset (liability) represent amortization of amounts included in AOCI,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strictions</t>
        </is>
      </c>
      <c r="B1" s="2" t="inlineStr">
        <is>
          <t>12 Months Ended</t>
        </is>
      </c>
    </row>
    <row r="2">
      <c r="B2" s="2" t="inlineStr">
        <is>
          <t>Dec. 31, 2024</t>
        </is>
      </c>
    </row>
    <row r="3">
      <c r="A3" s="3" t="inlineStr">
        <is>
          <t>Regulatory Restrictions [Abstract]</t>
        </is>
      </c>
      <c r="B3" s="4" t="inlineStr">
        <is>
          <t xml:space="preserve"> </t>
        </is>
      </c>
    </row>
    <row r="4">
      <c r="A4" s="4" t="inlineStr">
        <is>
          <t>Regulatory Restrictions</t>
        </is>
      </c>
      <c r="B4" s="4" t="inlineStr">
        <is>
          <t>Regulatory Restrictions The Company is regulated by the Federal Reserve and is subject to securities registration and public reporting regulations of the Securities and Exchange Commission. The Bank is regulated by the Federal Reserve and the North Carolina Commissioner of Banks. The primary source of funds for the payment of dividends by the Company is dividends received from its subsidiary, the Bank. The Bank, as a North Carolina banking corporation, may declare dividends so long as such dividends do not reduce its capital below its applicable required capital (typically, the level of capital required to be deemed “adequately capitalized”). As of December 31, 2024, approximately $1.1 billion of the Company’s investment in the Bank was restricted as to transfer to the Company without obtaining prior regulatory approval. There was no average reserve balance requirement under the requirements of the Federal Reserve at December 31, 2024. The Company and the Bank must comply with regulatory capital requirements established by the Federal Reserve.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The Company’s and the Bank’s respective regulatory capital ratios as of December 31, 2024 and 2023, along with the minimum amounts required for capital adequacy purposes and to be well capitalized under prompt corrective action in effect at such times are presented below. There are no conditions or events since year-end that management believes have changed the Company’s or the Bank's classification. Actual Fully Phased-In Regulatory To Be Well Capitalized ($ in thousands) Amount Ratio Amount Ratio Amount Ratio (must equal or exceed) (must equal or exceed) As of December 31, 2024 Common Equity Tier I Capital Ratio Company $ 1,239,980 14.35 % $ 604,868 7.00 % N/A N/A Bank $ 1,315,671 15.23 % $ 604,708 7.00 % $ 561,514 6.50 % Total Capital Ratio Company $ 1,437,050 16.63 % $ 907,338 10.50 % N/A N/A Bank $ 1,423,966 16.48 % $ 907,260 10.50 % $ 864,057 10.00 % Tier I Capital Ratio Company $ 1,311,128 15.17 % $ 734,647 8.50 % N/A N/A Bank $ 1,315,671 15.23 % $ 734,288 8.50 % $ 691,094 8.00 % Leverage Ratio Company $ 1,311,128 11.15 % $ 470,360 4.00 % N/A N/A Bank $ 1,315,671 11.19 % $ 470,302 4.00 % $ 587,878 5.00 % As of December 31, 2023 Common Equity Tier I Capital Ratio Company $ 1,187,027 13.20 % $ 629,376 7.00 % N/A N/A Bank $ 1,291,074 14.36 % $ 629,256 7.00 % $ 584,309 6.50 % Total Capital Ratio Company $ 1,397,502 15.54 % $ 944,064 10.50 % N/A N/A Bank $ 1,403,551 15.61 % $ 943,884 10.50 % $ 898,938 10.00 % Tier I Capital Ratio Company $ 1,257,834 13.99 % $ 764,242 8.50 % N/A N/A Bank $ 1,291,074 14.36 % $ 764,097 8.50 % $ 719,150 8.00 % Leverage Ratio Company $ 1,257,834 10.91 % $ 461,312 4.00 % N/A N/A Bank $ 1,291,074 11.20 % $ 461,248 4.00 % $ 576,560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accounting standard (“ASC 606”) are recognized within noninterest income. The following table presents the Company’s sources of noninterest income for years ended December 31, 2024, 2023, and 2022. Items outside the scope of ASC 606 are noted as such. For the Years Ended December 31, ($ in thousands) 2024 2023 2022 Noninterest income in-scope of ASC 606: Service charges on deposit accounts $ 16,620 $ 16,800 $ 15,368 Other service charges and fees: Bankcard Interchange income, net 9,306 9,319 14,996 Other service charges and fees 6,945 6,405 5,866 Commissions from sales of financial products 5,270 5,503 5,195 Portion of other income in-scope of ASC 606 312 1,803 2,608 Noninterest income (in-scope of ASC 606) 38,453 39,830 44,033 Noninterest income (out-of-scope of ASC 606) (20,554) 17,475 23,791 Total noninterest income $ 17,899 $ 57,305 $ 67,824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age fees, stop payment charges, statement rendering, are recognized at the time the transaction is executed as that is the point in time the Company fulfills the customer’s request. Service charges on deposits are withdrawn from the customer’s account balance. Substantially all of these revenues are recognized at the point in time the services are provided. Other service charges and fees: The Company earns interchange income on its customers’ debit and credit card usage and earns fees from other services utilized by its customers. "Bankcard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and fees" includes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Substantially all of these revenues are recognized at the point in time the services are provided, with some recognized in the following month. Commissions from the sale of financial products: The Company earns commissions from the sale of wealth management products.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and due upon billing for services rendered in the most recent period, for which the performance obligation has been satisfied. Substantially all of these revenues are recognized at the point in time that the services are provided. Most contracts with customers are cancellable by either party without penalty or they are short-term in nature, with a contract duration of less than one year. Accordingly, most revenue deferred for the reporting period ended December 31, 2024 is expected to be earned within one year.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noninterest-bearing</t>
        </is>
      </c>
      <c r="B3" s="5" t="n">
        <v>78596</v>
      </c>
      <c r="C3" s="5" t="n">
        <v>100891</v>
      </c>
    </row>
    <row r="4">
      <c r="A4" s="4" t="inlineStr">
        <is>
          <t>Due from banks, interest-bearing</t>
        </is>
      </c>
      <c r="B4" s="6" t="n">
        <v>428911</v>
      </c>
      <c r="C4" s="6" t="n">
        <v>136964</v>
      </c>
    </row>
    <row r="5">
      <c r="A5" s="4" t="inlineStr">
        <is>
          <t>Total cash and cash equivalents</t>
        </is>
      </c>
      <c r="B5" s="6" t="n">
        <v>507507</v>
      </c>
      <c r="C5" s="6" t="n">
        <v>237855</v>
      </c>
    </row>
    <row r="6">
      <c r="A6" s="4" t="inlineStr">
        <is>
          <t>Securities available for sale (amortized cost of $2,411,117 and $2,590,099, respectively)</t>
        </is>
      </c>
      <c r="B6" s="6" t="n">
        <v>2043062</v>
      </c>
      <c r="C6" s="6" t="n">
        <v>2189379</v>
      </c>
    </row>
    <row r="7">
      <c r="A7" s="4" t="inlineStr">
        <is>
          <t>Securities held to maturity (fair values of $428,571 and $449,623, respectively)</t>
        </is>
      </c>
      <c r="B7" s="6" t="n">
        <v>519998</v>
      </c>
      <c r="C7" s="6" t="n">
        <v>533678</v>
      </c>
    </row>
    <row r="8">
      <c r="A8" s="4" t="inlineStr">
        <is>
          <t>Presold mortgages in process of settlement</t>
        </is>
      </c>
      <c r="B8" s="6" t="n">
        <v>5942</v>
      </c>
      <c r="C8" s="6" t="n">
        <v>2667</v>
      </c>
    </row>
    <row r="9">
      <c r="A9" s="4" t="inlineStr">
        <is>
          <t>Loans</t>
        </is>
      </c>
      <c r="B9" s="6" t="n">
        <v>8094676</v>
      </c>
      <c r="C9" s="6" t="n">
        <v>8150102</v>
      </c>
    </row>
    <row r="10">
      <c r="A10" s="4" t="inlineStr">
        <is>
          <t>Allowance for credit losses on loans</t>
        </is>
      </c>
      <c r="B10" s="6" t="n">
        <v>-122572</v>
      </c>
      <c r="C10" s="6" t="n">
        <v>-109853</v>
      </c>
    </row>
    <row r="11">
      <c r="A11" s="4" t="inlineStr">
        <is>
          <t>Net loans</t>
        </is>
      </c>
      <c r="B11" s="6" t="n">
        <v>7972104</v>
      </c>
      <c r="C11" s="6" t="n">
        <v>8040249</v>
      </c>
    </row>
    <row r="12">
      <c r="A12" s="4" t="inlineStr">
        <is>
          <t>Premises and equipment, net</t>
        </is>
      </c>
      <c r="B12" s="6" t="n">
        <v>143459</v>
      </c>
      <c r="C12" s="6" t="n">
        <v>150957</v>
      </c>
    </row>
    <row r="13">
      <c r="A13" s="4" t="inlineStr">
        <is>
          <t>Accrued interest receivable</t>
        </is>
      </c>
      <c r="B13" s="6" t="n">
        <v>36329</v>
      </c>
      <c r="C13" s="6" t="n">
        <v>37351</v>
      </c>
    </row>
    <row r="14">
      <c r="A14" s="4" t="inlineStr">
        <is>
          <t>Goodwill</t>
        </is>
      </c>
      <c r="B14" s="6" t="n">
        <v>478750</v>
      </c>
      <c r="C14" s="6" t="n">
        <v>478750</v>
      </c>
    </row>
    <row r="15">
      <c r="A15" s="4" t="inlineStr">
        <is>
          <t>Other intangible assets, net</t>
        </is>
      </c>
      <c r="B15" s="6" t="n">
        <v>22904</v>
      </c>
      <c r="C15" s="6" t="n">
        <v>29507</v>
      </c>
    </row>
    <row r="16">
      <c r="A16" s="4" t="inlineStr">
        <is>
          <t>Bank-owned life insurance</t>
        </is>
      </c>
      <c r="B16" s="6" t="n">
        <v>188460</v>
      </c>
      <c r="C16" s="6" t="n">
        <v>183897</v>
      </c>
    </row>
    <row r="17">
      <c r="A17" s="4" t="inlineStr">
        <is>
          <t>Other assets</t>
        </is>
      </c>
      <c r="B17" s="6" t="n">
        <v>229179</v>
      </c>
      <c r="C17" s="6" t="n">
        <v>230652</v>
      </c>
    </row>
    <row r="18">
      <c r="A18" s="4" t="inlineStr">
        <is>
          <t>Total assets</t>
        </is>
      </c>
      <c r="B18" s="6" t="n">
        <v>12147694</v>
      </c>
      <c r="C18" s="6" t="n">
        <v>12114942</v>
      </c>
    </row>
    <row r="19">
      <c r="A19" s="3" t="inlineStr">
        <is>
          <t>Liabilities</t>
        </is>
      </c>
      <c r="B19" s="4" t="inlineStr">
        <is>
          <t xml:space="preserve"> </t>
        </is>
      </c>
      <c r="C19" s="4" t="inlineStr">
        <is>
          <t xml:space="preserve"> </t>
        </is>
      </c>
    </row>
    <row r="20">
      <c r="A20" s="4" t="inlineStr">
        <is>
          <t>Noninterest-bearing deposits</t>
        </is>
      </c>
      <c r="B20" s="6" t="n">
        <v>3367624</v>
      </c>
      <c r="C20" s="6" t="n">
        <v>3379876</v>
      </c>
    </row>
    <row r="21">
      <c r="A21" s="4" t="inlineStr">
        <is>
          <t>Interest-bearing deposits</t>
        </is>
      </c>
      <c r="B21" s="6" t="n">
        <v>7162901</v>
      </c>
      <c r="C21" s="6" t="n">
        <v>6651723</v>
      </c>
    </row>
    <row r="22">
      <c r="A22" s="4" t="inlineStr">
        <is>
          <t>Total deposits</t>
        </is>
      </c>
      <c r="B22" s="6" t="n">
        <v>10530525</v>
      </c>
      <c r="C22" s="6" t="n">
        <v>10031599</v>
      </c>
    </row>
    <row r="23">
      <c r="A23" s="4" t="inlineStr">
        <is>
          <t>Borrowings</t>
        </is>
      </c>
      <c r="B23" s="6" t="n">
        <v>91876</v>
      </c>
      <c r="C23" s="6" t="n">
        <v>630158</v>
      </c>
    </row>
    <row r="24">
      <c r="A24" s="4" t="inlineStr">
        <is>
          <t>Accrued interest payable</t>
        </is>
      </c>
      <c r="B24" s="6" t="n">
        <v>4604</v>
      </c>
      <c r="C24" s="6" t="n">
        <v>5699</v>
      </c>
    </row>
    <row r="25">
      <c r="A25" s="4" t="inlineStr">
        <is>
          <t>Other liabilities</t>
        </is>
      </c>
      <c r="B25" s="6" t="n">
        <v>75078</v>
      </c>
      <c r="C25" s="6" t="n">
        <v>75106</v>
      </c>
    </row>
    <row r="26">
      <c r="A26" s="4" t="inlineStr">
        <is>
          <t>Total liabilities</t>
        </is>
      </c>
      <c r="B26" s="6" t="n">
        <v>10702083</v>
      </c>
      <c r="C26" s="6" t="n">
        <v>10742562</v>
      </c>
    </row>
    <row r="27">
      <c r="A27" s="4" t="inlineStr">
        <is>
          <t>Commitments and contingencies (see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t>
        </is>
      </c>
      <c r="B29" s="6" t="n">
        <v>0</v>
      </c>
      <c r="C29" s="6" t="n">
        <v>0</v>
      </c>
    </row>
    <row r="30">
      <c r="A30" s="4" t="inlineStr">
        <is>
          <t>Common stock</t>
        </is>
      </c>
      <c r="B30" s="6" t="n">
        <v>971313</v>
      </c>
      <c r="C30" s="6" t="n">
        <v>963990</v>
      </c>
    </row>
    <row r="31">
      <c r="A31" s="4" t="inlineStr">
        <is>
          <t>Retained earnings</t>
        </is>
      </c>
      <c r="B31" s="6" t="n">
        <v>756327</v>
      </c>
      <c r="C31" s="6" t="n">
        <v>716420</v>
      </c>
    </row>
    <row r="32">
      <c r="A32" s="4" t="inlineStr">
        <is>
          <t>Stock in rabbi trust assumed in acquisition</t>
        </is>
      </c>
      <c r="B32" s="6" t="n">
        <v>-1148</v>
      </c>
      <c r="C32" s="6" t="n">
        <v>-1385</v>
      </c>
    </row>
    <row r="33">
      <c r="A33" s="4" t="inlineStr">
        <is>
          <t>Rabbi trust obligation</t>
        </is>
      </c>
      <c r="B33" s="6" t="n">
        <v>1148</v>
      </c>
      <c r="C33" s="6" t="n">
        <v>1385</v>
      </c>
    </row>
    <row r="34">
      <c r="A34" s="4" t="inlineStr">
        <is>
          <t>Accumulated other comprehensive income (loss)</t>
        </is>
      </c>
      <c r="B34" s="6" t="n">
        <v>-282029</v>
      </c>
      <c r="C34" s="6" t="n">
        <v>-308030</v>
      </c>
    </row>
    <row r="35">
      <c r="A35" s="4" t="inlineStr">
        <is>
          <t>Total shareholders’ equity</t>
        </is>
      </c>
      <c r="B35" s="6" t="n">
        <v>1445611</v>
      </c>
      <c r="C35" s="6" t="n">
        <v>1372380</v>
      </c>
    </row>
    <row r="36">
      <c r="A36" s="4" t="inlineStr">
        <is>
          <t>Total liabilities and shareholders’ equity</t>
        </is>
      </c>
      <c r="B36" s="5" t="n">
        <v>12147694</v>
      </c>
      <c r="C36" s="5" t="n">
        <v>12114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come Statement Information</t>
        </is>
      </c>
      <c r="B1" s="2" t="inlineStr">
        <is>
          <t>12 Months Ended</t>
        </is>
      </c>
    </row>
    <row r="2">
      <c r="B2" s="2" t="inlineStr">
        <is>
          <t>Dec. 31, 2024</t>
        </is>
      </c>
    </row>
    <row r="3">
      <c r="A3" s="3" t="inlineStr">
        <is>
          <t>Other Income and Expenses [Abstract]</t>
        </is>
      </c>
      <c r="B3" s="4" t="inlineStr">
        <is>
          <t xml:space="preserve"> </t>
        </is>
      </c>
    </row>
    <row r="4">
      <c r="A4" s="4" t="inlineStr">
        <is>
          <t>Supplementary Income Statement Information</t>
        </is>
      </c>
      <c r="B4" s="4" t="inlineStr">
        <is>
          <t xml:space="preserve">Supplementary Income Statement Information Components of other noninterest income or noninterest expense exceeding 1% of total revenue for any of the years ended December 31, 2024, 2023, and 2022 are as follows: ($ in thousands) 2024 2023 2022 Total revenue threshold (1%) $ 5,371 $ 5,462 $ 4,089 Noninterest income: Bankcard Interchange income, net 9,306 9,319 14,996 Noninterest expense: Other operating expenses – software costs 7,691 8,717 6,064 Other operating expenses – data processing expense 8,916 8,733 7,535 Other operating expenses – FDIC insurance expense 6,559 6,982 2,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a bank holding company, whose principal activity is the ownership and management of its wholly-owned subsidiary, First Bank (the "Bank"). As a community-oriented financial institution, substantially all of the Company’s operations involve the delivery of loan and deposit products or the provision of financial advice to customers. Management makes operating decisions and assesses performance based on an ongoing review of these banking operations, which constitute the Company’s only operating segment for financial reporting purposes. The accounting policies of the banking operations segment are the same as those described in the summary of significant accounting policies. The measure of segment assets is reported on the balance sheet as total consolidated assets. The role of chief operating decision maker is comprised of the executive leadership team to include the Company's Chief Executive Officer, the Bank's Chief Executive Officer, the Bank's President, the Company's Chief Financial Officer. The chief operating decision makers use pre-tax net income to allocate resources in the annual budget and forecasting process. The chief operating decision makers consider budget-to-actual variances on a monthly basis for profit measures when making decisions about allocating capital and personnel to the operating segment. The chief operating decision makers use the Consolidated Statements of Income and Consolidated Balance Sheets to ascertain measures or performance such as revenue, profit or loss, significant expenses and assets. Depreciation expense amounted to $7.8 million, $7.8 million, and $6.9 million for the years ended December 31, 2024, 2023, and 2022, respectively, and is recorded in occupancy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Information</t>
        </is>
      </c>
      <c r="B4" s="4" t="inlineStr">
        <is>
          <t xml:space="preserve">Condensed Parent Company Information Condensed financial data for the Company (parent company only) follows: CONDENSED BALANCE SHEETS As of December 31, ($ in thousands) 2024 2023 Assets Cash on deposit with bank subsidiary $ 24,005 $ 4,597 Investment in subsidiaries 1,523,626 1,478,750 Premises and equipment 7 7 Other assets 521 379 Total assets $ 1,548,159 $ 1,483,733 Liabilities and shareholders’ equity Subordinated debt $ 17,602 $ 27,177 Trust preferred securities 73,472 73,130 Other liabilities 11,474 11,046 Total liabilities 102,548 111,353 Shareholders’ equity 1,445,611 1,372,380 Total liabilities and shareholders’ equity $ 1,548,159 $ 1,483,733 CONDENSED STATEMENTS OF INCOME Year Ended December 31, ($ in thousands) 2024 2023 2022 Interest income $ 123 $ 116 $ 48 Dividends from subsidiaries 70,000 32,700 17,400 Total income 70,123 32,816 17,448 Interest expense 7,766 7,945 2,926 Other expenses 2,153 2,057 1,693 Total expense 9,919 10,002 4,619 Income before income taxes and equity in undistributed income of subsidiaries 60,204 22,814 12,829 Income tax benefit (2,057) (2,076) (960) Income before equity in undistributed income of subsidiaries 62,261 24,890 13,789 Equity in undistributed income of subsidiaries 13,954 79,241 133,147 Net income $ 76,215 $ 104,131 $ 146,936 CONDENSED STATEMENTS OF CASH FLOWS Year Ended December 31, ($ in thousands) 2024 2023 2022 Operating Activities: Net income $ 76,215 $ 104,131 $ 146,936 Equity in undistributed earnings of subsidiaries (13,954) (79,241) (133,147) (Increase) decrease in other assets (143) (604) 4,055 Increase (decrease) in other liabilities 1,140 1,741 642 Net cash provided by operating activities 63,258 26,027 18,486 Investing Activities: Net cash received in acquisitions — 4,123 — Net cash provided by investing activities — 4,123 — Financing Activities: Repayment of subordinated debentures (10,000) — — Payment of common stock cash dividends (36,253) (34,940) (30,660) Repurchases of common stock — — — Proceeds from stock option exercises 4,094 4,519 — Cash paid for shares withheld for payroll taxes on stock based compensation (1,691) (743) (840) Net cash used in financing activities (43,850) (31,164) (31,500) Net increase (decrease) in cash 19,408 (1,014) (13,014) Cash, beginning of year 4,597 5,611 18,625 Cash, end of year $ 24,005 $ 4,597 $ 5,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6215</v>
      </c>
      <c r="C4" s="5" t="n">
        <v>104131</v>
      </c>
      <c r="D4" s="5" t="n">
        <v>14693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security of our banking operations is critical to protecting our customers, maintaining our reputation and preserving the value of the Company. The Board, primarily through its Risk Committee, provides direction and oversight of the enterprise-wide risk management framework of the Company, and cybersecurity represents a component of the Company’s overall approach to enterprise-wide risk management. The Company's Information Security Program establishes policies and procedures for the measurement of the effectiveness and efficiency of information security controls related to both design and operations. The Company leverages the following guidelines and frameworks to develop and maintain its Information Security Program: FFIEC Information Security IT Examination Handbook, FFIEC Business Continuity Management IT Examination Handbook, FFIEC Cybersecurity Assessment Tool, and GLBA 501(b). In general, the Company addresses cybersecurity risks through a comprehensive, cross-functional approach that is focused on confidentiality, security and availability of the information that the Company collects and stores by identifying, preventing, and mitigating cybersecurity threats and effectively responding to cyber threats when they occur. As one of the elements of the Company’s overall enterprise-wide risk management approach, our Information Security Program is focused on the following key areas: • Security Operation and Governance: The Board has delegated to senior management responsibility for the Information Security Program which is managed through the IT Steering Committee, which maintains alignment and appropriate insight regarding information security activities. • Collaborative Approach: The Company has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Security Competencies: The Information Security department oversees a program of security competencies and tools designed to protect the confidentiality, integrity, and availability of our data. These assets represent a blend of various management (e.g., policies), operational (e.g., standards and processes), and technical controls (e.g., tools and configurations). • Incident Response Plan: The Company has a contracted with a third-party to provides continual security monitoring 24 hours per day, seven days per week, where resources actively deliver threat analysis, vulnerability management, intrusion detection, and intrusion hunting. The Company’s Incident Response Plan helps reduce the risks related to security incidents by providing guidelines on responding to incidents. • Third-Party Risk Management: Management of the Company’s third parties, including vendors and service providers, is conducted through a risk-based approach and the level of due diligence is driven from risk factors established by our Risk Management program. The process provides awareness and collaboration across internal teams including, but not limited to, Information Technology, Information Security and Business Continuity. In addition to ongoing monitoring of select vendors, a review is conducted on new or significantly changed third parties, applications, and technology to ensure that systems and third parties meet certain baseline requirements. This process is used to identify and monitor risks in vendor arrangements and assists management in establishing appropriate risk responses. • Security Awareness and Education: The Company provides annual, mandatory training for personnel regarding security awareness as a means to equip the Company’s personnel with the understanding of how to properly use and protect the computing resources entrusted to them, and to communicate the Company’s information security policies, standards, processes and practices. The Company leverages regular assessments to identify current and potential threats and vulnerabilities within the Company’s environment. Technical vulnerabilities are identified using automated vulnerability scanning tools, penetration testing, and system management tools, whereas non-technical vulnerabilities are identified via process or procedural reviews. The Company conducts a variety of assessments throughout the year, both internally and through third parties. Vulnerability assessment and penetration tests are performed on a regular basis to provide the Company with an unbiased view of its environment and controls. Vulnerabilities identified during these assessments are inventoried in a centralized tracking system and reported to management on a regular basis. A multi-step approach is applied to identify, report and remediate these vulnerabilities, and the Company adjusts its information security policies, standards, processes and practices as necessary based on the information provided by these assessments. The results of key assessments are reported in summary to the Board annually.</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Program establishes policies and procedures for the measurement of the effectiveness and efficiency of information security controls related to both design and operations. The Company leverages the following guidelines and frameworks to develop and maintain its Information Security Program: FFIEC Information Security IT Examination Handbook, FFIEC Business Continuity Management IT Examination Handbook, FFIEC Cybersecurity Assessment Tool, and GLBA 501(b).</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the Board provides direction and oversight of the enterprise-wide risk management framework of the Company, including the management of risks arising from cybersecurity threats. The Risk Committee receives periodic presentations which include updates on cybersecurity risks, including the threat environment, evolving standards, projects and initiatives, vulnerability assessments, third-party and independent reviews, technological trends and information security considerations arising with respect to the Company’s peers and third parties. The Risk Committee also receives information regarding any cybersecurity incident that meets established reporting thresholds, as well as ongoing updates regarding any such incident until it has been addressed. The full Board receives reports from the Risk Committee related to information cybersecurity. Our Chief Operating Officer ("COO"), works collaboratively across the Company to implement a program designed to protect the Company’s information systems from cybersecurity threats and to promptly respond to any cybersecurity incidents in accordance with the Company’s Incident Response Plans, including an assessment of the potential materiality of any cybersecurity incident. To facilitate the success of the Company’s cybersecurity risk management program, multidisciplinary teams throughout the Company are deployed to address cybersecurity threats and to respond to cybersecurity incidents. Through ongoing communications with these teams, the COO, Information Security, and Risk Management teams monitor the prevention, detection, mitigation and remediation of cybersecurity threats and incidents in real time, and report such threats and incidents to the Corporate Crisis Management Team and ultimately the Board when appropriate. We believe our Board and management, including the Chief Operating Officer, have the appropriate expertise, background, and depth of experience to manage risks arising from cybersecurity threats, including applicable knowledge gained through industry experience, internal and external training, and periodic discussions with consultants and peers with applicable knowledge and expertise. In addition, members of our management hold varying levels of relevant cybersecurity certifications. To our knowledge, neither cybersecurity threats, nor the results including as a result of any previous cybersecurity incidents have materially affected the Company, including its business strategy, results of operations or financial condition. With regard to the possible impact of future cybersecurity threats or incidents, see Item 1A, Risk Factors - Risks Related to Out Business .</t>
        </is>
      </c>
    </row>
    <row r="11">
      <c r="A11" s="4" t="inlineStr">
        <is>
          <t>Cybersecurity Risk Board Committee or Subcommittee Responsible for Oversight [Text Block]</t>
        </is>
      </c>
      <c r="B11" s="4" t="inlineStr">
        <is>
          <t>Our Chief Operating Officer ("COO"), works collaboratively across the Company to implement a program designed to protect the Company’s information systems from cybersecurity threats and to promptly respond to any cybersecurity incidents in accordance with the Company’s Incident Response Plans, including an assessment of the potential materiality of any cybersecurity incident. To facilitate the success of the Company’s cybersecurity risk management program, multidisciplinary teams throughout the Company are deployed to address cybersecurity threats and to respond to cybersecurity incidents. Through ongoing communications with these teams, the COO, Information Security, and Risk Management teams monitor the prevention, detection, mitigation and remediation of cybersecurity threats and incidents in real time, and report such threats and incidents to the Corporate Crisis Management Team and ultimately the Board when appropriate. We believe our Board and management, including the Chief Operating Officer, have the appropriate expertise, background, and depth of experience to manage risks arising from cybersecurity threats, including applicable knowledge gained through industry experience, internal and external training, and periodic discussions with consultants and peers with applicable knowledge and expertise. In addition, members of our management hold varying levels of relevant cybersecurity certifications.</t>
        </is>
      </c>
    </row>
    <row r="12">
      <c r="A12" s="4" t="inlineStr">
        <is>
          <t>Cybersecurity Risk Process for Informing Board Committee or Subcommittee Responsible for Oversight [Text Block]</t>
        </is>
      </c>
      <c r="B12" s="4" t="inlineStr">
        <is>
          <t>The Risk Committee also receives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Risk Committee of the Board provides direction and oversight of the enterprise-wide risk management framework of the Company, including the management of risks arising from cybersecurity threats. The Risk Committee receives periodic presentations which include updates on cybersecurity risks, including the threat environment, evolving standards, projects and initiatives, vulnerability assessments, third-party and independent reviews, technological trends and information security considerations arising with respect to the Company’s peers and third parties. The Risk Committee also receives information regarding any cybersecurity incident that meets established reporting thresholds, as well as ongoing updates regarding any such incident until it has been addressed. The full Board receives reports from the Risk Committee related to information cybersecurity. Our Chief Operating Officer ("COO"), works collaboratively across the Company to implement a program designed to protect the Company’s information systems from cybersecurity threats and to promptly respond to any cybersecurity incidents in accordance with the Company’s Incident Response Plans, including an assessment of the potential materiality of any cybersecurity incident. To facilitate the success of the Company’s cybersecurity risk management program, multidisciplinary teams throughout the Company are deployed to address cybersecurity threats and to respond to cybersecurity incidents. Through ongoing communications with these teams, the COO, Information Security, and Risk Management teams monitor the prevention, detection, mitigation and remediation of cybersecurity threats and incidents in real time, and report such threats and incidents to the Corporate Crisis Management Team and ultimately the Board when appropriate. We believe our Board and management, including the Chief Operating Officer, have the appropriate expertise, background, and depth of experience to manage risks arising from cybersecurity threats, including applicable knowledge gained through industry experience, internal and external training, and periodic discussions with consultants and peers with applicable knowledge and expertise. In addition, members of our management hold varying levels of relevant cybersecurit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 Committee of the Board provides direction and oversight of the enterprise-wide risk management framework of the Company, including the management of risks arising from cybersecurity threats. The Risk Committee receives periodic presentations which include updates on cybersecurity risks, including the threat environment, evolving standards, projects and initiatives, vulnerability assessments, third-party and independent reviews, technological trends and information security considerations arising with respect to the Company’s peers and third parties. The Risk Committee also receives information regarding any cybersecurity incident that meets established reporting thresholds, as well as ongoing updates regarding any such incident until it has been addressed. The full Board receives reports from the Risk Committee related to information cybersecurity.</t>
        </is>
      </c>
    </row>
    <row r="16">
      <c r="A16" s="4" t="inlineStr">
        <is>
          <t>Cybersecurity Risk Management Expertise of Management Responsible [Text Block]</t>
        </is>
      </c>
      <c r="B16" s="4" t="inlineStr">
        <is>
          <t>Our Chief Operating Officer ("COO"), works collaboratively across the Company to implement a program designed to protect the Company’s information systems from cybersecurity threats and to promptly respond to any cybersecurity incidents in accordance with the Company’s Incident Response Plans, including an assessment of the potential materiality of any cybersecurity incident.</t>
        </is>
      </c>
    </row>
    <row r="17">
      <c r="A17" s="4" t="inlineStr">
        <is>
          <t>Cybersecurity Risk Process for Informing Management or Committees Responsible [Text Block]</t>
        </is>
      </c>
      <c r="B17" s="4" t="inlineStr">
        <is>
          <t>The Risk Committee of the Board provides direction and oversight of the enterprise-wide risk management framework of the Company, including the management of risks arising from cybersecurity threats. The Risk Committee receives periodic presentations which include updates on cybersecurity risks, including the threat environment, evolving standards, projects and initiatives, vulnerability assessments, third-party and independent reviews, technological trends and information security considerations arising with respect to the Company’s peers and third parties. The Risk Committee also receives information regarding any cybersecurity incident that meets established reporting thresholds, as well as ongoing updates regarding any such incident until it has been addressed. The full Board receives reports from the Risk Committee related to information cybersecurity. Our Chief Operating Officer ("COO"), works collaboratively across the Company to implement a program designed to protect the Company’s information systems from cybersecurity threats and to promptly respond to any cybersecurity incidents in accordance with the Company’s Incident Response Plans, including an assessment of the potential materiality of any cybersecurity incident. To facilitate the success of the Company’s cybersecurity risk management program, multidisciplinary teams throughout the Company are deployed to address cybersecurity threats and to respond to cybersecurity incidents. Through ongoing communications with these teams, the COO, Information Security, and Risk Management teams monitor the prevention, detection, mitigation and remediation of cybersecurity threats and incidents in real time, and report such threats and incidents to the Corporate Crisis Management Team and ultimately the Board when appropriate. We believe our Board and management, including the Chief Operating Officer, have the appropriate expertise, background, and depth of experience to manage risks arising from cybersecurity threats, including applicable knowledge gained through industry experience, internal and external training, and periodic discussions with consultants and peers with applicable knowledge and expertise. In addition, members of our management hold varying levels of relevant cybersecurity cert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First Bancorp (the “Company”) and its wholly owned subsidiary First Bank (the “Bank”). The Bank has two wholly owned subsidiaries that are fully consolidated, Magnolia Financial, Inc. ("Magnolia Financial") and First Troy SPE, LLC. The Company is a bank holding company. The principal activity of the Company is the ownership and operation of the Bank, a state chartered bank with its main office in Southern Pines, North Carolina. Magnolia Financial is a business financing company that makes loans throughout the southeastern United States. First Troy SPE, LLC was formed in order to hold and dispose of certain real estate foreclosed upon by the Bank. The Company is also the parent company for a series of statutory trusts that were formed for the purpose of issuing trust preferred debt securities. The trusts are not consolidated for financial reporting purposes as they are variable interest entities and the Company is not the primary beneficiary. The Bank formerly operated a third subsidiary, SBA Complete, Inc. ("SBA Complete"), which specialized in providing consulting services for financial institutions across the country related to Small Business Administration (“SBA”) loan origination and servicing. During the second quarter of 2024, SBA Complete became inactive with certain activities transitioning to the Bank. All significant intercompany accounts and transactions have been eliminated. Certain reclassifications have been made to the 2023 and 2022 consolidated financial statements to be comparable to 2024. These reclassifications had no effect on net income. Subsequent events have been evaluated through the date of filing this Annual Report Form 10-K. Use of Estimates –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The most significant estimates made by the Company in the preparation of its consolidated financial statements are the determination of the allowance for credit losses on loans, the allowance for unfunded commitments, the accounting and impairment testing related to intangible assets, the fair value determination for acquired assets and liabilities, and the resulting accretion or amortization of purchase accounting premiums or discounts.</t>
        </is>
      </c>
    </row>
    <row r="5">
      <c r="A5" s="4" t="inlineStr">
        <is>
          <t>Business Combinations</t>
        </is>
      </c>
      <c r="B5" s="4" t="inlineStr">
        <is>
          <t>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t>
        </is>
      </c>
    </row>
    <row r="6">
      <c r="A6" s="4" t="inlineStr">
        <is>
          <t>Cash and Cash Equivalents</t>
        </is>
      </c>
      <c r="B6" s="4" t="inlineStr">
        <is>
          <t>Cash and Cash Equivalents - The Company considers all highly liquid assets with original maturities of 90 days or less, such as cash on hand, noninterest-bearing and interest-bearing amounts due from banks and federal funds sold, to be “cash equivalents.”</t>
        </is>
      </c>
    </row>
    <row r="7">
      <c r="A7" s="4" t="inlineStr">
        <is>
          <t>Securities</t>
        </is>
      </c>
      <c r="B7" s="4" t="inlineStr">
        <is>
          <t>Securities - Debt securities that the Company has the positive intent and ability to hold to maturity are classified as “held to maturity” ("HTM") and carried at amortized cost. Debt securities not classified as held to maturity are classified as “available for sale” ("AFS")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and accret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t>
        </is>
      </c>
    </row>
    <row r="8">
      <c r="A8" s="4" t="inlineStr">
        <is>
          <t>Allowance for Credit Losses - Securities Held to Maturity and Securities Available for Sale</t>
        </is>
      </c>
      <c r="B8" s="4" t="inlineStr">
        <is>
          <t xml:space="preserve">Allowance for Credit Losses ("ACL") - Securities Held to Maturity - The Company measures expected credit losses on HTM debt securities on a pooled basis in accordance with Accounting Standards Codification ("ASC") 326 ("CECL").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The CECL assumptions, including reasonable and supportable forecast periods, reversion method, and prepayments as applicable, are consistent with those utilized for the ACL on loans as discussed further below. Virtually all of the mortgage-backed securities held by the Company are issued by government-sponsored enterprises ("GSEs"). These securities are either explicitly guaranteed by the U.S. government or guaranteed by GSEs that have credit ratings and perceived credit risk comparable to the U.S. government, are highly rated by major rating agencies, and have a long history of no credit losses. Substantially all of the state and local government securities held by the Company are highly rated by major rating agencies. Accrued interest receivable on HTM debt securities was excluded from the estimate of credit losses. Allowance for Credit Losses - Securities Available for Sale - </t>
        </is>
      </c>
    </row>
    <row r="9">
      <c r="A9" s="4" t="inlineStr">
        <is>
          <t>Presold Mortgages Held for Sale</t>
        </is>
      </c>
      <c r="B9" s="4" t="inlineStr">
        <is>
          <t>Presold Mortgages Held for Sale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Loans are transferred to the investor in a short period following funding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t>
        </is>
      </c>
    </row>
    <row r="10">
      <c r="A10" s="4" t="inlineStr">
        <is>
          <t>Loans</t>
        </is>
      </c>
      <c r="B10" s="4" t="inlineStr">
        <is>
          <t>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Past due status is based on contractual terms of the loan. A loan is considered to be past due when a scheduled payment has not been received 30 days after the contractual due date.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All accrued interest is reversed against interest income when a loan is placed on nonaccrual status. So long as a loan is on nonaccrual status, interest received on such loans is accounted for using the cost-recovery method.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1">
      <c r="A11" s="4" t="inlineStr">
        <is>
          <t>Purchased Financial Assets with Credit Deteriorated ("PCD")</t>
        </is>
      </c>
      <c r="B11" s="4" t="inlineStr">
        <is>
          <t>Purchased Financial Assets with Credit Deterioration ("PCD") - Loans acquired in a business combination that have experienced more-than-insignificant deterioration in credit quality since origination are considered PCD loans. In determining whether an acquired loan is a PCD loan, the Company considers internal loan grades, delinquency status, and other relevant factors. At the acquisition date, an estimate of expected credit losses is made for groups of PCD loans with similar risk characteristics and individual PCD loans without similar risk characteristics. The initial amortized cost of PCD loans is determined by reducing the loans par value by the initial ACL, with any difference between the resulting amount and the loans purchase price or acquisition date fair value recorded as a non-credit-related discount or premium. Discounts and premiums are recognized through interest income on a level-yield method over the life of the loans. Subsequent to initial recognition, PCD loans are subject to the same interest income recognition and impairment model as non-PCD loans, with changes to the ACL recorded through provision expense.</t>
        </is>
      </c>
    </row>
    <row r="12">
      <c r="A12" s="4" t="inlineStr">
        <is>
          <t>Allowance for Credit Losses - Loans</t>
        </is>
      </c>
      <c r="B12" s="4" t="inlineStr">
        <is>
          <t>Allowance for Credit Losses - Loans - The ACL is an estimate that is deducted from the amortized cost basis of the financial asset to present the net carrying value at the amount expected to be collected on the financial assets. The level of the allowance is determined under the CECL methodology and includes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reasonable and supportable forecasts, and other pertinent factors. Credit losses are estimated on the amortized cost basis of loans, which includes the principal balance outstanding, purchase discounts and premiums, and deferred loan fees and costs. Accrued interest receivable is presented separately on the consolidated balance sheets and excluded from the estimate of credit losses. Loans are charged off when the Company determines that such financial assets are deemed uncollectible. The ACL is increased through provision for loan losses and decreased by charge-offs, net of recoveries. The ACL is measured on a collective basis for pools of loans with similar risk characteristic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re applied to the discounted cash flows for each pool, while considering prepayment and principal curtailment assumptions. When the DCF method is used to determine the ACL, management adjusts the effective interest rate used to discount expected cash flows to incorporate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Company has identified the following primary pools for measuring expected credit losses. There are additional sub-segmentations within each pool, including risk categories. • Owner occupied commercial real estat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The Company generally requires loan to value of 80% or lower and debt service coverage of 1.30x or better. Terms outside of these guidelines will have strengths to mitigate additional risk.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The Company generally requires loan to value of 80% or lower, debt service coverage of 1.30x or better and overall lease terms to match or extend beyond the term of the loan. • Consumer real estate mortgage loans - Consumer real estate mortgage consists primarily of loans secured by 1-4 family residential properties, including home equity lines of credit. Repayment is primarily dependent on the personal cash flow of the borrower and may be affected by changes in general economic conditions. The Company generally requires a debt-to-income below 40% on all home equity lines of credit with loan to value generally 80% or less and a minimum credit score of 660. Portfolio mortgage loans will vary depending on the product, but generally require credit scores of 640 or greater, debt to income below 50% and loan to value maximum of 90%. • Construction and land development loans - This pool includes loans where the repayment is dependent on the successful completion and eventual sale, refinance or operation of the related real estate project and are thus impacted by market demand and real estate valuations. Construction and land development loans include 1-4 family construction projects and commercial construction projects. Residential construction loans for resale generally have a loan to value of 85% or lower. Loan to value would generally be under 80% for commercial speculative construction projects. Owner occupied and non-owner occupied commercial construction projects are underwritten to standard guidelines discussed above. • Commercial and industrial loans - These loans include loans to business enterprises issued for commercial, industrial and/or other professional purposes. These loans are generally secured by equipment, inventory, and accounts receivable of the borrower and repayment is primarily dependent on business cash flows. Commercial and Industrial loans generally require debt service coverage of 1.25x or better. The Company typically limits equipment and accounts receivable to loan to value of 80% and eligible inventory limited to 40% loan to value. • Consumer and other loans - Consumer and other loans include all loans issued to individuals not included in the consumer real estate mortgage classification, including automobile loans, consumer credit cards and loans to finance education, among others. Many consumer loans are unsecured and repayment is primarily dependent on the personal cash flow of the borrower which may be impacted by changes in economic conditions and unemployment. The Company generally limits consumer loans to those clients with a minimum 660 credit score and debt-to-income below 40%. Loan to value will vary based on the collateral type and useful life. In determining the proper level of default rates and loss given default, management has determined that the loss experience of the Company provides the best basis for its assessment of expected credit losses. It therefore utilizes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which incorporates an equal probability of the United States economy performing better or worse than the projection, along with the alternative scenarios, are evaluated by management to determine the best forecast to use for macroeconomic factors in the model.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term mean of historical factors over 12 quarters using a straight-line approach. The Company generally utilizes a four-quarter forecast and a 12-quarter reversion period to the long-term average, which is then held static for the remainder of the life of the loans. Included in its systematic methodology to determine its ACL on loans, management considers the need to qualitatively adjust expected credit losses for information not already captured in the loss estimation process. These qualitative adjustments consider a range of maximum and minimum loss rates and can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Allowance for Credit Losses - Off-Balance Sheet Credit Exposure - The Company estimates expected credit losses on commitments to extend credit over the contractual period (unfunded commitments) in which the Company is exposed to credit risk on the underlying commitments, unless the obligation is unconditionally cancellable by the Company. The allowance for unfunded commitments, which is reflected within "Other liabilities" on the consolidated balance sheets is adjusted for as an increase or decrease to the provision for credit losses for unfunded commitment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t>
        </is>
      </c>
    </row>
    <row r="13">
      <c r="A13" s="4" t="inlineStr">
        <is>
          <t>Financial Difficulty Modifications ("FDM") And Troubled Debt Restructurings ("TDR")</t>
        </is>
      </c>
      <c r="B13" s="4" t="inlineStr">
        <is>
          <t>Financial Difficulty Modifications ("FDM") - A loan that is refinanced or restructured by the Company when a borrower is experiencing financial difficulty is generally considered a FDM. Such modification is evaluated to determine if the changes to the loan result in a new loan or a continuation of the existing loan, and to determine the appropriate treatment of deferred loan fees/costs, (i.e. to recognize in income if considered a new loan or to continue amortization if determined to be a continuation of the loan). The ACL on a FDM is measured using the same method as all other loans held for investment. FDMs that share similar risk characteristics and consistently discounted based on the post-modification effective rate. Troubled Debt Restructurings ("TDR")</t>
        </is>
      </c>
    </row>
    <row r="14">
      <c r="A14" s="4" t="inlineStr">
        <is>
          <t>Small Business Administration ("SBA") Loans Held for Sale and SBA Retained Loan Discount</t>
        </is>
      </c>
      <c r="B14" s="4" t="inlineStr">
        <is>
          <t xml:space="preserve">Small Business Administration ("SBA") Loans Held for Sale and SBA Retained Loan Discount </t>
        </is>
      </c>
    </row>
    <row r="15">
      <c r="A15" s="4" t="inlineStr">
        <is>
          <t>SBA Servicing Assets</t>
        </is>
      </c>
      <c r="B15" s="4" t="inlineStr">
        <is>
          <t>SBA Servicing Assets - When the Company sells the guaranteed portion of an SBA loan, the Company continues to perform the servicing on the loan and collects a fee related to the sold portion of the loan. A SBA servicing asset is recorded for the fair value of that fee based on an analysis of discounted cash flows that incorporates estimates of (1) market servicing costs, (2) market-based prepayment rates, and (3) market profit margins. SBA servicing assets are included in “Other assets” on the consolidated balance sheets. SBA servicing assets are initially recorded at fair value and amortized against income over the lives of the related loans as a reduction of servicing fee income, generally five years. SBA servicing asset amortization expense is recorded in noninterest income as an offset to SBA servicing fees within the line item "Other service charges and fees" on the consolidated statement of income. SBA servicing assets are tested for impairment on a quarterly basis by comparing their estimated fair values, aggregated by year of origination, to the related carrying values. Changes in observable market data relating to market interest rates, loan prepayment speeds, and other factors, could result in impairment or reversal of impairment of these servicing assets and, as such, impact the Company's financial condition and results of operations.</t>
        </is>
      </c>
    </row>
    <row r="16">
      <c r="A16" s="4" t="inlineStr">
        <is>
          <t>Transfers of Financial Assets</t>
        </is>
      </c>
      <c r="B16" s="4" t="inlineStr">
        <is>
          <t>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f the sale criteria are not met, the transfer is recorded as a secured borrowing in which the assets remain on the balance sheet and the proceeds from the transaction are recognized as a liability.</t>
        </is>
      </c>
    </row>
    <row r="17">
      <c r="A17" s="4" t="inlineStr">
        <is>
          <t>Premises and Equipment</t>
        </is>
      </c>
      <c r="B17" s="4" t="inlineStr">
        <is>
          <t>Premises and Equipment -</t>
        </is>
      </c>
    </row>
    <row r="18">
      <c r="A18" s="4" t="inlineStr">
        <is>
          <t>Goodwill and Other Intangible Assets</t>
        </is>
      </c>
      <c r="B18" s="4" t="inlineStr">
        <is>
          <t>Goodwill and Other Intangible Assets - Business combinations are accounted for using the acquisition method of accounting. Identifiable intangible assets, primarily core deposit intangibles ("CDI"), are recognized separately and are amortized over their estimated useful lives, which for the Company has generally been five</t>
        </is>
      </c>
    </row>
    <row r="19">
      <c r="A19" s="4" t="inlineStr">
        <is>
          <t>Foreclosed Properties</t>
        </is>
      </c>
      <c r="B19" s="4" t="inlineStr">
        <is>
          <t>Foreclosed Properties -</t>
        </is>
      </c>
    </row>
    <row r="20">
      <c r="A20" s="4" t="inlineStr">
        <is>
          <t>Bank-Owned Life Insurance</t>
        </is>
      </c>
      <c r="B20" s="4" t="inlineStr">
        <is>
          <t>Bank-Owned Life Insurance</t>
        </is>
      </c>
    </row>
    <row r="21">
      <c r="A21" s="4" t="inlineStr">
        <is>
          <t>Income Taxes</t>
        </is>
      </c>
      <c r="B21" s="4" t="inlineStr">
        <is>
          <t>Income Taxes -</t>
        </is>
      </c>
    </row>
    <row r="22">
      <c r="A22" s="4" t="inlineStr">
        <is>
          <t>Other Investments</t>
        </is>
      </c>
      <c r="B22" s="4" t="inlineStr">
        <is>
          <t>Other Investments – The Company accounts for its investments in limited partnerships and limited liability companies (“LLCs”) using the equity method of accounting if the percentage ownership and degree of management influence in the investments warrants such accounting treatment. Under the equity method of accounting, the Company records its initial investment at cost. Subsequently, the carrying amount of the investment is increased or decreased to reflect the Company’s share of income or loss of the investee, recorded within noninterest income as "Other gains, net" on the consolidated statements of incom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and LLCs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t>
        </is>
      </c>
    </row>
    <row r="23">
      <c r="A23" s="4" t="inlineStr">
        <is>
          <t>Federal Home Loan Bank ("FHLB") Stock and Federal Reserve Bank ("Federal Reserve", "FRB") Stock</t>
        </is>
      </c>
      <c r="B23" s="4" t="inlineStr">
        <is>
          <t>Federal Home Loan Bank ("FHLB") Stock - The Company is a member of the FHLB system. Members are required to own a certain amount of stock based on the level of borrowings and other factors. FHLB stock is carried at cost and is recorded in "Other assets" on the consolidated balance sheets. Cash dividends are reported as income, recorded within interest income in the "Other, principally overnight investments" line on the consolidated statements of income. Federal Reserve Bank ("Federal Reserve", "FRB") Stock - The Company is a member of its regional Federal Reserve and is required to own stock based on its level of capital. Federal Reserve stock is carried at cost and is recorded in "Other assets" on the consolidated balance sheets. Cash dividends are reported as income, recorded within interest income in the "Other, principally overnight investments" line on the consolidated statements of income.</t>
        </is>
      </c>
    </row>
    <row r="24">
      <c r="A24" s="4" t="inlineStr">
        <is>
          <t>Loan Commitments and Related Financial Instruments</t>
        </is>
      </c>
      <c r="B24"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5">
      <c r="A25" s="4" t="inlineStr">
        <is>
          <t>Leases</t>
        </is>
      </c>
      <c r="B25" s="4" t="inlineStr">
        <is>
          <t>Leases -</t>
        </is>
      </c>
    </row>
    <row r="26">
      <c r="A26" s="4" t="inlineStr">
        <is>
          <t>Stock-Based Compensation</t>
        </is>
      </c>
      <c r="B26" s="4" t="inlineStr">
        <is>
          <t>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t>
        </is>
      </c>
    </row>
    <row r="27">
      <c r="A27" s="4" t="inlineStr">
        <is>
          <t>Earnings Per Share ("EPS") Amounts</t>
        </is>
      </c>
      <c r="B27" s="4" t="inlineStr">
        <is>
          <t>Earnings Per Share ("EPS") Amounts - Basic EPS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PS is computed by assuming the issuance of common shares for all potentially dilutive common shares outstanding during the reporting period. For the periods presented, the Company’s potentially dilutive common stock issuances related to unvested shares of restricted stock, dilutive stock options and contingently issuable shares which are determined using the treasury stock method. If any of the potentially dilutive common stock issuances have an anti-dilutive effect, the potentially dilutive common stock issuance is disregarded.</t>
        </is>
      </c>
    </row>
    <row r="28">
      <c r="A28" s="4" t="inlineStr">
        <is>
          <t>Fair Value of Financial Instruments</t>
        </is>
      </c>
      <c r="B28" s="4" t="inlineStr">
        <is>
          <t>Fair Value of Financial Instruments - Fair value estimates are made at a specific point in time, based on relevant market information and information about the financial instrument, as more fully described in Note 14.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row r="29">
      <c r="A29" s="4" t="inlineStr">
        <is>
          <t>Impairment</t>
        </is>
      </c>
      <c r="B29" s="4" t="inlineStr">
        <is>
          <t>Impairment - Goodwill is evaluated for impairment on at least an annual basis, and more often if a triggering event is identified, by comparing the estimated fair value of the reporting unit to its related carrying value. If the carrying value of a reporting unit exceeds its fair value, the Company utilizes various valuation techniques to determine whether the implied fair value of the goodwill exceeds its carrying value.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is>
      </c>
    </row>
    <row r="30">
      <c r="A30" s="4" t="inlineStr">
        <is>
          <t>Comprehensive Income (Loss)</t>
        </is>
      </c>
      <c r="B30" s="4" t="inlineStr">
        <is>
          <t xml:space="preserve">Comprehensive Income (Loss) </t>
        </is>
      </c>
    </row>
    <row r="31">
      <c r="A31" s="4" t="inlineStr">
        <is>
          <t>Variable Interest Entities</t>
        </is>
      </c>
      <c r="B31" s="4" t="inlineStr">
        <is>
          <t>Variable Interest Entities</t>
        </is>
      </c>
    </row>
    <row r="32">
      <c r="A32" s="4" t="inlineStr">
        <is>
          <t>Segment Reporting</t>
        </is>
      </c>
      <c r="B32" s="4" t="inlineStr">
        <is>
          <t>Segment Reporting - Accounting standards require management to report selected financial and descriptive information about reportable operating segments that exceed certain thresholds. The standards also require related disclosures about products and services, geographic areas, and major customers. Generally, disclosures are required for segments internally identified to evaluate performance and resource allocation. The Company’s operations are substantially all within a single banking segment, and the financial statements presented herein reflect the combined results of all of its operations with that segment. The Company has no foreign operations or customers.</t>
        </is>
      </c>
    </row>
    <row r="33">
      <c r="A33" s="4" t="inlineStr">
        <is>
          <t>Derivative Instruments and Hedging Activities</t>
        </is>
      </c>
      <c r="B33" s="4" t="inlineStr">
        <is>
          <t>Derivative Instruments and Hedging Activities - The Company occasionally enters into derivative financial instruments as part of its interest rate risk management strategies. These derivative financial instruments consist primarily of interest rate swaps to accommodate certain commercial loan customers, with offsetting positions to dealers under a back-to-back swap program. All derivative instruments are recorded on the consolidated balance sheets as either an asset (included in "Other assets") or liability (included in "Other liabilities") at their fair value. The Company has master netting agreements with the counterparties with which it does business, but reflects gross assets and liabilities at fair value on the consolidated balance sheets. The accounting for the gain or loss resulting from the change in fair value depends on the intended use of the derivative. The Company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undesignated hedges"). As of December 31, 2024, the Company has only entered into derivatives classified as undesignated hedges for which changes in fair value are recognized in current period earnings in either noninterest income or noninterest expense. The Company also originates certain residential mortgage loans with the intention of selling these loans. The Company enters into forward sale agreements to mitigate risk and to protect the expected gain on the eventual loan sale. The commitments to originate residential mortgage loans and forward loan sales commitments are freestanding derivative instruments which are entered into as part of an economic hedging strategy to manage exposure related to mortgage loans held for sale.</t>
        </is>
      </c>
    </row>
    <row r="34">
      <c r="A34" s="4" t="inlineStr">
        <is>
          <t>Recent Accounting Pronouncements</t>
        </is>
      </c>
      <c r="B34" s="4" t="inlineStr">
        <is>
          <t>Recent Accounting Pronouncements Accounting Standards Adopted in 2024 Accounting Standards Update ("ASU") 2023-02, “Investments—Equity Method and Joint Ventures (Topic 323): Accounting for Investments in Tax Credit Structures Using the Proportional Amortization Method” permits reporting entities to elect to account for their tax equity investments, regardless of the tax credit program from which the income tax credits are received, using the proportional amortization method if certain conditions are met. This update was adopted on January 1, 2024. The adoption of ASU 2023-02 did not have a significant impact on the Company's consolidated financial statements. ASU 2023-07, "Segment Reporting (Topic 280): Improvements to Reportable Segment Disclosures" amended existing guidance to improve disclosures about a public entity’s reportable segments and provide more detailed information about a reportable segment’s expenses. ASU 2023-07 clarifies that an entity which has a single reportable segment is to provide all the disclosures required by Topic 280 and ASU 2023-07. The amendment was adopted on January 1, 2024 and will be applicable for interim periods within fiscal years beginning after December 15, 2024. See Note 22 for the adoption of ASU 2023-07. Accounting Standards Pending Adoption ASU 2023-09, “Income Taxes (Topic 740): Improvements to Income Tax Disclosures” amends existing guidance to improve the transparency of income tax disclosures, including disclosure of specific categories in the rate reconciliation, providing additional information for certain reconciling items, and providing details on income taxes paid. The amendments are effective for annual periods beginning after December 15, 2024. The adoption of ASU 2023-09 is not expected to have a significant impact on the Company's consolidated financial statements. ASU 2024-03, “Income Statement-Reporting Comprehensive Income-Expense Disaggregation Disclosures (Subtopic 220-40): Disaggregation of Income Statement Expenses” amended the Income Statement—Reporting Comprehensive Income topic in the Accounting Standards Codification to require public companies to disclose, in interim and annual reporting periods, additional information about certain expenses in the notes to financial statements. The amendments are effective for annual periods beginning after December 15, 2026, and interim reporting periods beginning after December 15, 2027. Early adoption is permitted. The Company will apply the amendments retrospectively to all prior periods presented in the financial statements after the effective date. The adoption of ASU 2023-09 is not expected to have a significant impact on the Company's consolidated financial statements. ASU 2024-04, “Debt-Debt With Conversion and Other Options (Subtopic 470-20): Induced Conversions of Convertible Debt Instruments” amended the Debt topic in the Accounting Standards Codification to clarify requirements for determining whether certain settlements of convertible debt instruments should be accounted for as an induced conversion. The amendments are effective for annual reporting periods beginning after December 15, 2025, and interim reporting periods within those annual reporting periods. Early adoption is permitted for all entities that have adopted the amendments in ASU 2020-06. The Company will apply the amendments prospectively to any settlements of convertible debt instruments that occur after the effective date of the guidance. The adoption of ASU 2023-09 is not expected to have a significant impact on the Company's consolidated financial statements. Other accounting standards that have been issued or proposed by the Financial Accounting Standards Board, ("FASB") or other standards-setting bodies are not expecte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nd Discontinued Operations And Disposal Groups [Abstract]</t>
        </is>
      </c>
      <c r="B3" s="4" t="inlineStr">
        <is>
          <t xml:space="preserve"> </t>
        </is>
      </c>
    </row>
    <row r="4">
      <c r="A4" s="4" t="inlineStr">
        <is>
          <t>Schedule of Recognized Identified Assets Acquired and Liabilities Assumed</t>
        </is>
      </c>
      <c r="B4" s="4" t="inlineStr">
        <is>
          <t xml:space="preserve">Following the table is a discussion of valuation approaches utilized in estimating the fair values. The $114.5 million in goodwill that resulted from this transaction is non-deductible for tax purposes. ($ in thousands) Fair Value Estimate Assets acquired: Cash and cash equivalents $ 22,610 Securities available for sale 112,363 Loans, gross 996,833 Allowance for credit losses (5,610) Premises and equipment 20,268 Core deposit intangible 28,840 Operating right-of-use assets 732 Other assets 27,163 Total 1,203,199 Liabilities assumed: Deposits 1,045,308 Borrowings 38,800 Other liabilities 4,089 Total 1,088,197 Net identifiable assets acquired 115,002 Less: Total consideration 229,489 Goodwill recorded related to acquisition of GrandSouth $ 114,487 </t>
        </is>
      </c>
    </row>
    <row r="5">
      <c r="A5" s="4" t="inlineStr">
        <is>
          <t>Acquired Loan Portfolio at Acquisition Date</t>
        </is>
      </c>
      <c r="B5" s="4" t="inlineStr">
        <is>
          <t xml:space="preserve">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t>
        </is>
      </c>
    </row>
    <row r="6">
      <c r="A6" s="4" t="inlineStr">
        <is>
          <t>Pro Forma Combined Financial Results</t>
        </is>
      </c>
      <c r="B6" s="4" t="inlineStr">
        <is>
          <t xml:space="preserve">Merger-related costs have been excluded from these amounts and the provisions for credit loss amounts associated with non-PCD loans and unfunded commitments that were discussed above have also been excluded. ($ in thousands, unaudited) Revenue Net Income Year Ended December 31, 2023 Actual GrandSouth results included in statement of income since acquisition date $ 58,301 $ 22,058 Year Ended December 31, 2022 Supplemental consolidated pro forma as if GrandSouth had been acquired on January 1, 2022 454,579 161,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Book Values and Fair Values of Available-for-Sale Securities</t>
        </is>
      </c>
      <c r="B4" s="4" t="inlineStr">
        <is>
          <t>The book values and approximate fair values of investment securities at December 31, 2024 and 2023 are summarized as follows: 2024 2023 Amortized Fair Unrealized Amortized Fair Unrealized ($ in thousands) Gains (Losses) Gains (Losses) Securities available for sale: US Treasury securities $ 121,051 $ 120,581 $ — $ (470) $ 174,785 $ 172,570 $ — $ (2,215) Government-sponsored enterprise securities 11,961 9,614 — (2,347) 71,964 60,266 — (11,698) Mortgage-backed securities 2,261,924 1,897,175 60 (364,809) 2,323,674 1,937,784 30 (385,920) Corporate bonds 16,181 15,692 — (489) 19,676 18,759 — (917) Total available for sale $ 2,411,117 $ 2,043,062 $ 60 $ (368,115) $ 2,590,099 $ 2,189,379 $ 30 $ (400,750) Securities held to maturity: Mortgage-backed securities $ 9,198 $ 8,739 $ — $ (459) $ 12,085 $ 11,447 $ — $ (638) State and local governments 510,800 419,832 1 (90,969) 521,593 438,176 39 (83,456) Total held to maturity $ 519,998 $ 428,571 $ 1 $ (91,428) $ 533,678 $ 449,623 $ 39 $ (84,094)</t>
        </is>
      </c>
    </row>
    <row r="5">
      <c r="A5" s="4" t="inlineStr">
        <is>
          <t>Schedule of Book Values and Fair Values of Held-to-Maturity Securities</t>
        </is>
      </c>
      <c r="B5" s="4" t="inlineStr">
        <is>
          <t>The book values and approximate fair values of investment securities at December 31, 2024 and 2023 are summarized as follows: 2024 2023 Amortized Fair Unrealized Amortized Fair Unrealized ($ in thousands) Gains (Losses) Gains (Losses) Securities available for sale: US Treasury securities $ 121,051 $ 120,581 $ — $ (470) $ 174,785 $ 172,570 $ — $ (2,215) Government-sponsored enterprise securities 11,961 9,614 — (2,347) 71,964 60,266 — (11,698) Mortgage-backed securities 2,261,924 1,897,175 60 (364,809) 2,323,674 1,937,784 30 (385,920) Corporate bonds 16,181 15,692 — (489) 19,676 18,759 — (917) Total available for sale $ 2,411,117 $ 2,043,062 $ 60 $ (368,115) $ 2,590,099 $ 2,189,379 $ 30 $ (400,750) Securities held to maturity: Mortgage-backed securities $ 9,198 $ 8,739 $ — $ (459) $ 12,085 $ 11,447 $ — $ (638) State and local governments 510,800 419,832 1 (90,969) 521,593 438,176 39 (83,456) Total held to maturity $ 519,998 $ 428,571 $ 1 $ (91,428) $ 533,678 $ 449,623 $ 39 $ (84,094)</t>
        </is>
      </c>
    </row>
    <row r="6">
      <c r="A6" s="4" t="inlineStr">
        <is>
          <t>Schedule of Information Regarding Securities with Unrealized Losses</t>
        </is>
      </c>
      <c r="B6" s="4" t="inlineStr">
        <is>
          <t xml:space="preserve">The following table presents information regarding securities with unrealized losses at December 31, 2024: Securities in an Unrealized Securities in an Unrealized Total ($ in thousands) Fair Value Unrealized Fair Value Unrealized Fair Value Unrealized US Treasury securities $ 120,581 $ 470 $ — $ — $ 120,581 $ 470 Government-sponsored enterprise securities — — 9,614 2,347 9,614 2,347 Mortgage-backed securities 317,015 1,845 1,538,156 363,423 1,855,171 365,268 Corporate bonds 380 51 13,562 438 13,942 489 State and local governments 4,513 75 414,331 90,894 418,844 90,969 Total temporarily impaired securities $ 442,489 $ 2,441 $ 1,975,663 $ 457,102 $ 2,418,152 $ 459,543 The following table presents information regarding securities with unrealized losses at December 31, 2023: Securities in an Unrealized Securities in an Unrealized Total ($ in thousands) Fair Value Unrealized Fair Value Unrealized Fair Value Unrealized US Treasury securities $ — $ — $ 172,570 $ 2,215 $ 172,570 $ 2,215 Government-sponsored enterprise securities — — 60,266 11,698 60,266 11,698 Mortgage-backed securities 1,117 5 1,945,830 386,553 1,946,947 386,558 Corporate bonds — — 17,008 917 17,008 917 State and local governments — — 432,476 83,456 432,476 83,456 Total temporarily impaired securities $ 1,117 $ 5 $ 2,628,150 $ 484,839 $ 2,629,267 $ 484,844 </t>
        </is>
      </c>
    </row>
    <row r="7">
      <c r="A7" s="4" t="inlineStr">
        <is>
          <t>Schedule of Book Values and Approximate Fair Values of Investment Securities by Contractual Maturity</t>
        </is>
      </c>
      <c r="B7" s="4" t="inlineStr">
        <is>
          <t xml:space="preserve">The book values and approximate fair values of investment securities at December 31, 2024,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 $ — $ — $ — Due after one year but within five years 82,212 81,944 5,639 5,456 Due after five years but within ten years 66,981 63,943 186,841 155,787 Due after ten years — — 318,320 258,589 Mortgage-backed securities 2,261,924 1,897,175 9,198 8,739 Total securities $ 2,411,117 $ 2,043,062 $ 519,998 $ 428,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5" t="n">
        <v>2411117</v>
      </c>
      <c r="C3" s="5" t="n">
        <v>2590099</v>
      </c>
    </row>
    <row r="4">
      <c r="A4" s="4" t="inlineStr">
        <is>
          <t>Securities held to maturity fair values</t>
        </is>
      </c>
      <c r="B4" s="5" t="n">
        <v>428571</v>
      </c>
      <c r="C4" s="5" t="n">
        <v>449623</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authorized (in shares)</t>
        </is>
      </c>
      <c r="B8" s="6" t="n">
        <v>60000000</v>
      </c>
      <c r="C8" s="6" t="n">
        <v>60000000</v>
      </c>
    </row>
    <row r="9">
      <c r="A9" s="4" t="inlineStr">
        <is>
          <t>Common stock, shares issued (in shares)</t>
        </is>
      </c>
      <c r="B9" s="6" t="n">
        <v>41347418</v>
      </c>
      <c r="C9" s="6" t="n">
        <v>41109987</v>
      </c>
    </row>
    <row r="10">
      <c r="A10" s="4" t="inlineStr">
        <is>
          <t>Common stock, shares outstanding (in shares)</t>
        </is>
      </c>
      <c r="B10" s="6" t="n">
        <v>41347418</v>
      </c>
      <c r="C10" s="6" t="n">
        <v>41109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12 Months Ended</t>
        </is>
      </c>
    </row>
    <row r="2">
      <c r="B2" s="2" t="inlineStr">
        <is>
          <t>Dec. 31, 2024</t>
        </is>
      </c>
    </row>
    <row r="3">
      <c r="A3" s="3" t="inlineStr">
        <is>
          <t>Receivables [Abstract]</t>
        </is>
      </c>
      <c r="B3" s="4" t="inlineStr">
        <is>
          <t xml:space="preserve"> </t>
        </is>
      </c>
    </row>
    <row r="4">
      <c r="A4" s="4" t="inlineStr">
        <is>
          <t>Schedule of Major Categories of Total Loans Outstanding</t>
        </is>
      </c>
      <c r="B4" s="4" t="inlineStr">
        <is>
          <t xml:space="preserve">The following is a summary of the major categories of total loans outstanding: December 31, 2024 December 31, 2023 ($ in thousands) Amount Percentage Amount Percentage Commercial and industrial $ 919,690 11 % $ 905,862 11 % Construction, development &amp; other land loans 647,167 8 % 992,980 12 % Commercial real estate - owner occupied 1,248,812 16 % 1,259,022 16 % Commercial real estate - non owner occupied 2,625,554 33 % 2,528,060 31 % Multi-family real estate 506,407 6 % 421,376 5 % Residential 1-4 family real estate 1,729,322 21 % 1,639,469 20 % Home equity loans/lines of credit 345,883 4 % 335,068 4 % Consumer loans 70,653 1 % 68,443 1 % Subtotal 8,093,488 100 % 8,150,280 100 % Unamortized net deferred loan costs/(fees) 1,188 (178) Total loans $ 8,094,676 $ 8,150,102 ($ in thousands) December 31, December 31, Guaranteed portions of SBA Loans included in table above $ 34,095 $ 35,462 Unguaranteed portions of SBA Loans included in table above 101,356 107,784 Total SBA loans included in the table above $ 135,451 $ 143,246 Sold portions of SBA loans with servicing retained - not included in table above $ 330,482 $ 349,275 </t>
        </is>
      </c>
    </row>
    <row r="5">
      <c r="A5" s="4" t="inlineStr">
        <is>
          <t>Schedule of Nonperforming Assets and Nonaccrual Loans</t>
        </is>
      </c>
      <c r="B5" s="4" t="inlineStr">
        <is>
          <t xml:space="preserve">The following table summarizes the NPAs for each date presented. ($ in thousands) December 31, December 31, Nonperforming assets Nonaccrual loans $ 31,779 $ 32,208 Financial Difficulty Modifications 10,173 11,719 Accruing loans &gt; 90 days past due — — Total nonperforming loans 41,952 43,927 Foreclosed properties 4,965 862 Total nonperforming assets $ 46,917 $ 44,789 The following table is a summary of the Company’s nonaccrual loans by major categories as of December 31, 2024. ($ in thousands) Nonaccrual Loans with No Allowance Nonaccrual Loans with an Allowance Total Nonaccrual Loans Commercial and industrial $ — $ 9,804 $ 9,804 Construction, development &amp; other land loans — 90 90 Commercial real estate - owner occupied 879 8,488 9,367 Commercial real estate - non owner occupied — 887 887 Residential 1-4 family real estate — 9,487 9,487 Home equity loans/lines of credit — 1,795 1,795 Consumer loans — 349 349 Total $ 879 $ 30,900 $ 31,779 The following table is a summary of the Company’s nonaccrual loans by major categories as of December 31, 2023. ($ in thousands) Nonaccrual Loans with No Allowance Nonaccrual Loans with an Allowance Total Nonaccrual Loans Commercial and industrial $ 944 $ 8,932 $ 9,876 Construction, development &amp; other land loans — 399 399 Commercial real estate - owner occupied 960 6,082 7,042 Commercial real estate - non owner occupied 6,121 1,082 7,203 Residential 1-4 family real estate — 4,843 4,843 Home equity loans/lines of credit 534 2,169 2,703 Consumer loans — 142 142 Total $ 8,559 $ 23,649 $ 32,208 </t>
        </is>
      </c>
    </row>
    <row r="6">
      <c r="A6" s="4" t="inlineStr">
        <is>
          <t>Schedule of Accrued Interest Receivables Written Off</t>
        </is>
      </c>
      <c r="B6" s="4" t="inlineStr">
        <is>
          <t xml:space="preserve">The following table represents the accrued interest receivables written off by reversing interest income during each period indicated. ($ in thousands) Year Ended December 31, 2024 Year Ended December 31, 2023 Commercial and industrial $ 513 $ 225 Construction, development &amp; other land loans 2 10 Commercial real estate - owner occupied 372 124 Commercial real estate - non owner occupied 55 186 Residential 1-4 family real estate 73 38 Home equity loans/lines of credit 31 57 Consumer loans 2 2 Total $ 1,048 $ 642 </t>
        </is>
      </c>
    </row>
    <row r="7">
      <c r="A7" s="4" t="inlineStr">
        <is>
          <t>Schedule of Analysis of Payment Status</t>
        </is>
      </c>
      <c r="B7" s="4" t="inlineStr">
        <is>
          <t xml:space="preserve">The following table presents an analysis of the payment status of the Company’s loans as of December 31, 2024. ($ in thousands) Accruing Accruing Accruing 60- Nonaccrual Total Loans Commercial and industrial $ 906,903 $ 2,442 $ 541 $ 9,804 $ 919,690 Construction, development &amp; other land loans 647,077 — — 90 647,167 Commercial real estate - owner occupied 1,236,396 2,073 976 9,367 1,248,812 Commercial real estate - non owner occupied 2,614,843 9,678 146 887 2,625,554 Multi-family real estate 506,407 — — — 506,407 Residential 1-4 family real estate 1,699,800 12,973 7,062 9,487 1,729,322 Home equity loans/lines of credit 342,551 1,118 419 1,795 345,883 Consumer loans 69,775 317 212 349 70,653 Total $ 8,023,752 $ 28,601 $ 9,356 $ 31,779 8,093,488 Unamortized net deferred loan fees 1,188 Total loans $ 8,094,676 The following table presents an analysis of the payment status of the Company’s loans as of December 31, 2023. ($ in thousands) Accruing Accruing Accruing 60- Nonaccrual Total Loans Commercial and industrial $ 892,003 $ 3,726 $ 257 $ 9,876 $ 905,862 Construction, development &amp; other land loans 992,084 241 256 399 992,980 Commercial real estate - owner occupied 1,250,670 906 404 7,042 1,259,022 Commercial real estate - non owner occupied 2,520,496 361 — 7,203 2,528,060 Multi-family real estate 421,376 — — — 421,376 Residential 1-4 family real estate 1,612,357 18,868 3,401 4,843 1,639,469 Home equity loans/lines of credit 331,413 603 349 2,703 335,068 Consumer loans 67,900 270 131 142 68,443 Total $ 8,088,299 $ 24,975 $ 4,798 $ 32,208 8,150,280 Unamortized net deferred loan (fees) costs (178) Total loans $ 8,150,102 </t>
        </is>
      </c>
    </row>
    <row r="8">
      <c r="A8" s="4" t="inlineStr">
        <is>
          <t>Schedule of Analysis of Collateral-Dependent Loans</t>
        </is>
      </c>
      <c r="B8" s="4" t="inlineStr">
        <is>
          <t xml:space="preserve">The following table presents an analysis of collateral dependent loans of the Company as of December 31, 2024. ($ in thousands) Commercial Property Total Collateral-Dependent Loans Commercial real estate - owner occupied $ 879 $ 879 Total $ 879 $ 879 The following table presents an analysis of collateral dependent loans of the Company as of December 31, 2023. ($ in thousands) Residential Property Business Assets Commercial Property Total Collateral-Dependent Loans Commercial and industrial $ — $ 2,385 $ — $ 2,385 Commercial real estate - owner occupied — — 1,142 1,142 Commercial real estate - non owner occupied — — 6,121 6,121 Home equity loans/lines of credit 534 — — 534 Total $ 534 $ 2,385 $ 7,263 $ 10,182 </t>
        </is>
      </c>
    </row>
    <row r="9">
      <c r="A9" s="4" t="inlineStr">
        <is>
          <t>Schedule of Allowance for Loan Losses</t>
        </is>
      </c>
      <c r="B9" s="4" t="inlineStr">
        <is>
          <t xml:space="preserve">The following tables present the activity in the ACL on loans for each of the periods indicated. ($ in thousands) Beginning balance Charge-offs Recoveries Provisions/(Reversals) Ending balance As of and for the year ended December 31, 2024 Commercial and industrial $ 21,227 $ (7,278) $ 2,363 $ 3,162 $ 19,474 Construction, development &amp; other land loans 13,940 (79) 229 (4,776) 9,314 Commercial real estate - owner occupied 18,218 (223) 36 1,349 19,380 Commercial real estate - non owner occupied 24,916 (462) 107 3,207 27,768 Multi-family real estate 3,825 — — 1,651 5,476 Residential 1-4 family real estate 21,396 (18) 310 11,864 33,552 Home equity loans/lines of credit 3,339 (2) 272 502 4,111 Consumer loans 2,992 (1,525) 238 1,792 3,497 $ 109,853 $ (9,587) $ 3,555 $ 18,751 $ 122,572 ($ in thousands) Beginning balance Initial ACL for acquired PCD loans Charge-offs Recoveries Provisions/(Reversals) Ending balance As of and for the year ended December 31, 2023 Commercial and industrial $ 17,718 $ 5,197 $ (8,358) $ 1,393 $ 5,277 $ 21,227 Construction, development &amp; other land loans 15,128 49 (120) 370 (1,487) 13,940 Commercial real estate - owner occupied 14,972 191 (144) 465 2,734 18,218 Commercial real estate - non owner occupied 22,780 51 (235) 737 1,583 24,916 Multi-family real estate 2,957 — — 13 855 3,825 Residential 1-4 family real estate 11,354 113 (4) 377 9,556 21,396 Home equity loans/lines of credit 3,158 8 (309) 98 384 3,339 Consumer loans 2,900 1 (1,005) 248 848 2,992 $ 90,967 $ 5,610 $ (10,175) $ 3,701 $ 19,750 $ 109,853 ($ in thousands) Beginning balance Charge-offs Recoveries Provisions/(Reversals) Ending balance As of and for the year ended December 31, 2022 Commercial and industrial $ 16,249 $ (2,519) $ 756 $ 3,232 $ 17,718 Construction, development &amp; other land loans 16,519 — 480 (1,871) 15,128 Commercial real estate - owner occupied 12,317 (214) 691 2,178 14,972 Commercial real estate - non owner occupied 16,789 (849) 1,281 5,559 22,780 Multi-family real estate 1,236 — 11 1,710 2,957 Residential 1-4 family real estate 8,686 — 17 2,651 11,354 Home equity loans/lines of credit 4,337 (43) 600 (1,736) 3,158 Consumer loans 2,656 (840) 207 877 2,900 $ 78,789 $ (4,465) $ 4,043 $ 12,600 $ 90,967 ($ in thousands) Balance Commercial and industrial $ 10,543 Construction, development &amp; other land loans 24,891 Commercial real estate - owner occupied 96,412 Commercial real estate - non owner occupied 287,076 Multi-family real estate 25,424 Residential 1-4 family real estate 262,166 Home equity loans/lines of credit 37,472 Consumer loans — Total $ 743,984 The following table prese nts the balance and activity in the allowance for unfunded loan commitments for twelve months ended December 31, 2024 and December 31, 2023: ($ in thousands) December 31, 2024 December 31, 2023 Beginning balance $ 11,369 $ 13,306 Initial provision for credit losses on unfunded commitments acquired from GrandSouth — 1,921 Charge-offs — — Recoveries — — Reversal of provision for unfunded commitments (2,303) (3,858) Ending balance $ 9,066 $ 11,369 </t>
        </is>
      </c>
    </row>
    <row r="10">
      <c r="A10" s="4" t="inlineStr">
        <is>
          <t>Schedule of Recorded Investment in Loans by Credit Quality Indicators</t>
        </is>
      </c>
      <c r="B10" s="4" t="inlineStr">
        <is>
          <t xml:space="preserve">Term Loans by Year of Origination ($ in thousands) 2024 2023 2022 2021 2020 Prior Revolving Total As of December 31, 2024 Commercial and industrial Pass $ 114,786 $ 81,851 $ 120,769 $ 82,810 $ 59,218 $ 70,986 $ 373,850 $ 904,270 Special Mention 1,076 26 190 36 259 804 1,825 4,216 Classified 266 2,496 3,254 713 1,199 2,634 642 11,204 Total commercial and industrial 116,128 84,373 124,213 83,559 60,676 74,424 376,317 919,690 Gross charge-offs, YTD 306 669 849 318 137 929 4,070 7,278 Construction, development &amp; other land loans Pass 355,734 124,323 60,305 29,823 12,727 5,276 57,177 645,365 Special Mention — 605 77 8 — 2 11 703 Classified 227 449 80 — 67 276 — 1,099 Total construction, development &amp; other land loans 355,961 125,377 60,462 29,831 12,794 5,554 57,188 647,167 Gross charge-offs, YTD — 79 — — — — — 79 Commercial real estate - owner occupied Pass 194,193 222,718 261,634 252,929 153,634 109,559 15,772 1,210,439 Special Mention 9,927 1,869 2,731 184 147 7,007 — 21,865 Classified 4,506 235 2,085 1,294 1,188 7,200 — 16,508 Total commercial real estate - owner occupied 208,626 224,822 266,450 254,407 154,969 123,766 15,772 1,248,812 Gross charge-offs, YTD — 25 — 19 114 65 — 223 Commercial real estate - non owner occupied Pass 482,433 434,713 668,168 602,028 252,260 132,316 29,922 2,601,840 Special Mention 1,648 265 189 11 331 5,721 54 8,219 Classified 12,725 429 566 — 88 1,687 — 15,495 Total commercial real estate - non owner occupied 496,806 435,407 668,923 602,039 252,679 139,724 29,976 2,625,554 Gross charge-offs, YTD — — — — 304 158 — 462 Multi-family real estate Pass 87,803 65,508 114,627 159,038 40,940 9,926 27,630 505,472 Special Mention — — — — — 793 — 793 Classified — 142 — — — — — 142 Total multi-family real estate 87,803 65,650 114,627 159,038 40,940 10,719 27,630 506,407 Gross charge-offs, YTD — — — — — — — — Residential 1-4 family real estate Pass 216,725 347,472 404,809 278,197 166,013 296,870 2,768 1,712,854 Special Mention 74 — 10 95 61 740 — 980 Classified 3,968 227 2,558 544 1,558 6,633 — 15,488 Total residential 1-4 family real estate 220,767 347,699 407,377 278,836 167,632 304,243 2,768 1,729,322 Gross charge-offs, YTD — — — — — 18 — 18 Home equity loans/lines of credit Pass 2,096 2,672 645 251 259 832 333,434 340,189 Special Mention 120 153 — — — — 15 288 Classified 88 43 68 90 — 7 5,110 5,406 Total home equity loans/lines of credit 2,304 2,868 713 341 259 839 338,559 345,883 Gross charge-offs, YTD — — — — — — 2 2 Consumer loans Pass 14,623 10,005 7,059 2,380 1,049 320 34,747 70,183 Special Mention — — — — — — 21 21 Classified 33 21 27 9 — 28 331 449 Total consumer loans 14,656 10,026 7,086 2,389 1,049 348 35,099 70,653 Gross charge-offs, YTD 6 121 41 37 2 10 1,308 1,525 Total loans $ 1,503,051 $ 1,296,222 $ 1,649,851 $ 1,410,440 $ 690,998 $ 659,617 $ 883,309 8,093,488 Unamortized net deferred loan fees 1,188 Total loans, net of deferred loan fees $ 8,094,676 Total gross charge-offs, year to date $ 312 $ 894 $ 890 $ 374 $ 557 $ 1,180 $ 5,380 $ 9,587 Term Loans by Year of Origination ($ in thousands) 2023 2022 2021 2020 2019 Prior Revolving Total As of December 31, 2023 Commercial and industrial Pass $ 136,735 $ 161,131 $ 111,069 $ 75,312 $ 38,495 $ 60,626 $ 302,684 $ 886,052 Special Mention 2,832 2,547 167 185 448 672 1,135 7,986 Classified 1,626 1,152 720 1,389 1,647 4,487 803 11,824 Total commercial and industrial 141,193 164,830 111,956 76,886 40,590 65,785 304,622 905,862 Gross charge-offs, YTD 171 1,036 713 537 821 1,547 3,533 8,358 Construction, development &amp; other land loans Pass 563,998 231,450 90,374 16,662 11,598 5,816 70,852 990,750 Special Mention 489 273 59 — 2 4 19 846 Classified 657 708 — — 8 11 — 1,384 Total construction, development &amp; other land loans 565,144 232,431 90,433 16,662 11,608 5,831 70,871 992,980 Gross charge-offs, YTD — — — — — 120 — 120 Commercial real estate - owner occupied Pass 210,449 323,852 299,135 196,343 92,452 86,784 23,198 1,232,213 Special Mention 338 2,533 271 817 5,755 2,253 — 11,967 Classified 4,456 1,505 1,721 895 2,288 3,904 73 14,842 Total commercial real estate - owner occupied 215,243 327,890 301,127 198,055 100,495 92,941 23,271 1,259,022 Gross charge-offs, YTD — — 49 — — 92 3 144 Commercial real estate - non owner occupied Pass 509,596 748,854 722,472 287,235 119,515 84,690 29,001 2,501,363 Special Mention 11,353 199 36 393 1,183 5,942 342 19,448 Classified 871 32 14 4,214 634 1,484 — 7,249 Total commercial real estate - non owner occupied 521,820 749,085 722,522 291,842 121,332 92,116 29,343 2,528,060 Gross charge-offs, YTD — — 235 — — — — 235 Multi-family real estate Pass 57,378 137,533 139,879 43,881 12,231 10,323 20,151 421,376 Special Mention — — — — — — — — Classified — — — — — — — — Total multi-family real estate 57,378 137,533 139,879 43,881 12,231 10,323 20,151 421,376 Gross charge-offs, YTD — — — — — — — — Residential 1-4 family real estate Pass 363,410 400,483 317,515 186,459 94,567 260,102 3,247 1,625,783 Special Mention 681 41 202 64 587 1,987 — 3,562 Classified 1,848 50 474 741 472 6,539 — 10,124 Total residential 1-4 family real estate 365,939 400,574 318,191 187,264 95,626 268,628 3,247 1,639,469 Gross charge-offs, YTD — — — — — 4 — 4 Home equity loans/lines of credit Pass 2,830 1,136 1,141 223 499 1,233 319,199 326,261 Special Mention 163 — 122 — — — 18 303 Classified 255 — 146 91 112 10 7,890 8,504 Total home equity loans/lines of credit 3,248 1,136 1,409 314 611 1,243 327,107 335,068 Gross charge-offs, YTD — — — — — — 309 309 Consumer loans Pass 16,497 12,906 4,999 2,173 432 429 30,757 68,193 Special Mention — — — — — — — — Classified 130 7 45 — 3 34 31 250 Total consumer loans 16,627 12,913 5,044 2,173 435 463 30,788 68,443 Gross charge-offs, YTD 34 79 73 23 — 1 795 1,005 Total loans $ 1,886,592 $ 2,026,392 $ 1,690,561 $ 817,077 $ 382,928 $ 537,330 $ 809,400 8,150,280 Unamortized net deferred loan fees (178) Total loans, net of deferred loan fees $ 8,150,102 Total gross charge-offs, year to date $ 205 $ 1,115 $ 1,070 $ 560 $ 821 $ 1,764 $ 4,640 $ 10,175 </t>
        </is>
      </c>
    </row>
    <row r="11">
      <c r="A11" s="4" t="inlineStr">
        <is>
          <t>Schedule of Information Related to Loans Modified in a Troubled Debt Restructuring</t>
        </is>
      </c>
      <c r="B11" s="4" t="inlineStr">
        <is>
          <t xml:space="preserve">The followings tables present the amortized cost basis at December 31, 2024 and December 31, 2023 of the loans modified during the twelve months then ended for borrowers experiencing financial difficulty, by loan category and type of concession granted. ($ in thousands) Payment Delay Term Extension Combination - Principal Forgiveness and Term Extension Combination - Interest Rate Reduction and Term Extension Total Percent of Total Class of Loans As of and for the year ended December 31, 2024 Commercial and industrial $ 180 $ 911 $ 878 $ 92 $ 2,061 0.22 % Construction, development &amp; other land loans — 171 — — 171 0.03 % Commercial real estate - owner occupied — — 131 — 131 0.01 % Commercial real estate - non owner occupied — 102 — — 102 — % Residential 1-4 family real estate — 195 — — 195 0.01 % Home equity loans/lines of credit — 413 — 238 651 0.19 % Total $ 180 $ 1,792 $ 1,009 $ 330 $ 3,311 0.04 % As of and for the year ended December 31, 2023 Commercial and industrial $ 2,590 $ 251 $ — $ — $ 2,841 0.31 % Construction, development &amp; other land loans — 354 — 8 362 0.04 % Commercial real estate - owner occupied 210 4,245 — — 4,455 0.35 % Commercial real estate - non owner occupied — 206 — — 206 0.01 % Residential 1-4 family real estate — 735 — — 735 0.04 % Home equity loans/lines of credit 557 2,436 — 121 3,114 0.93 % Consumer loans — 6 — — 6 0.01 % Total $ 3,357 $ 8,233 $ — $ 129 $ 11,719 0.14 % The following tables describe the financial effect for the twelve months ended December 31, 2024 and December 31, 2023 of the modifications made for borrowers experiencing financial difficulty: Financial Effect of Modification to Borrowers Experiencing Financial Difficulty Weighted Average Interest Rate Reduction Weighted Average Payment Delay (in months) Weighted Average Term Extension (in months) For the year ended December 31, 2024 Commercial and industrial 0.75 % 11 10 Construction, development &amp; other land loans — % 0 5 Commercial real estate - owner occupied 4.26 % 12 0 Commercial real estate - non owner occupied — % 0 13 Residential 1-4 family real estate — % 0 103 Home equity loans/lines of credit 1.76 % 0 61 For the year ended December 31, 2023 Commercial and industrial — % 4 31 Construction, development &amp; other land loans 1.55 % 0 19 Commercial real estate - owner occupied — % 11 34 Commercial real estate - non owner occupied — % 0 13 Residential 1-4 family real estate — % 0 23 Home equity loans/lines of credit 2.40 % 13 49 Consumer loans — % 0 24 Payment Status (Amortized Cost Basis) ($ in thousands) Current 30-59 Days Past Due 60-89 Days Past Due 90+ Days Past Due For the year ended December 31, 2024 Commercial and industrial $ 1,183 $ — $ — $ 878 Construction, development &amp; other land loans 171 — — — Commercial real estate - owner occupied 131 — — — Commercial real estate - non owner occupied 102 — — — Residential 1-4 family real estate 137 — — 58 Home equity loans/lines of credit 583 — 68 — Total $ 2,307 $ — $ 68 $ 936 For the year ended December 31, 2023 Commercial and industrial $ 2,841 $ — $ — $ — Construction, development &amp; other land loans 362 — — — Commercial real estate - owner occupied 4,455 — — — Commercial real estate - non owner occupied 206 — — — Residential 1-4 family real estate 656 79 — — Home equity loans/lines of credit 3,114 — — — Consumer loans 6 — — — Total $ 11,640 $ 79 $ — $ — The following tables present information related to loans modified in a TDR during periods as indicated. For the year ended December 31, 2022 ($ in thousands, except number of contracts) Number of Pre- Post- TDRs – Accruing Commercial and industrial 2 $ 143 $ 143 Construction, development &amp; other land loans 1 67 67 Residential 1-4 family real estate 2 75 78 TDRs – Nonaccrual Commercial and industrial 5 744 744 Commercial real estate - non owner occupied 1 72 72 Residential 1-4 family real estate 1 36 36 Total TDRs arising during period 12 $ 1,137 $ 1,140 </t>
        </is>
      </c>
    </row>
    <row r="12">
      <c r="A12" s="4" t="inlineStr">
        <is>
          <t>Schedule of Information Related to Financing Receivable, Modified, Subsequent Default, Amortized Cost Basis</t>
        </is>
      </c>
      <c r="B12" s="4" t="inlineStr">
        <is>
          <t xml:space="preserve">The following table presents the amortized cost basis of loans that had a payment default during the year ended December 31, 2024 and were modified in the twelve months prior to that default to borrowers experiencing financial difficulty by loan category and type of concession granted. Amortized Cost Basis of Modified Receivables That Subsequently Defaulted Term Extension Total For the year ended December 31, 2024 Residential 1-4 family real estate $ 58 $ 58 Total $ 58 $ 58 </t>
        </is>
      </c>
    </row>
    <row r="13">
      <c r="A13" s="4" t="inlineStr">
        <is>
          <t>Schedules of Concentration of Risk of Loan Portfolio</t>
        </is>
      </c>
      <c r="B13" s="4" t="inlineStr">
        <is>
          <t>No other market (as defined by county) had total loans outstanding in excess of 5% of the total portfolio at year end. Percentage of Loans Outstanding 2024 2023 Wake County, North Carolina 9.7 % 10.1 % New Hanover County, North Carolina 8.9 % 8.1 % Mecklenburg County, North Carolina 7.8 % 7.6 % Buncombe County, North Carolina 5.2 % 5.3 % Guilford County, North Carolina 4.9 % 5.0 % Percentage of Total Deposits 2024 2023 Moore County, North Carolina 9.2 % 10.8 % Buncombe County, North Carolina 7.2 % 7.2 % Guilford County, North Carolina 4.8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4 and 2023 consisted of the following: ($ in thousands) Estimated Useful Lives December 31, 2024 December 31, 2023 Land $ 51,053 $ 52,443 Buildings 15 to 40 years 125,632 127,985 Furniture and equipment 5 to 10 years 35,696 35,214 Vehicles 3 to 5 years 2,460 2,384 Leasehold improvements 1 to 39 years 1,906 1,644 Total cost 216,747 219,670 Less accumulated depreciation and amortization (73,288) (68,713) Total premises and equipment $ 143,459 $ 150,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Servicing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gross carrying amount and accumulated amortization of amortizable intangible assets and the carrying amount of unamortized intangible assets as of the periods presented. December 31, 2024 December 31, 2023 ($ in thousands) Gross Carrying Accumulated Net Amount Gross Carrying Accumulated Net Amount Amortizable intangible assets: Customer lists $ 1,600 $ 1,387 $ 213 $ 2,700 $ 2,167 $ 533 Core deposit intangibles 57,890 35,199 22,691 57,890 28,933 28,957 Other 100 100 — 100 83 17 Total amortizable intangible assets $ 59,590 $ 36,686 $ 22,904 $ 60,690 $ 31,183 $ 29,507 Unamortizable intangible assets: Goodwill $ 478,750 $ 478,750 </t>
        </is>
      </c>
    </row>
    <row r="5">
      <c r="A5" s="4" t="inlineStr">
        <is>
          <t>Schedule of Changes in Carrying Amount of Goodwill</t>
        </is>
      </c>
      <c r="B5" s="4" t="inlineStr">
        <is>
          <t xml:space="preserve">The following table presents the changes in carrying amounts of goodwill: ($ in thousands) Total Goodwill Balance at December 31, 2022 $ 364,263 Additions from acquisition of GrandSouth 114,487 Balance at December 31, 2023 478,750 Net activity during 2024 — Balance at December 31, 2024 $ 478,750 </t>
        </is>
      </c>
    </row>
    <row r="6">
      <c r="A6" s="4" t="inlineStr">
        <is>
          <t>Schedule of the Estimated Amortization Expense</t>
        </is>
      </c>
      <c r="B6" s="4" t="inlineStr">
        <is>
          <t xml:space="preserve">The following table presents the estimated amortization expense schedule related to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2025 $ 5,672 2026 4,705 2027 3,950 2028 3,197 2029 2,443 Thereafter 2,937 Total $ 22,904 </t>
        </is>
      </c>
    </row>
    <row r="7">
      <c r="A7" s="4" t="inlineStr">
        <is>
          <t>Schedule of Servicing Assets at Fair Value</t>
        </is>
      </c>
      <c r="B7" s="4" t="inlineStr">
        <is>
          <t>A summary of the key assumptions used in the discounted cash flow method utilized to estimate the fair value of the SBA servicing assets were as follows: December 31, 2024 December 31, 2023 Prepayment rate assumption: Weighted average 19.89% 19.05% Range 10.69% - 35.20% 9.27% - 33.14% Discount rate: Weighted average 12.91% 16.36% Range 5.49% - 18.92% 11.19% - 22.51% Servicing cost 0.40% 0.40%</t>
        </is>
      </c>
    </row>
    <row r="8">
      <c r="A8" s="4" t="inlineStr">
        <is>
          <t>Schedule of SBA Servicing Assets</t>
        </is>
      </c>
      <c r="B8" s="4" t="inlineStr">
        <is>
          <t xml:space="preserve">The following table presents the changes in the SBA servicing assets (included in "Other assets" in the Company's consolidated balance sheet) for each period indicated. ($ in thousands) December 31, 2024 December 31, 2023 Beginning balance, net $ 3,350 $ 4,004 Add: New servicing assets 954 702 Less: Amortization expense and impairment charges (1,699) (1,356) Ending balance, net $ 2,605 $ 3,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benefit) for the years ended December 31, 2024, 2023, and 2022 are as follows: ($ in thousands) 2024 2023 2022 Current - Federal $ 23,134 $ 24,750 $ 35,616 - State 3,637 3,857 4,477 Deferred - Federal (4,569) (481) (1,658) - State (300) (301) (152) Total $ 21,902 $ 27,825 $ 38,283 </t>
        </is>
      </c>
    </row>
    <row r="5">
      <c r="A5" s="4" t="inlineStr">
        <is>
          <t>Schedule of Effective Tax Rate Reconciliation</t>
        </is>
      </c>
      <c r="B5" s="4" t="inlineStr">
        <is>
          <t>The following is a reconciliation of federal income tax expense at the statutory rate of 21% at December 31, 2024, December 31, 2023, and December 31, 2022, to the income tax provision reported in the financial statements. ($ in thousands) 2024 2023 2022 Tax provision at statutory rate $ 20,605 $ 27,711 $ 38,896 Increase (decrease) in income taxes resulting from: Tax-exempt interest income, net (1,937) (1,934) (1,950) State income taxes, net of federal benefit 2,928 2,809 3,369 Other, net 306 (761) (2,032) Total $ 21,902 $ 27,825 $ 38,283 In the table above, for 2024, the Other, net amount includes $1.7 million related to incremental state tax-related expenses for prior years, net of associated federal benefit amounts and $0.8 million related to deferred tax adjustments.</t>
        </is>
      </c>
    </row>
    <row r="6">
      <c r="A6" s="4" t="inlineStr">
        <is>
          <t>Schedule of Deferred Tax Assets and Liabilities</t>
        </is>
      </c>
      <c r="B6" s="4" t="inlineStr">
        <is>
          <t xml:space="preserve">The sources and tax effects of temporary differences that give rise to significant portions of the deferred tax assets, which are included in Other assets on the consolidated balance sheets are as follows at December 31, 2024 and 2023: ($ in thousands) 2024 2023 Deferred tax assets: Allowance for credit losses on loans and unfunded commitments $ 30,257 $ 28,063 Unrealized losses on securities available for sale 85,940 92,767 Purchase accounting adjustments 3,358 4,691 Operating lease liability 3,342 4,100 All other 8,077 7,886 Gross deferred tax assets 130,974 137,507 Deferred tax liabilities: Loan fees (2,483) (2,952) Depreciable basis of fixed assets (4,647) (7,070) Amortizable basis of intangible assets (14,442) (15,523) Right of use lease asset (3,161) (3,922) All other (578) (388) Gross deferred tax liabilities (25,311) (29,855) Net deferred tax asset $ 105,663 $ 107,6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4</t>
        </is>
      </c>
    </row>
    <row r="3">
      <c r="A3" s="3" t="inlineStr">
        <is>
          <t>Deposits, by Type [Abstract]</t>
        </is>
      </c>
      <c r="B3" s="4" t="inlineStr">
        <is>
          <t xml:space="preserve"> </t>
        </is>
      </c>
    </row>
    <row r="4">
      <c r="A4" s="4" t="inlineStr">
        <is>
          <t>Schedule of Composition of Liabilities</t>
        </is>
      </c>
      <c r="B4" s="4" t="inlineStr">
        <is>
          <t xml:space="preserve">The following table lists the composition of the deposit portfolio as of the end of the respective years. ($ in thousands) December 31, 2024 December 31, 2023 Noninterest-bearing checking accounts $ 3,367,624 $ 3,379,876 Interest-bearing checking accounts 1,398,395 1,411,142 Money market accounts 4,285,405 3,653,506 Savings accounts 542,133 603,362 Other time deposits 566,514 610,887 Time deposits &gt;$250,000 360,854 355,209 Total customer deposits 10,520,925 10,013,982 Brokered Deposits - time deposits 9,600 17,617 Total deposits $ 10,530,525 $ 10,031,599 </t>
        </is>
      </c>
    </row>
    <row r="5">
      <c r="A5" s="4" t="inlineStr">
        <is>
          <t>Schedule of Maturities of Time Deposits</t>
        </is>
      </c>
      <c r="B5" s="4" t="inlineStr">
        <is>
          <t xml:space="preserve">At December 31, 2024, the scheduled maturities of time deposits were as follows: ($ in thousands) 2025 $ 887,633 2026 31,749 2027 9,887 2028 5,070 2029 2,562 Thereafter 67 $ 936,968 </t>
        </is>
      </c>
    </row>
    <row r="6">
      <c r="A6" s="4" t="inlineStr">
        <is>
          <t>Schedules of Concentration of Risk of Deposits</t>
        </is>
      </c>
      <c r="B6" s="4" t="inlineStr">
        <is>
          <t>No other market (as defined by county) had total loans outstanding in excess of 5% of the total portfolio at year end. Percentage of Loans Outstanding 2024 2023 Wake County, North Carolina 9.7 % 10.1 % New Hanover County, North Carolina 8.9 % 8.1 % Mecklenburg County, North Carolina 7.8 % 7.6 % Buncombe County, North Carolina 5.2 % 5.3 % Guilford County, North Carolina 4.9 % 5.0 % Percentage of Total Deposits 2024 2023 Moore County, North Carolina 9.2 % 10.8 % Buncombe County, North Carolina 7.2 % 7.2 % Guilford County, North Carolina 4.8 %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Borrowings Availab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s presents information regarding the Company’s outstanding borrowings at December 31, 2024 ($ are in thousands) : Description Due Date Call Feature Balance Interest Rate FHLB Principal Reducing Credit 6/26/2028 to 12/20/2028 None $ 802 0.00% to 1.00% fixed Trust Preferred Securities 1/23/2034 Quarterly by Company beginning 1/23/2009 10,310 7.50% at 12/31/24 adjustable rate 3 month CME Term SOFR + 2.91% Trust Preferred Securities 1/23/2034 Quarterly by Company beginning 1/23/2009 10,310 7.61% at 12/31/24 adjustable rate 3 month CME Term SOFR + 3.01% Trust Preferred Securities 9/20/2034 Quarterly by Company beginning 9/20/2009 12,372 6.77% at 12/31/24 adjustable rate 3 month CME Term SOFR + 2.41% Trust Preferred Securities 1/7/2035 Quarterly by Company beginning 1/7/2010 10,310 6.92% at 12/31/24 adjustable rate 3 month CME Term SOFR +2.00% Trust Preferred Securities 6/15/2036 Quarterly by Company beginning 6/15/2011 25,774 6.01% at 12/31/24 adjustable rate 3 month CME Term SOFR + 1.65% Trust Preferred Securities 6/23/2036 Quarterly by Company beginning 6/23/2011 8,248 6.45% at 12/31/24 adjustable rate 3 month CME Term SOFR + 2.11% Subordinated Debentures 11/15/2030 Continuous by Company beginning 11/15/2025 18,000 4.38% fixed at 12/31/24 until 11/15/25, then adjustable rate 3 month CME Term SOFR + 4.16% Total borrowings / weighted average rate as of December 31, 2024 96,126 6.22% Unamortized discount on acquired borrowings (4,250) Total borrowings $ 91,876 The following table presents information regarding the Company’s outstanding borrowings at December 31, 2023 (dollars are in thousands) : Description Due date Call Feature Balance Interest Rate FHLB Principal Reducing Credit 6/26/2028 to 12/20/2028 None $ 851 0.00% to 1.00% fixed FHLB Fixed Rate Credit 1/16/2024 None 80,000 5.59% fixed FHLB Fixed Rate Credit 2/27/2024 None 100,000 5.61% fixed FHLB Fixed Rate Credit 3/20/2024 None 100,000 5.61% fixed FRB Bank Term Funding Program 12/20/2024 None 224,000 4.85% fixed FRB Bank Term Funding Program 12/27/2024 None 25,000 4.83% fixed Trust Preferred Securities 1/23/2034 Quarterly by Company beginning 1/23/2009 10,310 8.30% at 12/31/23 adjustable rate 3 month CME Term SOFR + 2.91% Trust Preferred Securities 1/23/2034 Quarterly by Company beginning 1/23/2009 10,310 8.40% at 12/31/23 adjustable rate 3 month CME Term SOFR + 3.01% Trust Preferred Securities 9/20/2034 Quarterly by Company beginning 9/20/2009 12,372 7.78% at 12/31/23 adjustable rate 3 month CME Term SOFR + 2.41% Trust Preferred Securities 1/7/2035 Quarterly by Company beginning 1/7/2010 10,310 7.66% at 12/31/23 adjustable rate 3 month CME Term SOFR + 2.00% Trust Preferred Securities 6/15/2036 Quarterly by Company beginning 6/15/2011 25,774 7.04% at 12/31/23 adjustable rate 3 month CME Term SOFR + 1.65% Trust Preferred Securities 6/23/2036 Quarterly by Company beginning 6/23/2011 8,248 7.47% at 12/31/23 adjustable rate 3 month CME Term SOFR + 2.11% Subordinated Debentures 11/30/2028 Continuous by Company beginning 11/30/2023 10,000 9.09% at 12/31/23 adjustable rate 3 month CME Term SOFR + 3.69% Subordinated Debentures 11/15/2030 Continuous by Company beginning 11/15/2025 18,000 4.38% fixed at 12/31/23 until 11/15/25, then adjustable rate 3 month CME Term SOFR + 4.16% Total borrowings / weighted average rate as of December 31, 2023 635,175 5.57% Unamortized discount on acquired borrowings (5,017) Total borrowings $ 630,158 </t>
        </is>
      </c>
    </row>
    <row r="5">
      <c r="A5" s="4" t="inlineStr">
        <is>
          <t>Schedule of Maturities of Long-Term Debt</t>
        </is>
      </c>
      <c r="B5" s="4" t="inlineStr">
        <is>
          <t xml:space="preserve">At December 31, 2024, the contractual maturities of borrowings were as follows for the years ending: ($ in thousands) FHLB Principal Reducing Credit Trust Preferred Securities Subordinated Debentures Total 2025 $ — $ — $ — $ — 2026 — — — — 2027 — — — — 2028 802 — — 802 2029 — — — — Thereafter — 77,324 18,000 95,324 Total $ 802 $ 77,324 $ 18,000 96,126 Unamortized discount on acquired borrowings (4,250) Total borrowings $ 91,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one year or more as of December 31, 2024 for each of the five calendar years ending December 31, 2029 are as follows: ($ in thousands) 2025 $ 1,800 2026 1,517 2027 1,236 2028 1,145 2029 1,087 Thereafter 15,033 Total undiscounted lease payments 21,818 Less effect of discounting (7,264) Present value of estimated lease payments (lease liability) $ 14,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Benefit Obligation</t>
        </is>
      </c>
      <c r="B4" s="4" t="inlineStr">
        <is>
          <t>The following table reconciles the beginning and ending balances of the SERP’s benefit obligation, as computed by the Company’s independent actuarial consultants: ($ in thousands) 2024 2023 2022 Change in benefit obligation Benefit obligation at beginning of year $ 3,352 $ 3,521 $ 4,660 Service cost — — — Interest cost 151 158 112 Actuarial gain (111) (86) (1,006) Benefits paid (241) (241) (245) Accumulated benefit obligation at end of year 3,151 3,352 3,521 Plan assets — — — Funded status at end of year $ (3,151) $ (3,352) $ (3,521)</t>
        </is>
      </c>
    </row>
    <row r="5">
      <c r="A5" s="4" t="inlineStr">
        <is>
          <t>Schedule of Amounts Recognized in Other Comprehensive Income</t>
        </is>
      </c>
      <c r="B5" s="4" t="inlineStr">
        <is>
          <t>The following table presents information regarding the amounts recognized in AOCI at December 31, 2024 and 2023, as it relates to the SERP: ($ in thousands) 2024 2023 Net (loss) gain $ 111 $ (100) Prior service cost — — Amount recognized in AOCI before tax effect 111 (100) Tax (expense) benefit (26) 23 Net amount recognized as increase (decrease) to AOCI $ 85 $ (77)</t>
        </is>
      </c>
    </row>
    <row r="6">
      <c r="A6" s="4" t="inlineStr">
        <is>
          <t>Schedule of Reconciliation of Balances in AOCI</t>
        </is>
      </c>
      <c r="B6" s="4" t="inlineStr">
        <is>
          <t>The following table reconciles the beginning and ending balances of AOCI at December 31, 2024 and 2023, as it relates to the SERP: ($ in thousands) 2024 2023 Accumulated other comprehensive (loss) income at beginning of fiscal year $ (77) $ 1,195 Net gain arising during period 111 86 Prior service cost — — Amortization of unrecognized actuarial gain (loss) 100 (1,737) Amortization of prior service cost and transition obligation — — Tax (expense) benefit related to changes during the year, net (49) 379 Accumulated other comprehensive income (loss) at end of fiscal year $ 85 $ (77)</t>
        </is>
      </c>
    </row>
    <row r="7">
      <c r="A7" s="4" t="inlineStr">
        <is>
          <t>Schedule of Reconciliation of Prepaid Pension Costs</t>
        </is>
      </c>
      <c r="B7" s="4" t="inlineStr">
        <is>
          <t>The following table reconciles the beginning and ending balances of the prepaid pension cost related to the SERP: ($ in thousands) 2024 2023 Accrued liability as of beginning of fiscal year $ (3,251) $ (5,071) Net periodic pension (cost) income for fiscal year (251) 1,579 Benefits paid 241 241 Accrued liability as of end of fiscal year $ (3,261) $ (3,251)</t>
        </is>
      </c>
    </row>
    <row r="8">
      <c r="A8" s="4" t="inlineStr">
        <is>
          <t>Schedule of Net Pension Costs</t>
        </is>
      </c>
      <c r="B8" s="4" t="inlineStr">
        <is>
          <t>Net pension cost for the SERP included the following components for the years ended December 31, 2024, 2023, and 2022: ($ in thousands) 2024 2023 2022 Service cost – benefits earned during the period $ — $ — $ — Interest cost on projected benefit obligation 151 158 112 Amortization of net actuarial gain (loss) 100 (1,737) (544) Net periodic pension cost (income) $ 251 $ (1,579) $ (432)</t>
        </is>
      </c>
    </row>
    <row r="9">
      <c r="A9" s="4" t="inlineStr">
        <is>
          <t>Schedule of Expected Benefit Payments</t>
        </is>
      </c>
      <c r="B9" s="4" t="inlineStr">
        <is>
          <t xml:space="preserve">The following table is an estimate of the benefits that will be paid in accordance with the SERP for each of the five calendar years ending December 31, 2027 and thereafter: ($ in thousands) Estimated 2025 $ 282 2026 283 2027 301 2028 292 2029 284 2030-2034 1,296 </t>
        </is>
      </c>
    </row>
    <row r="10">
      <c r="A10" s="4" t="inlineStr">
        <is>
          <t>Schedule of Assumptions Used in Determining Actuarial Information</t>
        </is>
      </c>
      <c r="B10" s="4" t="inlineStr">
        <is>
          <t>The following assumptions were used in determining the actuarial information for the SERP for the years ended December 31, 2024, 2023, and 2022: 2024 2023 2022 Discount rate used to determine net periodic pension cost 4.68 % 4.90 % 2.48 % Discount rate used to calculate end of year liability disclosures 5.31 % 4.68 % 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Loan Commitments</t>
        </is>
      </c>
      <c r="B4" s="4" t="inlineStr">
        <is>
          <t xml:space="preserve">The following table presents the Company’s outstanding loan commitments, including credit cards, at December 31, 2024 and December 31, 2023. December 31, 2024 December 31, 2023 ($ in thousands) Fixed Rate Variable Rate Total Fixed Rate Variable Rate Total Loan commitments $ 157,221 $ 266,425 $ 423,646 $ 442,916 $ 179,934 $ 622,850 Unused lines of credit 384,078 1,538,439 1,922,517 407,521 1,417,250 1,824,771 Total $ 541,299 $ 1,804,864 $ 2,346,163 $ 850,437 $ 1,597,184 $ 2,447,6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presents the fair value of Company’s derivative financial instruments as of the dates indicated. As of December 31, 2024 As of December 31, 2023 Fair Value Fair Value ($ in thousands) Notional Amount Derivative Assets Derivative Liabilities Notional Amount Derivative Assets Derivative Liabilities Derivatives not designated as hedging instruments: Customer interest rate contracts $ 36,526 $ 301 $ — $ 13,000 $ 295 $ — Offsetting counterparty interest rate contracts $ 36,526 — 302 $ 13,000 — 349 Total derivatives not designated as hedging instruments $ 301 $ 302 $ 295 $ 349 The table below presents the gains and losses recognized in income related to derivative financial instruments that are not designated as hedging instruments. Gains and losses on interest rate swap not designated as hedges are included in "Other gains, net" on the consolidated statements of income for the date indicated. Gains (Losses) ($ in thousands) Year Ended December 31, 2024 Year Ended December 31, 2023 Customer interest rate swaps and counterparty offsets $ 53 $ (54) Total $ 53 $ (54)</t>
        </is>
      </c>
    </row>
    <row r="5">
      <c r="A5" s="4" t="inlineStr">
        <is>
          <t>Schedule of Offsetting Assets</t>
        </is>
      </c>
      <c r="B5" s="4" t="inlineStr">
        <is>
          <t xml:space="preserve">The table below presents a gross presentation, the effects of offsetting, and a net presentation of the Company’s derivatives as of December 31, 2024 and December 31, 2023. The Company’s interest rate swaps are subject to master netting arrangements between the Company and its counterparties, however,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Gross Amounts of Recognized Assets Gross Amounts Offset in the Consolidated Balance Sheet Net Amounts of Assets presented in the Consolidated Balance Sheets Gross Amounts Not Offset in the Consolidated Balance Sheets ($ in thousands) Financial Instruments Cash Collateral Received Net Amount Interest rate swaps As of December 31, 2024 $ 301 $ — $ 301 $ — $ — $ 301 As of December 31, 2023 $ 295 $ — $ 295 $ — $ — $ 295 Gross Amounts of Recognized Liabilities Gross Amounts Offset in the Consolidated Balance Sheets Net Amounts of Liabilities presented in the Consolidated Balance Sheets Gross Amounts Not Offset in the Consolidated Balance Sheets ($ in thousands) Financial Instruments Cash Collateral Posted Net Amount Interest rate swaps As of December 31, 2024 $ 302 $ — $ 302 $ — $ 150 $ 152 As of December 31, 2023 $ 349 $ — $ 349 $ — $ 330 $ 19 </t>
        </is>
      </c>
    </row>
    <row r="6">
      <c r="A6" s="4" t="inlineStr">
        <is>
          <t>Schedule of Offsetting Liabilities</t>
        </is>
      </c>
      <c r="B6" s="4" t="inlineStr">
        <is>
          <t xml:space="preserve">The table below presents a gross presentation, the effects of offsetting, and a net presentation of the Company’s derivatives as of December 31, 2024 and December 31, 2023. The Company’s interest rate swaps are subject to master netting arrangements between the Company and its counterparties, however,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Gross Amounts of Recognized Assets Gross Amounts Offset in the Consolidated Balance Sheet Net Amounts of Assets presented in the Consolidated Balance Sheets Gross Amounts Not Offset in the Consolidated Balance Sheets ($ in thousands) Financial Instruments Cash Collateral Received Net Amount Interest rate swaps As of December 31, 2024 $ 301 $ — $ 301 $ — $ — $ 301 As of December 31, 2023 $ 295 $ — $ 295 $ — $ — $ 295 Gross Amounts of Recognized Liabilities Gross Amounts Offset in the Consolidated Balance Sheets Net Amounts of Liabilities presented in the Consolidated Balance Sheets Gross Amounts Not Offset in the Consolidated Balance Sheets ($ in thousands) Financial Instruments Cash Collateral Posted Net Amount Interest rate swaps As of December 31, 2024 $ 302 $ — $ 302 $ — $ 150 $ 152 As of December 31, 2023 $ 349 $ — $ 349 $ — $ 330 $ 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441181</v>
      </c>
      <c r="C4" s="5" t="n">
        <v>418853</v>
      </c>
      <c r="D4" s="5" t="n">
        <v>278188</v>
      </c>
    </row>
    <row r="5">
      <c r="A5" s="3" t="inlineStr">
        <is>
          <t>Interest on investment securities:</t>
        </is>
      </c>
      <c r="B5" s="4" t="inlineStr">
        <is>
          <t xml:space="preserve"> </t>
        </is>
      </c>
      <c r="C5" s="4" t="inlineStr">
        <is>
          <t xml:space="preserve"> </t>
        </is>
      </c>
      <c r="D5" s="4" t="inlineStr">
        <is>
          <t xml:space="preserve"> </t>
        </is>
      </c>
    </row>
    <row r="6">
      <c r="A6" s="4" t="inlineStr">
        <is>
          <t>Taxable interest income</t>
        </is>
      </c>
      <c r="B6" s="6" t="n">
        <v>47510</v>
      </c>
      <c r="C6" s="6" t="n">
        <v>52276</v>
      </c>
      <c r="D6" s="6" t="n">
        <v>53536</v>
      </c>
    </row>
    <row r="7">
      <c r="A7" s="4" t="inlineStr">
        <is>
          <t>Tax-exempt interest income</t>
        </is>
      </c>
      <c r="B7" s="6" t="n">
        <v>4466</v>
      </c>
      <c r="C7" s="6" t="n">
        <v>4485</v>
      </c>
      <c r="D7" s="6" t="n">
        <v>4387</v>
      </c>
    </row>
    <row r="8">
      <c r="A8" s="4" t="inlineStr">
        <is>
          <t>Other, principally overnight investments</t>
        </is>
      </c>
      <c r="B8" s="6" t="n">
        <v>26083</v>
      </c>
      <c r="C8" s="6" t="n">
        <v>13330</v>
      </c>
      <c r="D8" s="6" t="n">
        <v>5007</v>
      </c>
    </row>
    <row r="9">
      <c r="A9" s="4" t="inlineStr">
        <is>
          <t>Total interest income</t>
        </is>
      </c>
      <c r="B9" s="6" t="n">
        <v>519240</v>
      </c>
      <c r="C9" s="6" t="n">
        <v>488944</v>
      </c>
      <c r="D9" s="6" t="n">
        <v>34111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72085</v>
      </c>
      <c r="C11" s="6" t="n">
        <v>114866</v>
      </c>
      <c r="D11" s="6" t="n">
        <v>11349</v>
      </c>
    </row>
    <row r="12">
      <c r="A12" s="4" t="inlineStr">
        <is>
          <t>Interest on borrowings</t>
        </is>
      </c>
      <c r="B12" s="6" t="n">
        <v>14882</v>
      </c>
      <c r="C12" s="6" t="n">
        <v>27235</v>
      </c>
      <c r="D12" s="6" t="n">
        <v>4754</v>
      </c>
    </row>
    <row r="13">
      <c r="A13" s="4" t="inlineStr">
        <is>
          <t>Total interest expense</t>
        </is>
      </c>
      <c r="B13" s="6" t="n">
        <v>186967</v>
      </c>
      <c r="C13" s="6" t="n">
        <v>142101</v>
      </c>
      <c r="D13" s="6" t="n">
        <v>16103</v>
      </c>
    </row>
    <row r="14">
      <c r="A14" s="4" t="inlineStr">
        <is>
          <t>Net interest income</t>
        </is>
      </c>
      <c r="B14" s="6" t="n">
        <v>332273</v>
      </c>
      <c r="C14" s="6" t="n">
        <v>346843</v>
      </c>
      <c r="D14" s="6" t="n">
        <v>325015</v>
      </c>
    </row>
    <row r="15">
      <c r="A15" s="4" t="inlineStr">
        <is>
          <t>Provision for credit losses</t>
        </is>
      </c>
      <c r="B15" s="6" t="n">
        <v>16448</v>
      </c>
      <c r="C15" s="6" t="n">
        <v>17813</v>
      </c>
      <c r="D15" s="6" t="n">
        <v>12400</v>
      </c>
    </row>
    <row r="16">
      <c r="A16" s="4" t="inlineStr">
        <is>
          <t>Net interest income after provision for credit losses</t>
        </is>
      </c>
      <c r="B16" s="6" t="n">
        <v>315825</v>
      </c>
      <c r="C16" s="6" t="n">
        <v>329030</v>
      </c>
      <c r="D16" s="6" t="n">
        <v>312615</v>
      </c>
    </row>
    <row r="17">
      <c r="A17" s="3" t="inlineStr">
        <is>
          <t>Noninterest Income</t>
        </is>
      </c>
      <c r="B17" s="4" t="inlineStr">
        <is>
          <t xml:space="preserve"> </t>
        </is>
      </c>
      <c r="C17" s="4" t="inlineStr">
        <is>
          <t xml:space="preserve"> </t>
        </is>
      </c>
      <c r="D17" s="4" t="inlineStr">
        <is>
          <t xml:space="preserve"> </t>
        </is>
      </c>
    </row>
    <row r="18">
      <c r="A18" s="4" t="inlineStr">
        <is>
          <t>Service charges on deposit accounts</t>
        </is>
      </c>
      <c r="B18" s="6" t="n">
        <v>16620</v>
      </c>
      <c r="C18" s="6" t="n">
        <v>16800</v>
      </c>
      <c r="D18" s="6" t="n">
        <v>15368</v>
      </c>
    </row>
    <row r="19">
      <c r="A19" s="4" t="inlineStr">
        <is>
          <t>Other service charges and fees</t>
        </is>
      </c>
      <c r="B19" s="6" t="n">
        <v>22267</v>
      </c>
      <c r="C19" s="6" t="n">
        <v>22085</v>
      </c>
      <c r="D19" s="6" t="n">
        <v>26288</v>
      </c>
    </row>
    <row r="20">
      <c r="A20" s="4" t="inlineStr">
        <is>
          <t>Presold mortgage loan fees and gains on sale</t>
        </is>
      </c>
      <c r="B20" s="6" t="n">
        <v>2292</v>
      </c>
      <c r="C20" s="6" t="n">
        <v>1613</v>
      </c>
      <c r="D20" s="6" t="n">
        <v>2102</v>
      </c>
    </row>
    <row r="21">
      <c r="A21" s="4" t="inlineStr">
        <is>
          <t>Commissions from sales of financial products</t>
        </is>
      </c>
      <c r="B21" s="6" t="n">
        <v>5270</v>
      </c>
      <c r="C21" s="6" t="n">
        <v>5503</v>
      </c>
      <c r="D21" s="6" t="n">
        <v>5195</v>
      </c>
    </row>
    <row r="22">
      <c r="A22" s="4" t="inlineStr">
        <is>
          <t>SBA loan sale gains</t>
        </is>
      </c>
      <c r="B22" s="6" t="n">
        <v>3630</v>
      </c>
      <c r="C22" s="6" t="n">
        <v>2489</v>
      </c>
      <c r="D22" s="6" t="n">
        <v>5076</v>
      </c>
    </row>
    <row r="23">
      <c r="A23" s="4" t="inlineStr">
        <is>
          <t>Bank-owned life insurance income</t>
        </is>
      </c>
      <c r="B23" s="6" t="n">
        <v>4773</v>
      </c>
      <c r="C23" s="6" t="n">
        <v>4350</v>
      </c>
      <c r="D23" s="6" t="n">
        <v>3847</v>
      </c>
    </row>
    <row r="24">
      <c r="A24" s="4" t="inlineStr">
        <is>
          <t>Securities losses, net</t>
        </is>
      </c>
      <c r="B24" s="6" t="n">
        <v>-37981</v>
      </c>
      <c r="C24" s="6" t="n">
        <v>0</v>
      </c>
      <c r="D24" s="6" t="n">
        <v>0</v>
      </c>
    </row>
    <row r="25">
      <c r="A25" s="4" t="inlineStr">
        <is>
          <t>Other income, net</t>
        </is>
      </c>
      <c r="B25" s="6" t="n">
        <v>1028</v>
      </c>
      <c r="C25" s="6" t="n">
        <v>4465</v>
      </c>
      <c r="D25" s="6" t="n">
        <v>9948</v>
      </c>
    </row>
    <row r="26">
      <c r="A26" s="4" t="inlineStr">
        <is>
          <t>Total noninterest income</t>
        </is>
      </c>
      <c r="B26" s="6" t="n">
        <v>17899</v>
      </c>
      <c r="C26" s="6" t="n">
        <v>57305</v>
      </c>
      <c r="D26" s="6" t="n">
        <v>67824</v>
      </c>
    </row>
    <row r="27">
      <c r="A27" s="3" t="inlineStr">
        <is>
          <t>Noninterest Expense</t>
        </is>
      </c>
      <c r="B27" s="4" t="inlineStr">
        <is>
          <t xml:space="preserve"> </t>
        </is>
      </c>
      <c r="C27" s="4" t="inlineStr">
        <is>
          <t xml:space="preserve"> </t>
        </is>
      </c>
      <c r="D27" s="4" t="inlineStr">
        <is>
          <t xml:space="preserve"> </t>
        </is>
      </c>
    </row>
    <row r="28">
      <c r="A28" s="4" t="inlineStr">
        <is>
          <t>Salaries incentives and commissions expense</t>
        </is>
      </c>
      <c r="B28" s="6" t="n">
        <v>113853</v>
      </c>
      <c r="C28" s="6" t="n">
        <v>114415</v>
      </c>
      <c r="D28" s="6" t="n">
        <v>96359</v>
      </c>
    </row>
    <row r="29">
      <c r="A29" s="4" t="inlineStr">
        <is>
          <t>Employee benefit expense</t>
        </is>
      </c>
      <c r="B29" s="6" t="n">
        <v>26169</v>
      </c>
      <c r="C29" s="6" t="n">
        <v>25436</v>
      </c>
      <c r="D29" s="6" t="n">
        <v>21359</v>
      </c>
    </row>
    <row r="30">
      <c r="A30" s="4" t="inlineStr">
        <is>
          <t>Total personnel expense</t>
        </is>
      </c>
      <c r="B30" s="6" t="n">
        <v>140022</v>
      </c>
      <c r="C30" s="6" t="n">
        <v>139851</v>
      </c>
      <c r="D30" s="6" t="n">
        <v>117718</v>
      </c>
    </row>
    <row r="31">
      <c r="A31" s="4" t="inlineStr">
        <is>
          <t>Occupancy and equipment expense</t>
        </is>
      </c>
      <c r="B31" s="6" t="n">
        <v>19984</v>
      </c>
      <c r="C31" s="6" t="n">
        <v>20990</v>
      </c>
      <c r="D31" s="6" t="n">
        <v>18604</v>
      </c>
    </row>
    <row r="32">
      <c r="A32" s="4" t="inlineStr">
        <is>
          <t>Merger and acquisition expenses</t>
        </is>
      </c>
      <c r="B32" s="6" t="n">
        <v>0</v>
      </c>
      <c r="C32" s="6" t="n">
        <v>13695</v>
      </c>
      <c r="D32" s="6" t="n">
        <v>5072</v>
      </c>
    </row>
    <row r="33">
      <c r="A33" s="4" t="inlineStr">
        <is>
          <t>Intangibles amortization expense</t>
        </is>
      </c>
      <c r="B33" s="6" t="n">
        <v>6604</v>
      </c>
      <c r="C33" s="6" t="n">
        <v>8003</v>
      </c>
      <c r="D33" s="6" t="n">
        <v>3684</v>
      </c>
    </row>
    <row r="34">
      <c r="A34" s="4" t="inlineStr">
        <is>
          <t>Other operating expenses</t>
        </is>
      </c>
      <c r="B34" s="6" t="n">
        <v>68997</v>
      </c>
      <c r="C34" s="6" t="n">
        <v>71840</v>
      </c>
      <c r="D34" s="6" t="n">
        <v>50142</v>
      </c>
    </row>
    <row r="35">
      <c r="A35" s="4" t="inlineStr">
        <is>
          <t>Total noninterest expense</t>
        </is>
      </c>
      <c r="B35" s="6" t="n">
        <v>235607</v>
      </c>
      <c r="C35" s="6" t="n">
        <v>254379</v>
      </c>
      <c r="D35" s="6" t="n">
        <v>195220</v>
      </c>
    </row>
    <row r="36">
      <c r="A36" s="4" t="inlineStr">
        <is>
          <t>Income before income taxes</t>
        </is>
      </c>
      <c r="B36" s="6" t="n">
        <v>98117</v>
      </c>
      <c r="C36" s="6" t="n">
        <v>131956</v>
      </c>
      <c r="D36" s="6" t="n">
        <v>185219</v>
      </c>
    </row>
    <row r="37">
      <c r="A37" s="4" t="inlineStr">
        <is>
          <t>Income tax expense</t>
        </is>
      </c>
      <c r="B37" s="6" t="n">
        <v>21902</v>
      </c>
      <c r="C37" s="6" t="n">
        <v>27825</v>
      </c>
      <c r="D37" s="6" t="n">
        <v>38283</v>
      </c>
    </row>
    <row r="38">
      <c r="A38" s="4" t="inlineStr">
        <is>
          <t>Net income</t>
        </is>
      </c>
      <c r="B38" s="5" t="n">
        <v>76215</v>
      </c>
      <c r="C38" s="5" t="n">
        <v>104131</v>
      </c>
      <c r="D38" s="5" t="n">
        <v>146936</v>
      </c>
    </row>
    <row r="39">
      <c r="A39" s="3" t="inlineStr">
        <is>
          <t>Earnings per common share:</t>
        </is>
      </c>
      <c r="B39" s="4" t="inlineStr">
        <is>
          <t xml:space="preserve"> </t>
        </is>
      </c>
      <c r="C39" s="4" t="inlineStr">
        <is>
          <t xml:space="preserve"> </t>
        </is>
      </c>
      <c r="D39" s="4" t="inlineStr">
        <is>
          <t xml:space="preserve"> </t>
        </is>
      </c>
    </row>
    <row r="40">
      <c r="A40" s="4" t="inlineStr">
        <is>
          <t>Basic (in usd per share)</t>
        </is>
      </c>
      <c r="B40" s="7" t="n">
        <v>1.85</v>
      </c>
      <c r="C40" s="7" t="n">
        <v>2.54</v>
      </c>
      <c r="D40" s="7" t="n">
        <v>4.12</v>
      </c>
    </row>
    <row r="41">
      <c r="A41" s="4" t="inlineStr">
        <is>
          <t>Diluted (in usd per share)</t>
        </is>
      </c>
      <c r="B41" s="7" t="n">
        <v>1.84</v>
      </c>
      <c r="C41" s="7" t="n">
        <v>2.53</v>
      </c>
      <c r="D41" s="7" t="n">
        <v>4.12</v>
      </c>
    </row>
    <row r="42">
      <c r="A42" s="3" t="inlineStr">
        <is>
          <t>Weighted average common shares outstanding:</t>
        </is>
      </c>
      <c r="B42" s="4" t="inlineStr">
        <is>
          <t xml:space="preserve"> </t>
        </is>
      </c>
      <c r="C42" s="4" t="inlineStr">
        <is>
          <t xml:space="preserve"> </t>
        </is>
      </c>
      <c r="D42" s="4" t="inlineStr">
        <is>
          <t xml:space="preserve"> </t>
        </is>
      </c>
    </row>
    <row r="43">
      <c r="A43" s="4" t="inlineStr">
        <is>
          <t>Basic (in shares)</t>
        </is>
      </c>
      <c r="B43" s="6" t="n">
        <v>41021475</v>
      </c>
      <c r="C43" s="6" t="n">
        <v>40746772</v>
      </c>
      <c r="D43" s="6" t="n">
        <v>35485620</v>
      </c>
    </row>
    <row r="44">
      <c r="A44" s="4" t="inlineStr">
        <is>
          <t>Diluted (in shares)</t>
        </is>
      </c>
      <c r="B44" s="6" t="n">
        <v>41327216</v>
      </c>
      <c r="C44" s="6" t="n">
        <v>41164834</v>
      </c>
      <c r="D44" s="6" t="n">
        <v>356747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December 31, 2024. Description of Financial Instruments ($ in thousands) Fair Value at December 31, Quoted Prices in Active Markets for Identical Assets Significant Other Observable Inputs Significant Unobservable Inputs Recurring Securities available for sale: US Treasury securities $ 120,581 $ — $ 120,581 $ — Government-sponsored enterprise securities 9,614 — 9,614 — Mortgage-backed securities 1,897,175 — 1,896,469 706 Corporate bonds 15,692 — 13,942 1,750 Total available for sale securities $ 2,043,062 $ — $ 2,040,606 $ 2,456 Derivative financial assets $ 301 $ — $ 301 $ — Presold mortgages in process of settlement $ 5,942 $ — $ 5,942 $ — Derivative financial liabilities $ 302 $ — $ 302 $ — Nonrecurring Individually evaluated loans $ 879 $ — $ — $ 879 The following table summarizes the Company’s financial instruments that were measured at fair value on a recurring and nonrecurring basis at December 31, 2023. Description of Financial Instruments ($ in thousands) Fair Value at December 31, Quoted Prices in Active Markets for Identical Assets Significant Other Observable Inputs Significant Unobservable Inputs Recurring Securities available for sale: US Treasury securities $ 172,570 $ — $ 172,570 $ — Government-sponsored enterprise securities 60,266 — 60,266 — Mortgage-backed securities 1,937,784 — 1,937,784 — Corporate bonds 18,759 — 18,759 — Total available for sale securities $ 2,189,379 $ — $ 2,189,379 $ — Derivative financial assets $ 295 $ — $ 295 $ — Presold Mortgages in process of settlement $ 2,667 $ — $ 2,667 $ — Derivative financial liabilities $ 349 $ — $ 349 $ — Nonrecurring Individually evaluated loans $ 1,953 $ — $ — $ 1,953 </t>
        </is>
      </c>
    </row>
    <row r="5">
      <c r="A5" s="4" t="inlineStr">
        <is>
          <t>Schedule of the Carrying Amounts and Estimated Fair Values of Financial Instruments</t>
        </is>
      </c>
      <c r="B5" s="4" t="inlineStr">
        <is>
          <t xml:space="preserve">The carrying amounts and estimated fair values of financial instruments not carried at fair value as of December 31, 2024 and 2023 are as follows: December 31, 2024 December 31, 2023 Level in Carrying Estimated Carrying Estimated Cash and due from banks, noninterest-bearing Level 1 $ 78,596 $ 78,596 $ 100,891 $ 100,891 Due from banks, interest-bearing Level 1 428,911 428,911 136,964 136,964 Securities held to maturity Level 2 519,998 428,571 533,678 449,623 Total loans, net of allowance Level 3 7,972,104 7,514,505 8,040,249 7,379,079 SBA servicing asset Level 3 2,604 3,746 3,351 4,049 Demand deposits, money market and savings Level 1 9,593,557 9,593,557 9,052,905 9,052,905 Time deposits Level 2 936,968 933,523 978,694 972,513 Borrowings Level 2 91,876 81,216 630,158 615,6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during 2022, 2023, and 2024 related to the Company’s outstanding restricted stock: Long-Term Restricted Stock Shares Weighted Average Grant Date Fair Value Nonvested at January 1, 2021 206,331 $ 35.25 Granted during the period 95,960 38.09 Vested during the period (70,110) 36.69 Forfeited or expired during the period (9,169) 32.62 Nonvested at December 31, 2022 223,012 36.14 Granted during the period 143,380 37.08 Vested during the period (74,310) 29.43 Forfeited or expired during the period (791) 37.88 Nonvested at December 31, 2023 291,291 38.01 Granted during the period 67,900 38.14 Vested during the period (119,906) 41.72 Forfeited or expired during the period (2,334) 42.84 Nonvested at December 31, 2024 236,951 $ 36.43 </t>
        </is>
      </c>
    </row>
    <row r="5">
      <c r="A5" s="4" t="inlineStr">
        <is>
          <t>Schedule of Company's Stock Options Outstanding</t>
        </is>
      </c>
      <c r="B5" s="4" t="inlineStr">
        <is>
          <t xml:space="preserve">Stock option activity and related information is presented below as of and for the periods indicated: Options Outstanding Number of Weighted- Weighted- Aggregate Balance at January 1, 2023 — $ — Replacement options issued in conjunction with acquisition of GrandSouth 542,345 20.14 Exercised during the period (236,760) 19.09 Forfeited or expired during the period — — Balance at December 31, 2023 305,585 20.95 Exercised during the period (194,884) 21.70 Forfeited or expired during the period — — Outstanding at December 31, 2024 110,701 $ 19.63 4.24 $ 2,694 Exercisable at December 31, 2024 110,701 $ 19.63 4.24 $ 2,694 </t>
        </is>
      </c>
    </row>
    <row r="6">
      <c r="A6" s="4" t="inlineStr">
        <is>
          <t>Schedule of Share-Based Payment Arrangement, Option, Exercise Price Range</t>
        </is>
      </c>
      <c r="B6" s="4" t="inlineStr">
        <is>
          <t>Stock options outstanding are summarized as follows as of December 31, 2024: Shares Range Weighted Average Price Weighted Average Remaining Life in Years 36,567 $15.38 - 18.18 $15.41 2.09 40,303 $18.19 18.19 4.47 33,831 $18.20 - 31.32 25.92 6.27 110,701 $19.63 4.24</t>
        </is>
      </c>
    </row>
    <row r="7">
      <c r="A7" s="4" t="inlineStr">
        <is>
          <t>Schedule of Share-Based Payment Award, Stock Options, Valuation Assumptions</t>
        </is>
      </c>
      <c r="B7" s="4" t="inlineStr">
        <is>
          <t>The following table illustrates the assumptions for the Black-Scholes model used in determining the fair value of options granted during the year ended December 31, 2023: Fair value per option, weighted average $ 24.85 Expected life (years) 1.4 - 4.7 Expected stock price volatility, weighted average 46.39 % Expected dividend yield 2.05 % Risk-free interest rate, weighted average 4.18 % Expected forfeiture rate 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income (numerator) and shares (denominator) used in computing Basic and Diluted EPS: For Years Ended December 31, 2024 2023 2022 ($ in thousands except per share amounts) Income Shares Per Share Income Shares Per Share Income Shares Per Share Basic EPS: Net income $ 76,215 $ 104,131 $ 146,936 Less: income allocated to participating securities (391) (685) (779) Basic EPS per common share $ 75,824 41,021,475 $ 1.85 $ 103,446 40,746,772 $ 2.54 $ 146,157 35,485,620 $ 4.12 Diluted EPS: Net income $ 76,215 41,021,475 $ 104,131 40,746,772 $ 146,936 35,485,620 Effect of Dilutive Securities — 305,741 — 418,062 — 189,110 Diluted EPS per common share $ 76,215 41,327,216 $ 1.84 $ 104,131 41,164,834 $ 2.53 $ 146,936 35,674,730 $ 4.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OCI for the Company for the periods shown were as follows: ($ in thousands) December 31, December 31, December 31, Unrealized loss on securities available for sale $ (368,055) $ (400,720) $ (444,063) Tax effect 85,941 92,767 102,046 Net unrealized loss on securities available for sale (282,114) (307,953) (342,017) Postretirement plans asset (liability) 111 (100) 54 Tax effect (26) 23 (12) Net postretirement plans asset (liability) 85 (77) 42 Total accumulated other comprehensive loss $ (282,029) $ (308,030) $ (341,975) The following table discloses the changes in AOCI for the years ended December 31, 2024, 2023, and 2022 (all amounts are net of tax). ($ in thousands) Unrealized Gain (Loss) on Securities Available for Sale Postretirement Plans (Liability) Asset Total Beginning balance at January 1, 2022 $ (24,698) $ (272) $ (24,970) Other comprehensive (loss) income before reclassifications (317,319) 536 (316,783) Amounts reclassified from accumulated other comprehensive income — (222) (222) Net current-period other comprehensive (loss) income (317,319) 314 (317,005) Ending balance at December 31, 2022 (342,017) 42 (341,975) Other comprehensive income (loss) before reclassifications 34,064 (466) 33,598 Amounts reclassified from accumulated other comprehensive income — 347 347 Net current-period other comprehensive income (loss) 34,064 (119) 33,945 Ending balance at December 31, 2023 (307,953) (77) (308,030) Other comprehensive (loss) income before reclassifications (3,273) 85 (3,188) Amounts reclassified from accumulated other comprehensive income 29,112 77 29,189 Net current-period other comprehensive income (loss) 25,839 162 26,001 Ending balance at December 31, 2024 $ (282,114) $ 85 $ (282,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strictions (Tables)</t>
        </is>
      </c>
      <c r="B1" s="2" t="inlineStr">
        <is>
          <t>12 Months Ended</t>
        </is>
      </c>
    </row>
    <row r="2">
      <c r="B2" s="2" t="inlineStr">
        <is>
          <t>Dec. 31, 2024</t>
        </is>
      </c>
    </row>
    <row r="3">
      <c r="A3" s="3" t="inlineStr">
        <is>
          <t>Regulatory Restrictions [Abstract]</t>
        </is>
      </c>
      <c r="B3" s="4" t="inlineStr">
        <is>
          <t xml:space="preserve"> </t>
        </is>
      </c>
    </row>
    <row r="4">
      <c r="A4" s="4" t="inlineStr">
        <is>
          <t>Schedule of Capital Ratios</t>
        </is>
      </c>
      <c r="B4" s="4" t="inlineStr">
        <is>
          <t>The Company’s and the Bank’s respective regulatory capital ratios as of December 31, 2024 and 2023, along with the minimum amounts required for capital adequacy purposes and to be well capitalized under prompt corrective action in effect at such times are presented below. There are no conditions or events since year-end that management believes have changed the Company’s or the Bank's classification. Actual Fully Phased-In Regulatory To Be Well Capitalized ($ in thousands) Amount Ratio Amount Ratio Amount Ratio (must equal or exceed) (must equal or exceed) As of December 31, 2024 Common Equity Tier I Capital Ratio Company $ 1,239,980 14.35 % $ 604,868 7.00 % N/A N/A Bank $ 1,315,671 15.23 % $ 604,708 7.00 % $ 561,514 6.50 % Total Capital Ratio Company $ 1,437,050 16.63 % $ 907,338 10.50 % N/A N/A Bank $ 1,423,966 16.48 % $ 907,260 10.50 % $ 864,057 10.00 % Tier I Capital Ratio Company $ 1,311,128 15.17 % $ 734,647 8.50 % N/A N/A Bank $ 1,315,671 15.23 % $ 734,288 8.50 % $ 691,094 8.00 % Leverage Ratio Company $ 1,311,128 11.15 % $ 470,360 4.00 % N/A N/A Bank $ 1,315,671 11.19 % $ 470,302 4.00 % $ 587,878 5.00 % As of December 31, 2023 Common Equity Tier I Capital Ratio Company $ 1,187,027 13.20 % $ 629,376 7.00 % N/A N/A Bank $ 1,291,074 14.36 % $ 629,256 7.00 % $ 584,309 6.50 % Total Capital Ratio Company $ 1,397,502 15.54 % $ 944,064 10.50 % N/A N/A Bank $ 1,403,551 15.61 % $ 943,884 10.50 % $ 898,938 10.00 % Tier I Capital Ratio Company $ 1,257,834 13.99 % $ 764,242 8.50 % N/A N/A Bank $ 1,291,074 14.36 % $ 764,097 8.50 % $ 719,150 8.00 % Leverage Ratio Company $ 1,257,834 10.91 % $ 461,312 4.00 % N/A N/A Bank $ 1,291,074 11.20 % $ 461,248 4.00 % $ 576,560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years ended December 31, 2024, 2023, and 2022. Items outside the scope of ASC 606 are noted as such. For the Years Ended December 31, ($ in thousands) 2024 2023 2022 Noninterest income in-scope of ASC 606: Service charges on deposit accounts $ 16,620 $ 16,800 $ 15,368 Other service charges and fees: Bankcard Interchange income, net 9,306 9,319 14,996 Other service charges and fees 6,945 6,405 5,866 Commissions from sales of financial products 5,270 5,503 5,195 Portion of other income in-scope of ASC 606 312 1,803 2,608 Noninterest income (in-scope of ASC 606) 38,453 39,830 44,033 Noninterest income (out-of-scope of ASC 606) (20,554) 17,475 23,791 Total noninterest income $ 17,899 $ 57,305 $ 67,8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ry Income Statement Information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Other Noninterest Income/Expense</t>
        </is>
      </c>
      <c r="B4" s="4" t="inlineStr">
        <is>
          <t xml:space="preserve">Components of other noninterest income or noninterest expense exceeding 1% of total revenue for any of the years ended December 31, 2024, 2023, and 2022 are as follows: ($ in thousands) 2024 2023 2022 Total revenue threshold (1%) $ 5,371 $ 5,462 $ 4,089 Noninterest income: Bankcard Interchange income, net 9,306 9,319 14,996 Noninterest expense: Other operating expenses – software costs 7,691 8,717 6,064 Other operating expenses – data processing expense 8,916 8,733 7,535 Other operating expenses – FDIC insurance expense 6,559 6,982 2,9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As of December 31, ($ in thousands) 2024 2023 Assets Cash on deposit with bank subsidiary $ 24,005 $ 4,597 Investment in subsidiaries 1,523,626 1,478,750 Premises and equipment 7 7 Other assets 521 379 Total assets $ 1,548,159 $ 1,483,733 Liabilities and shareholders’ equity Subordinated debt $ 17,602 $ 27,177 Trust preferred securities 73,472 73,130 Other liabilities 11,474 11,046 Total liabilities 102,548 111,353 Shareholders’ equity 1,445,611 1,372,380 Total liabilities and shareholders’ equity $ 1,548,159 $ 1,483,733 </t>
        </is>
      </c>
    </row>
    <row r="5">
      <c r="A5" s="4" t="inlineStr">
        <is>
          <t>Schedule of Condensed Statements of Income</t>
        </is>
      </c>
      <c r="B5" s="4" t="inlineStr">
        <is>
          <t xml:space="preserve">CONDENSED STATEMENTS OF INCOME Year Ended December 31, ($ in thousands) 2024 2023 2022 Interest income $ 123 $ 116 $ 48 Dividends from subsidiaries 70,000 32,700 17,400 Total income 70,123 32,816 17,448 Interest expense 7,766 7,945 2,926 Other expenses 2,153 2,057 1,693 Total expense 9,919 10,002 4,619 Income before income taxes and equity in undistributed income of subsidiaries 60,204 22,814 12,829 Income tax benefit (2,057) (2,076) (960) Income before equity in undistributed income of subsidiaries 62,261 24,890 13,789 Equity in undistributed income of subsidiaries 13,954 79,241 133,147 Net income $ 76,215 $ 104,131 $ 146,936 </t>
        </is>
      </c>
    </row>
    <row r="6">
      <c r="A6" s="4" t="inlineStr">
        <is>
          <t>Schedule of Condensed Statements of Cash Flows</t>
        </is>
      </c>
      <c r="B6" s="4" t="inlineStr">
        <is>
          <t xml:space="preserve">CONDENSED STATEMENTS OF CASH FLOWS Year Ended December 31, ($ in thousands) 2024 2023 2022 Operating Activities: Net income $ 76,215 $ 104,131 $ 146,936 Equity in undistributed earnings of subsidiaries (13,954) (79,241) (133,147) (Increase) decrease in other assets (143) (604) 4,055 Increase (decrease) in other liabilities 1,140 1,741 642 Net cash provided by operating activities 63,258 26,027 18,486 Investing Activities: Net cash received in acquisitions — 4,123 — Net cash provided by investing activities — 4,123 — Financing Activities: Repayment of subordinated debentures (10,000) — — Payment of common stock cash dividends (36,253) (34,940) (30,660) Repurchases of common stock — — — Proceeds from stock option exercises 4,094 4,519 — Cash paid for shares withheld for payroll taxes on stock based compensation (1,691) (743) (840) Net cash used in financing activities (43,850) (31,164) (31,500) Net increase (decrease) in cash 19,408 (1,014) (13,014) Cash, beginning of year 4,597 5,611 18,625 Cash, end of year $ 24,005 $ 4,597 $ 5,6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Basis of Presentation (Details)</t>
        </is>
      </c>
      <c r="B1" s="2" t="inlineStr">
        <is>
          <t>Dec. 31, 2024 subsidiary</t>
        </is>
      </c>
    </row>
    <row r="2">
      <c r="A2" s="4" t="inlineStr">
        <is>
          <t>First Bank</t>
        </is>
      </c>
      <c r="B2" s="4" t="inlineStr">
        <is>
          <t xml:space="preserve"> </t>
        </is>
      </c>
    </row>
    <row r="3">
      <c r="A3" s="3" t="inlineStr">
        <is>
          <t>Subsidiary or Equity Method Investee [Line Items]</t>
        </is>
      </c>
      <c r="B3" s="4" t="inlineStr">
        <is>
          <t xml:space="preserve"> </t>
        </is>
      </c>
    </row>
    <row r="4">
      <c r="A4" s="4" t="inlineStr">
        <is>
          <t>Number of wholly owned subsidiaries</t>
        </is>
      </c>
      <c r="B4"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Loan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ancing Receivable, Accrued Interest, after Allowance for Credit Loss, Statement of Financial Position [Extensible Enumeration]</t>
        </is>
      </c>
      <c r="B3" s="4" t="inlineStr">
        <is>
          <t>Accrued interest receivable</t>
        </is>
      </c>
      <c r="C3" s="4" t="inlineStr">
        <is>
          <t>Accrued interest receivable</t>
        </is>
      </c>
    </row>
    <row r="4">
      <c r="A4" s="4" t="inlineStr">
        <is>
          <t>Accrued interest receivable on loans</t>
        </is>
      </c>
      <c r="B4" s="8" t="n">
        <v>27.6</v>
      </c>
      <c r="C4" s="5" t="n">
        <v>28</v>
      </c>
    </row>
    <row r="5">
      <c r="A5" s="4" t="inlineStr">
        <is>
          <t>Threshold period for discontinuing accrual of interest on loans</t>
        </is>
      </c>
      <c r="B5" s="4" t="inlineStr">
        <is>
          <t>90 days</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215</v>
      </c>
      <c r="C4" s="5" t="n">
        <v>104131</v>
      </c>
      <c r="D4" s="5" t="n">
        <v>146936</v>
      </c>
    </row>
    <row r="5">
      <c r="A5" s="3" t="inlineStr">
        <is>
          <t>Unrealized gains (losses) on securities available for sale:</t>
        </is>
      </c>
      <c r="B5" s="4" t="inlineStr">
        <is>
          <t xml:space="preserve"> </t>
        </is>
      </c>
      <c r="C5" s="4" t="inlineStr">
        <is>
          <t xml:space="preserve"> </t>
        </is>
      </c>
      <c r="D5" s="4" t="inlineStr">
        <is>
          <t xml:space="preserve"> </t>
        </is>
      </c>
    </row>
    <row r="6">
      <c r="A6" s="4" t="inlineStr">
        <is>
          <t>Unrealized holding (losses) gains arising during the period, pretax</t>
        </is>
      </c>
      <c r="B6" s="6" t="n">
        <v>-5316</v>
      </c>
      <c r="C6" s="6" t="n">
        <v>43343</v>
      </c>
      <c r="D6" s="6" t="n">
        <v>-411996</v>
      </c>
    </row>
    <row r="7">
      <c r="A7" s="4" t="inlineStr">
        <is>
          <t>Tax benefit (expense)</t>
        </is>
      </c>
      <c r="B7" s="6" t="n">
        <v>2043</v>
      </c>
      <c r="C7" s="6" t="n">
        <v>-9279</v>
      </c>
      <c r="D7" s="6" t="n">
        <v>94677</v>
      </c>
    </row>
    <row r="8">
      <c r="A8" s="4" t="inlineStr">
        <is>
          <t>Reclassification to realized losses</t>
        </is>
      </c>
      <c r="B8" s="6" t="n">
        <v>37981</v>
      </c>
      <c r="C8" s="6" t="n">
        <v>0</v>
      </c>
      <c r="D8" s="6" t="n">
        <v>0</v>
      </c>
    </row>
    <row r="9">
      <c r="A9" s="4" t="inlineStr">
        <is>
          <t>Tax benefit</t>
        </is>
      </c>
      <c r="B9" s="6" t="n">
        <v>-8869</v>
      </c>
      <c r="C9" s="6" t="n">
        <v>0</v>
      </c>
      <c r="D9" s="6" t="n">
        <v>0</v>
      </c>
    </row>
    <row r="10">
      <c r="A10" s="3" t="inlineStr">
        <is>
          <t>Postretirement plans:</t>
        </is>
      </c>
      <c r="B10" s="4" t="inlineStr">
        <is>
          <t xml:space="preserve"> </t>
        </is>
      </c>
      <c r="C10" s="4" t="inlineStr">
        <is>
          <t xml:space="preserve"> </t>
        </is>
      </c>
      <c r="D10" s="4" t="inlineStr">
        <is>
          <t xml:space="preserve"> </t>
        </is>
      </c>
    </row>
    <row r="11">
      <c r="A11" s="4" t="inlineStr">
        <is>
          <t>Net gains (losses) arising during period</t>
        </is>
      </c>
      <c r="B11" s="6" t="n">
        <v>111</v>
      </c>
      <c r="C11" s="6" t="n">
        <v>-607</v>
      </c>
      <c r="D11" s="6" t="n">
        <v>695</v>
      </c>
    </row>
    <row r="12">
      <c r="A12" s="4" t="inlineStr">
        <is>
          <t>Tax (expense) benefit</t>
        </is>
      </c>
      <c r="B12" s="6" t="n">
        <v>-26</v>
      </c>
      <c r="C12" s="6" t="n">
        <v>141</v>
      </c>
      <c r="D12" s="6" t="n">
        <v>-159</v>
      </c>
    </row>
    <row r="13">
      <c r="A13" s="4" t="inlineStr">
        <is>
          <t>Amortization of unrecognized net actuarial gains (losses)</t>
        </is>
      </c>
      <c r="B13" s="6" t="n">
        <v>100</v>
      </c>
      <c r="C13" s="6" t="n">
        <v>-545</v>
      </c>
      <c r="D13" s="6" t="n">
        <v>-288</v>
      </c>
    </row>
    <row r="14">
      <c r="A14" s="4" t="inlineStr">
        <is>
          <t>Tax (expense) benefit</t>
        </is>
      </c>
      <c r="B14" s="6" t="n">
        <v>-23</v>
      </c>
      <c r="C14" s="6" t="n">
        <v>126</v>
      </c>
      <c r="D14" s="6" t="n">
        <v>66</v>
      </c>
    </row>
    <row r="15">
      <c r="A15" s="4" t="inlineStr">
        <is>
          <t>Reclassification of net actuarial losses due to settlement to realized losses</t>
        </is>
      </c>
      <c r="B15" s="6" t="n">
        <v>0</v>
      </c>
      <c r="C15" s="6" t="n">
        <v>998</v>
      </c>
      <c r="D15" s="6" t="n">
        <v>0</v>
      </c>
    </row>
    <row r="16">
      <c r="A16" s="4" t="inlineStr">
        <is>
          <t>Tax benefit</t>
        </is>
      </c>
      <c r="B16" s="6" t="n">
        <v>0</v>
      </c>
      <c r="C16" s="6" t="n">
        <v>-232</v>
      </c>
      <c r="D16" s="6" t="n">
        <v>0</v>
      </c>
    </row>
    <row r="17">
      <c r="A17" s="4" t="inlineStr">
        <is>
          <t>Other comprehensive income (loss)</t>
        </is>
      </c>
      <c r="B17" s="6" t="n">
        <v>26001</v>
      </c>
      <c r="C17" s="6" t="n">
        <v>33945</v>
      </c>
      <c r="D17" s="6" t="n">
        <v>-317005</v>
      </c>
    </row>
    <row r="18">
      <c r="A18" s="4" t="inlineStr">
        <is>
          <t>Comprehensive income (loss)</t>
        </is>
      </c>
      <c r="B18" s="5" t="n">
        <v>102216</v>
      </c>
      <c r="C18" s="5" t="n">
        <v>138076</v>
      </c>
      <c r="D18" s="5" t="n">
        <v>-1700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llowance for Credit Losses - Loans (Details)</t>
        </is>
      </c>
      <c r="B1" s="2" t="inlineStr">
        <is>
          <t>Dec. 31, 2024 credit_score</t>
        </is>
      </c>
    </row>
    <row r="2">
      <c r="A2" s="4" t="inlineStr">
        <is>
          <t>Real estate, commercial | Commercial real estate - owner occupied | Maximum</t>
        </is>
      </c>
      <c r="B2" s="4" t="inlineStr">
        <is>
          <t xml:space="preserve"> </t>
        </is>
      </c>
    </row>
    <row r="3">
      <c r="A3" s="3" t="inlineStr">
        <is>
          <t>Other than Temporary Impairment, Credit Losses Recognized in Earnings [Line Items]</t>
        </is>
      </c>
      <c r="B3" s="4" t="inlineStr">
        <is>
          <t xml:space="preserve"> </t>
        </is>
      </c>
    </row>
    <row r="4">
      <c r="A4" s="4" t="inlineStr">
        <is>
          <t>Loan to value (as a percent)</t>
        </is>
      </c>
      <c r="B4" s="9" t="n">
        <v>0.8</v>
      </c>
    </row>
    <row r="5">
      <c r="A5" s="4" t="inlineStr">
        <is>
          <t>Real estate, commercial | Commercial real estate - owner occupied | Minimum</t>
        </is>
      </c>
      <c r="B5" s="4" t="inlineStr">
        <is>
          <t xml:space="preserve"> </t>
        </is>
      </c>
    </row>
    <row r="6">
      <c r="A6" s="3" t="inlineStr">
        <is>
          <t>Other than Temporary Impairment, Credit Losses Recognized in Earnings [Line Items]</t>
        </is>
      </c>
      <c r="B6" s="4" t="inlineStr">
        <is>
          <t xml:space="preserve"> </t>
        </is>
      </c>
    </row>
    <row r="7">
      <c r="A7" s="4" t="inlineStr">
        <is>
          <t>Debt service coverage ratio</t>
        </is>
      </c>
      <c r="B7" s="10" t="n">
        <v>1.3</v>
      </c>
    </row>
    <row r="8">
      <c r="A8" s="4" t="inlineStr">
        <is>
          <t>Real estate, commercial | Commercial real estate - non owner occupied | Maximum</t>
        </is>
      </c>
      <c r="B8" s="4" t="inlineStr">
        <is>
          <t xml:space="preserve"> </t>
        </is>
      </c>
    </row>
    <row r="9">
      <c r="A9" s="3" t="inlineStr">
        <is>
          <t>Other than Temporary Impairment, Credit Losses Recognized in Earnings [Line Items]</t>
        </is>
      </c>
      <c r="B9" s="4" t="inlineStr">
        <is>
          <t xml:space="preserve"> </t>
        </is>
      </c>
    </row>
    <row r="10">
      <c r="A10" s="4" t="inlineStr">
        <is>
          <t>Loan to value (as a percent)</t>
        </is>
      </c>
      <c r="B10" s="9" t="n">
        <v>0.8</v>
      </c>
    </row>
    <row r="11">
      <c r="A11" s="4" t="inlineStr">
        <is>
          <t>Real estate, commercial | Commercial real estate - non owner occupied | Minimum</t>
        </is>
      </c>
      <c r="B11" s="4" t="inlineStr">
        <is>
          <t xml:space="preserve"> </t>
        </is>
      </c>
    </row>
    <row r="12">
      <c r="A12" s="3" t="inlineStr">
        <is>
          <t>Other than Temporary Impairment, Credit Losses Recognized in Earnings [Line Items]</t>
        </is>
      </c>
      <c r="B12" s="4" t="inlineStr">
        <is>
          <t xml:space="preserve"> </t>
        </is>
      </c>
    </row>
    <row r="13">
      <c r="A13" s="4" t="inlineStr">
        <is>
          <t>Debt service coverage ratio</t>
        </is>
      </c>
      <c r="B13" s="10" t="n">
        <v>1.3</v>
      </c>
    </row>
    <row r="14">
      <c r="A14" s="4" t="inlineStr">
        <is>
          <t>Real estate, commercial | Construction, development &amp; other land loans | Maximum</t>
        </is>
      </c>
      <c r="B14" s="4" t="inlineStr">
        <is>
          <t xml:space="preserve"> </t>
        </is>
      </c>
    </row>
    <row r="15">
      <c r="A15" s="3" t="inlineStr">
        <is>
          <t>Other than Temporary Impairment, Credit Losses Recognized in Earnings [Line Items]</t>
        </is>
      </c>
      <c r="B15" s="4" t="inlineStr">
        <is>
          <t xml:space="preserve"> </t>
        </is>
      </c>
    </row>
    <row r="16">
      <c r="A16" s="4" t="inlineStr">
        <is>
          <t>Loan to value (as a percent)</t>
        </is>
      </c>
      <c r="B16" s="9" t="n">
        <v>0.8</v>
      </c>
    </row>
    <row r="17">
      <c r="A17" s="4" t="inlineStr">
        <is>
          <t>Real estate, mortgage | Home equity loans/lines of credit | Maximum</t>
        </is>
      </c>
      <c r="B17" s="4" t="inlineStr">
        <is>
          <t xml:space="preserve"> </t>
        </is>
      </c>
    </row>
    <row r="18">
      <c r="A18" s="3" t="inlineStr">
        <is>
          <t>Other than Temporary Impairment, Credit Losses Recognized in Earnings [Line Items]</t>
        </is>
      </c>
      <c r="B18" s="4" t="inlineStr">
        <is>
          <t xml:space="preserve"> </t>
        </is>
      </c>
    </row>
    <row r="19">
      <c r="A19" s="4" t="inlineStr">
        <is>
          <t>Loan to value (as a percent)</t>
        </is>
      </c>
      <c r="B19" s="9" t="n">
        <v>0.8</v>
      </c>
    </row>
    <row r="20">
      <c r="A20" s="4" t="inlineStr">
        <is>
          <t>Debt to income (as a percent)</t>
        </is>
      </c>
      <c r="B20" s="9" t="n">
        <v>0.4</v>
      </c>
    </row>
    <row r="21">
      <c r="A21" s="4" t="inlineStr">
        <is>
          <t>Real estate, mortgage | Home equity loans/lines of credit | Minimum</t>
        </is>
      </c>
      <c r="B21" s="4" t="inlineStr">
        <is>
          <t xml:space="preserve"> </t>
        </is>
      </c>
    </row>
    <row r="22">
      <c r="A22" s="3" t="inlineStr">
        <is>
          <t>Other than Temporary Impairment, Credit Losses Recognized in Earnings [Line Items]</t>
        </is>
      </c>
      <c r="B22" s="4" t="inlineStr">
        <is>
          <t xml:space="preserve"> </t>
        </is>
      </c>
    </row>
    <row r="23">
      <c r="A23" s="4" t="inlineStr">
        <is>
          <t>FICO score</t>
        </is>
      </c>
      <c r="B23" s="6" t="n">
        <v>660</v>
      </c>
    </row>
    <row r="24">
      <c r="A24" s="4" t="inlineStr">
        <is>
          <t>Real estate, mortgage | Residential 1-4 family real estate | Maximum</t>
        </is>
      </c>
      <c r="B24" s="4" t="inlineStr">
        <is>
          <t xml:space="preserve"> </t>
        </is>
      </c>
    </row>
    <row r="25">
      <c r="A25" s="3" t="inlineStr">
        <is>
          <t>Other than Temporary Impairment, Credit Losses Recognized in Earnings [Line Items]</t>
        </is>
      </c>
      <c r="B25" s="4" t="inlineStr">
        <is>
          <t xml:space="preserve"> </t>
        </is>
      </c>
    </row>
    <row r="26">
      <c r="A26" s="4" t="inlineStr">
        <is>
          <t>Loan to value (as a percent)</t>
        </is>
      </c>
      <c r="B26" s="9" t="n">
        <v>0.9</v>
      </c>
    </row>
    <row r="27">
      <c r="A27" s="4" t="inlineStr">
        <is>
          <t>Debt to income (as a percent)</t>
        </is>
      </c>
      <c r="B27" s="9" t="n">
        <v>0.5</v>
      </c>
    </row>
    <row r="28">
      <c r="A28" s="4" t="inlineStr">
        <is>
          <t>Real estate, mortgage | Residential 1-4 family real estate | Minimum</t>
        </is>
      </c>
      <c r="B28" s="4" t="inlineStr">
        <is>
          <t xml:space="preserve"> </t>
        </is>
      </c>
    </row>
    <row r="29">
      <c r="A29" s="3" t="inlineStr">
        <is>
          <t>Other than Temporary Impairment, Credit Losses Recognized in Earnings [Line Items]</t>
        </is>
      </c>
      <c r="B29" s="4" t="inlineStr">
        <is>
          <t xml:space="preserve"> </t>
        </is>
      </c>
    </row>
    <row r="30">
      <c r="A30" s="4" t="inlineStr">
        <is>
          <t>FICO score</t>
        </is>
      </c>
      <c r="B30" s="6" t="n">
        <v>640</v>
      </c>
    </row>
    <row r="31">
      <c r="A31" s="4" t="inlineStr">
        <is>
          <t>Real estate, mortgage | Construction, development &amp; other land loans | Maximum</t>
        </is>
      </c>
      <c r="B31" s="4" t="inlineStr">
        <is>
          <t xml:space="preserve"> </t>
        </is>
      </c>
    </row>
    <row r="32">
      <c r="A32" s="3" t="inlineStr">
        <is>
          <t>Other than Temporary Impairment, Credit Losses Recognized in Earnings [Line Items]</t>
        </is>
      </c>
      <c r="B32" s="4" t="inlineStr">
        <is>
          <t xml:space="preserve"> </t>
        </is>
      </c>
    </row>
    <row r="33">
      <c r="A33" s="4" t="inlineStr">
        <is>
          <t>Loan to value (as a percent)</t>
        </is>
      </c>
      <c r="B33" s="9" t="n">
        <v>0.85</v>
      </c>
    </row>
    <row r="34">
      <c r="A34" s="4" t="inlineStr">
        <is>
          <t>Commercial and industrial | Minimum</t>
        </is>
      </c>
      <c r="B34" s="4" t="inlineStr">
        <is>
          <t xml:space="preserve"> </t>
        </is>
      </c>
    </row>
    <row r="35">
      <c r="A35" s="3" t="inlineStr">
        <is>
          <t>Other than Temporary Impairment, Credit Losses Recognized in Earnings [Line Items]</t>
        </is>
      </c>
      <c r="B35" s="4" t="inlineStr">
        <is>
          <t xml:space="preserve"> </t>
        </is>
      </c>
    </row>
    <row r="36">
      <c r="A36" s="4" t="inlineStr">
        <is>
          <t>Debt service coverage ratio</t>
        </is>
      </c>
      <c r="B36" s="11" t="n">
        <v>1.25</v>
      </c>
    </row>
    <row r="37">
      <c r="A37" s="4" t="inlineStr">
        <is>
          <t>Commercial and industrial | Equipment And Accounts Receivable | Maximum</t>
        </is>
      </c>
      <c r="B37" s="4" t="inlineStr">
        <is>
          <t xml:space="preserve"> </t>
        </is>
      </c>
    </row>
    <row r="38">
      <c r="A38" s="3" t="inlineStr">
        <is>
          <t>Other than Temporary Impairment, Credit Losses Recognized in Earnings [Line Items]</t>
        </is>
      </c>
      <c r="B38" s="4" t="inlineStr">
        <is>
          <t xml:space="preserve"> </t>
        </is>
      </c>
    </row>
    <row r="39">
      <c r="A39" s="4" t="inlineStr">
        <is>
          <t>Loan to value (as a percent)</t>
        </is>
      </c>
      <c r="B39" s="9" t="n">
        <v>0.8</v>
      </c>
    </row>
    <row r="40">
      <c r="A40" s="4" t="inlineStr">
        <is>
          <t>Commercial and industrial | Inventory Loan | Maximum</t>
        </is>
      </c>
      <c r="B40" s="4" t="inlineStr">
        <is>
          <t xml:space="preserve"> </t>
        </is>
      </c>
    </row>
    <row r="41">
      <c r="A41" s="3" t="inlineStr">
        <is>
          <t>Other than Temporary Impairment, Credit Losses Recognized in Earnings [Line Items]</t>
        </is>
      </c>
      <c r="B41" s="4" t="inlineStr">
        <is>
          <t xml:space="preserve"> </t>
        </is>
      </c>
    </row>
    <row r="42">
      <c r="A42" s="4" t="inlineStr">
        <is>
          <t>Loan to value (as a percent)</t>
        </is>
      </c>
      <c r="B42" s="9" t="n">
        <v>0.4</v>
      </c>
    </row>
    <row r="43">
      <c r="A43" s="4" t="inlineStr">
        <is>
          <t>Consumer loans | Maximum</t>
        </is>
      </c>
      <c r="B43" s="4" t="inlineStr">
        <is>
          <t xml:space="preserve"> </t>
        </is>
      </c>
    </row>
    <row r="44">
      <c r="A44" s="3" t="inlineStr">
        <is>
          <t>Other than Temporary Impairment, Credit Losses Recognized in Earnings [Line Items]</t>
        </is>
      </c>
      <c r="B44" s="4" t="inlineStr">
        <is>
          <t xml:space="preserve"> </t>
        </is>
      </c>
    </row>
    <row r="45">
      <c r="A45" s="4" t="inlineStr">
        <is>
          <t>Debt to income (as a percent)</t>
        </is>
      </c>
      <c r="B45" s="9" t="n">
        <v>0.4</v>
      </c>
    </row>
    <row r="46">
      <c r="A46" s="4" t="inlineStr">
        <is>
          <t>Consumer loans | Minimum</t>
        </is>
      </c>
      <c r="B46" s="4" t="inlineStr">
        <is>
          <t xml:space="preserve"> </t>
        </is>
      </c>
    </row>
    <row r="47">
      <c r="A47" s="3" t="inlineStr">
        <is>
          <t>Other than Temporary Impairment, Credit Losses Recognized in Earnings [Line Items]</t>
        </is>
      </c>
      <c r="B47" s="4" t="inlineStr">
        <is>
          <t xml:space="preserve"> </t>
        </is>
      </c>
    </row>
    <row r="48">
      <c r="A48" s="4" t="inlineStr">
        <is>
          <t>FICO score</t>
        </is>
      </c>
      <c r="B48" s="6" t="n">
        <v>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SBA Loans (Details)</t>
        </is>
      </c>
      <c r="B1" s="2" t="inlineStr">
        <is>
          <t>12 Months Ended</t>
        </is>
      </c>
    </row>
    <row r="2">
      <c r="B2" s="2" t="inlineStr">
        <is>
          <t>Dec. 31, 2024</t>
        </is>
      </c>
    </row>
    <row r="3">
      <c r="A3" s="3" t="inlineStr">
        <is>
          <t>Accounting Policies [Abstract]</t>
        </is>
      </c>
      <c r="B3" s="4" t="inlineStr">
        <is>
          <t xml:space="preserve"> </t>
        </is>
      </c>
    </row>
    <row r="4">
      <c r="A4" s="4" t="inlineStr">
        <is>
          <t>SBA loan, amortization period</t>
        </is>
      </c>
      <c r="B4" s="4" t="inlineStr">
        <is>
          <t>2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Identifiable intangible assets, 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Identifiable intangible assets, useful life</t>
        </is>
      </c>
      <c r="B7"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Properties (Details) - USD ($) $ in Millions</t>
        </is>
      </c>
      <c r="B1" s="2" t="inlineStr">
        <is>
          <t>Dec. 31, 2024</t>
        </is>
      </c>
      <c r="C1" s="2" t="inlineStr">
        <is>
          <t>Dec. 31, 2023</t>
        </is>
      </c>
    </row>
    <row r="2">
      <c r="A2" s="4" t="inlineStr">
        <is>
          <t>Nonperforming assets</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Foreclosed properties</t>
        </is>
      </c>
      <c r="B4" s="5" t="n">
        <v>5</v>
      </c>
      <c r="C4" s="8"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22" customWidth="1" min="5" max="5"/>
  </cols>
  <sheetData>
    <row r="1">
      <c r="A1" s="1" t="inlineStr">
        <is>
          <t>Acquisitions - Narrative (Details) $ / shares in Units, $ in Thousands</t>
        </is>
      </c>
      <c r="C1" s="2" t="inlineStr">
        <is>
          <t>12 Months Ended</t>
        </is>
      </c>
    </row>
    <row r="2">
      <c r="B2" s="2" t="inlineStr">
        <is>
          <t>Jan. 01, 2023 USD ($) branch option $ / shares shares</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78750</v>
      </c>
      <c r="D4" s="5" t="n">
        <v>478750</v>
      </c>
      <c r="E4" s="5" t="n">
        <v>364263</v>
      </c>
    </row>
    <row r="5">
      <c r="A5" s="4" t="inlineStr">
        <is>
          <t>Fair value mark</t>
        </is>
      </c>
      <c r="B5" s="5" t="n">
        <v>29500</v>
      </c>
      <c r="C5" s="4" t="inlineStr">
        <is>
          <t xml:space="preserve"> </t>
        </is>
      </c>
      <c r="D5" s="4" t="inlineStr">
        <is>
          <t xml:space="preserve"> </t>
        </is>
      </c>
      <c r="E5" s="4" t="inlineStr">
        <is>
          <t xml:space="preserve"> </t>
        </is>
      </c>
    </row>
    <row r="6">
      <c r="A6" s="4" t="inlineStr">
        <is>
          <t>Merger and acquisition expenses</t>
        </is>
      </c>
      <c r="B6" s="4" t="inlineStr">
        <is>
          <t xml:space="preserve"> </t>
        </is>
      </c>
      <c r="C6" s="6" t="n">
        <v>0</v>
      </c>
      <c r="D6" s="6" t="n">
        <v>13695</v>
      </c>
      <c r="E6" s="6" t="n">
        <v>5072</v>
      </c>
    </row>
    <row r="7">
      <c r="A7" s="4" t="inlineStr">
        <is>
          <t>Provision for loan losses</t>
        </is>
      </c>
      <c r="B7" s="4" t="inlineStr">
        <is>
          <t xml:space="preserve"> </t>
        </is>
      </c>
      <c r="C7" s="6" t="n">
        <v>18751</v>
      </c>
      <c r="D7" s="6" t="n">
        <v>19750</v>
      </c>
      <c r="E7" s="6" t="n">
        <v>12600</v>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ovision for loan losses</t>
        </is>
      </c>
      <c r="B10" s="4" t="inlineStr">
        <is>
          <t xml:space="preserve"> </t>
        </is>
      </c>
      <c r="C10" s="5" t="n">
        <v>-2303</v>
      </c>
      <c r="D10" s="6" t="n">
        <v>-3858</v>
      </c>
      <c r="E10" s="4" t="inlineStr">
        <is>
          <t xml:space="preserve"> </t>
        </is>
      </c>
    </row>
    <row r="11">
      <c r="A11" s="4" t="inlineStr">
        <is>
          <t>Grand South</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voting interest acquired</t>
        </is>
      </c>
      <c r="B13" s="9" t="n">
        <v>1</v>
      </c>
      <c r="C13" s="4" t="inlineStr">
        <is>
          <t xml:space="preserve"> </t>
        </is>
      </c>
      <c r="D13" s="4" t="inlineStr">
        <is>
          <t xml:space="preserve"> </t>
        </is>
      </c>
      <c r="E13" s="4" t="inlineStr">
        <is>
          <t xml:space="preserve"> </t>
        </is>
      </c>
    </row>
    <row r="14">
      <c r="A14" s="4" t="inlineStr">
        <is>
          <t>Common stock portion, number of First Bancorp's stock for each share of acquiree common stock converted (in shares) | shares</t>
        </is>
      </c>
      <c r="B14" s="11" t="n">
        <v>0.91</v>
      </c>
      <c r="C14" s="4" t="inlineStr">
        <is>
          <t xml:space="preserve"> </t>
        </is>
      </c>
      <c r="D14" s="4" t="inlineStr">
        <is>
          <t xml:space="preserve"> </t>
        </is>
      </c>
      <c r="E14" s="4" t="inlineStr">
        <is>
          <t xml:space="preserve"> </t>
        </is>
      </c>
    </row>
    <row r="15">
      <c r="A15" s="4" t="inlineStr">
        <is>
          <t>Number of shares issued | shares</t>
        </is>
      </c>
      <c r="B15" s="6" t="n">
        <v>5032834</v>
      </c>
      <c r="C15" s="4" t="inlineStr">
        <is>
          <t xml:space="preserve"> </t>
        </is>
      </c>
      <c r="D15" s="4" t="inlineStr">
        <is>
          <t xml:space="preserve"> </t>
        </is>
      </c>
      <c r="E15" s="4" t="inlineStr">
        <is>
          <t xml:space="preserve"> </t>
        </is>
      </c>
    </row>
    <row r="16">
      <c r="A16" s="4" t="inlineStr">
        <is>
          <t>Common stock options converted | option</t>
        </is>
      </c>
      <c r="B16" s="6" t="n">
        <v>542345</v>
      </c>
      <c r="C16" s="4" t="inlineStr">
        <is>
          <t xml:space="preserve"> </t>
        </is>
      </c>
      <c r="D16" s="4" t="inlineStr">
        <is>
          <t xml:space="preserve"> </t>
        </is>
      </c>
      <c r="E16" s="4" t="inlineStr">
        <is>
          <t xml:space="preserve"> </t>
        </is>
      </c>
    </row>
    <row r="17">
      <c r="A17" s="4" t="inlineStr">
        <is>
          <t>Business acquisition, equity interest issued or issuable, common stock options, converted, exercise price (in dollars per share) | $ / shares</t>
        </is>
      </c>
      <c r="B17" s="7" t="n">
        <v>20.14</v>
      </c>
      <c r="C17" s="4" t="inlineStr">
        <is>
          <t xml:space="preserve"> </t>
        </is>
      </c>
      <c r="D17" s="4" t="inlineStr">
        <is>
          <t xml:space="preserve"> </t>
        </is>
      </c>
      <c r="E17" s="4" t="inlineStr">
        <is>
          <t xml:space="preserve"> </t>
        </is>
      </c>
    </row>
    <row r="18">
      <c r="A18" s="4" t="inlineStr">
        <is>
          <t>Total purchase price</t>
        </is>
      </c>
      <c r="B18" s="5" t="n">
        <v>229489</v>
      </c>
      <c r="C18" s="4" t="inlineStr">
        <is>
          <t xml:space="preserve"> </t>
        </is>
      </c>
      <c r="D18" s="4" t="inlineStr">
        <is>
          <t xml:space="preserve"> </t>
        </is>
      </c>
      <c r="E18" s="4" t="inlineStr">
        <is>
          <t xml:space="preserve"> </t>
        </is>
      </c>
    </row>
    <row r="19">
      <c r="A19" s="4" t="inlineStr">
        <is>
          <t>Price per share at acquisition date (in US dollars per share) | $ / shares</t>
        </is>
      </c>
      <c r="B19" s="7" t="n">
        <v>42.84</v>
      </c>
      <c r="C19" s="4" t="inlineStr">
        <is>
          <t xml:space="preserve"> </t>
        </is>
      </c>
      <c r="D19" s="4" t="inlineStr">
        <is>
          <t xml:space="preserve"> </t>
        </is>
      </c>
      <c r="E19" s="4" t="inlineStr">
        <is>
          <t xml:space="preserve"> </t>
        </is>
      </c>
    </row>
    <row r="20">
      <c r="A20" s="4" t="inlineStr">
        <is>
          <t>Number banking locations | branch</t>
        </is>
      </c>
      <c r="B20" s="6" t="n">
        <v>8</v>
      </c>
      <c r="C20" s="4" t="inlineStr">
        <is>
          <t xml:space="preserve"> </t>
        </is>
      </c>
      <c r="D20" s="4" t="inlineStr">
        <is>
          <t xml:space="preserve"> </t>
        </is>
      </c>
      <c r="E20" s="4" t="inlineStr">
        <is>
          <t xml:space="preserve"> </t>
        </is>
      </c>
    </row>
    <row r="21">
      <c r="A21" s="4" t="inlineStr">
        <is>
          <t>Goodwill</t>
        </is>
      </c>
      <c r="B21" s="5" t="n">
        <v>114487</v>
      </c>
      <c r="C21" s="4" t="inlineStr">
        <is>
          <t xml:space="preserve"> </t>
        </is>
      </c>
      <c r="D21" s="4" t="inlineStr">
        <is>
          <t xml:space="preserve"> </t>
        </is>
      </c>
      <c r="E21" s="4" t="inlineStr">
        <is>
          <t xml:space="preserve"> </t>
        </is>
      </c>
    </row>
    <row r="22">
      <c r="A22" s="4" t="inlineStr">
        <is>
          <t>Loans reclassified from fair value mark to ACL resulting from PCD loans</t>
        </is>
      </c>
      <c r="B22" s="6" t="n">
        <v>5610</v>
      </c>
      <c r="C22" s="4" t="inlineStr">
        <is>
          <t xml:space="preserve"> </t>
        </is>
      </c>
      <c r="D22" s="4" t="inlineStr">
        <is>
          <t xml:space="preserve"> </t>
        </is>
      </c>
      <c r="E22" s="4" t="inlineStr">
        <is>
          <t xml:space="preserve"> </t>
        </is>
      </c>
    </row>
    <row r="23">
      <c r="A23" s="4" t="inlineStr">
        <is>
          <t>Merger and acquisition expenses</t>
        </is>
      </c>
      <c r="B23" s="4" t="inlineStr">
        <is>
          <t xml:space="preserve"> </t>
        </is>
      </c>
      <c r="C23" s="4" t="inlineStr">
        <is>
          <t xml:space="preserve"> </t>
        </is>
      </c>
      <c r="D23" s="5" t="n">
        <v>13700</v>
      </c>
      <c r="E23" s="4" t="inlineStr">
        <is>
          <t xml:space="preserve"> </t>
        </is>
      </c>
    </row>
    <row r="24">
      <c r="A24" s="4" t="inlineStr">
        <is>
          <t>Allowance for credit loss, excluding accrued interest</t>
        </is>
      </c>
      <c r="B24" s="4" t="inlineStr">
        <is>
          <t xml:space="preserve"> </t>
        </is>
      </c>
      <c r="C24" s="4" t="inlineStr">
        <is>
          <t xml:space="preserve"> </t>
        </is>
      </c>
      <c r="D24" s="4" t="inlineStr">
        <is>
          <t xml:space="preserve"> </t>
        </is>
      </c>
      <c r="E24" s="5" t="n">
        <v>2200</v>
      </c>
    </row>
    <row r="25">
      <c r="A25" s="4" t="inlineStr">
        <is>
          <t>Allowance for credit loss, increase from acquisition, non-purchase</t>
        </is>
      </c>
      <c r="B25" s="6" t="n">
        <v>12200</v>
      </c>
      <c r="C25" s="4" t="inlineStr">
        <is>
          <t xml:space="preserve"> </t>
        </is>
      </c>
      <c r="D25" s="4" t="inlineStr">
        <is>
          <t xml:space="preserve"> </t>
        </is>
      </c>
      <c r="E25" s="4" t="inlineStr">
        <is>
          <t xml:space="preserve"> </t>
        </is>
      </c>
    </row>
    <row r="26">
      <c r="A26" s="4" t="inlineStr">
        <is>
          <t>Grand South | Unfunded Loan Commitment</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Provision for loan losses</t>
        </is>
      </c>
      <c r="B28" s="5" t="n">
        <v>1900</v>
      </c>
      <c r="C28" s="4" t="inlineStr">
        <is>
          <t xml:space="preserve"> </t>
        </is>
      </c>
      <c r="D28" s="4" t="inlineStr">
        <is>
          <t xml:space="preserve"> </t>
        </is>
      </c>
      <c r="E28" s="4" t="inlineStr">
        <is>
          <t xml:space="preserve"> </t>
        </is>
      </c>
    </row>
    <row r="29">
      <c r="A29" s="4" t="inlineStr">
        <is>
          <t>Grand South | Core deposit intangible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dentifiable intangible assets, useful life</t>
        </is>
      </c>
      <c r="B31" s="4" t="inlineStr">
        <is>
          <t>10 years</t>
        </is>
      </c>
      <c r="C31" s="4" t="inlineStr">
        <is>
          <t xml:space="preserve"> </t>
        </is>
      </c>
      <c r="D31" s="4" t="inlineStr">
        <is>
          <t xml:space="preserve"> </t>
        </is>
      </c>
      <c r="E31" s="4" t="inlineStr">
        <is>
          <t xml:space="preserve"> </t>
        </is>
      </c>
    </row>
    <row r="32">
      <c r="A32" s="4" t="inlineStr">
        <is>
          <t>Useful life</t>
        </is>
      </c>
      <c r="B32" s="4" t="inlineStr">
        <is>
          <t>41 months</t>
        </is>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Details) - USD ($) $ in Thousands</t>
        </is>
      </c>
      <c r="B1" s="2" t="inlineStr">
        <is>
          <t>Jan. 01, 2023</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recorded related to acquisition of GrandSouth</t>
        </is>
      </c>
      <c r="B3" s="4" t="inlineStr">
        <is>
          <t xml:space="preserve"> </t>
        </is>
      </c>
      <c r="C3" s="5" t="n">
        <v>478750</v>
      </c>
      <c r="D3" s="5" t="n">
        <v>478750</v>
      </c>
      <c r="E3" s="5" t="n">
        <v>364263</v>
      </c>
    </row>
    <row r="4">
      <c r="A4" s="4" t="inlineStr">
        <is>
          <t>Grand South</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2610</v>
      </c>
      <c r="C6" s="4" t="inlineStr">
        <is>
          <t xml:space="preserve"> </t>
        </is>
      </c>
      <c r="D6" s="4" t="inlineStr">
        <is>
          <t xml:space="preserve"> </t>
        </is>
      </c>
      <c r="E6" s="4" t="inlineStr">
        <is>
          <t xml:space="preserve"> </t>
        </is>
      </c>
    </row>
    <row r="7">
      <c r="A7" s="4" t="inlineStr">
        <is>
          <t>Securities available for sale</t>
        </is>
      </c>
      <c r="B7" s="6" t="n">
        <v>112363</v>
      </c>
      <c r="C7" s="4" t="inlineStr">
        <is>
          <t xml:space="preserve"> </t>
        </is>
      </c>
      <c r="D7" s="4" t="inlineStr">
        <is>
          <t xml:space="preserve"> </t>
        </is>
      </c>
      <c r="E7" s="4" t="inlineStr">
        <is>
          <t xml:space="preserve"> </t>
        </is>
      </c>
    </row>
    <row r="8">
      <c r="A8" s="4" t="inlineStr">
        <is>
          <t>Loans, gross</t>
        </is>
      </c>
      <c r="B8" s="6" t="n">
        <v>996833</v>
      </c>
      <c r="C8" s="4" t="inlineStr">
        <is>
          <t xml:space="preserve"> </t>
        </is>
      </c>
      <c r="D8" s="4" t="inlineStr">
        <is>
          <t xml:space="preserve"> </t>
        </is>
      </c>
      <c r="E8" s="4" t="inlineStr">
        <is>
          <t xml:space="preserve"> </t>
        </is>
      </c>
    </row>
    <row r="9">
      <c r="A9" s="4" t="inlineStr">
        <is>
          <t>Allowance for credit losses</t>
        </is>
      </c>
      <c r="B9" s="6" t="n">
        <v>-5610</v>
      </c>
      <c r="C9" s="4" t="inlineStr">
        <is>
          <t xml:space="preserve"> </t>
        </is>
      </c>
      <c r="D9" s="4" t="inlineStr">
        <is>
          <t xml:space="preserve"> </t>
        </is>
      </c>
      <c r="E9" s="4" t="inlineStr">
        <is>
          <t xml:space="preserve"> </t>
        </is>
      </c>
    </row>
    <row r="10">
      <c r="A10" s="4" t="inlineStr">
        <is>
          <t>Premises and equipment</t>
        </is>
      </c>
      <c r="B10" s="6" t="n">
        <v>20268</v>
      </c>
      <c r="C10" s="4" t="inlineStr">
        <is>
          <t xml:space="preserve"> </t>
        </is>
      </c>
      <c r="D10" s="4" t="inlineStr">
        <is>
          <t xml:space="preserve"> </t>
        </is>
      </c>
      <c r="E10" s="4" t="inlineStr">
        <is>
          <t xml:space="preserve"> </t>
        </is>
      </c>
    </row>
    <row r="11">
      <c r="A11" s="4" t="inlineStr">
        <is>
          <t>Core deposit intangible</t>
        </is>
      </c>
      <c r="B11" s="6" t="n">
        <v>28840</v>
      </c>
      <c r="C11" s="4" t="inlineStr">
        <is>
          <t xml:space="preserve"> </t>
        </is>
      </c>
      <c r="D11" s="4" t="inlineStr">
        <is>
          <t xml:space="preserve"> </t>
        </is>
      </c>
      <c r="E11" s="4" t="inlineStr">
        <is>
          <t xml:space="preserve"> </t>
        </is>
      </c>
    </row>
    <row r="12">
      <c r="A12" s="4" t="inlineStr">
        <is>
          <t>Operating right-of-use assets</t>
        </is>
      </c>
      <c r="B12" s="6" t="n">
        <v>732</v>
      </c>
      <c r="C12" s="4" t="inlineStr">
        <is>
          <t xml:space="preserve"> </t>
        </is>
      </c>
      <c r="D12" s="4" t="inlineStr">
        <is>
          <t xml:space="preserve"> </t>
        </is>
      </c>
      <c r="E12" s="4" t="inlineStr">
        <is>
          <t xml:space="preserve"> </t>
        </is>
      </c>
    </row>
    <row r="13">
      <c r="A13" s="4" t="inlineStr">
        <is>
          <t>Other assets</t>
        </is>
      </c>
      <c r="B13" s="6" t="n">
        <v>27163</v>
      </c>
      <c r="C13" s="4" t="inlineStr">
        <is>
          <t xml:space="preserve"> </t>
        </is>
      </c>
      <c r="D13" s="4" t="inlineStr">
        <is>
          <t xml:space="preserve"> </t>
        </is>
      </c>
      <c r="E13" s="4" t="inlineStr">
        <is>
          <t xml:space="preserve"> </t>
        </is>
      </c>
    </row>
    <row r="14">
      <c r="A14" s="4" t="inlineStr">
        <is>
          <t>Total</t>
        </is>
      </c>
      <c r="B14" s="6" t="n">
        <v>1203199</v>
      </c>
      <c r="C14" s="4" t="inlineStr">
        <is>
          <t xml:space="preserve"> </t>
        </is>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Deposits</t>
        </is>
      </c>
      <c r="B16" s="6" t="n">
        <v>1045308</v>
      </c>
      <c r="C16" s="4" t="inlineStr">
        <is>
          <t xml:space="preserve"> </t>
        </is>
      </c>
      <c r="D16" s="4" t="inlineStr">
        <is>
          <t xml:space="preserve"> </t>
        </is>
      </c>
      <c r="E16" s="4" t="inlineStr">
        <is>
          <t xml:space="preserve"> </t>
        </is>
      </c>
    </row>
    <row r="17">
      <c r="A17" s="4" t="inlineStr">
        <is>
          <t>Borrowings</t>
        </is>
      </c>
      <c r="B17" s="6" t="n">
        <v>38800</v>
      </c>
      <c r="C17" s="4" t="inlineStr">
        <is>
          <t xml:space="preserve"> </t>
        </is>
      </c>
      <c r="D17" s="4" t="inlineStr">
        <is>
          <t xml:space="preserve"> </t>
        </is>
      </c>
      <c r="E17" s="4" t="inlineStr">
        <is>
          <t xml:space="preserve"> </t>
        </is>
      </c>
    </row>
    <row r="18">
      <c r="A18" s="4" t="inlineStr">
        <is>
          <t>Other liabilities</t>
        </is>
      </c>
      <c r="B18" s="6" t="n">
        <v>4089</v>
      </c>
      <c r="C18" s="4" t="inlineStr">
        <is>
          <t xml:space="preserve"> </t>
        </is>
      </c>
      <c r="D18" s="4" t="inlineStr">
        <is>
          <t xml:space="preserve"> </t>
        </is>
      </c>
      <c r="E18" s="4" t="inlineStr">
        <is>
          <t xml:space="preserve"> </t>
        </is>
      </c>
    </row>
    <row r="19">
      <c r="A19" s="4" t="inlineStr">
        <is>
          <t>Total</t>
        </is>
      </c>
      <c r="B19" s="6" t="n">
        <v>1088197</v>
      </c>
      <c r="C19" s="4" t="inlineStr">
        <is>
          <t xml:space="preserve"> </t>
        </is>
      </c>
      <c r="D19" s="4" t="inlineStr">
        <is>
          <t xml:space="preserve"> </t>
        </is>
      </c>
      <c r="E19" s="4" t="inlineStr">
        <is>
          <t xml:space="preserve"> </t>
        </is>
      </c>
    </row>
    <row r="20">
      <c r="A20" s="4" t="inlineStr">
        <is>
          <t>Net identifiable assets acquired</t>
        </is>
      </c>
      <c r="B20" s="6" t="n">
        <v>115002</v>
      </c>
      <c r="C20" s="4" t="inlineStr">
        <is>
          <t xml:space="preserve"> </t>
        </is>
      </c>
      <c r="D20" s="4" t="inlineStr">
        <is>
          <t xml:space="preserve"> </t>
        </is>
      </c>
      <c r="E20" s="4" t="inlineStr">
        <is>
          <t xml:space="preserve"> </t>
        </is>
      </c>
    </row>
    <row r="21">
      <c r="A21" s="4" t="inlineStr">
        <is>
          <t>Less: Total consideration</t>
        </is>
      </c>
      <c r="B21" s="6" t="n">
        <v>229489</v>
      </c>
      <c r="C21" s="4" t="inlineStr">
        <is>
          <t xml:space="preserve"> </t>
        </is>
      </c>
      <c r="D21" s="4" t="inlineStr">
        <is>
          <t xml:space="preserve"> </t>
        </is>
      </c>
      <c r="E21" s="4" t="inlineStr">
        <is>
          <t xml:space="preserve"> </t>
        </is>
      </c>
    </row>
    <row r="22">
      <c r="A22" s="4" t="inlineStr">
        <is>
          <t>Goodwill recorded related to acquisition of GrandSouth</t>
        </is>
      </c>
      <c r="B22" s="5" t="n">
        <v>114487</v>
      </c>
      <c r="C22" s="4" t="inlineStr">
        <is>
          <t xml:space="preserve"> </t>
        </is>
      </c>
      <c r="D22" s="4" t="inlineStr">
        <is>
          <t xml:space="preserve"> </t>
        </is>
      </c>
      <c r="E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Acquisitions - Acquired Loans (Details) - Grand South $ in Thousands</t>
        </is>
      </c>
      <c r="B1" s="2" t="inlineStr">
        <is>
          <t>Jan. 01, 2023 USD ($)</t>
        </is>
      </c>
    </row>
    <row r="2">
      <c r="A2" s="3" t="inlineStr">
        <is>
          <t>Accounts, Notes, Loans and Financing Receivable [Line Items]</t>
        </is>
      </c>
      <c r="B2" s="4" t="inlineStr">
        <is>
          <t xml:space="preserve"> </t>
        </is>
      </c>
    </row>
    <row r="3">
      <c r="A3" s="4" t="inlineStr">
        <is>
          <t>Par value</t>
        </is>
      </c>
      <c r="B3" s="5" t="n">
        <v>152487</v>
      </c>
    </row>
    <row r="4">
      <c r="A4" s="4" t="inlineStr">
        <is>
          <t>Allowance for credit losses</t>
        </is>
      </c>
      <c r="B4" s="6" t="n">
        <v>-5610</v>
      </c>
    </row>
    <row r="5">
      <c r="A5" s="4" t="inlineStr">
        <is>
          <t>Non-credit discount</t>
        </is>
      </c>
      <c r="B5" s="6" t="n">
        <v>-1370</v>
      </c>
    </row>
    <row r="6">
      <c r="A6" s="4" t="inlineStr">
        <is>
          <t>Purchase price</t>
        </is>
      </c>
      <c r="B6" s="6" t="n">
        <v>145507</v>
      </c>
    </row>
    <row r="7">
      <c r="A7" s="4" t="inlineStr">
        <is>
          <t>Non-PCD Loans</t>
        </is>
      </c>
      <c r="B7" s="4" t="inlineStr">
        <is>
          <t xml:space="preserve"> </t>
        </is>
      </c>
    </row>
    <row r="8">
      <c r="A8" s="3" t="inlineStr">
        <is>
          <t>Non-PCD Loans:</t>
        </is>
      </c>
      <c r="B8" s="4" t="inlineStr">
        <is>
          <t xml:space="preserve"> </t>
        </is>
      </c>
    </row>
    <row r="9">
      <c r="A9" s="4" t="inlineStr">
        <is>
          <t>Fair Value</t>
        </is>
      </c>
      <c r="B9" s="6" t="n">
        <v>845716</v>
      </c>
    </row>
    <row r="10">
      <c r="A10" s="4" t="inlineStr">
        <is>
          <t>Gross contractual amounts receivable</t>
        </is>
      </c>
      <c r="B10" s="6" t="n">
        <v>865132</v>
      </c>
    </row>
    <row r="11">
      <c r="A11" s="4" t="inlineStr">
        <is>
          <t>Estimate of contractual cash flows not expected to be collected</t>
        </is>
      </c>
      <c r="B11" s="5" t="n">
        <v>225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forma Combined (Details) - Grand South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information, revenue since acquisition date, actual</t>
        </is>
      </c>
      <c r="B4" s="5" t="n">
        <v>58301</v>
      </c>
      <c r="C4" s="4" t="inlineStr">
        <is>
          <t xml:space="preserve"> </t>
        </is>
      </c>
    </row>
    <row r="5">
      <c r="A5" s="4" t="inlineStr">
        <is>
          <t>Pro forma information, net income since acquisition date, actual</t>
        </is>
      </c>
      <c r="B5" s="5" t="n">
        <v>22058</v>
      </c>
      <c r="C5" s="4" t="inlineStr">
        <is>
          <t xml:space="preserve"> </t>
        </is>
      </c>
    </row>
    <row r="6">
      <c r="A6" s="4" t="inlineStr">
        <is>
          <t>Pro forma revenue</t>
        </is>
      </c>
      <c r="B6" s="4" t="inlineStr">
        <is>
          <t xml:space="preserve"> </t>
        </is>
      </c>
      <c r="C6" s="5" t="n">
        <v>454579</v>
      </c>
    </row>
    <row r="7">
      <c r="A7" s="4" t="inlineStr">
        <is>
          <t>Pro forma net income</t>
        </is>
      </c>
      <c r="B7" s="4" t="inlineStr">
        <is>
          <t xml:space="preserve"> </t>
        </is>
      </c>
      <c r="C7" s="5" t="n">
        <v>1618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Book Values and Fair Values of Investment Securiti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Amortized Cost</t>
        </is>
      </c>
      <c r="B3" s="5" t="n">
        <v>2411117</v>
      </c>
      <c r="C3" s="5" t="n">
        <v>2590099</v>
      </c>
    </row>
    <row r="4">
      <c r="A4" s="4" t="inlineStr">
        <is>
          <t>Fair Value</t>
        </is>
      </c>
      <c r="B4" s="6" t="n">
        <v>2043062</v>
      </c>
      <c r="C4" s="6" t="n">
        <v>2189379</v>
      </c>
    </row>
    <row r="5">
      <c r="A5" s="4" t="inlineStr">
        <is>
          <t>Unrealized Gains</t>
        </is>
      </c>
      <c r="B5" s="6" t="n">
        <v>60</v>
      </c>
      <c r="C5" s="6" t="n">
        <v>30</v>
      </c>
    </row>
    <row r="6">
      <c r="A6" s="4" t="inlineStr">
        <is>
          <t>Unrealized (Losses)</t>
        </is>
      </c>
      <c r="B6" s="6" t="n">
        <v>-368115</v>
      </c>
      <c r="C6" s="6" t="n">
        <v>-400750</v>
      </c>
    </row>
    <row r="7">
      <c r="A7" s="3" t="inlineStr">
        <is>
          <t>Securities held to maturity:</t>
        </is>
      </c>
      <c r="B7" s="4" t="inlineStr">
        <is>
          <t xml:space="preserve"> </t>
        </is>
      </c>
      <c r="C7" s="4" t="inlineStr">
        <is>
          <t xml:space="preserve"> </t>
        </is>
      </c>
    </row>
    <row r="8">
      <c r="A8" s="4" t="inlineStr">
        <is>
          <t>Amortized Cost</t>
        </is>
      </c>
      <c r="B8" s="6" t="n">
        <v>519998</v>
      </c>
      <c r="C8" s="6" t="n">
        <v>533678</v>
      </c>
    </row>
    <row r="9">
      <c r="A9" s="4" t="inlineStr">
        <is>
          <t>Fair Value</t>
        </is>
      </c>
      <c r="B9" s="6" t="n">
        <v>428571</v>
      </c>
      <c r="C9" s="6" t="n">
        <v>449623</v>
      </c>
    </row>
    <row r="10">
      <c r="A10" s="4" t="inlineStr">
        <is>
          <t>Unrealized Gains</t>
        </is>
      </c>
      <c r="B10" s="6" t="n">
        <v>1</v>
      </c>
      <c r="C10" s="6" t="n">
        <v>39</v>
      </c>
    </row>
    <row r="11">
      <c r="A11" s="4" t="inlineStr">
        <is>
          <t>Unrealized (Losses)</t>
        </is>
      </c>
      <c r="B11" s="6" t="n">
        <v>-91428</v>
      </c>
      <c r="C11" s="6" t="n">
        <v>-84094</v>
      </c>
    </row>
    <row r="12">
      <c r="A12" s="4" t="inlineStr">
        <is>
          <t>US Treasury secur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6" t="n">
        <v>121051</v>
      </c>
      <c r="C14" s="6" t="n">
        <v>174785</v>
      </c>
    </row>
    <row r="15">
      <c r="A15" s="4" t="inlineStr">
        <is>
          <t>Fair Value</t>
        </is>
      </c>
      <c r="B15" s="6" t="n">
        <v>120581</v>
      </c>
      <c r="C15" s="6" t="n">
        <v>172570</v>
      </c>
    </row>
    <row r="16">
      <c r="A16" s="4" t="inlineStr">
        <is>
          <t>Unrealized Gains</t>
        </is>
      </c>
      <c r="B16" s="6" t="n">
        <v>0</v>
      </c>
      <c r="C16" s="6" t="n">
        <v>0</v>
      </c>
    </row>
    <row r="17">
      <c r="A17" s="4" t="inlineStr">
        <is>
          <t>Unrealized (Losses)</t>
        </is>
      </c>
      <c r="B17" s="6" t="n">
        <v>-470</v>
      </c>
      <c r="C17" s="6" t="n">
        <v>-2215</v>
      </c>
    </row>
    <row r="18">
      <c r="A18" s="4" t="inlineStr">
        <is>
          <t>Government-sponsored enterpris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mortized Cost</t>
        </is>
      </c>
      <c r="B20" s="6" t="n">
        <v>11961</v>
      </c>
      <c r="C20" s="6" t="n">
        <v>71964</v>
      </c>
    </row>
    <row r="21">
      <c r="A21" s="4" t="inlineStr">
        <is>
          <t>Fair Value</t>
        </is>
      </c>
      <c r="B21" s="6" t="n">
        <v>9614</v>
      </c>
      <c r="C21" s="6" t="n">
        <v>60266</v>
      </c>
    </row>
    <row r="22">
      <c r="A22" s="4" t="inlineStr">
        <is>
          <t>Unrealized Gains</t>
        </is>
      </c>
      <c r="B22" s="6" t="n">
        <v>0</v>
      </c>
      <c r="C22" s="6" t="n">
        <v>0</v>
      </c>
    </row>
    <row r="23">
      <c r="A23" s="4" t="inlineStr">
        <is>
          <t>Unrealized (Losses)</t>
        </is>
      </c>
      <c r="B23" s="6" t="n">
        <v>-2347</v>
      </c>
      <c r="C23" s="6" t="n">
        <v>-11698</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t>
        </is>
      </c>
      <c r="B26" s="6" t="n">
        <v>2261924</v>
      </c>
      <c r="C26" s="6" t="n">
        <v>2323674</v>
      </c>
    </row>
    <row r="27">
      <c r="A27" s="4" t="inlineStr">
        <is>
          <t>Fair Value</t>
        </is>
      </c>
      <c r="B27" s="6" t="n">
        <v>1897175</v>
      </c>
      <c r="C27" s="6" t="n">
        <v>1937784</v>
      </c>
    </row>
    <row r="28">
      <c r="A28" s="4" t="inlineStr">
        <is>
          <t>Unrealized Gains</t>
        </is>
      </c>
      <c r="B28" s="6" t="n">
        <v>60</v>
      </c>
      <c r="C28" s="6" t="n">
        <v>30</v>
      </c>
    </row>
    <row r="29">
      <c r="A29" s="4" t="inlineStr">
        <is>
          <t>Unrealized (Losses)</t>
        </is>
      </c>
      <c r="B29" s="6" t="n">
        <v>-364809</v>
      </c>
      <c r="C29" s="6" t="n">
        <v>-385920</v>
      </c>
    </row>
    <row r="30">
      <c r="A30" s="3" t="inlineStr">
        <is>
          <t>Securities held to maturity:</t>
        </is>
      </c>
      <c r="B30" s="4" t="inlineStr">
        <is>
          <t xml:space="preserve"> </t>
        </is>
      </c>
      <c r="C30" s="4" t="inlineStr">
        <is>
          <t xml:space="preserve"> </t>
        </is>
      </c>
    </row>
    <row r="31">
      <c r="A31" s="4" t="inlineStr">
        <is>
          <t>Amortized Cost</t>
        </is>
      </c>
      <c r="B31" s="6" t="n">
        <v>9198</v>
      </c>
      <c r="C31" s="6" t="n">
        <v>12085</v>
      </c>
    </row>
    <row r="32">
      <c r="A32" s="4" t="inlineStr">
        <is>
          <t>Fair Value</t>
        </is>
      </c>
      <c r="B32" s="6" t="n">
        <v>8739</v>
      </c>
      <c r="C32" s="6" t="n">
        <v>11447</v>
      </c>
    </row>
    <row r="33">
      <c r="A33" s="4" t="inlineStr">
        <is>
          <t>Unrealized Gains</t>
        </is>
      </c>
      <c r="B33" s="6" t="n">
        <v>0</v>
      </c>
      <c r="C33" s="6" t="n">
        <v>0</v>
      </c>
    </row>
    <row r="34">
      <c r="A34" s="4" t="inlineStr">
        <is>
          <t>Unrealized (Losses)</t>
        </is>
      </c>
      <c r="B34" s="6" t="n">
        <v>-459</v>
      </c>
      <c r="C34" s="6" t="n">
        <v>-638</v>
      </c>
    </row>
    <row r="35">
      <c r="A35" s="4" t="inlineStr">
        <is>
          <t>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mortized Cost</t>
        </is>
      </c>
      <c r="B37" s="6" t="n">
        <v>16181</v>
      </c>
      <c r="C37" s="6" t="n">
        <v>19676</v>
      </c>
    </row>
    <row r="38">
      <c r="A38" s="4" t="inlineStr">
        <is>
          <t>Fair Value</t>
        </is>
      </c>
      <c r="B38" s="6" t="n">
        <v>15692</v>
      </c>
      <c r="C38" s="6" t="n">
        <v>18759</v>
      </c>
    </row>
    <row r="39">
      <c r="A39" s="4" t="inlineStr">
        <is>
          <t>Unrealized Gains</t>
        </is>
      </c>
      <c r="B39" s="6" t="n">
        <v>0</v>
      </c>
      <c r="C39" s="6" t="n">
        <v>0</v>
      </c>
    </row>
    <row r="40">
      <c r="A40" s="4" t="inlineStr">
        <is>
          <t>Unrealized (Losses)</t>
        </is>
      </c>
      <c r="B40" s="6" t="n">
        <v>-489</v>
      </c>
      <c r="C40" s="6" t="n">
        <v>-917</v>
      </c>
    </row>
    <row r="41">
      <c r="A41" s="4" t="inlineStr">
        <is>
          <t>State and local government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6" t="n">
        <v>510800</v>
      </c>
      <c r="C43" s="6" t="n">
        <v>521593</v>
      </c>
    </row>
    <row r="44">
      <c r="A44" s="4" t="inlineStr">
        <is>
          <t>Fair Value</t>
        </is>
      </c>
      <c r="B44" s="6" t="n">
        <v>419832</v>
      </c>
      <c r="C44" s="6" t="n">
        <v>438176</v>
      </c>
    </row>
    <row r="45">
      <c r="A45" s="4" t="inlineStr">
        <is>
          <t>Unrealized Gains</t>
        </is>
      </c>
      <c r="B45" s="6" t="n">
        <v>1</v>
      </c>
      <c r="C45" s="6" t="n">
        <v>39</v>
      </c>
    </row>
    <row r="46">
      <c r="A46" s="4" t="inlineStr">
        <is>
          <t>Unrealized (Losses)</t>
        </is>
      </c>
      <c r="B46" s="5" t="n">
        <v>-90969</v>
      </c>
      <c r="C46" s="5" t="n">
        <v>-834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Securities - Narrative (Details)</t>
        </is>
      </c>
      <c r="B1" s="2" t="inlineStr">
        <is>
          <t>3 Months Ended</t>
        </is>
      </c>
      <c r="D1" s="2" t="inlineStr">
        <is>
          <t>12 Months Ended</t>
        </is>
      </c>
    </row>
    <row r="2">
      <c r="B2" s="2" t="inlineStr">
        <is>
          <t>Jun. 30, 2024 USD ($)</t>
        </is>
      </c>
      <c r="C2" s="2" t="inlineStr">
        <is>
          <t>Mar. 31, 2024 USD ($)</t>
        </is>
      </c>
      <c r="D2" s="2" t="inlineStr">
        <is>
          <t>Dec. 31, 2024 USD ($) security</t>
        </is>
      </c>
      <c r="E2" s="2" t="inlineStr">
        <is>
          <t>Dec. 31, 2023 USD ($) security</t>
        </is>
      </c>
      <c r="F2" s="2" t="inlineStr">
        <is>
          <t>Dec.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mortgage-backed security fair value</t>
        </is>
      </c>
      <c r="B4" s="4" t="inlineStr">
        <is>
          <t xml:space="preserve"> </t>
        </is>
      </c>
      <c r="C4" s="4" t="inlineStr">
        <is>
          <t xml:space="preserve"> </t>
        </is>
      </c>
      <c r="D4" s="5" t="n">
        <v>700000</v>
      </c>
      <c r="E4" s="5" t="n">
        <v>700000</v>
      </c>
      <c r="F4" s="4" t="inlineStr">
        <is>
          <t xml:space="preserve"> </t>
        </is>
      </c>
    </row>
    <row r="5">
      <c r="A5" s="4" t="inlineStr">
        <is>
          <t>Debt Securities, Available-for-Sale, Accrued Interest, after Allowance for Credit Loss, Statement of Financial Position [Extensible Enumeration]</t>
        </is>
      </c>
      <c r="B5" s="4" t="inlineStr">
        <is>
          <t xml:space="preserve"> </t>
        </is>
      </c>
      <c r="C5" s="4" t="inlineStr">
        <is>
          <t xml:space="preserve"> </t>
        </is>
      </c>
      <c r="D5" s="4" t="inlineStr">
        <is>
          <t>Accrued interest receivable</t>
        </is>
      </c>
      <c r="E5" s="4" t="inlineStr">
        <is>
          <t>Accrued interest receivable</t>
        </is>
      </c>
      <c r="F5" s="4" t="inlineStr">
        <is>
          <t xml:space="preserve"> </t>
        </is>
      </c>
    </row>
    <row r="6">
      <c r="A6" s="4" t="inlineStr">
        <is>
          <t>Accrued interest on available for sale debt securities</t>
        </is>
      </c>
      <c r="B6" s="4" t="inlineStr">
        <is>
          <t xml:space="preserve"> </t>
        </is>
      </c>
      <c r="C6" s="4" t="inlineStr">
        <is>
          <t xml:space="preserve"> </t>
        </is>
      </c>
      <c r="D6" s="5" t="n">
        <v>4600000</v>
      </c>
      <c r="E6" s="5" t="n">
        <v>5200000</v>
      </c>
      <c r="F6" s="4" t="inlineStr">
        <is>
          <t xml:space="preserve"> </t>
        </is>
      </c>
    </row>
    <row r="7">
      <c r="A7" s="4" t="inlineStr">
        <is>
          <t>Debt Securities, Held-to-Maturity, Accrued Interest, after Allowance for Credit Loss, Statement of Financial Position [Extensible Enumeration]</t>
        </is>
      </c>
      <c r="B7" s="4" t="inlineStr">
        <is>
          <t xml:space="preserve"> </t>
        </is>
      </c>
      <c r="C7" s="4" t="inlineStr">
        <is>
          <t xml:space="preserve"> </t>
        </is>
      </c>
      <c r="D7" s="4" t="inlineStr">
        <is>
          <t>Accrued interest receivable</t>
        </is>
      </c>
      <c r="E7" s="4" t="inlineStr">
        <is>
          <t>Accrued interest receivable</t>
        </is>
      </c>
      <c r="F7" s="4" t="inlineStr">
        <is>
          <t xml:space="preserve"> </t>
        </is>
      </c>
    </row>
    <row r="8">
      <c r="A8" s="4" t="inlineStr">
        <is>
          <t>Accrued interest on held to maturity debt securities</t>
        </is>
      </c>
      <c r="B8" s="4" t="inlineStr">
        <is>
          <t xml:space="preserve"> </t>
        </is>
      </c>
      <c r="C8" s="4" t="inlineStr">
        <is>
          <t xml:space="preserve"> </t>
        </is>
      </c>
      <c r="D8" s="5" t="n">
        <v>4200000</v>
      </c>
      <c r="E8" s="5" t="n">
        <v>4200000</v>
      </c>
      <c r="F8" s="4" t="inlineStr">
        <is>
          <t xml:space="preserve"> </t>
        </is>
      </c>
    </row>
    <row r="9">
      <c r="A9" s="4" t="inlineStr">
        <is>
          <t>Number of securities | security</t>
        </is>
      </c>
      <c r="B9" s="4" t="inlineStr">
        <is>
          <t xml:space="preserve"> </t>
        </is>
      </c>
      <c r="C9" s="4" t="inlineStr">
        <is>
          <t xml:space="preserve"> </t>
        </is>
      </c>
      <c r="D9" s="6" t="n">
        <v>584</v>
      </c>
      <c r="E9" s="6" t="n">
        <v>657</v>
      </c>
      <c r="F9" s="4" t="inlineStr">
        <is>
          <t xml:space="preserve"> </t>
        </is>
      </c>
    </row>
    <row r="10">
      <c r="A10" s="4" t="inlineStr">
        <is>
          <t>Number of securities in an unrealized loss position | security</t>
        </is>
      </c>
      <c r="B10" s="4" t="inlineStr">
        <is>
          <t xml:space="preserve"> </t>
        </is>
      </c>
      <c r="C10" s="4" t="inlineStr">
        <is>
          <t xml:space="preserve"> </t>
        </is>
      </c>
      <c r="D10" s="6" t="n">
        <v>560</v>
      </c>
      <c r="E10" s="6" t="n">
        <v>632</v>
      </c>
      <c r="F10" s="4" t="inlineStr">
        <is>
          <t xml:space="preserve"> </t>
        </is>
      </c>
    </row>
    <row r="11">
      <c r="A11" s="4" t="inlineStr">
        <is>
          <t>Investment securities, pledged as collateral for public deposits</t>
        </is>
      </c>
      <c r="B11" s="4" t="inlineStr">
        <is>
          <t xml:space="preserve"> </t>
        </is>
      </c>
      <c r="C11" s="4" t="inlineStr">
        <is>
          <t xml:space="preserve"> </t>
        </is>
      </c>
      <c r="D11" s="5" t="n">
        <v>690500000</v>
      </c>
      <c r="E11" s="4" t="inlineStr">
        <is>
          <t xml:space="preserve"> </t>
        </is>
      </c>
      <c r="F11" s="4" t="inlineStr">
        <is>
          <t xml:space="preserve"> </t>
        </is>
      </c>
    </row>
    <row r="12">
      <c r="A12" s="4" t="inlineStr">
        <is>
          <t>Gain on sale of VISA B shares</t>
        </is>
      </c>
      <c r="B12" s="4" t="inlineStr">
        <is>
          <t xml:space="preserve"> </t>
        </is>
      </c>
      <c r="C12" s="4" t="inlineStr">
        <is>
          <t xml:space="preserve"> </t>
        </is>
      </c>
      <c r="D12" s="6" t="n">
        <v>4500000</v>
      </c>
      <c r="E12" s="4" t="inlineStr">
        <is>
          <t xml:space="preserve"> </t>
        </is>
      </c>
      <c r="F12" s="4" t="inlineStr">
        <is>
          <t xml:space="preserve"> </t>
        </is>
      </c>
    </row>
    <row r="13">
      <c r="A13" s="4" t="inlineStr">
        <is>
          <t>Proceeds from sales of securities available for sale</t>
        </is>
      </c>
      <c r="B13" s="4" t="inlineStr">
        <is>
          <t xml:space="preserve"> </t>
        </is>
      </c>
      <c r="C13" s="4" t="inlineStr">
        <is>
          <t xml:space="preserve"> </t>
        </is>
      </c>
      <c r="D13" s="6" t="n">
        <v>385125000</v>
      </c>
      <c r="E13" s="5" t="n">
        <v>111863000</v>
      </c>
      <c r="F13" s="5" t="n">
        <v>0</v>
      </c>
    </row>
    <row r="14">
      <c r="A14" s="4" t="inlineStr">
        <is>
          <t>Securities losses, net</t>
        </is>
      </c>
      <c r="B14" s="4" t="inlineStr">
        <is>
          <t xml:space="preserve"> </t>
        </is>
      </c>
      <c r="C14" s="4" t="inlineStr">
        <is>
          <t xml:space="preserve"> </t>
        </is>
      </c>
      <c r="D14" s="6" t="n">
        <v>-41500000</v>
      </c>
      <c r="E14" s="4" t="inlineStr">
        <is>
          <t xml:space="preserve"> </t>
        </is>
      </c>
      <c r="F14" s="4" t="inlineStr">
        <is>
          <t xml:space="preserve"> </t>
        </is>
      </c>
    </row>
    <row r="15">
      <c r="A15" s="4" t="inlineStr">
        <is>
          <t>Proceeds from maturities, calls and principal repayments of securities available for sale</t>
        </is>
      </c>
      <c r="B15" s="4" t="inlineStr">
        <is>
          <t xml:space="preserve"> </t>
        </is>
      </c>
      <c r="C15" s="5" t="n">
        <v>5200000</v>
      </c>
      <c r="D15" s="6" t="n">
        <v>243029000</v>
      </c>
      <c r="E15" s="6" t="n">
        <v>165358000</v>
      </c>
      <c r="F15" s="5" t="n">
        <v>251314000</v>
      </c>
    </row>
    <row r="16">
      <c r="A16" s="4" t="inlineStr">
        <is>
          <t>Securities losses, net</t>
        </is>
      </c>
      <c r="B16" s="4" t="inlineStr">
        <is>
          <t xml:space="preserve"> </t>
        </is>
      </c>
      <c r="C16" s="5" t="n">
        <v>-1000000</v>
      </c>
      <c r="D16" s="4" t="inlineStr">
        <is>
          <t xml:space="preserve"> </t>
        </is>
      </c>
      <c r="E16" s="6" t="n">
        <v>0</v>
      </c>
      <c r="F16" s="4" t="inlineStr">
        <is>
          <t xml:space="preserve"> </t>
        </is>
      </c>
    </row>
    <row r="17">
      <c r="A17" s="4" t="inlineStr">
        <is>
          <t>FHLB stock and FRB stock, cost</t>
        </is>
      </c>
      <c r="B17" s="4" t="inlineStr">
        <is>
          <t xml:space="preserve"> </t>
        </is>
      </c>
      <c r="C17" s="4" t="inlineStr">
        <is>
          <t xml:space="preserve"> </t>
        </is>
      </c>
      <c r="D17" s="6" t="n">
        <v>41300000</v>
      </c>
      <c r="E17" s="6" t="n">
        <v>54500000</v>
      </c>
      <c r="F17" s="4" t="inlineStr">
        <is>
          <t xml:space="preserve"> </t>
        </is>
      </c>
    </row>
    <row r="18">
      <c r="A18" s="4" t="inlineStr">
        <is>
          <t>FHLB, cost</t>
        </is>
      </c>
      <c r="B18" s="4" t="inlineStr">
        <is>
          <t xml:space="preserve"> </t>
        </is>
      </c>
      <c r="C18" s="4" t="inlineStr">
        <is>
          <t xml:space="preserve"> </t>
        </is>
      </c>
      <c r="D18" s="6" t="n">
        <v>8500000</v>
      </c>
      <c r="E18" s="6" t="n">
        <v>21700000</v>
      </c>
      <c r="F18" s="4" t="inlineStr">
        <is>
          <t xml:space="preserve"> </t>
        </is>
      </c>
    </row>
    <row r="19">
      <c r="A19" s="4" t="inlineStr">
        <is>
          <t>FRB stock</t>
        </is>
      </c>
      <c r="B19" s="4" t="inlineStr">
        <is>
          <t xml:space="preserve"> </t>
        </is>
      </c>
      <c r="C19" s="4" t="inlineStr">
        <is>
          <t xml:space="preserve"> </t>
        </is>
      </c>
      <c r="D19" s="6" t="n">
        <v>32700000</v>
      </c>
      <c r="E19" s="6" t="n">
        <v>32800000</v>
      </c>
      <c r="F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sale of VISA B shares</t>
        </is>
      </c>
      <c r="B22" s="5" t="n">
        <v>4500000</v>
      </c>
      <c r="C22" s="4" t="inlineStr">
        <is>
          <t xml:space="preserve"> </t>
        </is>
      </c>
      <c r="D22" s="4" t="inlineStr">
        <is>
          <t xml:space="preserve"> </t>
        </is>
      </c>
      <c r="E22" s="4" t="inlineStr">
        <is>
          <t xml:space="preserve"> </t>
        </is>
      </c>
      <c r="F22" s="4" t="inlineStr">
        <is>
          <t xml:space="preserve"> </t>
        </is>
      </c>
    </row>
    <row r="23">
      <c r="A23" s="4" t="inlineStr">
        <is>
          <t>Carrying value of shares</t>
        </is>
      </c>
      <c r="B23" s="5" t="n">
        <v>0</v>
      </c>
      <c r="C23" s="4" t="inlineStr">
        <is>
          <t xml:space="preserve"> </t>
        </is>
      </c>
      <c r="D23" s="4" t="inlineStr">
        <is>
          <t xml:space="preserve"> </t>
        </is>
      </c>
      <c r="E23" s="4" t="inlineStr">
        <is>
          <t xml:space="preserve"> </t>
        </is>
      </c>
      <c r="F23" s="4" t="inlineStr">
        <is>
          <t xml:space="preserve"> </t>
        </is>
      </c>
    </row>
    <row r="24">
      <c r="A24" s="4" t="inlineStr">
        <is>
          <t>Collateral For Public Depos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securities, pledged as collateral for public deposits</t>
        </is>
      </c>
      <c r="B26" s="4" t="inlineStr">
        <is>
          <t xml:space="preserve"> </t>
        </is>
      </c>
      <c r="C26" s="4" t="inlineStr">
        <is>
          <t xml:space="preserve"> </t>
        </is>
      </c>
      <c r="D26" s="6" t="n">
        <v>806000000</v>
      </c>
      <c r="E26" s="6" t="n">
        <v>971300000</v>
      </c>
      <c r="F26" s="4" t="inlineStr">
        <is>
          <t xml:space="preserve"> </t>
        </is>
      </c>
    </row>
    <row r="27">
      <c r="A27" s="4" t="inlineStr">
        <is>
          <t>Collateral For FRB 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securities, pledged as collateral for public deposits</t>
        </is>
      </c>
      <c r="B29" s="4" t="inlineStr">
        <is>
          <t xml:space="preserve"> </t>
        </is>
      </c>
      <c r="C29" s="4" t="inlineStr">
        <is>
          <t xml:space="preserve"> </t>
        </is>
      </c>
      <c r="D29" s="5" t="n">
        <v>661000000</v>
      </c>
      <c r="E29" s="5" t="n">
        <v>679000000</v>
      </c>
      <c r="F29"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Accumulated other comprehensive income (loss)</t>
        </is>
      </c>
    </row>
    <row r="2">
      <c r="A2" s="4" t="inlineStr">
        <is>
          <t>Beginning balance (in shares) at Dec. 31, 2021</t>
        </is>
      </c>
      <c r="B2" s="4" t="inlineStr">
        <is>
          <t xml:space="preserve"> </t>
        </is>
      </c>
      <c r="C2" s="6" t="n">
        <v>3562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230575</v>
      </c>
      <c r="C3" s="5" t="n">
        <v>722671</v>
      </c>
      <c r="D3" s="5" t="n">
        <v>532874</v>
      </c>
      <c r="E3" s="5" t="n">
        <v>-1803</v>
      </c>
      <c r="F3" s="5" t="n">
        <v>1803</v>
      </c>
      <c r="G3" s="5" t="n">
        <v>-24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46936</v>
      </c>
      <c r="C5" s="4" t="inlineStr">
        <is>
          <t xml:space="preserve"> </t>
        </is>
      </c>
      <c r="D5" s="6" t="n">
        <v>146936</v>
      </c>
      <c r="E5" s="4" t="inlineStr">
        <is>
          <t xml:space="preserve"> </t>
        </is>
      </c>
      <c r="F5" s="4" t="inlineStr">
        <is>
          <t xml:space="preserve"> </t>
        </is>
      </c>
      <c r="G5" s="4" t="inlineStr">
        <is>
          <t xml:space="preserve"> </t>
        </is>
      </c>
    </row>
    <row r="6">
      <c r="A6" s="4" t="inlineStr">
        <is>
          <t>Cash dividends declared</t>
        </is>
      </c>
      <c r="B6" s="6" t="n">
        <v>-31392</v>
      </c>
      <c r="C6" s="4" t="inlineStr">
        <is>
          <t xml:space="preserve"> </t>
        </is>
      </c>
      <c r="D6" s="6" t="n">
        <v>-31392</v>
      </c>
      <c r="E6" s="4" t="inlineStr">
        <is>
          <t xml:space="preserve"> </t>
        </is>
      </c>
      <c r="F6" s="4" t="inlineStr">
        <is>
          <t xml:space="preserve"> </t>
        </is>
      </c>
      <c r="G6" s="4" t="inlineStr">
        <is>
          <t xml:space="preserve"> </t>
        </is>
      </c>
    </row>
    <row r="7">
      <c r="A7" s="4" t="inlineStr">
        <is>
          <t>Change in Rabbi Trust Obligation</t>
        </is>
      </c>
      <c r="B7" s="6" t="n">
        <v>0</v>
      </c>
      <c r="C7" s="4" t="inlineStr">
        <is>
          <t xml:space="preserve"> </t>
        </is>
      </c>
      <c r="D7" s="4" t="inlineStr">
        <is>
          <t xml:space="preserve"> </t>
        </is>
      </c>
      <c r="E7" s="6" t="n">
        <v>218</v>
      </c>
      <c r="F7" s="6" t="n">
        <v>-218</v>
      </c>
      <c r="G7" s="4" t="inlineStr">
        <is>
          <t xml:space="preserve"> </t>
        </is>
      </c>
    </row>
    <row r="8">
      <c r="A8" s="4" t="inlineStr">
        <is>
          <t>Stock withheld for payment of taxes (in shares)</t>
        </is>
      </c>
      <c r="B8" s="4" t="inlineStr">
        <is>
          <t xml:space="preserve"> </t>
        </is>
      </c>
      <c r="C8" s="6" t="n">
        <v>-25000</v>
      </c>
      <c r="D8" s="4" t="inlineStr">
        <is>
          <t xml:space="preserve"> </t>
        </is>
      </c>
      <c r="E8" s="4" t="inlineStr">
        <is>
          <t xml:space="preserve"> </t>
        </is>
      </c>
      <c r="F8" s="4" t="inlineStr">
        <is>
          <t xml:space="preserve"> </t>
        </is>
      </c>
      <c r="G8" s="4" t="inlineStr">
        <is>
          <t xml:space="preserve"> </t>
        </is>
      </c>
    </row>
    <row r="9">
      <c r="A9" s="4" t="inlineStr">
        <is>
          <t>Stock withheld for payment of taxes</t>
        </is>
      </c>
      <c r="B9" s="6" t="n">
        <v>-840</v>
      </c>
      <c r="C9" s="5" t="n">
        <v>-840</v>
      </c>
      <c r="D9" s="4" t="inlineStr">
        <is>
          <t xml:space="preserve"> </t>
        </is>
      </c>
      <c r="E9" s="4" t="inlineStr">
        <is>
          <t xml:space="preserve"> </t>
        </is>
      </c>
      <c r="F9" s="4" t="inlineStr">
        <is>
          <t xml:space="preserve"> </t>
        </is>
      </c>
      <c r="G9" s="4" t="inlineStr">
        <is>
          <t xml:space="preserve"> </t>
        </is>
      </c>
    </row>
    <row r="10">
      <c r="A10" s="4" t="inlineStr">
        <is>
          <t>Stock-based compensation (in shares)</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row>
    <row r="11">
      <c r="A11" s="4" t="inlineStr">
        <is>
          <t>Stock-based compensation</t>
        </is>
      </c>
      <c r="B11" s="6" t="n">
        <v>3322</v>
      </c>
      <c r="C11" s="5" t="n">
        <v>3322</v>
      </c>
      <c r="D11" s="4" t="inlineStr">
        <is>
          <t xml:space="preserve"> </t>
        </is>
      </c>
      <c r="E11" s="4" t="inlineStr">
        <is>
          <t xml:space="preserve"> </t>
        </is>
      </c>
      <c r="F11" s="4" t="inlineStr">
        <is>
          <t xml:space="preserve"> </t>
        </is>
      </c>
      <c r="G11" s="4" t="inlineStr">
        <is>
          <t xml:space="preserve"> </t>
        </is>
      </c>
    </row>
    <row r="12">
      <c r="A12" s="4" t="inlineStr">
        <is>
          <t>Other comprehensive (loss) income</t>
        </is>
      </c>
      <c r="B12" s="6" t="n">
        <v>-317005</v>
      </c>
      <c r="C12" s="4" t="inlineStr">
        <is>
          <t xml:space="preserve"> </t>
        </is>
      </c>
      <c r="D12" s="4" t="inlineStr">
        <is>
          <t xml:space="preserve"> </t>
        </is>
      </c>
      <c r="E12" s="4" t="inlineStr">
        <is>
          <t xml:space="preserve"> </t>
        </is>
      </c>
      <c r="F12" s="4" t="inlineStr">
        <is>
          <t xml:space="preserve"> </t>
        </is>
      </c>
      <c r="G12" s="6" t="n">
        <v>-317005</v>
      </c>
    </row>
    <row r="13">
      <c r="A13" s="4" t="inlineStr">
        <is>
          <t>Ending balance (in shares) at Dec. 31, 2022</t>
        </is>
      </c>
      <c r="B13" s="4" t="inlineStr">
        <is>
          <t xml:space="preserve"> </t>
        </is>
      </c>
      <c r="C13" s="6" t="n">
        <v>35704000</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1031596</v>
      </c>
      <c r="C14" s="5" t="n">
        <v>725153</v>
      </c>
      <c r="D14" s="6" t="n">
        <v>648418</v>
      </c>
      <c r="E14" s="6" t="n">
        <v>-1585</v>
      </c>
      <c r="F14" s="6" t="n">
        <v>1585</v>
      </c>
      <c r="G14" s="6" t="n">
        <v>-3419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04131</v>
      </c>
      <c r="C16" s="4" t="inlineStr">
        <is>
          <t xml:space="preserve"> </t>
        </is>
      </c>
      <c r="D16" s="6" t="n">
        <v>104131</v>
      </c>
      <c r="E16" s="4" t="inlineStr">
        <is>
          <t xml:space="preserve"> </t>
        </is>
      </c>
      <c r="F16" s="4" t="inlineStr">
        <is>
          <t xml:space="preserve"> </t>
        </is>
      </c>
      <c r="G16" s="4" t="inlineStr">
        <is>
          <t xml:space="preserve"> </t>
        </is>
      </c>
    </row>
    <row r="17">
      <c r="A17" s="4" t="inlineStr">
        <is>
          <t>Cash dividends declared</t>
        </is>
      </c>
      <c r="B17" s="6" t="n">
        <v>-36129</v>
      </c>
      <c r="C17" s="4" t="inlineStr">
        <is>
          <t xml:space="preserve"> </t>
        </is>
      </c>
      <c r="D17" s="6" t="n">
        <v>-36129</v>
      </c>
      <c r="E17" s="4" t="inlineStr">
        <is>
          <t xml:space="preserve"> </t>
        </is>
      </c>
      <c r="F17" s="4" t="inlineStr">
        <is>
          <t xml:space="preserve"> </t>
        </is>
      </c>
      <c r="G17" s="4" t="inlineStr">
        <is>
          <t xml:space="preserve"> </t>
        </is>
      </c>
    </row>
    <row r="18">
      <c r="A18" s="4" t="inlineStr">
        <is>
          <t>Change in Rabbi Trust Obligation</t>
        </is>
      </c>
      <c r="B18" s="6" t="n">
        <v>0</v>
      </c>
      <c r="C18" s="4" t="inlineStr">
        <is>
          <t xml:space="preserve"> </t>
        </is>
      </c>
      <c r="D18" s="4" t="inlineStr">
        <is>
          <t xml:space="preserve"> </t>
        </is>
      </c>
      <c r="E18" s="6" t="n">
        <v>200</v>
      </c>
      <c r="F18" s="6" t="n">
        <v>-200</v>
      </c>
      <c r="G18" s="4" t="inlineStr">
        <is>
          <t xml:space="preserve"> </t>
        </is>
      </c>
    </row>
    <row r="19">
      <c r="A19" s="4" t="inlineStr">
        <is>
          <t>Equity issued related to acquisition (in shares)</t>
        </is>
      </c>
      <c r="B19" s="4" t="inlineStr">
        <is>
          <t xml:space="preserve"> </t>
        </is>
      </c>
      <c r="C19" s="6" t="n">
        <v>5033000</v>
      </c>
      <c r="D19" s="4" t="inlineStr">
        <is>
          <t xml:space="preserve"> </t>
        </is>
      </c>
      <c r="E19" s="4" t="inlineStr">
        <is>
          <t xml:space="preserve"> </t>
        </is>
      </c>
      <c r="F19" s="4" t="inlineStr">
        <is>
          <t xml:space="preserve"> </t>
        </is>
      </c>
      <c r="G19" s="4" t="inlineStr">
        <is>
          <t xml:space="preserve"> </t>
        </is>
      </c>
    </row>
    <row r="20">
      <c r="A20" s="4" t="inlineStr">
        <is>
          <t>Equity issued pursuant to acquisition</t>
        </is>
      </c>
      <c r="B20" s="5" t="n">
        <v>229489</v>
      </c>
      <c r="C20" s="5" t="n">
        <v>229489</v>
      </c>
      <c r="D20" s="4" t="inlineStr">
        <is>
          <t xml:space="preserve"> </t>
        </is>
      </c>
      <c r="E20" s="4" t="inlineStr">
        <is>
          <t xml:space="preserve"> </t>
        </is>
      </c>
      <c r="F20" s="4" t="inlineStr">
        <is>
          <t xml:space="preserve"> </t>
        </is>
      </c>
      <c r="G20" s="4" t="inlineStr">
        <is>
          <t xml:space="preserve"> </t>
        </is>
      </c>
    </row>
    <row r="21">
      <c r="A21" s="4" t="inlineStr">
        <is>
          <t>Stock option exercises (in shares)</t>
        </is>
      </c>
      <c r="B21" s="6" t="n">
        <v>236760</v>
      </c>
      <c r="C21" s="6" t="n">
        <v>237000</v>
      </c>
      <c r="D21" s="4" t="inlineStr">
        <is>
          <t xml:space="preserve"> </t>
        </is>
      </c>
      <c r="E21" s="4" t="inlineStr">
        <is>
          <t xml:space="preserve"> </t>
        </is>
      </c>
      <c r="F21" s="4" t="inlineStr">
        <is>
          <t xml:space="preserve"> </t>
        </is>
      </c>
      <c r="G21" s="4" t="inlineStr">
        <is>
          <t xml:space="preserve"> </t>
        </is>
      </c>
    </row>
    <row r="22">
      <c r="A22" s="4" t="inlineStr">
        <is>
          <t>Stock option exercises</t>
        </is>
      </c>
      <c r="B22" s="5" t="n">
        <v>4519</v>
      </c>
      <c r="C22" s="5" t="n">
        <v>4519</v>
      </c>
      <c r="D22" s="4" t="inlineStr">
        <is>
          <t xml:space="preserve"> </t>
        </is>
      </c>
      <c r="E22" s="4" t="inlineStr">
        <is>
          <t xml:space="preserve"> </t>
        </is>
      </c>
      <c r="F22" s="4" t="inlineStr">
        <is>
          <t xml:space="preserve"> </t>
        </is>
      </c>
      <c r="G22" s="4" t="inlineStr">
        <is>
          <t xml:space="preserve"> </t>
        </is>
      </c>
    </row>
    <row r="23">
      <c r="A23" s="4" t="inlineStr">
        <is>
          <t>Stock withheld for payment of taxes (in shares)</t>
        </is>
      </c>
      <c r="B23" s="4" t="inlineStr">
        <is>
          <t xml:space="preserve"> </t>
        </is>
      </c>
      <c r="C23" s="6" t="n">
        <v>-23000</v>
      </c>
      <c r="D23" s="4" t="inlineStr">
        <is>
          <t xml:space="preserve"> </t>
        </is>
      </c>
      <c r="E23" s="4" t="inlineStr">
        <is>
          <t xml:space="preserve"> </t>
        </is>
      </c>
      <c r="F23" s="4" t="inlineStr">
        <is>
          <t xml:space="preserve"> </t>
        </is>
      </c>
      <c r="G23" s="4" t="inlineStr">
        <is>
          <t xml:space="preserve"> </t>
        </is>
      </c>
    </row>
    <row r="24">
      <c r="A24" s="4" t="inlineStr">
        <is>
          <t>Stock withheld for payment of taxes</t>
        </is>
      </c>
      <c r="B24" s="6" t="n">
        <v>-743</v>
      </c>
      <c r="C24" s="5" t="n">
        <v>-743</v>
      </c>
      <c r="D24" s="4" t="inlineStr">
        <is>
          <t xml:space="preserve"> </t>
        </is>
      </c>
      <c r="E24" s="4" t="inlineStr">
        <is>
          <t xml:space="preserve"> </t>
        </is>
      </c>
      <c r="F24" s="4" t="inlineStr">
        <is>
          <t xml:space="preserve"> </t>
        </is>
      </c>
      <c r="G24" s="4" t="inlineStr">
        <is>
          <t xml:space="preserve"> </t>
        </is>
      </c>
    </row>
    <row r="25">
      <c r="A25" s="4" t="inlineStr">
        <is>
          <t>Stock-based compensation (in shares)</t>
        </is>
      </c>
      <c r="B25" s="4" t="inlineStr">
        <is>
          <t xml:space="preserve"> </t>
        </is>
      </c>
      <c r="C25" s="6" t="n">
        <v>159000</v>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5572</v>
      </c>
      <c r="C26" s="5" t="n">
        <v>5572</v>
      </c>
      <c r="D26" s="4" t="inlineStr">
        <is>
          <t xml:space="preserve"> </t>
        </is>
      </c>
      <c r="E26" s="4" t="inlineStr">
        <is>
          <t xml:space="preserve"> </t>
        </is>
      </c>
      <c r="F26" s="4" t="inlineStr">
        <is>
          <t xml:space="preserve"> </t>
        </is>
      </c>
      <c r="G26" s="4" t="inlineStr">
        <is>
          <t xml:space="preserve"> </t>
        </is>
      </c>
    </row>
    <row r="27">
      <c r="A27" s="4" t="inlineStr">
        <is>
          <t>Other comprehensive (loss) income</t>
        </is>
      </c>
      <c r="B27" s="5" t="n">
        <v>33945</v>
      </c>
      <c r="C27" s="4" t="inlineStr">
        <is>
          <t xml:space="preserve"> </t>
        </is>
      </c>
      <c r="D27" s="4" t="inlineStr">
        <is>
          <t xml:space="preserve"> </t>
        </is>
      </c>
      <c r="E27" s="4" t="inlineStr">
        <is>
          <t xml:space="preserve"> </t>
        </is>
      </c>
      <c r="F27" s="4" t="inlineStr">
        <is>
          <t xml:space="preserve"> </t>
        </is>
      </c>
      <c r="G27" s="6" t="n">
        <v>33945</v>
      </c>
    </row>
    <row r="28">
      <c r="A28" s="4" t="inlineStr">
        <is>
          <t>Ending balance (in shares) at Dec. 31, 2023</t>
        </is>
      </c>
      <c r="B28" s="6" t="n">
        <v>41109987</v>
      </c>
      <c r="C28" s="6" t="n">
        <v>41110000</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5" t="n">
        <v>1372380</v>
      </c>
      <c r="C29" s="5" t="n">
        <v>963990</v>
      </c>
      <c r="D29" s="6" t="n">
        <v>716420</v>
      </c>
      <c r="E29" s="6" t="n">
        <v>-1385</v>
      </c>
      <c r="F29" s="6" t="n">
        <v>1385</v>
      </c>
      <c r="G29" s="6" t="n">
        <v>-30803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76215</v>
      </c>
      <c r="C31" s="4" t="inlineStr">
        <is>
          <t xml:space="preserve"> </t>
        </is>
      </c>
      <c r="D31" s="6" t="n">
        <v>76215</v>
      </c>
      <c r="E31" s="4" t="inlineStr">
        <is>
          <t xml:space="preserve"> </t>
        </is>
      </c>
      <c r="F31" s="4" t="inlineStr">
        <is>
          <t xml:space="preserve"> </t>
        </is>
      </c>
      <c r="G31" s="4" t="inlineStr">
        <is>
          <t xml:space="preserve"> </t>
        </is>
      </c>
    </row>
    <row r="32">
      <c r="A32" s="4" t="inlineStr">
        <is>
          <t>Cash dividends declared</t>
        </is>
      </c>
      <c r="B32" s="6" t="n">
        <v>-36308</v>
      </c>
      <c r="C32" s="4" t="inlineStr">
        <is>
          <t xml:space="preserve"> </t>
        </is>
      </c>
      <c r="D32" s="6" t="n">
        <v>-36308</v>
      </c>
      <c r="E32" s="4" t="inlineStr">
        <is>
          <t xml:space="preserve"> </t>
        </is>
      </c>
      <c r="F32" s="4" t="inlineStr">
        <is>
          <t xml:space="preserve"> </t>
        </is>
      </c>
      <c r="G32" s="4" t="inlineStr">
        <is>
          <t xml:space="preserve"> </t>
        </is>
      </c>
    </row>
    <row r="33">
      <c r="A33" s="4" t="inlineStr">
        <is>
          <t>Change in Rabbi Trust Obligation</t>
        </is>
      </c>
      <c r="B33" s="5" t="n">
        <v>0</v>
      </c>
      <c r="C33" s="4" t="inlineStr">
        <is>
          <t xml:space="preserve"> </t>
        </is>
      </c>
      <c r="D33" s="4" t="inlineStr">
        <is>
          <t xml:space="preserve"> </t>
        </is>
      </c>
      <c r="E33" s="6" t="n">
        <v>237</v>
      </c>
      <c r="F33" s="6" t="n">
        <v>-237</v>
      </c>
      <c r="G33" s="4" t="inlineStr">
        <is>
          <t xml:space="preserve"> </t>
        </is>
      </c>
    </row>
    <row r="34">
      <c r="A34" s="4" t="inlineStr">
        <is>
          <t>Stock option exercises (in shares)</t>
        </is>
      </c>
      <c r="B34" s="6" t="n">
        <v>194884</v>
      </c>
      <c r="C34" s="6" t="n">
        <v>192000</v>
      </c>
      <c r="D34" s="4" t="inlineStr">
        <is>
          <t xml:space="preserve"> </t>
        </is>
      </c>
      <c r="E34" s="4" t="inlineStr">
        <is>
          <t xml:space="preserve"> </t>
        </is>
      </c>
      <c r="F34" s="4" t="inlineStr">
        <is>
          <t xml:space="preserve"> </t>
        </is>
      </c>
      <c r="G34" s="4" t="inlineStr">
        <is>
          <t xml:space="preserve"> </t>
        </is>
      </c>
    </row>
    <row r="35">
      <c r="A35" s="4" t="inlineStr">
        <is>
          <t>Stock option exercises</t>
        </is>
      </c>
      <c r="B35" s="5" t="n">
        <v>4094</v>
      </c>
      <c r="C35" s="5" t="n">
        <v>4094</v>
      </c>
      <c r="D35" s="4" t="inlineStr">
        <is>
          <t xml:space="preserve"> </t>
        </is>
      </c>
      <c r="E35" s="4" t="inlineStr">
        <is>
          <t xml:space="preserve"> </t>
        </is>
      </c>
      <c r="F35" s="4" t="inlineStr">
        <is>
          <t xml:space="preserve"> </t>
        </is>
      </c>
      <c r="G35" s="4" t="inlineStr">
        <is>
          <t xml:space="preserve"> </t>
        </is>
      </c>
    </row>
    <row r="36">
      <c r="A36" s="4" t="inlineStr">
        <is>
          <t>Stock withheld for payment of taxes (in shares)</t>
        </is>
      </c>
      <c r="B36" s="4" t="inlineStr">
        <is>
          <t xml:space="preserve"> </t>
        </is>
      </c>
      <c r="C36" s="6" t="n">
        <v>-38000</v>
      </c>
      <c r="D36" s="4" t="inlineStr">
        <is>
          <t xml:space="preserve"> </t>
        </is>
      </c>
      <c r="E36" s="4" t="inlineStr">
        <is>
          <t xml:space="preserve"> </t>
        </is>
      </c>
      <c r="F36" s="4" t="inlineStr">
        <is>
          <t xml:space="preserve"> </t>
        </is>
      </c>
      <c r="G36" s="4" t="inlineStr">
        <is>
          <t xml:space="preserve"> </t>
        </is>
      </c>
    </row>
    <row r="37">
      <c r="A37" s="4" t="inlineStr">
        <is>
          <t>Stock withheld for payment of taxes</t>
        </is>
      </c>
      <c r="B37" s="6" t="n">
        <v>-1691</v>
      </c>
      <c r="C37" s="5" t="n">
        <v>-1691</v>
      </c>
      <c r="D37" s="4" t="inlineStr">
        <is>
          <t xml:space="preserve"> </t>
        </is>
      </c>
      <c r="E37" s="4" t="inlineStr">
        <is>
          <t xml:space="preserve"> </t>
        </is>
      </c>
      <c r="F37" s="4" t="inlineStr">
        <is>
          <t xml:space="preserve"> </t>
        </is>
      </c>
      <c r="G37" s="4" t="inlineStr">
        <is>
          <t xml:space="preserve"> </t>
        </is>
      </c>
    </row>
    <row r="38">
      <c r="A38" s="4" t="inlineStr">
        <is>
          <t>Stock-based compensation (in shares)</t>
        </is>
      </c>
      <c r="B38" s="4" t="inlineStr">
        <is>
          <t xml:space="preserve"> </t>
        </is>
      </c>
      <c r="C38" s="6" t="n">
        <v>83000</v>
      </c>
      <c r="D38" s="4" t="inlineStr">
        <is>
          <t xml:space="preserve"> </t>
        </is>
      </c>
      <c r="E38" s="4" t="inlineStr">
        <is>
          <t xml:space="preserve"> </t>
        </is>
      </c>
      <c r="F38" s="4" t="inlineStr">
        <is>
          <t xml:space="preserve"> </t>
        </is>
      </c>
      <c r="G38" s="4" t="inlineStr">
        <is>
          <t xml:space="preserve"> </t>
        </is>
      </c>
    </row>
    <row r="39">
      <c r="A39" s="4" t="inlineStr">
        <is>
          <t>Stock-based compensation</t>
        </is>
      </c>
      <c r="B39" s="6" t="n">
        <v>4920</v>
      </c>
      <c r="C39" s="5" t="n">
        <v>4920</v>
      </c>
      <c r="D39" s="4" t="inlineStr">
        <is>
          <t xml:space="preserve"> </t>
        </is>
      </c>
      <c r="E39" s="4" t="inlineStr">
        <is>
          <t xml:space="preserve"> </t>
        </is>
      </c>
      <c r="F39" s="4" t="inlineStr">
        <is>
          <t xml:space="preserve"> </t>
        </is>
      </c>
      <c r="G39" s="4" t="inlineStr">
        <is>
          <t xml:space="preserve"> </t>
        </is>
      </c>
    </row>
    <row r="40">
      <c r="A40" s="4" t="inlineStr">
        <is>
          <t>Other comprehensive (loss) income</t>
        </is>
      </c>
      <c r="B40" s="5" t="n">
        <v>26001</v>
      </c>
      <c r="C40" s="4" t="inlineStr">
        <is>
          <t xml:space="preserve"> </t>
        </is>
      </c>
      <c r="D40" s="4" t="inlineStr">
        <is>
          <t xml:space="preserve"> </t>
        </is>
      </c>
      <c r="E40" s="4" t="inlineStr">
        <is>
          <t xml:space="preserve"> </t>
        </is>
      </c>
      <c r="F40" s="4" t="inlineStr">
        <is>
          <t xml:space="preserve"> </t>
        </is>
      </c>
      <c r="G40" s="6" t="n">
        <v>26001</v>
      </c>
    </row>
    <row r="41">
      <c r="A41" s="4" t="inlineStr">
        <is>
          <t>Ending balance (in shares) at Dec. 31, 2024</t>
        </is>
      </c>
      <c r="B41" s="6" t="n">
        <v>41347418</v>
      </c>
      <c r="C41" s="6" t="n">
        <v>41347000</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5" t="n">
        <v>1445611</v>
      </c>
      <c r="C42" s="5" t="n">
        <v>971313</v>
      </c>
      <c r="D42" s="5" t="n">
        <v>756327</v>
      </c>
      <c r="E42" s="5" t="n">
        <v>-1148</v>
      </c>
      <c r="F42" s="5" t="n">
        <v>1148</v>
      </c>
      <c r="G42" s="5" t="n">
        <v>-2820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Dec. 31, 2024</t>
        </is>
      </c>
      <c r="C1" s="2" t="inlineStr">
        <is>
          <t>Dec. 31, 2023</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5" t="n">
        <v>442489</v>
      </c>
      <c r="C3" s="5" t="n">
        <v>1117</v>
      </c>
    </row>
    <row r="4">
      <c r="A4" s="4" t="inlineStr">
        <is>
          <t>Unrealized Losses, AFS and HTM</t>
        </is>
      </c>
      <c r="B4" s="6" t="n">
        <v>2441</v>
      </c>
      <c r="C4" s="6" t="n">
        <v>5</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6" t="n">
        <v>1975663</v>
      </c>
      <c r="C6" s="6" t="n">
        <v>2628150</v>
      </c>
    </row>
    <row r="7">
      <c r="A7" s="4" t="inlineStr">
        <is>
          <t>Unrealized Losses, AFS and HTM</t>
        </is>
      </c>
      <c r="B7" s="6" t="n">
        <v>457102</v>
      </c>
      <c r="C7" s="6" t="n">
        <v>484839</v>
      </c>
    </row>
    <row r="8">
      <c r="A8" s="3" t="inlineStr">
        <is>
          <t>Total</t>
        </is>
      </c>
      <c r="B8" s="4" t="inlineStr">
        <is>
          <t xml:space="preserve"> </t>
        </is>
      </c>
      <c r="C8" s="4" t="inlineStr">
        <is>
          <t xml:space="preserve"> </t>
        </is>
      </c>
    </row>
    <row r="9">
      <c r="A9" s="4" t="inlineStr">
        <is>
          <t>Fair Value, AFS and HTM</t>
        </is>
      </c>
      <c r="B9" s="6" t="n">
        <v>2418152</v>
      </c>
      <c r="C9" s="6" t="n">
        <v>2629267</v>
      </c>
    </row>
    <row r="10">
      <c r="A10" s="4" t="inlineStr">
        <is>
          <t>Unrealized Losses, AFS and HTM</t>
        </is>
      </c>
      <c r="B10" s="6" t="n">
        <v>459543</v>
      </c>
      <c r="C10" s="6" t="n">
        <v>484844</v>
      </c>
    </row>
    <row r="11">
      <c r="A11" s="4" t="inlineStr">
        <is>
          <t>US Treasury securit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6" t="n">
        <v>120581</v>
      </c>
      <c r="C13" s="6" t="n">
        <v>0</v>
      </c>
    </row>
    <row r="14">
      <c r="A14" s="4" t="inlineStr">
        <is>
          <t>Unrealized Losses, AFS</t>
        </is>
      </c>
      <c r="B14" s="6" t="n">
        <v>470</v>
      </c>
      <c r="C14" s="6" t="n">
        <v>0</v>
      </c>
    </row>
    <row r="15">
      <c r="A15" s="3" t="inlineStr">
        <is>
          <t>Securities in an Unrealized Loss Position for More than 12 Months</t>
        </is>
      </c>
      <c r="B15" s="4" t="inlineStr">
        <is>
          <t xml:space="preserve"> </t>
        </is>
      </c>
      <c r="C15" s="4" t="inlineStr">
        <is>
          <t xml:space="preserve"> </t>
        </is>
      </c>
    </row>
    <row r="16">
      <c r="A16" s="4" t="inlineStr">
        <is>
          <t>Fair Value, AFS</t>
        </is>
      </c>
      <c r="B16" s="6" t="n">
        <v>0</v>
      </c>
      <c r="C16" s="6" t="n">
        <v>172570</v>
      </c>
    </row>
    <row r="17">
      <c r="A17" s="4" t="inlineStr">
        <is>
          <t>Unrealized Losses, AFS</t>
        </is>
      </c>
      <c r="B17" s="6" t="n">
        <v>0</v>
      </c>
      <c r="C17" s="6" t="n">
        <v>2215</v>
      </c>
    </row>
    <row r="18">
      <c r="A18" s="3" t="inlineStr">
        <is>
          <t>Total</t>
        </is>
      </c>
      <c r="B18" s="4" t="inlineStr">
        <is>
          <t xml:space="preserve"> </t>
        </is>
      </c>
      <c r="C18" s="4" t="inlineStr">
        <is>
          <t xml:space="preserve"> </t>
        </is>
      </c>
    </row>
    <row r="19">
      <c r="A19" s="4" t="inlineStr">
        <is>
          <t>Fair Value, AFS</t>
        </is>
      </c>
      <c r="B19" s="6" t="n">
        <v>120581</v>
      </c>
      <c r="C19" s="6" t="n">
        <v>172570</v>
      </c>
    </row>
    <row r="20">
      <c r="A20" s="4" t="inlineStr">
        <is>
          <t>Unrealized Losses, AFS</t>
        </is>
      </c>
      <c r="B20" s="6" t="n">
        <v>470</v>
      </c>
      <c r="C20" s="6" t="n">
        <v>2215</v>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6" t="n">
        <v>0</v>
      </c>
      <c r="C23" s="6" t="n">
        <v>0</v>
      </c>
    </row>
    <row r="24">
      <c r="A24" s="4" t="inlineStr">
        <is>
          <t>Unrealized Losses, AFS</t>
        </is>
      </c>
      <c r="B24" s="6" t="n">
        <v>0</v>
      </c>
      <c r="C24" s="6" t="n">
        <v>0</v>
      </c>
    </row>
    <row r="25">
      <c r="A25" s="3" t="inlineStr">
        <is>
          <t>Securities in an Unrealized Loss Position for More than 12 Months</t>
        </is>
      </c>
      <c r="B25" s="4" t="inlineStr">
        <is>
          <t xml:space="preserve"> </t>
        </is>
      </c>
      <c r="C25" s="4" t="inlineStr">
        <is>
          <t xml:space="preserve"> </t>
        </is>
      </c>
    </row>
    <row r="26">
      <c r="A26" s="4" t="inlineStr">
        <is>
          <t>Fair Value, AFS</t>
        </is>
      </c>
      <c r="B26" s="6" t="n">
        <v>9614</v>
      </c>
      <c r="C26" s="6" t="n">
        <v>60266</v>
      </c>
    </row>
    <row r="27">
      <c r="A27" s="4" t="inlineStr">
        <is>
          <t>Unrealized Losses, AFS</t>
        </is>
      </c>
      <c r="B27" s="6" t="n">
        <v>2347</v>
      </c>
      <c r="C27" s="6" t="n">
        <v>11698</v>
      </c>
    </row>
    <row r="28">
      <c r="A28" s="3" t="inlineStr">
        <is>
          <t>Total</t>
        </is>
      </c>
      <c r="B28" s="4" t="inlineStr">
        <is>
          <t xml:space="preserve"> </t>
        </is>
      </c>
      <c r="C28" s="4" t="inlineStr">
        <is>
          <t xml:space="preserve"> </t>
        </is>
      </c>
    </row>
    <row r="29">
      <c r="A29" s="4" t="inlineStr">
        <is>
          <t>Fair Value, AFS</t>
        </is>
      </c>
      <c r="B29" s="6" t="n">
        <v>9614</v>
      </c>
      <c r="C29" s="6" t="n">
        <v>60266</v>
      </c>
    </row>
    <row r="30">
      <c r="A30" s="4" t="inlineStr">
        <is>
          <t>Unrealized Losses, AFS</t>
        </is>
      </c>
      <c r="B30" s="6" t="n">
        <v>2347</v>
      </c>
      <c r="C30" s="6" t="n">
        <v>11698</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6" t="n">
        <v>317015</v>
      </c>
      <c r="C33" s="6" t="n">
        <v>1117</v>
      </c>
    </row>
    <row r="34">
      <c r="A34" s="4" t="inlineStr">
        <is>
          <t>Unrealized Losses, AFS and HTM</t>
        </is>
      </c>
      <c r="B34" s="6" t="n">
        <v>1845</v>
      </c>
      <c r="C34" s="6" t="n">
        <v>5</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6" t="n">
        <v>1538156</v>
      </c>
      <c r="C36" s="6" t="n">
        <v>1945830</v>
      </c>
    </row>
    <row r="37">
      <c r="A37" s="4" t="inlineStr">
        <is>
          <t>Unrealized Losses, AFS and HTM</t>
        </is>
      </c>
      <c r="B37" s="6" t="n">
        <v>363423</v>
      </c>
      <c r="C37" s="6" t="n">
        <v>386553</v>
      </c>
    </row>
    <row r="38">
      <c r="A38" s="3" t="inlineStr">
        <is>
          <t>Total</t>
        </is>
      </c>
      <c r="B38" s="4" t="inlineStr">
        <is>
          <t xml:space="preserve"> </t>
        </is>
      </c>
      <c r="C38" s="4" t="inlineStr">
        <is>
          <t xml:space="preserve"> </t>
        </is>
      </c>
    </row>
    <row r="39">
      <c r="A39" s="4" t="inlineStr">
        <is>
          <t>Fair Value, AFS and HTM</t>
        </is>
      </c>
      <c r="B39" s="6" t="n">
        <v>1855171</v>
      </c>
      <c r="C39" s="6" t="n">
        <v>1946947</v>
      </c>
    </row>
    <row r="40">
      <c r="A40" s="4" t="inlineStr">
        <is>
          <t>Unrealized Losses, AFS and HTM</t>
        </is>
      </c>
      <c r="B40" s="6" t="n">
        <v>365268</v>
      </c>
      <c r="C40" s="6" t="n">
        <v>386558</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6" t="n">
        <v>380</v>
      </c>
      <c r="C43" s="6" t="n">
        <v>0</v>
      </c>
    </row>
    <row r="44">
      <c r="A44" s="4" t="inlineStr">
        <is>
          <t>Unrealized Losses, AFS</t>
        </is>
      </c>
      <c r="B44" s="6" t="n">
        <v>51</v>
      </c>
      <c r="C44" s="6" t="n">
        <v>0</v>
      </c>
    </row>
    <row r="45">
      <c r="A45" s="3" t="inlineStr">
        <is>
          <t>Securities in an Unrealized Loss Position for More than 12 Months</t>
        </is>
      </c>
      <c r="B45" s="4" t="inlineStr">
        <is>
          <t xml:space="preserve"> </t>
        </is>
      </c>
      <c r="C45" s="4" t="inlineStr">
        <is>
          <t xml:space="preserve"> </t>
        </is>
      </c>
    </row>
    <row r="46">
      <c r="A46" s="4" t="inlineStr">
        <is>
          <t>Fair Value, AFS</t>
        </is>
      </c>
      <c r="B46" s="6" t="n">
        <v>13562</v>
      </c>
      <c r="C46" s="6" t="n">
        <v>17008</v>
      </c>
    </row>
    <row r="47">
      <c r="A47" s="4" t="inlineStr">
        <is>
          <t>Unrealized Losses, AFS</t>
        </is>
      </c>
      <c r="B47" s="6" t="n">
        <v>438</v>
      </c>
      <c r="C47" s="6" t="n">
        <v>917</v>
      </c>
    </row>
    <row r="48">
      <c r="A48" s="3" t="inlineStr">
        <is>
          <t>Total</t>
        </is>
      </c>
      <c r="B48" s="4" t="inlineStr">
        <is>
          <t xml:space="preserve"> </t>
        </is>
      </c>
      <c r="C48" s="4" t="inlineStr">
        <is>
          <t xml:space="preserve"> </t>
        </is>
      </c>
    </row>
    <row r="49">
      <c r="A49" s="4" t="inlineStr">
        <is>
          <t>Fair Value, AFS</t>
        </is>
      </c>
      <c r="B49" s="6" t="n">
        <v>13942</v>
      </c>
      <c r="C49" s="6" t="n">
        <v>17008</v>
      </c>
    </row>
    <row r="50">
      <c r="A50" s="4" t="inlineStr">
        <is>
          <t>Unrealized Losses, AFS</t>
        </is>
      </c>
      <c r="B50" s="6" t="n">
        <v>489</v>
      </c>
      <c r="C50" s="6" t="n">
        <v>917</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6" t="n">
        <v>4513</v>
      </c>
      <c r="C53" s="6" t="n">
        <v>0</v>
      </c>
    </row>
    <row r="54">
      <c r="A54" s="4" t="inlineStr">
        <is>
          <t>Unrealized Losses, HTM</t>
        </is>
      </c>
      <c r="B54" s="6" t="n">
        <v>75</v>
      </c>
      <c r="C54" s="6" t="n">
        <v>0</v>
      </c>
    </row>
    <row r="55">
      <c r="A55" s="3" t="inlineStr">
        <is>
          <t>Securities in an Unrealized Loss Position for More than 12 Months</t>
        </is>
      </c>
      <c r="B55" s="4" t="inlineStr">
        <is>
          <t xml:space="preserve"> </t>
        </is>
      </c>
      <c r="C55" s="4" t="inlineStr">
        <is>
          <t xml:space="preserve"> </t>
        </is>
      </c>
    </row>
    <row r="56">
      <c r="A56" s="4" t="inlineStr">
        <is>
          <t>Fair Value, HTM</t>
        </is>
      </c>
      <c r="B56" s="6" t="n">
        <v>414331</v>
      </c>
      <c r="C56" s="6" t="n">
        <v>432476</v>
      </c>
    </row>
    <row r="57">
      <c r="A57" s="4" t="inlineStr">
        <is>
          <t>Unrealized Losses, HTM</t>
        </is>
      </c>
      <c r="B57" s="6" t="n">
        <v>90894</v>
      </c>
      <c r="C57" s="6" t="n">
        <v>83456</v>
      </c>
    </row>
    <row r="58">
      <c r="A58" s="3" t="inlineStr">
        <is>
          <t>Total</t>
        </is>
      </c>
      <c r="B58" s="4" t="inlineStr">
        <is>
          <t xml:space="preserve"> </t>
        </is>
      </c>
      <c r="C58" s="4" t="inlineStr">
        <is>
          <t xml:space="preserve"> </t>
        </is>
      </c>
    </row>
    <row r="59">
      <c r="A59" s="4" t="inlineStr">
        <is>
          <t>Fair Value, HTM</t>
        </is>
      </c>
      <c r="B59" s="6" t="n">
        <v>418844</v>
      </c>
      <c r="C59" s="6" t="n">
        <v>432476</v>
      </c>
    </row>
    <row r="60">
      <c r="A60" s="4" t="inlineStr">
        <is>
          <t>Unrealized Losses, HTM</t>
        </is>
      </c>
      <c r="B60" s="5" t="n">
        <v>90969</v>
      </c>
      <c r="C60" s="5" t="n">
        <v>834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0</v>
      </c>
      <c r="C3" s="4" t="inlineStr">
        <is>
          <t xml:space="preserve"> </t>
        </is>
      </c>
    </row>
    <row r="4">
      <c r="A4" s="4" t="inlineStr">
        <is>
          <t>Due after one year but within five years</t>
        </is>
      </c>
      <c r="B4" s="6" t="n">
        <v>82212</v>
      </c>
      <c r="C4" s="4" t="inlineStr">
        <is>
          <t xml:space="preserve"> </t>
        </is>
      </c>
    </row>
    <row r="5">
      <c r="A5" s="4" t="inlineStr">
        <is>
          <t>Due after five years but within ten years</t>
        </is>
      </c>
      <c r="B5" s="6" t="n">
        <v>66981</v>
      </c>
      <c r="C5" s="4" t="inlineStr">
        <is>
          <t xml:space="preserve"> </t>
        </is>
      </c>
    </row>
    <row r="6">
      <c r="A6" s="4" t="inlineStr">
        <is>
          <t>Due after ten years</t>
        </is>
      </c>
      <c r="B6" s="6" t="n">
        <v>0</v>
      </c>
      <c r="C6" s="4" t="inlineStr">
        <is>
          <t xml:space="preserve"> </t>
        </is>
      </c>
    </row>
    <row r="7">
      <c r="A7" s="4" t="inlineStr">
        <is>
          <t>Mortgage-backed securities</t>
        </is>
      </c>
      <c r="B7" s="6" t="n">
        <v>2261924</v>
      </c>
      <c r="C7" s="4" t="inlineStr">
        <is>
          <t xml:space="preserve"> </t>
        </is>
      </c>
    </row>
    <row r="8">
      <c r="A8" s="4" t="inlineStr">
        <is>
          <t>Amortized Cost</t>
        </is>
      </c>
      <c r="B8" s="6" t="n">
        <v>2411117</v>
      </c>
      <c r="C8" s="5" t="n">
        <v>2590099</v>
      </c>
    </row>
    <row r="9">
      <c r="A9" s="3" t="inlineStr">
        <is>
          <t>Fair Value</t>
        </is>
      </c>
      <c r="B9" s="4" t="inlineStr">
        <is>
          <t xml:space="preserve"> </t>
        </is>
      </c>
      <c r="C9" s="4" t="inlineStr">
        <is>
          <t xml:space="preserve"> </t>
        </is>
      </c>
    </row>
    <row r="10">
      <c r="A10" s="4" t="inlineStr">
        <is>
          <t>Due within one year</t>
        </is>
      </c>
      <c r="B10" s="6" t="n">
        <v>0</v>
      </c>
      <c r="C10" s="4" t="inlineStr">
        <is>
          <t xml:space="preserve"> </t>
        </is>
      </c>
    </row>
    <row r="11">
      <c r="A11" s="4" t="inlineStr">
        <is>
          <t>Due after one year but within five years</t>
        </is>
      </c>
      <c r="B11" s="6" t="n">
        <v>81944</v>
      </c>
      <c r="C11" s="4" t="inlineStr">
        <is>
          <t xml:space="preserve"> </t>
        </is>
      </c>
    </row>
    <row r="12">
      <c r="A12" s="4" t="inlineStr">
        <is>
          <t>Due after five years but within ten years</t>
        </is>
      </c>
      <c r="B12" s="6" t="n">
        <v>63943</v>
      </c>
      <c r="C12" s="4" t="inlineStr">
        <is>
          <t xml:space="preserve"> </t>
        </is>
      </c>
    </row>
    <row r="13">
      <c r="A13" s="4" t="inlineStr">
        <is>
          <t>Due after ten years</t>
        </is>
      </c>
      <c r="B13" s="6" t="n">
        <v>0</v>
      </c>
      <c r="C13" s="4" t="inlineStr">
        <is>
          <t xml:space="preserve"> </t>
        </is>
      </c>
    </row>
    <row r="14">
      <c r="A14" s="4" t="inlineStr">
        <is>
          <t>Mortgage-backed securities</t>
        </is>
      </c>
      <c r="B14" s="6" t="n">
        <v>1897175</v>
      </c>
      <c r="C14" s="4" t="inlineStr">
        <is>
          <t xml:space="preserve"> </t>
        </is>
      </c>
    </row>
    <row r="15">
      <c r="A15" s="4" t="inlineStr">
        <is>
          <t>Total securities</t>
        </is>
      </c>
      <c r="B15" s="6" t="n">
        <v>2043062</v>
      </c>
      <c r="C15" s="6" t="n">
        <v>2189379</v>
      </c>
    </row>
    <row r="16">
      <c r="A16" s="3" t="inlineStr">
        <is>
          <t>Amortized Cost</t>
        </is>
      </c>
      <c r="B16" s="4" t="inlineStr">
        <is>
          <t xml:space="preserve"> </t>
        </is>
      </c>
      <c r="C16" s="4" t="inlineStr">
        <is>
          <t xml:space="preserve"> </t>
        </is>
      </c>
    </row>
    <row r="17">
      <c r="A17" s="4" t="inlineStr">
        <is>
          <t>Due within one year</t>
        </is>
      </c>
      <c r="B17" s="6" t="n">
        <v>0</v>
      </c>
      <c r="C17" s="4" t="inlineStr">
        <is>
          <t xml:space="preserve"> </t>
        </is>
      </c>
    </row>
    <row r="18">
      <c r="A18" s="4" t="inlineStr">
        <is>
          <t>Due after one year but within five years</t>
        </is>
      </c>
      <c r="B18" s="6" t="n">
        <v>5639</v>
      </c>
      <c r="C18" s="4" t="inlineStr">
        <is>
          <t xml:space="preserve"> </t>
        </is>
      </c>
    </row>
    <row r="19">
      <c r="A19" s="4" t="inlineStr">
        <is>
          <t>Due after five years but within ten years</t>
        </is>
      </c>
      <c r="B19" s="6" t="n">
        <v>186841</v>
      </c>
      <c r="C19" s="4" t="inlineStr">
        <is>
          <t xml:space="preserve"> </t>
        </is>
      </c>
    </row>
    <row r="20">
      <c r="A20" s="4" t="inlineStr">
        <is>
          <t>Due after ten years</t>
        </is>
      </c>
      <c r="B20" s="6" t="n">
        <v>318320</v>
      </c>
      <c r="C20" s="4" t="inlineStr">
        <is>
          <t xml:space="preserve"> </t>
        </is>
      </c>
    </row>
    <row r="21">
      <c r="A21" s="4" t="inlineStr">
        <is>
          <t>Mortgage-backed securities</t>
        </is>
      </c>
      <c r="B21" s="6" t="n">
        <v>9198</v>
      </c>
      <c r="C21" s="4" t="inlineStr">
        <is>
          <t xml:space="preserve"> </t>
        </is>
      </c>
    </row>
    <row r="22">
      <c r="A22" s="4" t="inlineStr">
        <is>
          <t>Amortized Cost</t>
        </is>
      </c>
      <c r="B22" s="6" t="n">
        <v>519998</v>
      </c>
      <c r="C22" s="6" t="n">
        <v>533678</v>
      </c>
    </row>
    <row r="23">
      <c r="A23" s="3" t="inlineStr">
        <is>
          <t>Fair Value</t>
        </is>
      </c>
      <c r="B23" s="4" t="inlineStr">
        <is>
          <t xml:space="preserve"> </t>
        </is>
      </c>
      <c r="C23" s="4" t="inlineStr">
        <is>
          <t xml:space="preserve"> </t>
        </is>
      </c>
    </row>
    <row r="24">
      <c r="A24" s="4" t="inlineStr">
        <is>
          <t>Due within one year</t>
        </is>
      </c>
      <c r="B24" s="6" t="n">
        <v>0</v>
      </c>
      <c r="C24" s="4" t="inlineStr">
        <is>
          <t xml:space="preserve"> </t>
        </is>
      </c>
    </row>
    <row r="25">
      <c r="A25" s="4" t="inlineStr">
        <is>
          <t>Due after one year but within five years</t>
        </is>
      </c>
      <c r="B25" s="6" t="n">
        <v>5456</v>
      </c>
      <c r="C25" s="4" t="inlineStr">
        <is>
          <t xml:space="preserve"> </t>
        </is>
      </c>
    </row>
    <row r="26">
      <c r="A26" s="4" t="inlineStr">
        <is>
          <t>Due after five years but within ten years</t>
        </is>
      </c>
      <c r="B26" s="6" t="n">
        <v>155787</v>
      </c>
      <c r="C26" s="4" t="inlineStr">
        <is>
          <t xml:space="preserve"> </t>
        </is>
      </c>
    </row>
    <row r="27">
      <c r="A27" s="4" t="inlineStr">
        <is>
          <t>Due after ten years</t>
        </is>
      </c>
      <c r="B27" s="6" t="n">
        <v>258589</v>
      </c>
      <c r="C27" s="4" t="inlineStr">
        <is>
          <t xml:space="preserve"> </t>
        </is>
      </c>
    </row>
    <row r="28">
      <c r="A28" s="4" t="inlineStr">
        <is>
          <t>Mortgage-backed securities</t>
        </is>
      </c>
      <c r="B28" s="6" t="n">
        <v>8739</v>
      </c>
      <c r="C28" s="4" t="inlineStr">
        <is>
          <t xml:space="preserve"> </t>
        </is>
      </c>
    </row>
    <row r="29">
      <c r="A29" s="4" t="inlineStr">
        <is>
          <t>Total securities</t>
        </is>
      </c>
      <c r="B29" s="5" t="n">
        <v>428571</v>
      </c>
      <c r="C29" s="5" t="n">
        <v>449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ummary of Major Categories of Total Loans Outstanding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Allowance for credit loss, fee, and loan in process</t>
        </is>
      </c>
      <c r="B4" s="5" t="n">
        <v>8093488</v>
      </c>
      <c r="C4" s="5" t="n">
        <v>8150280</v>
      </c>
    </row>
    <row r="5">
      <c r="A5" s="4" t="inlineStr">
        <is>
          <t>Unamortized net deferred loan costs/(fees)</t>
        </is>
      </c>
      <c r="B5" s="6" t="n">
        <v>1188</v>
      </c>
      <c r="C5" s="6" t="n">
        <v>-178</v>
      </c>
    </row>
    <row r="6">
      <c r="A6" s="4" t="inlineStr">
        <is>
          <t>Total loans</t>
        </is>
      </c>
      <c r="B6" s="5" t="n">
        <v>8094676</v>
      </c>
      <c r="C6" s="5" t="n">
        <v>8150102</v>
      </c>
    </row>
    <row r="7">
      <c r="A7" s="4" t="inlineStr">
        <is>
          <t>Financing Receivable | Loan Category Concentration Risk</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t>
        </is>
      </c>
      <c r="B9" s="9" t="n">
        <v>1</v>
      </c>
      <c r="C9" s="9" t="n">
        <v>1</v>
      </c>
    </row>
    <row r="10">
      <c r="A10" s="4" t="inlineStr">
        <is>
          <t>Total SBA loans included in the table abov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135451</v>
      </c>
      <c r="C12" s="5" t="n">
        <v>143246</v>
      </c>
    </row>
    <row r="13">
      <c r="A13" s="4" t="inlineStr">
        <is>
          <t>Guaranteed portions of SBA Loans included in table abov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6" t="n">
        <v>34095</v>
      </c>
      <c r="C15" s="6" t="n">
        <v>35462</v>
      </c>
    </row>
    <row r="16">
      <c r="A16" s="4" t="inlineStr">
        <is>
          <t>Unguaranteed portions of SBA Loans included in table abov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6" t="n">
        <v>101356</v>
      </c>
      <c r="C18" s="6" t="n">
        <v>107784</v>
      </c>
    </row>
    <row r="19">
      <c r="A19" s="4" t="inlineStr">
        <is>
          <t>Sold portions of SBA loans with servicing retained - not included in table abov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6" t="n">
        <v>330482</v>
      </c>
      <c r="C21" s="6" t="n">
        <v>349275</v>
      </c>
    </row>
    <row r="22">
      <c r="A22" s="4" t="inlineStr">
        <is>
          <t>Commercial and industr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 fee, and loan in process</t>
        </is>
      </c>
      <c r="B24" s="5" t="n">
        <v>919690</v>
      </c>
      <c r="C24" s="5" t="n">
        <v>905862</v>
      </c>
    </row>
    <row r="25">
      <c r="A25" s="4" t="inlineStr">
        <is>
          <t>Commercial and industrial | Financing Receivable | Loan Category Concentration Risk</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t>
        </is>
      </c>
      <c r="B27" s="9" t="n">
        <v>0.11</v>
      </c>
      <c r="C27" s="9" t="n">
        <v>0.11</v>
      </c>
    </row>
    <row r="28">
      <c r="A28" s="4" t="inlineStr">
        <is>
          <t>Real estate, commercial | Construction, development &amp; other land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Allowance for credit loss, fee, and loan in process</t>
        </is>
      </c>
      <c r="B30" s="5" t="n">
        <v>647167</v>
      </c>
      <c r="C30" s="5" t="n">
        <v>992980</v>
      </c>
    </row>
    <row r="31">
      <c r="A31" s="4" t="inlineStr">
        <is>
          <t>Real estate, commercial | Construction, development &amp; other land loans | Financing Receivable | Loan Category Concentration Risk</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t>
        </is>
      </c>
      <c r="B33" s="9" t="n">
        <v>0.08</v>
      </c>
      <c r="C33" s="9" t="n">
        <v>0.12</v>
      </c>
    </row>
    <row r="34">
      <c r="A34" s="4" t="inlineStr">
        <is>
          <t>Real estate, commercial | Commercial real estate - owner occupie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Allowance for credit loss, fee, and loan in process</t>
        </is>
      </c>
      <c r="B36" s="5" t="n">
        <v>1248812</v>
      </c>
      <c r="C36" s="5" t="n">
        <v>1259022</v>
      </c>
    </row>
    <row r="37">
      <c r="A37" s="4" t="inlineStr">
        <is>
          <t>Real estate, commercial | Commercial real estate - owner occupied | Financing Receivable | Loan Category Concentration Risk</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t>
        </is>
      </c>
      <c r="B39" s="9" t="n">
        <v>0.16</v>
      </c>
      <c r="C39" s="9" t="n">
        <v>0.16</v>
      </c>
    </row>
    <row r="40">
      <c r="A40" s="4" t="inlineStr">
        <is>
          <t>Real estate, commercial | Commercial real estate - non owner occupie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Allowance for credit loss, fee, and loan in process</t>
        </is>
      </c>
      <c r="B42" s="5" t="n">
        <v>2625554</v>
      </c>
      <c r="C42" s="5" t="n">
        <v>2528060</v>
      </c>
    </row>
    <row r="43">
      <c r="A43" s="4" t="inlineStr">
        <is>
          <t>Real estate, commercial | Commercial real estate - non owner occupied | Financing Receivable | Loan Category Concentration Risk</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t>
        </is>
      </c>
      <c r="B45" s="9" t="n">
        <v>0.33</v>
      </c>
      <c r="C45" s="9" t="n">
        <v>0.31</v>
      </c>
    </row>
    <row r="46">
      <c r="A46" s="4" t="inlineStr">
        <is>
          <t>Real estate, commercial | Multi-family real estat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Allowance for credit loss, fee, and loan in process</t>
        </is>
      </c>
      <c r="B48" s="5" t="n">
        <v>506407</v>
      </c>
      <c r="C48" s="5" t="n">
        <v>421376</v>
      </c>
    </row>
    <row r="49">
      <c r="A49" s="4" t="inlineStr">
        <is>
          <t>Real estate, commercial | Multi-family real estate | Financing Receivable | Loan Category Concentration Risk</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t>
        </is>
      </c>
      <c r="B51" s="9" t="n">
        <v>0.06</v>
      </c>
      <c r="C51" s="9" t="n">
        <v>0.05</v>
      </c>
    </row>
    <row r="52">
      <c r="A52" s="4" t="inlineStr">
        <is>
          <t>Real estate, mortgage | Residential 1-4 family real estat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Allowance for credit loss, fee, and loan in process</t>
        </is>
      </c>
      <c r="B54" s="5" t="n">
        <v>1729322</v>
      </c>
      <c r="C54" s="5" t="n">
        <v>1639469</v>
      </c>
    </row>
    <row r="55">
      <c r="A55" s="4" t="inlineStr">
        <is>
          <t>Real estate, mortgage | Residential 1-4 family real estate | Financing Receivable | Loan Category Concentration Risk</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t>
        </is>
      </c>
      <c r="B57" s="9" t="n">
        <v>0.21</v>
      </c>
      <c r="C57" s="9" t="n">
        <v>0.2</v>
      </c>
    </row>
    <row r="58">
      <c r="A58" s="4" t="inlineStr">
        <is>
          <t>Real estate, mortgage | Home equity loans/lines of credit</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Allowance for credit loss, fee, and loan in process</t>
        </is>
      </c>
      <c r="B60" s="5" t="n">
        <v>345883</v>
      </c>
      <c r="C60" s="5" t="n">
        <v>335068</v>
      </c>
    </row>
    <row r="61">
      <c r="A61" s="4" t="inlineStr">
        <is>
          <t>Real estate, mortgage | Home equity loans/lines of credit | Financing Receivable | Loan Category Concentration Risk</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t>
        </is>
      </c>
      <c r="B63" s="9" t="n">
        <v>0.04</v>
      </c>
      <c r="C63" s="9" t="n">
        <v>0.04</v>
      </c>
    </row>
    <row r="64">
      <c r="A64" s="4" t="inlineStr">
        <is>
          <t>Consumer loan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Allowance for credit loss, fee, and loan in process</t>
        </is>
      </c>
      <c r="B66" s="5" t="n">
        <v>70653</v>
      </c>
      <c r="C66" s="5" t="n">
        <v>68443</v>
      </c>
    </row>
    <row r="67">
      <c r="A67" s="4" t="inlineStr">
        <is>
          <t>Consumer loans | Financing Receivable | Loan Category Concentration Risk</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t>
        </is>
      </c>
      <c r="B69" s="9" t="n">
        <v>0.01</v>
      </c>
      <c r="C69" s="9"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llowance for Credit Losses, and Asset Quality Information - Narrative (Details) $ in Thousands</t>
        </is>
      </c>
      <c r="B1" s="2" t="inlineStr">
        <is>
          <t>12 Months Ended</t>
        </is>
      </c>
    </row>
    <row r="2">
      <c r="B2" s="2" t="inlineStr">
        <is>
          <t>Dec. 31, 2024 USD ($) loan</t>
        </is>
      </c>
      <c r="C2" s="2" t="inlineStr">
        <is>
          <t>Dec. 31, 2023 USD ($) loan</t>
        </is>
      </c>
    </row>
    <row r="3">
      <c r="A3" s="3" t="inlineStr">
        <is>
          <t>Loans and Leases Receivable Disclosure [Line Items]</t>
        </is>
      </c>
      <c r="B3" s="4" t="inlineStr">
        <is>
          <t xml:space="preserve"> </t>
        </is>
      </c>
      <c r="C3" s="4" t="inlineStr">
        <is>
          <t xml:space="preserve"> </t>
        </is>
      </c>
    </row>
    <row r="4">
      <c r="A4" s="4" t="inlineStr">
        <is>
          <t>Unamortized discount on acquired loans</t>
        </is>
      </c>
      <c r="B4" s="5" t="n">
        <v>15100</v>
      </c>
      <c r="C4" s="5" t="n">
        <v>24000</v>
      </c>
    </row>
    <row r="5">
      <c r="A5" s="4" t="inlineStr">
        <is>
          <t>Loans</t>
        </is>
      </c>
      <c r="B5" s="5" t="n">
        <v>8094676</v>
      </c>
      <c r="C5" s="5" t="n">
        <v>8150102</v>
      </c>
    </row>
    <row r="6">
      <c r="A6" s="4" t="inlineStr">
        <is>
          <t>Number of loans to debtors with nonperforming loans | loan</t>
        </is>
      </c>
      <c r="B6" s="6" t="n">
        <v>2</v>
      </c>
      <c r="C6" s="6" t="n">
        <v>1</v>
      </c>
    </row>
    <row r="7">
      <c r="A7" s="4" t="inlineStr">
        <is>
          <t>Nonperforming loans, commitment to lend</t>
        </is>
      </c>
      <c r="B7" s="5" t="n">
        <v>400</v>
      </c>
      <c r="C7" s="5" t="n">
        <v>200</v>
      </c>
    </row>
    <row r="8">
      <c r="A8" s="4" t="inlineStr">
        <is>
          <t>Interest income on nonaccrual loans</t>
        </is>
      </c>
      <c r="B8" s="6" t="n">
        <v>0</v>
      </c>
      <c r="C8" s="6" t="n">
        <v>0</v>
      </c>
    </row>
    <row r="9">
      <c r="A9" s="4" t="inlineStr">
        <is>
          <t>Net book balance of individually evaluated loans on nonaccrual, threshold amount for designation as collateral dependent loans</t>
        </is>
      </c>
      <c r="B9" s="6" t="n">
        <v>500</v>
      </c>
      <c r="C9" s="4" t="inlineStr">
        <is>
          <t xml:space="preserve"> </t>
        </is>
      </c>
    </row>
    <row r="10">
      <c r="A10" s="4" t="inlineStr">
        <is>
          <t>Total Loans Receivable</t>
        </is>
      </c>
      <c r="B10" s="6" t="n">
        <v>8093488</v>
      </c>
      <c r="C10" s="5" t="n">
        <v>8150280</v>
      </c>
    </row>
    <row r="11">
      <c r="A11" s="4" t="inlineStr">
        <is>
          <t>Hurrican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6" t="n">
        <v>743984</v>
      </c>
      <c r="C13" s="4" t="inlineStr">
        <is>
          <t xml:space="preserve"> </t>
        </is>
      </c>
    </row>
    <row r="14">
      <c r="A14" s="4" t="inlineStr">
        <is>
          <t>Allowance for loan and lease losses, period increase</t>
        </is>
      </c>
      <c r="B14" s="5" t="n">
        <v>13000</v>
      </c>
      <c r="C14" s="4" t="inlineStr">
        <is>
          <t xml:space="preserve"> </t>
        </is>
      </c>
    </row>
    <row r="15">
      <c r="A15" s="4" t="inlineStr">
        <is>
          <t>Financing receivable, allowance for credit loss to outstanding, percent</t>
        </is>
      </c>
      <c r="B15" s="12" t="n">
        <v>0.0151</v>
      </c>
      <c r="C15" s="4" t="inlineStr">
        <is>
          <t xml:space="preserve"> </t>
        </is>
      </c>
    </row>
    <row r="16">
      <c r="A16" s="4" t="inlineStr">
        <is>
          <t>Hurricane | Portions Of Western North And South Carolina</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allowance for credit loss to outstanding, percent</t>
        </is>
      </c>
      <c r="B18" s="9" t="n">
        <v>0.03</v>
      </c>
      <c r="C18" s="12" t="n">
        <v>0.0125</v>
      </c>
    </row>
    <row r="19">
      <c r="A19" s="4" t="inlineStr">
        <is>
          <t>Allowance for loan and lease losses, period increase, Percent</t>
        </is>
      </c>
      <c r="B19" s="13" t="n">
        <v>0.0016</v>
      </c>
      <c r="C19" s="4" t="inlineStr">
        <is>
          <t xml:space="preserve"> </t>
        </is>
      </c>
    </row>
    <row r="20">
      <c r="A20" s="4" t="inlineStr">
        <is>
          <t>Special Mention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Total Loans Receivable</t>
        </is>
      </c>
      <c r="B22" s="5" t="n">
        <v>37100</v>
      </c>
      <c r="C22" s="5" t="n">
        <v>44100</v>
      </c>
    </row>
    <row r="23">
      <c r="A23" s="4" t="inlineStr">
        <is>
          <t>Classified</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Total Loans Receivable</t>
        </is>
      </c>
      <c r="B25" s="5" t="n">
        <v>65800</v>
      </c>
      <c r="C25" s="6" t="n">
        <v>54200</v>
      </c>
    </row>
    <row r="26">
      <c r="A26" s="4" t="inlineStr">
        <is>
          <t>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Threshold percentage to write-off nonaccrual loans</t>
        </is>
      </c>
      <c r="B28" s="9" t="n">
        <v>0.9</v>
      </c>
      <c r="C28" s="4" t="inlineStr">
        <is>
          <t xml:space="preserve"> </t>
        </is>
      </c>
    </row>
    <row r="29">
      <c r="A29" s="4" t="inlineStr">
        <is>
          <t>Real Estate | Receivable Benchmark | Collateral Type Concentration Risk</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Percentage</t>
        </is>
      </c>
      <c r="B31" s="9" t="n">
        <v>0.88</v>
      </c>
      <c r="C31" s="4" t="inlineStr">
        <is>
          <t xml:space="preserve"> </t>
        </is>
      </c>
    </row>
    <row r="32">
      <c r="A32" s="4" t="inlineStr">
        <is>
          <t>Residential 1-4 family real estat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Presold mortgages in process of settlement</t>
        </is>
      </c>
      <c r="B34" s="5" t="n">
        <v>1200</v>
      </c>
      <c r="C34" s="6" t="n">
        <v>1000</v>
      </c>
    </row>
    <row r="35">
      <c r="A35" s="4" t="inlineStr">
        <is>
          <t>Management</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Loans</t>
        </is>
      </c>
      <c r="B37" s="5" t="n">
        <v>62900</v>
      </c>
      <c r="C37" s="6" t="n">
        <v>63700</v>
      </c>
    </row>
    <row r="38">
      <c r="A38" s="4" t="inlineStr">
        <is>
          <t>Number of new loans to related parties | loan</t>
        </is>
      </c>
      <c r="B38" s="6" t="n">
        <v>1</v>
      </c>
      <c r="C38" s="4" t="inlineStr">
        <is>
          <t xml:space="preserve"> </t>
        </is>
      </c>
    </row>
    <row r="39">
      <c r="A39" s="4" t="inlineStr">
        <is>
          <t>New loans to related parties</t>
        </is>
      </c>
      <c r="B39" s="5" t="n">
        <v>1200</v>
      </c>
      <c r="C39" s="4" t="inlineStr">
        <is>
          <t xml:space="preserve"> </t>
        </is>
      </c>
    </row>
    <row r="40">
      <c r="A40" s="4" t="inlineStr">
        <is>
          <t>Repayments received from related parties</t>
        </is>
      </c>
      <c r="B40" s="6" t="n">
        <v>-2000</v>
      </c>
      <c r="C40" s="4" t="inlineStr">
        <is>
          <t xml:space="preserve"> </t>
        </is>
      </c>
    </row>
    <row r="41">
      <c r="A41" s="4" t="inlineStr">
        <is>
          <t>Management | Unused lines of Credit</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Financing receivable, excluding accrued interest, available credit</t>
        </is>
      </c>
      <c r="B43" s="6" t="n">
        <v>1000</v>
      </c>
      <c r="C43" s="6" t="n">
        <v>2700</v>
      </c>
    </row>
    <row r="44">
      <c r="A44" s="4" t="inlineStr">
        <is>
          <t>Asset Pledged as Collateral without Right</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t>
        </is>
      </c>
      <c r="B46" s="6" t="n">
        <v>6700000</v>
      </c>
      <c r="C46" s="6" t="n">
        <v>6500000</v>
      </c>
    </row>
    <row r="47">
      <c r="A47" s="4" t="inlineStr">
        <is>
          <t>SBA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Unamortized discount on acquired loans</t>
        </is>
      </c>
      <c r="B49" s="5" t="n">
        <v>2900</v>
      </c>
      <c r="C49" s="5" t="n">
        <v>3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ummary of Nonperforming Asset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 loans</t>
        </is>
      </c>
      <c r="B3" s="5" t="n">
        <v>31779</v>
      </c>
      <c r="C3" s="5" t="n">
        <v>32208</v>
      </c>
    </row>
    <row r="4">
      <c r="A4" s="4" t="inlineStr">
        <is>
          <t>Total loans</t>
        </is>
      </c>
      <c r="B4" s="6" t="n">
        <v>8094676</v>
      </c>
      <c r="C4" s="6" t="n">
        <v>8150102</v>
      </c>
    </row>
    <row r="5">
      <c r="A5" s="4" t="inlineStr">
        <is>
          <t>Nonperforming asset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 loans</t>
        </is>
      </c>
      <c r="B7" s="6" t="n">
        <v>31779</v>
      </c>
      <c r="C7" s="6" t="n">
        <v>32208</v>
      </c>
    </row>
    <row r="8">
      <c r="A8" s="4" t="inlineStr">
        <is>
          <t>Financial Difficulty Modifications</t>
        </is>
      </c>
      <c r="B8" s="6" t="n">
        <v>10173</v>
      </c>
      <c r="C8" s="6" t="n">
        <v>11719</v>
      </c>
    </row>
    <row r="9">
      <c r="A9" s="4" t="inlineStr">
        <is>
          <t>Accruing loans &gt; 90 days past due</t>
        </is>
      </c>
      <c r="B9" s="6" t="n">
        <v>0</v>
      </c>
      <c r="C9" s="6" t="n">
        <v>0</v>
      </c>
    </row>
    <row r="10">
      <c r="A10" s="4" t="inlineStr">
        <is>
          <t>Total loans</t>
        </is>
      </c>
      <c r="B10" s="6" t="n">
        <v>41952</v>
      </c>
      <c r="C10" s="6" t="n">
        <v>43927</v>
      </c>
    </row>
    <row r="11">
      <c r="A11" s="4" t="inlineStr">
        <is>
          <t>Foreclosed properties</t>
        </is>
      </c>
      <c r="B11" s="6" t="n">
        <v>4965</v>
      </c>
      <c r="C11" s="6" t="n">
        <v>862</v>
      </c>
    </row>
    <row r="12">
      <c r="A12" s="4" t="inlineStr">
        <is>
          <t>Total nonperforming assets</t>
        </is>
      </c>
      <c r="B12" s="5" t="n">
        <v>46917</v>
      </c>
      <c r="C12" s="5" t="n">
        <v>447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 Loans with No Allowance</t>
        </is>
      </c>
      <c r="B3" s="5" t="n">
        <v>879</v>
      </c>
      <c r="C3" s="5" t="n">
        <v>8559</v>
      </c>
    </row>
    <row r="4">
      <c r="A4" s="4" t="inlineStr">
        <is>
          <t>Nonaccrual Loans with an Allowance</t>
        </is>
      </c>
      <c r="B4" s="6" t="n">
        <v>30900</v>
      </c>
      <c r="C4" s="6" t="n">
        <v>23649</v>
      </c>
    </row>
    <row r="5">
      <c r="A5" s="4" t="inlineStr">
        <is>
          <t>Nonaccrual loans</t>
        </is>
      </c>
      <c r="B5" s="6" t="n">
        <v>31779</v>
      </c>
      <c r="C5" s="6" t="n">
        <v>32208</v>
      </c>
    </row>
    <row r="6">
      <c r="A6" s="4" t="inlineStr">
        <is>
          <t>Commercial and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6" t="n">
        <v>0</v>
      </c>
      <c r="C8" s="6" t="n">
        <v>944</v>
      </c>
    </row>
    <row r="9">
      <c r="A9" s="4" t="inlineStr">
        <is>
          <t>Nonaccrual Loans with an Allowance</t>
        </is>
      </c>
      <c r="B9" s="6" t="n">
        <v>9804</v>
      </c>
      <c r="C9" s="6" t="n">
        <v>8932</v>
      </c>
    </row>
    <row r="10">
      <c r="A10" s="4" t="inlineStr">
        <is>
          <t>Nonaccrual loans</t>
        </is>
      </c>
      <c r="B10" s="6" t="n">
        <v>9804</v>
      </c>
      <c r="C10" s="6" t="n">
        <v>9876</v>
      </c>
    </row>
    <row r="11">
      <c r="A11" s="4" t="inlineStr">
        <is>
          <t>Real estate, commercial | Construction,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6" t="n">
        <v>0</v>
      </c>
      <c r="C13" s="6" t="n">
        <v>0</v>
      </c>
    </row>
    <row r="14">
      <c r="A14" s="4" t="inlineStr">
        <is>
          <t>Nonaccrual Loans with an Allowance</t>
        </is>
      </c>
      <c r="B14" s="6" t="n">
        <v>90</v>
      </c>
      <c r="C14" s="6" t="n">
        <v>399</v>
      </c>
    </row>
    <row r="15">
      <c r="A15" s="4" t="inlineStr">
        <is>
          <t>Nonaccrual loans</t>
        </is>
      </c>
      <c r="B15" s="6" t="n">
        <v>90</v>
      </c>
      <c r="C15" s="6" t="n">
        <v>399</v>
      </c>
    </row>
    <row r="16">
      <c r="A16" s="4" t="inlineStr">
        <is>
          <t>Real estate, commercial | Commercial real estate - owner occupied</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6" t="n">
        <v>879</v>
      </c>
      <c r="C18" s="6" t="n">
        <v>960</v>
      </c>
    </row>
    <row r="19">
      <c r="A19" s="4" t="inlineStr">
        <is>
          <t>Nonaccrual Loans with an Allowance</t>
        </is>
      </c>
      <c r="B19" s="6" t="n">
        <v>8488</v>
      </c>
      <c r="C19" s="6" t="n">
        <v>6082</v>
      </c>
    </row>
    <row r="20">
      <c r="A20" s="4" t="inlineStr">
        <is>
          <t>Nonaccrual loans</t>
        </is>
      </c>
      <c r="B20" s="6" t="n">
        <v>9367</v>
      </c>
      <c r="C20" s="6" t="n">
        <v>7042</v>
      </c>
    </row>
    <row r="21">
      <c r="A21" s="4" t="inlineStr">
        <is>
          <t>Real estate, commercial | Commercial real estate - non owner occupied</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6" t="n">
        <v>0</v>
      </c>
      <c r="C23" s="6" t="n">
        <v>6121</v>
      </c>
    </row>
    <row r="24">
      <c r="A24" s="4" t="inlineStr">
        <is>
          <t>Nonaccrual Loans with an Allowance</t>
        </is>
      </c>
      <c r="B24" s="6" t="n">
        <v>887</v>
      </c>
      <c r="C24" s="6" t="n">
        <v>1082</v>
      </c>
    </row>
    <row r="25">
      <c r="A25" s="4" t="inlineStr">
        <is>
          <t>Nonaccrual loans</t>
        </is>
      </c>
      <c r="B25" s="6" t="n">
        <v>887</v>
      </c>
      <c r="C25" s="6" t="n">
        <v>7203</v>
      </c>
    </row>
    <row r="26">
      <c r="A26" s="4" t="inlineStr">
        <is>
          <t>Real estate, mortgage | Residential 1-4 family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6" t="n">
        <v>0</v>
      </c>
      <c r="C28" s="6" t="n">
        <v>0</v>
      </c>
    </row>
    <row r="29">
      <c r="A29" s="4" t="inlineStr">
        <is>
          <t>Nonaccrual Loans with an Allowance</t>
        </is>
      </c>
      <c r="B29" s="6" t="n">
        <v>9487</v>
      </c>
      <c r="C29" s="6" t="n">
        <v>4843</v>
      </c>
    </row>
    <row r="30">
      <c r="A30" s="4" t="inlineStr">
        <is>
          <t>Nonaccrual loans</t>
        </is>
      </c>
      <c r="B30" s="6" t="n">
        <v>9487</v>
      </c>
      <c r="C30" s="6" t="n">
        <v>4843</v>
      </c>
    </row>
    <row r="31">
      <c r="A31" s="4" t="inlineStr">
        <is>
          <t>Real estate, mortgage | Home equity loans/lines of credi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6" t="n">
        <v>0</v>
      </c>
      <c r="C33" s="6" t="n">
        <v>534</v>
      </c>
    </row>
    <row r="34">
      <c r="A34" s="4" t="inlineStr">
        <is>
          <t>Nonaccrual Loans with an Allowance</t>
        </is>
      </c>
      <c r="B34" s="6" t="n">
        <v>1795</v>
      </c>
      <c r="C34" s="6" t="n">
        <v>2169</v>
      </c>
    </row>
    <row r="35">
      <c r="A35" s="4" t="inlineStr">
        <is>
          <t>Nonaccrual loans</t>
        </is>
      </c>
      <c r="B35" s="6" t="n">
        <v>1795</v>
      </c>
      <c r="C35" s="6" t="n">
        <v>2703</v>
      </c>
    </row>
    <row r="36">
      <c r="A36" s="4" t="inlineStr">
        <is>
          <t>Consumer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Nonaccrual Loans with No Allowance</t>
        </is>
      </c>
      <c r="B38" s="6" t="n">
        <v>0</v>
      </c>
      <c r="C38" s="6" t="n">
        <v>0</v>
      </c>
    </row>
    <row r="39">
      <c r="A39" s="4" t="inlineStr">
        <is>
          <t>Nonaccrual Loans with an Allowance</t>
        </is>
      </c>
      <c r="B39" s="6" t="n">
        <v>349</v>
      </c>
      <c r="C39" s="6" t="n">
        <v>142</v>
      </c>
    </row>
    <row r="40">
      <c r="A40" s="4" t="inlineStr">
        <is>
          <t>Nonaccrual loans</t>
        </is>
      </c>
      <c r="B40" s="5" t="n">
        <v>349</v>
      </c>
      <c r="C40" s="5" t="n">
        <v>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Accrued Interest Receivable Written Off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ccrued interest receivable written off</t>
        </is>
      </c>
      <c r="B4" s="5" t="n">
        <v>1048</v>
      </c>
      <c r="C4" s="5" t="n">
        <v>642</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rued interest receivable written off</t>
        </is>
      </c>
      <c r="B7" s="6" t="n">
        <v>513</v>
      </c>
      <c r="C7" s="6" t="n">
        <v>225</v>
      </c>
    </row>
    <row r="8">
      <c r="A8" s="4" t="inlineStr">
        <is>
          <t>Real estate, commercial | Construction, development &amp; other land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crued interest receivable written off</t>
        </is>
      </c>
      <c r="B10" s="6" t="n">
        <v>2</v>
      </c>
      <c r="C10" s="6" t="n">
        <v>10</v>
      </c>
    </row>
    <row r="11">
      <c r="A11" s="4" t="inlineStr">
        <is>
          <t>Real estate, commercial | Commercial real estate - owner occupied</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ed interest receivable written off</t>
        </is>
      </c>
      <c r="B13" s="6" t="n">
        <v>372</v>
      </c>
      <c r="C13" s="6" t="n">
        <v>124</v>
      </c>
    </row>
    <row r="14">
      <c r="A14" s="4" t="inlineStr">
        <is>
          <t>Real estate, commercial | Commercial real estate - non 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ccrued interest receivable written off</t>
        </is>
      </c>
      <c r="B16" s="6" t="n">
        <v>55</v>
      </c>
      <c r="C16" s="6" t="n">
        <v>186</v>
      </c>
    </row>
    <row r="17">
      <c r="A17" s="4" t="inlineStr">
        <is>
          <t>Real estate, mortgage | Residential 1-4 family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ccrued interest receivable written off</t>
        </is>
      </c>
      <c r="B19" s="6" t="n">
        <v>73</v>
      </c>
      <c r="C19" s="6" t="n">
        <v>38</v>
      </c>
    </row>
    <row r="20">
      <c r="A20" s="4" t="inlineStr">
        <is>
          <t>Real estate, mortgage | Home equity loans/lines of credi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ed interest receivable written off</t>
        </is>
      </c>
      <c r="B22" s="6" t="n">
        <v>31</v>
      </c>
      <c r="C22" s="6" t="n">
        <v>57</v>
      </c>
    </row>
    <row r="23">
      <c r="A23" s="4" t="inlineStr">
        <is>
          <t>Consumer loan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Accrued interest receivable written off</t>
        </is>
      </c>
      <c r="B25" s="5" t="n">
        <v>2</v>
      </c>
      <c r="C25" s="5"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5" t="n">
        <v>8094676</v>
      </c>
      <c r="C3" s="5" t="n">
        <v>8150102</v>
      </c>
    </row>
    <row r="4">
      <c r="A4" s="4" t="inlineStr">
        <is>
          <t>Nonaccrual loans</t>
        </is>
      </c>
      <c r="B4" s="6" t="n">
        <v>31779</v>
      </c>
      <c r="C4" s="6" t="n">
        <v>32208</v>
      </c>
    </row>
    <row r="5">
      <c r="A5" s="4" t="inlineStr">
        <is>
          <t>Unamortized net deferred loan costs/(fees)</t>
        </is>
      </c>
      <c r="B5" s="6" t="n">
        <v>1188</v>
      </c>
      <c r="C5" s="6" t="n">
        <v>-178</v>
      </c>
    </row>
    <row r="6">
      <c r="A6" s="4" t="inlineStr">
        <is>
          <t>Total Loans Receivable</t>
        </is>
      </c>
      <c r="B6" s="6" t="n">
        <v>8093488</v>
      </c>
      <c r="C6" s="6" t="n">
        <v>8150280</v>
      </c>
    </row>
    <row r="7">
      <c r="A7" s="4" t="inlineStr">
        <is>
          <t>Accruing 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8023752</v>
      </c>
      <c r="C9" s="6" t="n">
        <v>8088299</v>
      </c>
    </row>
    <row r="10">
      <c r="A10" s="4" t="inlineStr">
        <is>
          <t>Accruing 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28601</v>
      </c>
      <c r="C12" s="6" t="n">
        <v>24975</v>
      </c>
    </row>
    <row r="13">
      <c r="A13" s="4" t="inlineStr">
        <is>
          <t>Accruing 60-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9356</v>
      </c>
      <c r="C15" s="6" t="n">
        <v>4798</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t>
        </is>
      </c>
      <c r="B18" s="6" t="n">
        <v>9804</v>
      </c>
      <c r="C18" s="6" t="n">
        <v>9876</v>
      </c>
    </row>
    <row r="19">
      <c r="A19" s="4" t="inlineStr">
        <is>
          <t>Total Loans Receivable</t>
        </is>
      </c>
      <c r="B19" s="6" t="n">
        <v>919690</v>
      </c>
      <c r="C19" s="6" t="n">
        <v>905862</v>
      </c>
    </row>
    <row r="20">
      <c r="A20" s="4" t="inlineStr">
        <is>
          <t>Commercial and industrial | Accruing 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906903</v>
      </c>
      <c r="C22" s="6" t="n">
        <v>892003</v>
      </c>
    </row>
    <row r="23">
      <c r="A23" s="4" t="inlineStr">
        <is>
          <t>Commercial and industrial | Accruing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6" t="n">
        <v>2442</v>
      </c>
      <c r="C25" s="6" t="n">
        <v>3726</v>
      </c>
    </row>
    <row r="26">
      <c r="A26" s="4" t="inlineStr">
        <is>
          <t>Commercial and industrial | Accruing 60- 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6" t="n">
        <v>541</v>
      </c>
      <c r="C28" s="6" t="n">
        <v>257</v>
      </c>
    </row>
    <row r="29">
      <c r="A29" s="4" t="inlineStr">
        <is>
          <t>Commercial and industrial | Loans, Excluding Purchased Credit Impaired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6" t="n">
        <v>919690</v>
      </c>
      <c r="C31" s="6" t="n">
        <v>905862</v>
      </c>
    </row>
    <row r="32">
      <c r="A32" s="4" t="inlineStr">
        <is>
          <t>Real estate, commercial | Construction, development &amp; other land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t>
        </is>
      </c>
      <c r="B34" s="6" t="n">
        <v>90</v>
      </c>
      <c r="C34" s="6" t="n">
        <v>399</v>
      </c>
    </row>
    <row r="35">
      <c r="A35" s="4" t="inlineStr">
        <is>
          <t>Total Loans Receivable</t>
        </is>
      </c>
      <c r="B35" s="6" t="n">
        <v>647167</v>
      </c>
      <c r="C35" s="6" t="n">
        <v>992980</v>
      </c>
    </row>
    <row r="36">
      <c r="A36" s="4" t="inlineStr">
        <is>
          <t>Real estate, commercial | Construction, development &amp; other land loans | Accruing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647077</v>
      </c>
      <c r="C38" s="6" t="n">
        <v>992084</v>
      </c>
    </row>
    <row r="39">
      <c r="A39" s="4" t="inlineStr">
        <is>
          <t>Real estate, commercial | Construction, development &amp; other land loans | Accruing 30-5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0</v>
      </c>
      <c r="C41" s="6" t="n">
        <v>241</v>
      </c>
    </row>
    <row r="42">
      <c r="A42" s="4" t="inlineStr">
        <is>
          <t>Real estate, commercial | Construction, development &amp; other land loans | Accruing 60- 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6" t="n">
        <v>0</v>
      </c>
      <c r="C44" s="6" t="n">
        <v>256</v>
      </c>
    </row>
    <row r="45">
      <c r="A45" s="4" t="inlineStr">
        <is>
          <t>Real estate, commercial | Construction, development &amp; other land loans | Loans, Excluding Purchased Credit Impaired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Receivable</t>
        </is>
      </c>
      <c r="B47" s="6" t="n">
        <v>647167</v>
      </c>
      <c r="C47" s="6" t="n">
        <v>992980</v>
      </c>
    </row>
    <row r="48">
      <c r="A48" s="4" t="inlineStr">
        <is>
          <t>Real estate, commercial | Commercial real estate - owner occupie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accrual loans</t>
        </is>
      </c>
      <c r="B50" s="6" t="n">
        <v>9367</v>
      </c>
      <c r="C50" s="6" t="n">
        <v>7042</v>
      </c>
    </row>
    <row r="51">
      <c r="A51" s="4" t="inlineStr">
        <is>
          <t>Total Loans Receivable</t>
        </is>
      </c>
      <c r="B51" s="6" t="n">
        <v>1248812</v>
      </c>
      <c r="C51" s="6" t="n">
        <v>1259022</v>
      </c>
    </row>
    <row r="52">
      <c r="A52" s="4" t="inlineStr">
        <is>
          <t>Real estate, commercial | Commercial real estate - owner occupied | Accruing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1236396</v>
      </c>
      <c r="C54" s="6" t="n">
        <v>1250670</v>
      </c>
    </row>
    <row r="55">
      <c r="A55" s="4" t="inlineStr">
        <is>
          <t>Real estate, commercial | Commercial real estate - owner occupied | Accruing 30-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2073</v>
      </c>
      <c r="C57" s="6" t="n">
        <v>906</v>
      </c>
    </row>
    <row r="58">
      <c r="A58" s="4" t="inlineStr">
        <is>
          <t>Real estate, commercial | Commercial real estate - owner occupied | Accruing 60- 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976</v>
      </c>
      <c r="C60" s="6" t="n">
        <v>404</v>
      </c>
    </row>
    <row r="61">
      <c r="A61" s="4" t="inlineStr">
        <is>
          <t>Real estate, commercial | Commercial real estate - owner occupied | Loans, Excluding Purchased Credit Impaire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6" t="n">
        <v>1248812</v>
      </c>
      <c r="C63" s="6" t="n">
        <v>1259022</v>
      </c>
    </row>
    <row r="64">
      <c r="A64" s="4" t="inlineStr">
        <is>
          <t>Real estate, commercial | Commercial real estate - non owner occupied</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loans</t>
        </is>
      </c>
      <c r="B66" s="6" t="n">
        <v>887</v>
      </c>
      <c r="C66" s="6" t="n">
        <v>7203</v>
      </c>
    </row>
    <row r="67">
      <c r="A67" s="4" t="inlineStr">
        <is>
          <t>Total Loans Receivable</t>
        </is>
      </c>
      <c r="B67" s="6" t="n">
        <v>2625554</v>
      </c>
      <c r="C67" s="6" t="n">
        <v>2528060</v>
      </c>
    </row>
    <row r="68">
      <c r="A68" s="4" t="inlineStr">
        <is>
          <t>Real estate, commercial | Commercial real estate - non owner occupied | Accruing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2614843</v>
      </c>
      <c r="C70" s="6" t="n">
        <v>2520496</v>
      </c>
    </row>
    <row r="71">
      <c r="A71" s="4" t="inlineStr">
        <is>
          <t>Real estate, commercial | Commercial real estate - non owner occupied | Accruing 30-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9678</v>
      </c>
      <c r="C73" s="6" t="n">
        <v>361</v>
      </c>
    </row>
    <row r="74">
      <c r="A74" s="4" t="inlineStr">
        <is>
          <t>Real estate, commercial | Commercial real estate - non owner occupied | Accruing 60-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146</v>
      </c>
      <c r="C76" s="6" t="n">
        <v>0</v>
      </c>
    </row>
    <row r="77">
      <c r="A77" s="4" t="inlineStr">
        <is>
          <t>Real estate, commercial | Commercial real estate - non owner occupied | Loans, Excluding Purchased Credit Impair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6" t="n">
        <v>2625554</v>
      </c>
      <c r="C79" s="6" t="n">
        <v>2528060</v>
      </c>
    </row>
    <row r="80">
      <c r="A80" s="4" t="inlineStr">
        <is>
          <t>Real estate, commercial | Multi-family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Nonaccrual loans</t>
        </is>
      </c>
      <c r="B82" s="6" t="n">
        <v>0</v>
      </c>
      <c r="C82" s="6" t="n">
        <v>0</v>
      </c>
    </row>
    <row r="83">
      <c r="A83" s="4" t="inlineStr">
        <is>
          <t>Total Loans Receivable</t>
        </is>
      </c>
      <c r="B83" s="6" t="n">
        <v>506407</v>
      </c>
      <c r="C83" s="6" t="n">
        <v>421376</v>
      </c>
    </row>
    <row r="84">
      <c r="A84" s="4" t="inlineStr">
        <is>
          <t>Real estate, commercial | Multi-family real estate | Accruing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506407</v>
      </c>
      <c r="C86" s="6" t="n">
        <v>421376</v>
      </c>
    </row>
    <row r="87">
      <c r="A87" s="4" t="inlineStr">
        <is>
          <t>Real estate, commercial | Multi-family real estate | Accruing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0</v>
      </c>
      <c r="C89" s="6" t="n">
        <v>0</v>
      </c>
    </row>
    <row r="90">
      <c r="A90" s="4" t="inlineStr">
        <is>
          <t>Real estate, commercial | Multi-family real estate | Accruing 60- 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0</v>
      </c>
      <c r="C92" s="6" t="n">
        <v>0</v>
      </c>
    </row>
    <row r="93">
      <c r="A93" s="4" t="inlineStr">
        <is>
          <t>Real estate, commercial | Multi-family real estate | Loans, Excluding Purchased Credit Impaire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6" t="n">
        <v>506407</v>
      </c>
      <c r="C95" s="6" t="n">
        <v>421376</v>
      </c>
    </row>
    <row r="96">
      <c r="A96" s="4" t="inlineStr">
        <is>
          <t>Real estate, mortgage | Residential 1-4 family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 loans</t>
        </is>
      </c>
      <c r="B98" s="6" t="n">
        <v>9487</v>
      </c>
      <c r="C98" s="6" t="n">
        <v>4843</v>
      </c>
    </row>
    <row r="99">
      <c r="A99" s="4" t="inlineStr">
        <is>
          <t>Total Loans Receivable</t>
        </is>
      </c>
      <c r="B99" s="6" t="n">
        <v>1729322</v>
      </c>
      <c r="C99" s="6" t="n">
        <v>1639469</v>
      </c>
    </row>
    <row r="100">
      <c r="A100" s="4" t="inlineStr">
        <is>
          <t>Real estate, mortgage | Residential 1-4 family real estate | Accruing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1699800</v>
      </c>
      <c r="C102" s="6" t="n">
        <v>1612357</v>
      </c>
    </row>
    <row r="103">
      <c r="A103" s="4" t="inlineStr">
        <is>
          <t>Real estate, mortgage | Residential 1-4 family real estate | Accruing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12973</v>
      </c>
      <c r="C105" s="6" t="n">
        <v>18868</v>
      </c>
    </row>
    <row r="106">
      <c r="A106" s="4" t="inlineStr">
        <is>
          <t>Real estate, mortgage | Residential 1-4 family real estate | Accruing 60- 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7062</v>
      </c>
      <c r="C108" s="6" t="n">
        <v>3401</v>
      </c>
    </row>
    <row r="109">
      <c r="A109" s="4" t="inlineStr">
        <is>
          <t>Real estate, mortgage | Residential 1-4 family real estate | Loans, Excluding Purchased Credit Impaire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6" t="n">
        <v>1729322</v>
      </c>
      <c r="C111" s="6" t="n">
        <v>1639469</v>
      </c>
    </row>
    <row r="112">
      <c r="A112" s="4" t="inlineStr">
        <is>
          <t>Real estate, mortgage | Home equity loans/lines of credi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 loans</t>
        </is>
      </c>
      <c r="B114" s="6" t="n">
        <v>1795</v>
      </c>
      <c r="C114" s="6" t="n">
        <v>2703</v>
      </c>
    </row>
    <row r="115">
      <c r="A115" s="4" t="inlineStr">
        <is>
          <t>Total Loans Receivable</t>
        </is>
      </c>
      <c r="B115" s="6" t="n">
        <v>345883</v>
      </c>
      <c r="C115" s="6" t="n">
        <v>335068</v>
      </c>
    </row>
    <row r="116">
      <c r="A116" s="4" t="inlineStr">
        <is>
          <t>Real estate, mortgage | Home equity loans/lines of credit | Accruing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6" t="n">
        <v>342551</v>
      </c>
      <c r="C118" s="6" t="n">
        <v>331413</v>
      </c>
    </row>
    <row r="119">
      <c r="A119" s="4" t="inlineStr">
        <is>
          <t>Real estate, mortgage | Home equity loans/lines of credit | Accruing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1118</v>
      </c>
      <c r="C121" s="6" t="n">
        <v>603</v>
      </c>
    </row>
    <row r="122">
      <c r="A122" s="4" t="inlineStr">
        <is>
          <t>Real estate, mortgage | Home equity loans/lines of credit | Accruing 60- 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419</v>
      </c>
      <c r="C124" s="6" t="n">
        <v>349</v>
      </c>
    </row>
    <row r="125">
      <c r="A125" s="4" t="inlineStr">
        <is>
          <t>Real estate, mortgage | Home equity loans/lines of credit | Loans, Excluding Purchased Credit Impaire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6" t="n">
        <v>345883</v>
      </c>
      <c r="C127" s="6" t="n">
        <v>335068</v>
      </c>
    </row>
    <row r="128">
      <c r="A128" s="4" t="inlineStr">
        <is>
          <t>Consumer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Nonaccrual loans</t>
        </is>
      </c>
      <c r="B130" s="6" t="n">
        <v>349</v>
      </c>
      <c r="C130" s="6" t="n">
        <v>142</v>
      </c>
    </row>
    <row r="131">
      <c r="A131" s="4" t="inlineStr">
        <is>
          <t>Total Loans Receivable</t>
        </is>
      </c>
      <c r="B131" s="6" t="n">
        <v>70653</v>
      </c>
      <c r="C131" s="6" t="n">
        <v>68443</v>
      </c>
    </row>
    <row r="132">
      <c r="A132" s="4" t="inlineStr">
        <is>
          <t>Consumer loans | Accruing Current</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6" t="n">
        <v>69775</v>
      </c>
      <c r="C134" s="6" t="n">
        <v>67900</v>
      </c>
    </row>
    <row r="135">
      <c r="A135" s="4" t="inlineStr">
        <is>
          <t>Consumer loans | Accruing 30-59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6" t="n">
        <v>317</v>
      </c>
      <c r="C137" s="6" t="n">
        <v>270</v>
      </c>
    </row>
    <row r="138">
      <c r="A138" s="4" t="inlineStr">
        <is>
          <t>Consumer loans | Accruing 60- 8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212</v>
      </c>
      <c r="C140" s="6" t="n">
        <v>131</v>
      </c>
    </row>
    <row r="141">
      <c r="A141" s="4" t="inlineStr">
        <is>
          <t>Consumer loans | Loans, Excluding Purchased Credit Impaired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5" t="n">
        <v>70653</v>
      </c>
      <c r="C143" s="5" t="n">
        <v>684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Collateral-Dependent Loans</t>
        </is>
      </c>
      <c r="B3" s="5" t="n">
        <v>879</v>
      </c>
      <c r="C3" s="5" t="n">
        <v>10182</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4" t="inlineStr">
        <is>
          <t xml:space="preserve"> </t>
        </is>
      </c>
      <c r="C6" s="6" t="n">
        <v>534</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4" t="inlineStr">
        <is>
          <t xml:space="preserve"> </t>
        </is>
      </c>
      <c r="C9" s="6" t="n">
        <v>2385</v>
      </c>
    </row>
    <row r="10">
      <c r="A10" s="4" t="inlineStr">
        <is>
          <t>Commercial Property</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6" t="n">
        <v>879</v>
      </c>
      <c r="C12" s="6" t="n">
        <v>7263</v>
      </c>
    </row>
    <row r="13">
      <c r="A13" s="4" t="inlineStr">
        <is>
          <t>Commercial and industrial | Accruing 30-5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4" t="inlineStr">
        <is>
          <t xml:space="preserve"> </t>
        </is>
      </c>
      <c r="C15" s="6" t="n">
        <v>2385</v>
      </c>
    </row>
    <row r="16">
      <c r="A16" s="4" t="inlineStr">
        <is>
          <t>Commercial and industrial | Accruing 30-59 Days Past Due | Residential Propert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4" t="inlineStr">
        <is>
          <t xml:space="preserve"> </t>
        </is>
      </c>
      <c r="C18" s="6" t="n">
        <v>0</v>
      </c>
    </row>
    <row r="19">
      <c r="A19" s="4" t="inlineStr">
        <is>
          <t>Commercial and industrial | Accruing 30-59 Days Past Due | Business Asset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4" t="inlineStr">
        <is>
          <t xml:space="preserve"> </t>
        </is>
      </c>
      <c r="C21" s="6" t="n">
        <v>2385</v>
      </c>
    </row>
    <row r="22">
      <c r="A22" s="4" t="inlineStr">
        <is>
          <t>Commercial and industrial | Accruing 30-59 Days Past Due | Commercial Proper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4" t="inlineStr">
        <is>
          <t xml:space="preserve"> </t>
        </is>
      </c>
      <c r="C24" s="6" t="n">
        <v>0</v>
      </c>
    </row>
    <row r="25">
      <c r="A25" s="4" t="inlineStr">
        <is>
          <t>Real estate, commercial | Accruing 30-59 Days Past Due | Commercial real estate - owner occupie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6" t="n">
        <v>879</v>
      </c>
      <c r="C27" s="6" t="n">
        <v>1142</v>
      </c>
    </row>
    <row r="28">
      <c r="A28" s="4" t="inlineStr">
        <is>
          <t>Real estate, commercial | Accruing 30-59 Days Past Due | Commercial real estate - owner occupied | Resident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4" t="inlineStr">
        <is>
          <t xml:space="preserve"> </t>
        </is>
      </c>
      <c r="C30" s="6" t="n">
        <v>0</v>
      </c>
    </row>
    <row r="31">
      <c r="A31" s="4" t="inlineStr">
        <is>
          <t>Real estate, commercial | Accruing 30-59 Days Past Due | Commercial real estate - owner occupied | Business Asset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4" t="inlineStr">
        <is>
          <t xml:space="preserve"> </t>
        </is>
      </c>
      <c r="C33" s="6" t="n">
        <v>0</v>
      </c>
    </row>
    <row r="34">
      <c r="A34" s="4" t="inlineStr">
        <is>
          <t>Real estate, commercial | Accruing 30-59 Days Past Due | Commercial real estate - owner occupied | Commerc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5" t="n">
        <v>879</v>
      </c>
      <c r="C36" s="6" t="n">
        <v>1142</v>
      </c>
    </row>
    <row r="37">
      <c r="A37" s="4" t="inlineStr">
        <is>
          <t>Real estate, commercial | Accruing 30-59 Days Past Due | Commercial real estate - non owner occupie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4" t="inlineStr">
        <is>
          <t xml:space="preserve"> </t>
        </is>
      </c>
      <c r="C39" s="6" t="n">
        <v>6121</v>
      </c>
    </row>
    <row r="40">
      <c r="A40" s="4" t="inlineStr">
        <is>
          <t>Real estate, commercial | Accruing 30-59 Days Past Due | Commercial real estate - non owner occupied | Residential Property</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4" t="inlineStr">
        <is>
          <t xml:space="preserve"> </t>
        </is>
      </c>
      <c r="C42" s="6" t="n">
        <v>0</v>
      </c>
    </row>
    <row r="43">
      <c r="A43" s="4" t="inlineStr">
        <is>
          <t>Real estate, commercial | Accruing 30-59 Days Past Due | Commercial real estate - non owner occupied | Business Asset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4" t="inlineStr">
        <is>
          <t xml:space="preserve"> </t>
        </is>
      </c>
      <c r="C45" s="6" t="n">
        <v>0</v>
      </c>
    </row>
    <row r="46">
      <c r="A46" s="4" t="inlineStr">
        <is>
          <t>Real estate, commercial | Accruing 30-59 Days Past Due | Commercial real estate - non owner occupied | Commercial Property</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4" t="inlineStr">
        <is>
          <t xml:space="preserve"> </t>
        </is>
      </c>
      <c r="C48" s="6" t="n">
        <v>6121</v>
      </c>
    </row>
    <row r="49">
      <c r="A49" s="4" t="inlineStr">
        <is>
          <t>Real estate, mortgage | Accruing 30-59 Days Past Due | Home equity loans/lines of credit</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4" t="inlineStr">
        <is>
          <t xml:space="preserve"> </t>
        </is>
      </c>
      <c r="C51" s="6" t="n">
        <v>534</v>
      </c>
    </row>
    <row r="52">
      <c r="A52" s="4" t="inlineStr">
        <is>
          <t>Real estate, mortgage | Accruing 30-59 Days Past Due | Home equity loans/lines of credit | Residential Property</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4" t="inlineStr">
        <is>
          <t xml:space="preserve"> </t>
        </is>
      </c>
      <c r="C54" s="6" t="n">
        <v>534</v>
      </c>
    </row>
    <row r="55">
      <c r="A55" s="4" t="inlineStr">
        <is>
          <t>Real estate, mortgage | Accruing 30-59 Days Past Due | Home equity loans/lines of credit | Business Assets</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4" t="inlineStr">
        <is>
          <t xml:space="preserve"> </t>
        </is>
      </c>
      <c r="C57" s="6" t="n">
        <v>0</v>
      </c>
    </row>
    <row r="58">
      <c r="A58" s="4" t="inlineStr">
        <is>
          <t>Real estate, mortgage | Accruing 30-59 Days Past Due | Home equity loans/lines of credit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4" t="inlineStr">
        <is>
          <t xml:space="preserve"> </t>
        </is>
      </c>
      <c r="C6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Schedule of Activity in Allowance for Loan Losses for Loan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09853</v>
      </c>
      <c r="C4" s="5" t="n">
        <v>90967</v>
      </c>
      <c r="D4" s="5" t="n">
        <v>78789</v>
      </c>
    </row>
    <row r="5">
      <c r="A5" s="4" t="inlineStr">
        <is>
          <t>Initial ACL for acquired PCD loans</t>
        </is>
      </c>
      <c r="B5" s="4" t="inlineStr">
        <is>
          <t xml:space="preserve"> </t>
        </is>
      </c>
      <c r="C5" s="6" t="n">
        <v>5610</v>
      </c>
      <c r="D5" s="4" t="inlineStr">
        <is>
          <t xml:space="preserve"> </t>
        </is>
      </c>
    </row>
    <row r="6">
      <c r="A6" s="4" t="inlineStr">
        <is>
          <t>Charge-offs</t>
        </is>
      </c>
      <c r="B6" s="6" t="n">
        <v>-9587</v>
      </c>
      <c r="C6" s="6" t="n">
        <v>-10175</v>
      </c>
      <c r="D6" s="6" t="n">
        <v>-4465</v>
      </c>
    </row>
    <row r="7">
      <c r="A7" s="4" t="inlineStr">
        <is>
          <t>Recoveries</t>
        </is>
      </c>
      <c r="B7" s="6" t="n">
        <v>3555</v>
      </c>
      <c r="C7" s="6" t="n">
        <v>3701</v>
      </c>
      <c r="D7" s="6" t="n">
        <v>4043</v>
      </c>
    </row>
    <row r="8">
      <c r="A8" s="4" t="inlineStr">
        <is>
          <t>Provisions/(Reversals)</t>
        </is>
      </c>
      <c r="B8" s="6" t="n">
        <v>18751</v>
      </c>
      <c r="C8" s="6" t="n">
        <v>19750</v>
      </c>
      <c r="D8" s="6" t="n">
        <v>12600</v>
      </c>
    </row>
    <row r="9">
      <c r="A9" s="4" t="inlineStr">
        <is>
          <t>Ending balance</t>
        </is>
      </c>
      <c r="B9" s="6" t="n">
        <v>122572</v>
      </c>
      <c r="C9" s="6" t="n">
        <v>109853</v>
      </c>
      <c r="D9" s="6" t="n">
        <v>90967</v>
      </c>
    </row>
    <row r="10">
      <c r="A10" s="4" t="inlineStr">
        <is>
          <t>Commercial and industrial</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21227</v>
      </c>
      <c r="C12" s="6" t="n">
        <v>17718</v>
      </c>
      <c r="D12" s="6" t="n">
        <v>16249</v>
      </c>
    </row>
    <row r="13">
      <c r="A13" s="4" t="inlineStr">
        <is>
          <t>Initial ACL for acquired PCD loans</t>
        </is>
      </c>
      <c r="B13" s="4" t="inlineStr">
        <is>
          <t xml:space="preserve"> </t>
        </is>
      </c>
      <c r="C13" s="6" t="n">
        <v>5197</v>
      </c>
      <c r="D13" s="4" t="inlineStr">
        <is>
          <t xml:space="preserve"> </t>
        </is>
      </c>
    </row>
    <row r="14">
      <c r="A14" s="4" t="inlineStr">
        <is>
          <t>Charge-offs</t>
        </is>
      </c>
      <c r="B14" s="6" t="n">
        <v>-7278</v>
      </c>
      <c r="C14" s="6" t="n">
        <v>-8358</v>
      </c>
      <c r="D14" s="6" t="n">
        <v>-2519</v>
      </c>
    </row>
    <row r="15">
      <c r="A15" s="4" t="inlineStr">
        <is>
          <t>Recoveries</t>
        </is>
      </c>
      <c r="B15" s="6" t="n">
        <v>2363</v>
      </c>
      <c r="C15" s="6" t="n">
        <v>1393</v>
      </c>
      <c r="D15" s="6" t="n">
        <v>756</v>
      </c>
    </row>
    <row r="16">
      <c r="A16" s="4" t="inlineStr">
        <is>
          <t>Provisions/(Reversals)</t>
        </is>
      </c>
      <c r="B16" s="6" t="n">
        <v>3162</v>
      </c>
      <c r="C16" s="6" t="n">
        <v>5277</v>
      </c>
      <c r="D16" s="6" t="n">
        <v>3232</v>
      </c>
    </row>
    <row r="17">
      <c r="A17" s="4" t="inlineStr">
        <is>
          <t>Ending balance</t>
        </is>
      </c>
      <c r="B17" s="6" t="n">
        <v>19474</v>
      </c>
      <c r="C17" s="6" t="n">
        <v>21227</v>
      </c>
      <c r="D17" s="6" t="n">
        <v>17718</v>
      </c>
    </row>
    <row r="18">
      <c r="A18" s="4" t="inlineStr">
        <is>
          <t>Real estate, commercial | Construction, development &amp; other land loans</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13940</v>
      </c>
      <c r="C20" s="6" t="n">
        <v>15128</v>
      </c>
      <c r="D20" s="6" t="n">
        <v>16519</v>
      </c>
    </row>
    <row r="21">
      <c r="A21" s="4" t="inlineStr">
        <is>
          <t>Initial ACL for acquired PCD loans</t>
        </is>
      </c>
      <c r="B21" s="4" t="inlineStr">
        <is>
          <t xml:space="preserve"> </t>
        </is>
      </c>
      <c r="C21" s="6" t="n">
        <v>49</v>
      </c>
      <c r="D21" s="4" t="inlineStr">
        <is>
          <t xml:space="preserve"> </t>
        </is>
      </c>
    </row>
    <row r="22">
      <c r="A22" s="4" t="inlineStr">
        <is>
          <t>Charge-offs</t>
        </is>
      </c>
      <c r="B22" s="6" t="n">
        <v>-79</v>
      </c>
      <c r="C22" s="6" t="n">
        <v>-120</v>
      </c>
      <c r="D22" s="6" t="n">
        <v>0</v>
      </c>
    </row>
    <row r="23">
      <c r="A23" s="4" t="inlineStr">
        <is>
          <t>Recoveries</t>
        </is>
      </c>
      <c r="B23" s="6" t="n">
        <v>229</v>
      </c>
      <c r="C23" s="6" t="n">
        <v>370</v>
      </c>
      <c r="D23" s="6" t="n">
        <v>480</v>
      </c>
    </row>
    <row r="24">
      <c r="A24" s="4" t="inlineStr">
        <is>
          <t>Provisions/(Reversals)</t>
        </is>
      </c>
      <c r="B24" s="6" t="n">
        <v>-4776</v>
      </c>
      <c r="C24" s="6" t="n">
        <v>-1487</v>
      </c>
      <c r="D24" s="6" t="n">
        <v>-1871</v>
      </c>
    </row>
    <row r="25">
      <c r="A25" s="4" t="inlineStr">
        <is>
          <t>Ending balance</t>
        </is>
      </c>
      <c r="B25" s="6" t="n">
        <v>9314</v>
      </c>
      <c r="C25" s="6" t="n">
        <v>13940</v>
      </c>
      <c r="D25" s="6" t="n">
        <v>15128</v>
      </c>
    </row>
    <row r="26">
      <c r="A26" s="4" t="inlineStr">
        <is>
          <t>Real estate, commercial | Commercial real estate - owner occupied</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18218</v>
      </c>
      <c r="C28" s="6" t="n">
        <v>14972</v>
      </c>
      <c r="D28" s="6" t="n">
        <v>12317</v>
      </c>
    </row>
    <row r="29">
      <c r="A29" s="4" t="inlineStr">
        <is>
          <t>Initial ACL for acquired PCD loans</t>
        </is>
      </c>
      <c r="B29" s="4" t="inlineStr">
        <is>
          <t xml:space="preserve"> </t>
        </is>
      </c>
      <c r="C29" s="6" t="n">
        <v>191</v>
      </c>
      <c r="D29" s="4" t="inlineStr">
        <is>
          <t xml:space="preserve"> </t>
        </is>
      </c>
    </row>
    <row r="30">
      <c r="A30" s="4" t="inlineStr">
        <is>
          <t>Charge-offs</t>
        </is>
      </c>
      <c r="B30" s="6" t="n">
        <v>-223</v>
      </c>
      <c r="C30" s="6" t="n">
        <v>-144</v>
      </c>
      <c r="D30" s="6" t="n">
        <v>-214</v>
      </c>
    </row>
    <row r="31">
      <c r="A31" s="4" t="inlineStr">
        <is>
          <t>Recoveries</t>
        </is>
      </c>
      <c r="B31" s="6" t="n">
        <v>36</v>
      </c>
      <c r="C31" s="6" t="n">
        <v>465</v>
      </c>
      <c r="D31" s="6" t="n">
        <v>691</v>
      </c>
    </row>
    <row r="32">
      <c r="A32" s="4" t="inlineStr">
        <is>
          <t>Provisions/(Reversals)</t>
        </is>
      </c>
      <c r="B32" s="6" t="n">
        <v>1349</v>
      </c>
      <c r="C32" s="6" t="n">
        <v>2734</v>
      </c>
      <c r="D32" s="6" t="n">
        <v>2178</v>
      </c>
    </row>
    <row r="33">
      <c r="A33" s="4" t="inlineStr">
        <is>
          <t>Ending balance</t>
        </is>
      </c>
      <c r="B33" s="6" t="n">
        <v>19380</v>
      </c>
      <c r="C33" s="6" t="n">
        <v>18218</v>
      </c>
      <c r="D33" s="6" t="n">
        <v>14972</v>
      </c>
    </row>
    <row r="34">
      <c r="A34" s="4" t="inlineStr">
        <is>
          <t>Real estate, commercial | Commercial real estate - non owner occupied</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24916</v>
      </c>
      <c r="C36" s="6" t="n">
        <v>22780</v>
      </c>
      <c r="D36" s="6" t="n">
        <v>16789</v>
      </c>
    </row>
    <row r="37">
      <c r="A37" s="4" t="inlineStr">
        <is>
          <t>Initial ACL for acquired PCD loans</t>
        </is>
      </c>
      <c r="B37" s="4" t="inlineStr">
        <is>
          <t xml:space="preserve"> </t>
        </is>
      </c>
      <c r="C37" s="6" t="n">
        <v>51</v>
      </c>
      <c r="D37" s="4" t="inlineStr">
        <is>
          <t xml:space="preserve"> </t>
        </is>
      </c>
    </row>
    <row r="38">
      <c r="A38" s="4" t="inlineStr">
        <is>
          <t>Charge-offs</t>
        </is>
      </c>
      <c r="B38" s="6" t="n">
        <v>-462</v>
      </c>
      <c r="C38" s="6" t="n">
        <v>-235</v>
      </c>
      <c r="D38" s="6" t="n">
        <v>-849</v>
      </c>
    </row>
    <row r="39">
      <c r="A39" s="4" t="inlineStr">
        <is>
          <t>Recoveries</t>
        </is>
      </c>
      <c r="B39" s="6" t="n">
        <v>107</v>
      </c>
      <c r="C39" s="6" t="n">
        <v>737</v>
      </c>
      <c r="D39" s="6" t="n">
        <v>1281</v>
      </c>
    </row>
    <row r="40">
      <c r="A40" s="4" t="inlineStr">
        <is>
          <t>Provisions/(Reversals)</t>
        </is>
      </c>
      <c r="B40" s="6" t="n">
        <v>3207</v>
      </c>
      <c r="C40" s="6" t="n">
        <v>1583</v>
      </c>
      <c r="D40" s="6" t="n">
        <v>5559</v>
      </c>
    </row>
    <row r="41">
      <c r="A41" s="4" t="inlineStr">
        <is>
          <t>Ending balance</t>
        </is>
      </c>
      <c r="B41" s="6" t="n">
        <v>27768</v>
      </c>
      <c r="C41" s="6" t="n">
        <v>24916</v>
      </c>
      <c r="D41" s="6" t="n">
        <v>22780</v>
      </c>
    </row>
    <row r="42">
      <c r="A42" s="4" t="inlineStr">
        <is>
          <t>Real estate, commercial | Multi-family real estate</t>
        </is>
      </c>
      <c r="B42" s="4" t="inlineStr">
        <is>
          <t xml:space="preserve"> </t>
        </is>
      </c>
      <c r="C42" s="4" t="inlineStr">
        <is>
          <t xml:space="preserve"> </t>
        </is>
      </c>
      <c r="D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3825</v>
      </c>
      <c r="C44" s="6" t="n">
        <v>2957</v>
      </c>
      <c r="D44" s="6" t="n">
        <v>1236</v>
      </c>
    </row>
    <row r="45">
      <c r="A45" s="4" t="inlineStr">
        <is>
          <t>Initial ACL for acquired PCD loans</t>
        </is>
      </c>
      <c r="B45" s="4" t="inlineStr">
        <is>
          <t xml:space="preserve"> </t>
        </is>
      </c>
      <c r="C45" s="6" t="n">
        <v>0</v>
      </c>
      <c r="D45" s="4" t="inlineStr">
        <is>
          <t xml:space="preserve"> </t>
        </is>
      </c>
    </row>
    <row r="46">
      <c r="A46" s="4" t="inlineStr">
        <is>
          <t>Charge-offs</t>
        </is>
      </c>
      <c r="B46" s="6" t="n">
        <v>0</v>
      </c>
      <c r="C46" s="6" t="n">
        <v>0</v>
      </c>
      <c r="D46" s="6" t="n">
        <v>0</v>
      </c>
    </row>
    <row r="47">
      <c r="A47" s="4" t="inlineStr">
        <is>
          <t>Recoveries</t>
        </is>
      </c>
      <c r="B47" s="6" t="n">
        <v>0</v>
      </c>
      <c r="C47" s="6" t="n">
        <v>13</v>
      </c>
      <c r="D47" s="6" t="n">
        <v>11</v>
      </c>
    </row>
    <row r="48">
      <c r="A48" s="4" t="inlineStr">
        <is>
          <t>Provisions/(Reversals)</t>
        </is>
      </c>
      <c r="B48" s="6" t="n">
        <v>1651</v>
      </c>
      <c r="C48" s="6" t="n">
        <v>855</v>
      </c>
      <c r="D48" s="6" t="n">
        <v>1710</v>
      </c>
    </row>
    <row r="49">
      <c r="A49" s="4" t="inlineStr">
        <is>
          <t>Ending balance</t>
        </is>
      </c>
      <c r="B49" s="6" t="n">
        <v>5476</v>
      </c>
      <c r="C49" s="6" t="n">
        <v>3825</v>
      </c>
      <c r="D49" s="6" t="n">
        <v>2957</v>
      </c>
    </row>
    <row r="50">
      <c r="A50" s="4" t="inlineStr">
        <is>
          <t>Real estate, mortgage | Residential 1-4 family real estate</t>
        </is>
      </c>
      <c r="B50" s="4" t="inlineStr">
        <is>
          <t xml:space="preserve"> </t>
        </is>
      </c>
      <c r="C50" s="4" t="inlineStr">
        <is>
          <t xml:space="preserve"> </t>
        </is>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21396</v>
      </c>
      <c r="C52" s="6" t="n">
        <v>11354</v>
      </c>
      <c r="D52" s="6" t="n">
        <v>8686</v>
      </c>
    </row>
    <row r="53">
      <c r="A53" s="4" t="inlineStr">
        <is>
          <t>Initial ACL for acquired PCD loans</t>
        </is>
      </c>
      <c r="B53" s="4" t="inlineStr">
        <is>
          <t xml:space="preserve"> </t>
        </is>
      </c>
      <c r="C53" s="6" t="n">
        <v>113</v>
      </c>
      <c r="D53" s="4" t="inlineStr">
        <is>
          <t xml:space="preserve"> </t>
        </is>
      </c>
    </row>
    <row r="54">
      <c r="A54" s="4" t="inlineStr">
        <is>
          <t>Charge-offs</t>
        </is>
      </c>
      <c r="B54" s="6" t="n">
        <v>-18</v>
      </c>
      <c r="C54" s="6" t="n">
        <v>-4</v>
      </c>
      <c r="D54" s="6" t="n">
        <v>0</v>
      </c>
    </row>
    <row r="55">
      <c r="A55" s="4" t="inlineStr">
        <is>
          <t>Recoveries</t>
        </is>
      </c>
      <c r="B55" s="6" t="n">
        <v>310</v>
      </c>
      <c r="C55" s="6" t="n">
        <v>377</v>
      </c>
      <c r="D55" s="6" t="n">
        <v>17</v>
      </c>
    </row>
    <row r="56">
      <c r="A56" s="4" t="inlineStr">
        <is>
          <t>Provisions/(Reversals)</t>
        </is>
      </c>
      <c r="B56" s="6" t="n">
        <v>11864</v>
      </c>
      <c r="C56" s="6" t="n">
        <v>9556</v>
      </c>
      <c r="D56" s="6" t="n">
        <v>2651</v>
      </c>
    </row>
    <row r="57">
      <c r="A57" s="4" t="inlineStr">
        <is>
          <t>Ending balance</t>
        </is>
      </c>
      <c r="B57" s="6" t="n">
        <v>33552</v>
      </c>
      <c r="C57" s="6" t="n">
        <v>21396</v>
      </c>
      <c r="D57" s="6" t="n">
        <v>11354</v>
      </c>
    </row>
    <row r="58">
      <c r="A58" s="4" t="inlineStr">
        <is>
          <t>Real estate, mortgage | Home equity loans/lines of credit</t>
        </is>
      </c>
      <c r="B58" s="4" t="inlineStr">
        <is>
          <t xml:space="preserve"> </t>
        </is>
      </c>
      <c r="C58" s="4" t="inlineStr">
        <is>
          <t xml:space="preserve"> </t>
        </is>
      </c>
      <c r="D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row>
    <row r="60">
      <c r="A60" s="4" t="inlineStr">
        <is>
          <t>Beginning balance</t>
        </is>
      </c>
      <c r="B60" s="6" t="n">
        <v>3339</v>
      </c>
      <c r="C60" s="6" t="n">
        <v>3158</v>
      </c>
      <c r="D60" s="6" t="n">
        <v>4337</v>
      </c>
    </row>
    <row r="61">
      <c r="A61" s="4" t="inlineStr">
        <is>
          <t>Initial ACL for acquired PCD loans</t>
        </is>
      </c>
      <c r="B61" s="4" t="inlineStr">
        <is>
          <t xml:space="preserve"> </t>
        </is>
      </c>
      <c r="C61" s="6" t="n">
        <v>8</v>
      </c>
      <c r="D61" s="4" t="inlineStr">
        <is>
          <t xml:space="preserve"> </t>
        </is>
      </c>
    </row>
    <row r="62">
      <c r="A62" s="4" t="inlineStr">
        <is>
          <t>Charge-offs</t>
        </is>
      </c>
      <c r="B62" s="6" t="n">
        <v>-2</v>
      </c>
      <c r="C62" s="6" t="n">
        <v>-309</v>
      </c>
      <c r="D62" s="6" t="n">
        <v>-43</v>
      </c>
    </row>
    <row r="63">
      <c r="A63" s="4" t="inlineStr">
        <is>
          <t>Recoveries</t>
        </is>
      </c>
      <c r="B63" s="6" t="n">
        <v>272</v>
      </c>
      <c r="C63" s="6" t="n">
        <v>98</v>
      </c>
      <c r="D63" s="6" t="n">
        <v>600</v>
      </c>
    </row>
    <row r="64">
      <c r="A64" s="4" t="inlineStr">
        <is>
          <t>Provisions/(Reversals)</t>
        </is>
      </c>
      <c r="B64" s="6" t="n">
        <v>502</v>
      </c>
      <c r="C64" s="6" t="n">
        <v>384</v>
      </c>
      <c r="D64" s="6" t="n">
        <v>-1736</v>
      </c>
    </row>
    <row r="65">
      <c r="A65" s="4" t="inlineStr">
        <is>
          <t>Ending balance</t>
        </is>
      </c>
      <c r="B65" s="6" t="n">
        <v>4111</v>
      </c>
      <c r="C65" s="6" t="n">
        <v>3339</v>
      </c>
      <c r="D65" s="6" t="n">
        <v>3158</v>
      </c>
    </row>
    <row r="66">
      <c r="A66" s="4" t="inlineStr">
        <is>
          <t>Consumer loans</t>
        </is>
      </c>
      <c r="B66" s="4" t="inlineStr">
        <is>
          <t xml:space="preserve"> </t>
        </is>
      </c>
      <c r="C66" s="4" t="inlineStr">
        <is>
          <t xml:space="preserve"> </t>
        </is>
      </c>
      <c r="D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row>
    <row r="68">
      <c r="A68" s="4" t="inlineStr">
        <is>
          <t>Beginning balance</t>
        </is>
      </c>
      <c r="B68" s="6" t="n">
        <v>2992</v>
      </c>
      <c r="C68" s="6" t="n">
        <v>2900</v>
      </c>
      <c r="D68" s="6" t="n">
        <v>2656</v>
      </c>
    </row>
    <row r="69">
      <c r="A69" s="4" t="inlineStr">
        <is>
          <t>Initial ACL for acquired PCD loans</t>
        </is>
      </c>
      <c r="B69" s="4" t="inlineStr">
        <is>
          <t xml:space="preserve"> </t>
        </is>
      </c>
      <c r="C69" s="6" t="n">
        <v>1</v>
      </c>
      <c r="D69" s="4" t="inlineStr">
        <is>
          <t xml:space="preserve"> </t>
        </is>
      </c>
    </row>
    <row r="70">
      <c r="A70" s="4" t="inlineStr">
        <is>
          <t>Charge-offs</t>
        </is>
      </c>
      <c r="B70" s="6" t="n">
        <v>-1525</v>
      </c>
      <c r="C70" s="6" t="n">
        <v>-1005</v>
      </c>
      <c r="D70" s="6" t="n">
        <v>-840</v>
      </c>
    </row>
    <row r="71">
      <c r="A71" s="4" t="inlineStr">
        <is>
          <t>Recoveries</t>
        </is>
      </c>
      <c r="B71" s="6" t="n">
        <v>238</v>
      </c>
      <c r="C71" s="6" t="n">
        <v>248</v>
      </c>
      <c r="D71" s="6" t="n">
        <v>207</v>
      </c>
    </row>
    <row r="72">
      <c r="A72" s="4" t="inlineStr">
        <is>
          <t>Provisions/(Reversals)</t>
        </is>
      </c>
      <c r="B72" s="6" t="n">
        <v>1792</v>
      </c>
      <c r="C72" s="6" t="n">
        <v>848</v>
      </c>
      <c r="D72" s="6" t="n">
        <v>877</v>
      </c>
    </row>
    <row r="73">
      <c r="A73" s="4" t="inlineStr">
        <is>
          <t>Ending balance</t>
        </is>
      </c>
      <c r="B73" s="5" t="n">
        <v>3497</v>
      </c>
      <c r="C73" s="5" t="n">
        <v>2992</v>
      </c>
      <c r="D73" s="5" t="n">
        <v>2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s)</t>
        </is>
      </c>
      <c r="B4" s="7" t="n">
        <v>0.88</v>
      </c>
      <c r="C4" s="7" t="n">
        <v>0.88</v>
      </c>
      <c r="D4" s="7"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Schedule of Recorded Investment in Loans by Credit Quality Indicator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5" t="n">
        <v>1503051</v>
      </c>
      <c r="C4" s="5" t="n">
        <v>1886592</v>
      </c>
      <c r="D4" s="4" t="inlineStr">
        <is>
          <t xml:space="preserve"> </t>
        </is>
      </c>
    </row>
    <row r="5">
      <c r="A5" s="4" t="inlineStr">
        <is>
          <t>2023</t>
        </is>
      </c>
      <c r="B5" s="6" t="n">
        <v>1296222</v>
      </c>
      <c r="C5" s="6" t="n">
        <v>2026392</v>
      </c>
      <c r="D5" s="4" t="inlineStr">
        <is>
          <t xml:space="preserve"> </t>
        </is>
      </c>
    </row>
    <row r="6">
      <c r="A6" s="4" t="inlineStr">
        <is>
          <t>2022</t>
        </is>
      </c>
      <c r="B6" s="6" t="n">
        <v>1649851</v>
      </c>
      <c r="C6" s="6" t="n">
        <v>1690561</v>
      </c>
      <c r="D6" s="4" t="inlineStr">
        <is>
          <t xml:space="preserve"> </t>
        </is>
      </c>
    </row>
    <row r="7">
      <c r="A7" s="4" t="inlineStr">
        <is>
          <t>2021</t>
        </is>
      </c>
      <c r="B7" s="6" t="n">
        <v>1410440</v>
      </c>
      <c r="C7" s="6" t="n">
        <v>817077</v>
      </c>
      <c r="D7" s="4" t="inlineStr">
        <is>
          <t xml:space="preserve"> </t>
        </is>
      </c>
    </row>
    <row r="8">
      <c r="A8" s="4" t="inlineStr">
        <is>
          <t>2020</t>
        </is>
      </c>
      <c r="B8" s="6" t="n">
        <v>690998</v>
      </c>
      <c r="C8" s="6" t="n">
        <v>382928</v>
      </c>
      <c r="D8" s="4" t="inlineStr">
        <is>
          <t xml:space="preserve"> </t>
        </is>
      </c>
    </row>
    <row r="9">
      <c r="A9" s="4" t="inlineStr">
        <is>
          <t>Prior</t>
        </is>
      </c>
      <c r="B9" s="6" t="n">
        <v>659617</v>
      </c>
      <c r="C9" s="6" t="n">
        <v>537330</v>
      </c>
      <c r="D9" s="4" t="inlineStr">
        <is>
          <t xml:space="preserve"> </t>
        </is>
      </c>
    </row>
    <row r="10">
      <c r="A10" s="4" t="inlineStr">
        <is>
          <t>Revolving</t>
        </is>
      </c>
      <c r="B10" s="6" t="n">
        <v>883309</v>
      </c>
      <c r="C10" s="6" t="n">
        <v>809400</v>
      </c>
      <c r="D10" s="4" t="inlineStr">
        <is>
          <t xml:space="preserve"> </t>
        </is>
      </c>
    </row>
    <row r="11">
      <c r="A11" s="4" t="inlineStr">
        <is>
          <t>Total</t>
        </is>
      </c>
      <c r="B11" s="6" t="n">
        <v>8093488</v>
      </c>
      <c r="C11" s="6" t="n">
        <v>8150280</v>
      </c>
      <c r="D11" s="4" t="inlineStr">
        <is>
          <t xml:space="preserve"> </t>
        </is>
      </c>
    </row>
    <row r="12">
      <c r="A12" s="4" t="inlineStr">
        <is>
          <t>Unamortized net deferred loan costs/(fees)</t>
        </is>
      </c>
      <c r="B12" s="6" t="n">
        <v>1188</v>
      </c>
      <c r="C12" s="6" t="n">
        <v>-178</v>
      </c>
      <c r="D12" s="4" t="inlineStr">
        <is>
          <t xml:space="preserve"> </t>
        </is>
      </c>
    </row>
    <row r="13">
      <c r="A13" s="4" t="inlineStr">
        <is>
          <t>Total loans, net of deferred loan fees</t>
        </is>
      </c>
      <c r="B13" s="6" t="n">
        <v>8094676</v>
      </c>
      <c r="C13" s="6" t="n">
        <v>8150102</v>
      </c>
      <c r="D13" s="4" t="inlineStr">
        <is>
          <t xml:space="preserve"> </t>
        </is>
      </c>
    </row>
    <row r="14">
      <c r="A14" s="3" t="inlineStr">
        <is>
          <t>Total gross charge-offs, year to date</t>
        </is>
      </c>
      <c r="B14" s="4" t="inlineStr">
        <is>
          <t xml:space="preserve"> </t>
        </is>
      </c>
      <c r="C14" s="4" t="inlineStr">
        <is>
          <t xml:space="preserve"> </t>
        </is>
      </c>
      <c r="D14" s="4" t="inlineStr">
        <is>
          <t xml:space="preserve"> </t>
        </is>
      </c>
    </row>
    <row r="15">
      <c r="A15" s="4" t="inlineStr">
        <is>
          <t>2024</t>
        </is>
      </c>
      <c r="B15" s="6" t="n">
        <v>312</v>
      </c>
      <c r="C15" s="6" t="n">
        <v>205</v>
      </c>
      <c r="D15" s="4" t="inlineStr">
        <is>
          <t xml:space="preserve"> </t>
        </is>
      </c>
    </row>
    <row r="16">
      <c r="A16" s="4" t="inlineStr">
        <is>
          <t>2023</t>
        </is>
      </c>
      <c r="B16" s="6" t="n">
        <v>894</v>
      </c>
      <c r="C16" s="6" t="n">
        <v>1115</v>
      </c>
      <c r="D16" s="4" t="inlineStr">
        <is>
          <t xml:space="preserve"> </t>
        </is>
      </c>
    </row>
    <row r="17">
      <c r="A17" s="4" t="inlineStr">
        <is>
          <t>2022</t>
        </is>
      </c>
      <c r="B17" s="6" t="n">
        <v>890</v>
      </c>
      <c r="C17" s="6" t="n">
        <v>1070</v>
      </c>
      <c r="D17" s="4" t="inlineStr">
        <is>
          <t xml:space="preserve"> </t>
        </is>
      </c>
    </row>
    <row r="18">
      <c r="A18" s="4" t="inlineStr">
        <is>
          <t>2021</t>
        </is>
      </c>
      <c r="B18" s="6" t="n">
        <v>374</v>
      </c>
      <c r="C18" s="6" t="n">
        <v>560</v>
      </c>
      <c r="D18" s="4" t="inlineStr">
        <is>
          <t xml:space="preserve"> </t>
        </is>
      </c>
    </row>
    <row r="19">
      <c r="A19" s="4" t="inlineStr">
        <is>
          <t>2020</t>
        </is>
      </c>
      <c r="B19" s="6" t="n">
        <v>557</v>
      </c>
      <c r="C19" s="6" t="n">
        <v>821</v>
      </c>
      <c r="D19" s="4" t="inlineStr">
        <is>
          <t xml:space="preserve"> </t>
        </is>
      </c>
    </row>
    <row r="20">
      <c r="A20" s="4" t="inlineStr">
        <is>
          <t>Prior</t>
        </is>
      </c>
      <c r="B20" s="6" t="n">
        <v>1180</v>
      </c>
      <c r="C20" s="6" t="n">
        <v>1764</v>
      </c>
      <c r="D20" s="4" t="inlineStr">
        <is>
          <t xml:space="preserve"> </t>
        </is>
      </c>
    </row>
    <row r="21">
      <c r="A21" s="4" t="inlineStr">
        <is>
          <t>Revolving</t>
        </is>
      </c>
      <c r="B21" s="6" t="n">
        <v>5380</v>
      </c>
      <c r="C21" s="6" t="n">
        <v>4640</v>
      </c>
      <c r="D21" s="4" t="inlineStr">
        <is>
          <t xml:space="preserve"> </t>
        </is>
      </c>
    </row>
    <row r="22">
      <c r="A22" s="4" t="inlineStr">
        <is>
          <t>Total</t>
        </is>
      </c>
      <c r="B22" s="6" t="n">
        <v>9587</v>
      </c>
      <c r="C22" s="6" t="n">
        <v>10175</v>
      </c>
      <c r="D22" s="5" t="n">
        <v>4465</v>
      </c>
    </row>
    <row r="23">
      <c r="A23" s="4" t="inlineStr">
        <is>
          <t>Commercial and industrial</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Total</t>
        </is>
      </c>
      <c r="B25" s="6" t="n">
        <v>919690</v>
      </c>
      <c r="C25" s="6" t="n">
        <v>905862</v>
      </c>
      <c r="D25" s="4" t="inlineStr">
        <is>
          <t xml:space="preserve"> </t>
        </is>
      </c>
    </row>
    <row r="26">
      <c r="A26" s="3" t="inlineStr">
        <is>
          <t>Total gross charge-offs, year to date</t>
        </is>
      </c>
      <c r="B26" s="4" t="inlineStr">
        <is>
          <t xml:space="preserve"> </t>
        </is>
      </c>
      <c r="C26" s="4" t="inlineStr">
        <is>
          <t xml:space="preserve"> </t>
        </is>
      </c>
      <c r="D26" s="4" t="inlineStr">
        <is>
          <t xml:space="preserve"> </t>
        </is>
      </c>
    </row>
    <row r="27">
      <c r="A27" s="4" t="inlineStr">
        <is>
          <t>Total</t>
        </is>
      </c>
      <c r="B27" s="6" t="n">
        <v>7278</v>
      </c>
      <c r="C27" s="6" t="n">
        <v>8358</v>
      </c>
      <c r="D27" s="6" t="n">
        <v>2519</v>
      </c>
    </row>
    <row r="28">
      <c r="A28" s="4" t="inlineStr">
        <is>
          <t>Consumer loan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2024</t>
        </is>
      </c>
      <c r="B30" s="6" t="n">
        <v>14656</v>
      </c>
      <c r="C30" s="6" t="n">
        <v>16627</v>
      </c>
      <c r="D30" s="4" t="inlineStr">
        <is>
          <t xml:space="preserve"> </t>
        </is>
      </c>
    </row>
    <row r="31">
      <c r="A31" s="4" t="inlineStr">
        <is>
          <t>2023</t>
        </is>
      </c>
      <c r="B31" s="6" t="n">
        <v>10026</v>
      </c>
      <c r="C31" s="6" t="n">
        <v>12913</v>
      </c>
      <c r="D31" s="4" t="inlineStr">
        <is>
          <t xml:space="preserve"> </t>
        </is>
      </c>
    </row>
    <row r="32">
      <c r="A32" s="4" t="inlineStr">
        <is>
          <t>2022</t>
        </is>
      </c>
      <c r="B32" s="6" t="n">
        <v>7086</v>
      </c>
      <c r="C32" s="6" t="n">
        <v>5044</v>
      </c>
      <c r="D32" s="4" t="inlineStr">
        <is>
          <t xml:space="preserve"> </t>
        </is>
      </c>
    </row>
    <row r="33">
      <c r="A33" s="4" t="inlineStr">
        <is>
          <t>2021</t>
        </is>
      </c>
      <c r="B33" s="6" t="n">
        <v>2389</v>
      </c>
      <c r="C33" s="6" t="n">
        <v>2173</v>
      </c>
      <c r="D33" s="4" t="inlineStr">
        <is>
          <t xml:space="preserve"> </t>
        </is>
      </c>
    </row>
    <row r="34">
      <c r="A34" s="4" t="inlineStr">
        <is>
          <t>2020</t>
        </is>
      </c>
      <c r="B34" s="6" t="n">
        <v>1049</v>
      </c>
      <c r="C34" s="6" t="n">
        <v>435</v>
      </c>
      <c r="D34" s="4" t="inlineStr">
        <is>
          <t xml:space="preserve"> </t>
        </is>
      </c>
    </row>
    <row r="35">
      <c r="A35" s="4" t="inlineStr">
        <is>
          <t>Prior</t>
        </is>
      </c>
      <c r="B35" s="6" t="n">
        <v>348</v>
      </c>
      <c r="C35" s="6" t="n">
        <v>463</v>
      </c>
      <c r="D35" s="4" t="inlineStr">
        <is>
          <t xml:space="preserve"> </t>
        </is>
      </c>
    </row>
    <row r="36">
      <c r="A36" s="4" t="inlineStr">
        <is>
          <t>Revolving</t>
        </is>
      </c>
      <c r="B36" s="6" t="n">
        <v>35099</v>
      </c>
      <c r="C36" s="6" t="n">
        <v>30788</v>
      </c>
      <c r="D36" s="4" t="inlineStr">
        <is>
          <t xml:space="preserve"> </t>
        </is>
      </c>
    </row>
    <row r="37">
      <c r="A37" s="4" t="inlineStr">
        <is>
          <t>Total</t>
        </is>
      </c>
      <c r="B37" s="6" t="n">
        <v>70653</v>
      </c>
      <c r="C37" s="6" t="n">
        <v>68443</v>
      </c>
      <c r="D37" s="4" t="inlineStr">
        <is>
          <t xml:space="preserve"> </t>
        </is>
      </c>
    </row>
    <row r="38">
      <c r="A38" s="3" t="inlineStr">
        <is>
          <t>Total gross charge-offs, year to date</t>
        </is>
      </c>
      <c r="B38" s="4" t="inlineStr">
        <is>
          <t xml:space="preserve"> </t>
        </is>
      </c>
      <c r="C38" s="4" t="inlineStr">
        <is>
          <t xml:space="preserve"> </t>
        </is>
      </c>
      <c r="D38" s="4" t="inlineStr">
        <is>
          <t xml:space="preserve"> </t>
        </is>
      </c>
    </row>
    <row r="39">
      <c r="A39" s="4" t="inlineStr">
        <is>
          <t>2024</t>
        </is>
      </c>
      <c r="B39" s="6" t="n">
        <v>6</v>
      </c>
      <c r="C39" s="6" t="n">
        <v>34</v>
      </c>
      <c r="D39" s="4" t="inlineStr">
        <is>
          <t xml:space="preserve"> </t>
        </is>
      </c>
    </row>
    <row r="40">
      <c r="A40" s="4" t="inlineStr">
        <is>
          <t>2023</t>
        </is>
      </c>
      <c r="B40" s="6" t="n">
        <v>121</v>
      </c>
      <c r="C40" s="6" t="n">
        <v>79</v>
      </c>
      <c r="D40" s="4" t="inlineStr">
        <is>
          <t xml:space="preserve"> </t>
        </is>
      </c>
    </row>
    <row r="41">
      <c r="A41" s="4" t="inlineStr">
        <is>
          <t>2022</t>
        </is>
      </c>
      <c r="B41" s="6" t="n">
        <v>41</v>
      </c>
      <c r="C41" s="6" t="n">
        <v>73</v>
      </c>
      <c r="D41" s="4" t="inlineStr">
        <is>
          <t xml:space="preserve"> </t>
        </is>
      </c>
    </row>
    <row r="42">
      <c r="A42" s="4" t="inlineStr">
        <is>
          <t>2021</t>
        </is>
      </c>
      <c r="B42" s="6" t="n">
        <v>37</v>
      </c>
      <c r="C42" s="6" t="n">
        <v>23</v>
      </c>
      <c r="D42" s="4" t="inlineStr">
        <is>
          <t xml:space="preserve"> </t>
        </is>
      </c>
    </row>
    <row r="43">
      <c r="A43" s="4" t="inlineStr">
        <is>
          <t>2020</t>
        </is>
      </c>
      <c r="B43" s="6" t="n">
        <v>2</v>
      </c>
      <c r="C43" s="6" t="n">
        <v>0</v>
      </c>
      <c r="D43" s="4" t="inlineStr">
        <is>
          <t xml:space="preserve"> </t>
        </is>
      </c>
    </row>
    <row r="44">
      <c r="A44" s="4" t="inlineStr">
        <is>
          <t>Prior</t>
        </is>
      </c>
      <c r="B44" s="6" t="n">
        <v>10</v>
      </c>
      <c r="C44" s="6" t="n">
        <v>1</v>
      </c>
      <c r="D44" s="4" t="inlineStr">
        <is>
          <t xml:space="preserve"> </t>
        </is>
      </c>
    </row>
    <row r="45">
      <c r="A45" s="4" t="inlineStr">
        <is>
          <t>Revolving</t>
        </is>
      </c>
      <c r="B45" s="6" t="n">
        <v>1308</v>
      </c>
      <c r="C45" s="6" t="n">
        <v>795</v>
      </c>
      <c r="D45" s="4" t="inlineStr">
        <is>
          <t xml:space="preserve"> </t>
        </is>
      </c>
    </row>
    <row r="46">
      <c r="A46" s="4" t="inlineStr">
        <is>
          <t>Total</t>
        </is>
      </c>
      <c r="B46" s="6" t="n">
        <v>1525</v>
      </c>
      <c r="C46" s="6" t="n">
        <v>1005</v>
      </c>
      <c r="D46" s="6" t="n">
        <v>840</v>
      </c>
    </row>
    <row r="47">
      <c r="A47" s="4" t="inlineStr">
        <is>
          <t>Commercial and industrial</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2024</t>
        </is>
      </c>
      <c r="B49" s="6" t="n">
        <v>116128</v>
      </c>
      <c r="C49" s="6" t="n">
        <v>141193</v>
      </c>
      <c r="D49" s="4" t="inlineStr">
        <is>
          <t xml:space="preserve"> </t>
        </is>
      </c>
    </row>
    <row r="50">
      <c r="A50" s="4" t="inlineStr">
        <is>
          <t>2023</t>
        </is>
      </c>
      <c r="B50" s="6" t="n">
        <v>84373</v>
      </c>
      <c r="C50" s="6" t="n">
        <v>164830</v>
      </c>
      <c r="D50" s="4" t="inlineStr">
        <is>
          <t xml:space="preserve"> </t>
        </is>
      </c>
    </row>
    <row r="51">
      <c r="A51" s="4" t="inlineStr">
        <is>
          <t>2022</t>
        </is>
      </c>
      <c r="B51" s="6" t="n">
        <v>124213</v>
      </c>
      <c r="C51" s="6" t="n">
        <v>111956</v>
      </c>
      <c r="D51" s="4" t="inlineStr">
        <is>
          <t xml:space="preserve"> </t>
        </is>
      </c>
    </row>
    <row r="52">
      <c r="A52" s="4" t="inlineStr">
        <is>
          <t>2021</t>
        </is>
      </c>
      <c r="B52" s="6" t="n">
        <v>83559</v>
      </c>
      <c r="C52" s="6" t="n">
        <v>76886</v>
      </c>
      <c r="D52" s="4" t="inlineStr">
        <is>
          <t xml:space="preserve"> </t>
        </is>
      </c>
    </row>
    <row r="53">
      <c r="A53" s="4" t="inlineStr">
        <is>
          <t>2020</t>
        </is>
      </c>
      <c r="B53" s="6" t="n">
        <v>60676</v>
      </c>
      <c r="C53" s="6" t="n">
        <v>40590</v>
      </c>
      <c r="D53" s="4" t="inlineStr">
        <is>
          <t xml:space="preserve"> </t>
        </is>
      </c>
    </row>
    <row r="54">
      <c r="A54" s="4" t="inlineStr">
        <is>
          <t>Prior</t>
        </is>
      </c>
      <c r="B54" s="6" t="n">
        <v>74424</v>
      </c>
      <c r="C54" s="6" t="n">
        <v>65785</v>
      </c>
      <c r="D54" s="4" t="inlineStr">
        <is>
          <t xml:space="preserve"> </t>
        </is>
      </c>
    </row>
    <row r="55">
      <c r="A55" s="4" t="inlineStr">
        <is>
          <t>Revolving</t>
        </is>
      </c>
      <c r="B55" s="6" t="n">
        <v>376317</v>
      </c>
      <c r="C55" s="6" t="n">
        <v>304622</v>
      </c>
      <c r="D55" s="4" t="inlineStr">
        <is>
          <t xml:space="preserve"> </t>
        </is>
      </c>
    </row>
    <row r="56">
      <c r="A56" s="4" t="inlineStr">
        <is>
          <t>Total</t>
        </is>
      </c>
      <c r="B56" s="6" t="n">
        <v>919690</v>
      </c>
      <c r="C56" s="6" t="n">
        <v>905862</v>
      </c>
      <c r="D56" s="4" t="inlineStr">
        <is>
          <t xml:space="preserve"> </t>
        </is>
      </c>
    </row>
    <row r="57">
      <c r="A57" s="3" t="inlineStr">
        <is>
          <t>Total gross charge-offs, year to date</t>
        </is>
      </c>
      <c r="B57" s="4" t="inlineStr">
        <is>
          <t xml:space="preserve"> </t>
        </is>
      </c>
      <c r="C57" s="4" t="inlineStr">
        <is>
          <t xml:space="preserve"> </t>
        </is>
      </c>
      <c r="D57" s="4" t="inlineStr">
        <is>
          <t xml:space="preserve"> </t>
        </is>
      </c>
    </row>
    <row r="58">
      <c r="A58" s="4" t="inlineStr">
        <is>
          <t>2024</t>
        </is>
      </c>
      <c r="B58" s="6" t="n">
        <v>306</v>
      </c>
      <c r="C58" s="6" t="n">
        <v>171</v>
      </c>
      <c r="D58" s="4" t="inlineStr">
        <is>
          <t xml:space="preserve"> </t>
        </is>
      </c>
    </row>
    <row r="59">
      <c r="A59" s="4" t="inlineStr">
        <is>
          <t>2023</t>
        </is>
      </c>
      <c r="B59" s="6" t="n">
        <v>669</v>
      </c>
      <c r="C59" s="6" t="n">
        <v>1036</v>
      </c>
      <c r="D59" s="4" t="inlineStr">
        <is>
          <t xml:space="preserve"> </t>
        </is>
      </c>
    </row>
    <row r="60">
      <c r="A60" s="4" t="inlineStr">
        <is>
          <t>2022</t>
        </is>
      </c>
      <c r="B60" s="6" t="n">
        <v>849</v>
      </c>
      <c r="C60" s="6" t="n">
        <v>713</v>
      </c>
      <c r="D60" s="4" t="inlineStr">
        <is>
          <t xml:space="preserve"> </t>
        </is>
      </c>
    </row>
    <row r="61">
      <c r="A61" s="4" t="inlineStr">
        <is>
          <t>2021</t>
        </is>
      </c>
      <c r="B61" s="6" t="n">
        <v>318</v>
      </c>
      <c r="C61" s="6" t="n">
        <v>537</v>
      </c>
      <c r="D61" s="4" t="inlineStr">
        <is>
          <t xml:space="preserve"> </t>
        </is>
      </c>
    </row>
    <row r="62">
      <c r="A62" s="4" t="inlineStr">
        <is>
          <t>2020</t>
        </is>
      </c>
      <c r="B62" s="6" t="n">
        <v>137</v>
      </c>
      <c r="C62" s="6" t="n">
        <v>821</v>
      </c>
      <c r="D62" s="4" t="inlineStr">
        <is>
          <t xml:space="preserve"> </t>
        </is>
      </c>
    </row>
    <row r="63">
      <c r="A63" s="4" t="inlineStr">
        <is>
          <t>Prior</t>
        </is>
      </c>
      <c r="B63" s="6" t="n">
        <v>929</v>
      </c>
      <c r="C63" s="6" t="n">
        <v>1547</v>
      </c>
      <c r="D63" s="4" t="inlineStr">
        <is>
          <t xml:space="preserve"> </t>
        </is>
      </c>
    </row>
    <row r="64">
      <c r="A64" s="4" t="inlineStr">
        <is>
          <t>Revolving</t>
        </is>
      </c>
      <c r="B64" s="6" t="n">
        <v>4070</v>
      </c>
      <c r="C64" s="6" t="n">
        <v>3533</v>
      </c>
      <c r="D64" s="4" t="inlineStr">
        <is>
          <t xml:space="preserve"> </t>
        </is>
      </c>
    </row>
    <row r="65">
      <c r="A65" s="4" t="inlineStr">
        <is>
          <t>Total</t>
        </is>
      </c>
      <c r="B65" s="6" t="n">
        <v>7278</v>
      </c>
      <c r="C65" s="6" t="n">
        <v>8358</v>
      </c>
      <c r="D65" s="4" t="inlineStr">
        <is>
          <t xml:space="preserve"> </t>
        </is>
      </c>
    </row>
    <row r="66">
      <c r="A66" s="4" t="inlineStr">
        <is>
          <t>Construction, development &amp; other land loans | Real estate, commercial</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4</t>
        </is>
      </c>
      <c r="B68" s="6" t="n">
        <v>355961</v>
      </c>
      <c r="C68" s="6" t="n">
        <v>565144</v>
      </c>
      <c r="D68" s="4" t="inlineStr">
        <is>
          <t xml:space="preserve"> </t>
        </is>
      </c>
    </row>
    <row r="69">
      <c r="A69" s="4" t="inlineStr">
        <is>
          <t>2023</t>
        </is>
      </c>
      <c r="B69" s="6" t="n">
        <v>125377</v>
      </c>
      <c r="C69" s="6" t="n">
        <v>232431</v>
      </c>
      <c r="D69" s="4" t="inlineStr">
        <is>
          <t xml:space="preserve"> </t>
        </is>
      </c>
    </row>
    <row r="70">
      <c r="A70" s="4" t="inlineStr">
        <is>
          <t>2022</t>
        </is>
      </c>
      <c r="B70" s="6" t="n">
        <v>60462</v>
      </c>
      <c r="C70" s="6" t="n">
        <v>90433</v>
      </c>
      <c r="D70" s="4" t="inlineStr">
        <is>
          <t xml:space="preserve"> </t>
        </is>
      </c>
    </row>
    <row r="71">
      <c r="A71" s="4" t="inlineStr">
        <is>
          <t>2021</t>
        </is>
      </c>
      <c r="B71" s="6" t="n">
        <v>29831</v>
      </c>
      <c r="C71" s="6" t="n">
        <v>16662</v>
      </c>
      <c r="D71" s="4" t="inlineStr">
        <is>
          <t xml:space="preserve"> </t>
        </is>
      </c>
    </row>
    <row r="72">
      <c r="A72" s="4" t="inlineStr">
        <is>
          <t>2020</t>
        </is>
      </c>
      <c r="B72" s="6" t="n">
        <v>12794</v>
      </c>
      <c r="C72" s="6" t="n">
        <v>11608</v>
      </c>
      <c r="D72" s="4" t="inlineStr">
        <is>
          <t xml:space="preserve"> </t>
        </is>
      </c>
    </row>
    <row r="73">
      <c r="A73" s="4" t="inlineStr">
        <is>
          <t>Prior</t>
        </is>
      </c>
      <c r="B73" s="6" t="n">
        <v>5554</v>
      </c>
      <c r="C73" s="6" t="n">
        <v>5831</v>
      </c>
      <c r="D73" s="4" t="inlineStr">
        <is>
          <t xml:space="preserve"> </t>
        </is>
      </c>
    </row>
    <row r="74">
      <c r="A74" s="4" t="inlineStr">
        <is>
          <t>Revolving</t>
        </is>
      </c>
      <c r="B74" s="6" t="n">
        <v>57188</v>
      </c>
      <c r="C74" s="6" t="n">
        <v>70871</v>
      </c>
      <c r="D74" s="4" t="inlineStr">
        <is>
          <t xml:space="preserve"> </t>
        </is>
      </c>
    </row>
    <row r="75">
      <c r="A75" s="4" t="inlineStr">
        <is>
          <t>Total</t>
        </is>
      </c>
      <c r="B75" s="6" t="n">
        <v>647167</v>
      </c>
      <c r="C75" s="6" t="n">
        <v>992980</v>
      </c>
      <c r="D75" s="4" t="inlineStr">
        <is>
          <t xml:space="preserve"> </t>
        </is>
      </c>
    </row>
    <row r="76">
      <c r="A76" s="3" t="inlineStr">
        <is>
          <t>Total gross charge-offs, year to date</t>
        </is>
      </c>
      <c r="B76" s="4" t="inlineStr">
        <is>
          <t xml:space="preserve"> </t>
        </is>
      </c>
      <c r="C76" s="4" t="inlineStr">
        <is>
          <t xml:space="preserve"> </t>
        </is>
      </c>
      <c r="D76" s="4" t="inlineStr">
        <is>
          <t xml:space="preserve"> </t>
        </is>
      </c>
    </row>
    <row r="77">
      <c r="A77" s="4" t="inlineStr">
        <is>
          <t>2024</t>
        </is>
      </c>
      <c r="B77" s="6" t="n">
        <v>0</v>
      </c>
      <c r="C77" s="6" t="n">
        <v>0</v>
      </c>
      <c r="D77" s="4" t="inlineStr">
        <is>
          <t xml:space="preserve"> </t>
        </is>
      </c>
    </row>
    <row r="78">
      <c r="A78" s="4" t="inlineStr">
        <is>
          <t>2023</t>
        </is>
      </c>
      <c r="B78" s="6" t="n">
        <v>79</v>
      </c>
      <c r="C78" s="6" t="n">
        <v>0</v>
      </c>
      <c r="D78" s="4" t="inlineStr">
        <is>
          <t xml:space="preserve"> </t>
        </is>
      </c>
    </row>
    <row r="79">
      <c r="A79" s="4" t="inlineStr">
        <is>
          <t>2022</t>
        </is>
      </c>
      <c r="B79" s="6" t="n">
        <v>0</v>
      </c>
      <c r="C79" s="6" t="n">
        <v>0</v>
      </c>
      <c r="D79" s="4" t="inlineStr">
        <is>
          <t xml:space="preserve"> </t>
        </is>
      </c>
    </row>
    <row r="80">
      <c r="A80" s="4" t="inlineStr">
        <is>
          <t>2021</t>
        </is>
      </c>
      <c r="B80" s="6" t="n">
        <v>0</v>
      </c>
      <c r="C80" s="6" t="n">
        <v>0</v>
      </c>
      <c r="D80" s="4" t="inlineStr">
        <is>
          <t xml:space="preserve"> </t>
        </is>
      </c>
    </row>
    <row r="81">
      <c r="A81" s="4" t="inlineStr">
        <is>
          <t>2020</t>
        </is>
      </c>
      <c r="B81" s="6" t="n">
        <v>0</v>
      </c>
      <c r="C81" s="6" t="n">
        <v>0</v>
      </c>
      <c r="D81" s="4" t="inlineStr">
        <is>
          <t xml:space="preserve"> </t>
        </is>
      </c>
    </row>
    <row r="82">
      <c r="A82" s="4" t="inlineStr">
        <is>
          <t>Prior</t>
        </is>
      </c>
      <c r="B82" s="6" t="n">
        <v>0</v>
      </c>
      <c r="C82" s="6" t="n">
        <v>120</v>
      </c>
      <c r="D82" s="4" t="inlineStr">
        <is>
          <t xml:space="preserve"> </t>
        </is>
      </c>
    </row>
    <row r="83">
      <c r="A83" s="4" t="inlineStr">
        <is>
          <t>Revolving</t>
        </is>
      </c>
      <c r="B83" s="6" t="n">
        <v>0</v>
      </c>
      <c r="C83" s="6" t="n">
        <v>0</v>
      </c>
      <c r="D83" s="4" t="inlineStr">
        <is>
          <t xml:space="preserve"> </t>
        </is>
      </c>
    </row>
    <row r="84">
      <c r="A84" s="4" t="inlineStr">
        <is>
          <t>Total</t>
        </is>
      </c>
      <c r="B84" s="6" t="n">
        <v>79</v>
      </c>
      <c r="C84" s="6" t="n">
        <v>120</v>
      </c>
      <c r="D84" s="6" t="n">
        <v>0</v>
      </c>
    </row>
    <row r="85">
      <c r="A85" s="4" t="inlineStr">
        <is>
          <t>Commercial real estate - owner occupied | Real estate, commercial</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4</t>
        </is>
      </c>
      <c r="B87" s="6" t="n">
        <v>208626</v>
      </c>
      <c r="C87" s="6" t="n">
        <v>215243</v>
      </c>
      <c r="D87" s="4" t="inlineStr">
        <is>
          <t xml:space="preserve"> </t>
        </is>
      </c>
    </row>
    <row r="88">
      <c r="A88" s="4" t="inlineStr">
        <is>
          <t>2023</t>
        </is>
      </c>
      <c r="B88" s="6" t="n">
        <v>224822</v>
      </c>
      <c r="C88" s="6" t="n">
        <v>327890</v>
      </c>
      <c r="D88" s="4" t="inlineStr">
        <is>
          <t xml:space="preserve"> </t>
        </is>
      </c>
    </row>
    <row r="89">
      <c r="A89" s="4" t="inlineStr">
        <is>
          <t>2022</t>
        </is>
      </c>
      <c r="B89" s="6" t="n">
        <v>266450</v>
      </c>
      <c r="C89" s="6" t="n">
        <v>301127</v>
      </c>
      <c r="D89" s="4" t="inlineStr">
        <is>
          <t xml:space="preserve"> </t>
        </is>
      </c>
    </row>
    <row r="90">
      <c r="A90" s="4" t="inlineStr">
        <is>
          <t>2021</t>
        </is>
      </c>
      <c r="B90" s="6" t="n">
        <v>254407</v>
      </c>
      <c r="C90" s="6" t="n">
        <v>198055</v>
      </c>
      <c r="D90" s="4" t="inlineStr">
        <is>
          <t xml:space="preserve"> </t>
        </is>
      </c>
    </row>
    <row r="91">
      <c r="A91" s="4" t="inlineStr">
        <is>
          <t>2020</t>
        </is>
      </c>
      <c r="B91" s="6" t="n">
        <v>154969</v>
      </c>
      <c r="C91" s="6" t="n">
        <v>100495</v>
      </c>
      <c r="D91" s="4" t="inlineStr">
        <is>
          <t xml:space="preserve"> </t>
        </is>
      </c>
    </row>
    <row r="92">
      <c r="A92" s="4" t="inlineStr">
        <is>
          <t>Prior</t>
        </is>
      </c>
      <c r="B92" s="6" t="n">
        <v>123766</v>
      </c>
      <c r="C92" s="6" t="n">
        <v>92941</v>
      </c>
      <c r="D92" s="4" t="inlineStr">
        <is>
          <t xml:space="preserve"> </t>
        </is>
      </c>
    </row>
    <row r="93">
      <c r="A93" s="4" t="inlineStr">
        <is>
          <t>Revolving</t>
        </is>
      </c>
      <c r="B93" s="6" t="n">
        <v>15772</v>
      </c>
      <c r="C93" s="6" t="n">
        <v>23271</v>
      </c>
      <c r="D93" s="4" t="inlineStr">
        <is>
          <t xml:space="preserve"> </t>
        </is>
      </c>
    </row>
    <row r="94">
      <c r="A94" s="4" t="inlineStr">
        <is>
          <t>Total</t>
        </is>
      </c>
      <c r="B94" s="6" t="n">
        <v>1248812</v>
      </c>
      <c r="C94" s="6" t="n">
        <v>1259022</v>
      </c>
      <c r="D94" s="4" t="inlineStr">
        <is>
          <t xml:space="preserve"> </t>
        </is>
      </c>
    </row>
    <row r="95">
      <c r="A95" s="3" t="inlineStr">
        <is>
          <t>Total gross charge-offs, year to date</t>
        </is>
      </c>
      <c r="B95" s="4" t="inlineStr">
        <is>
          <t xml:space="preserve"> </t>
        </is>
      </c>
      <c r="C95" s="4" t="inlineStr">
        <is>
          <t xml:space="preserve"> </t>
        </is>
      </c>
      <c r="D95" s="4" t="inlineStr">
        <is>
          <t xml:space="preserve"> </t>
        </is>
      </c>
    </row>
    <row r="96">
      <c r="A96" s="4" t="inlineStr">
        <is>
          <t>2024</t>
        </is>
      </c>
      <c r="B96" s="6" t="n">
        <v>0</v>
      </c>
      <c r="C96" s="6" t="n">
        <v>0</v>
      </c>
      <c r="D96" s="4" t="inlineStr">
        <is>
          <t xml:space="preserve"> </t>
        </is>
      </c>
    </row>
    <row r="97">
      <c r="A97" s="4" t="inlineStr">
        <is>
          <t>2023</t>
        </is>
      </c>
      <c r="B97" s="6" t="n">
        <v>25</v>
      </c>
      <c r="C97" s="6" t="n">
        <v>0</v>
      </c>
      <c r="D97" s="4" t="inlineStr">
        <is>
          <t xml:space="preserve"> </t>
        </is>
      </c>
    </row>
    <row r="98">
      <c r="A98" s="4" t="inlineStr">
        <is>
          <t>2022</t>
        </is>
      </c>
      <c r="B98" s="6" t="n">
        <v>0</v>
      </c>
      <c r="C98" s="6" t="n">
        <v>49</v>
      </c>
      <c r="D98" s="4" t="inlineStr">
        <is>
          <t xml:space="preserve"> </t>
        </is>
      </c>
    </row>
    <row r="99">
      <c r="A99" s="4" t="inlineStr">
        <is>
          <t>2021</t>
        </is>
      </c>
      <c r="B99" s="6" t="n">
        <v>19</v>
      </c>
      <c r="C99" s="6" t="n">
        <v>0</v>
      </c>
      <c r="D99" s="4" t="inlineStr">
        <is>
          <t xml:space="preserve"> </t>
        </is>
      </c>
    </row>
    <row r="100">
      <c r="A100" s="4" t="inlineStr">
        <is>
          <t>2020</t>
        </is>
      </c>
      <c r="B100" s="6" t="n">
        <v>114</v>
      </c>
      <c r="C100" s="6" t="n">
        <v>0</v>
      </c>
      <c r="D100" s="4" t="inlineStr">
        <is>
          <t xml:space="preserve"> </t>
        </is>
      </c>
    </row>
    <row r="101">
      <c r="A101" s="4" t="inlineStr">
        <is>
          <t>Prior</t>
        </is>
      </c>
      <c r="B101" s="6" t="n">
        <v>65</v>
      </c>
      <c r="C101" s="6" t="n">
        <v>92</v>
      </c>
      <c r="D101" s="4" t="inlineStr">
        <is>
          <t xml:space="preserve"> </t>
        </is>
      </c>
    </row>
    <row r="102">
      <c r="A102" s="4" t="inlineStr">
        <is>
          <t>Revolving</t>
        </is>
      </c>
      <c r="B102" s="6" t="n">
        <v>0</v>
      </c>
      <c r="C102" s="6" t="n">
        <v>3</v>
      </c>
      <c r="D102" s="4" t="inlineStr">
        <is>
          <t xml:space="preserve"> </t>
        </is>
      </c>
    </row>
    <row r="103">
      <c r="A103" s="4" t="inlineStr">
        <is>
          <t>Total</t>
        </is>
      </c>
      <c r="B103" s="6" t="n">
        <v>223</v>
      </c>
      <c r="C103" s="6" t="n">
        <v>144</v>
      </c>
      <c r="D103" s="6" t="n">
        <v>214</v>
      </c>
    </row>
    <row r="104">
      <c r="A104" s="4" t="inlineStr">
        <is>
          <t>Commercial real estate - non owner occupied | Real estate, commercial</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4</t>
        </is>
      </c>
      <c r="B106" s="6" t="n">
        <v>496806</v>
      </c>
      <c r="C106" s="6" t="n">
        <v>521820</v>
      </c>
      <c r="D106" s="4" t="inlineStr">
        <is>
          <t xml:space="preserve"> </t>
        </is>
      </c>
    </row>
    <row r="107">
      <c r="A107" s="4" t="inlineStr">
        <is>
          <t>2023</t>
        </is>
      </c>
      <c r="B107" s="6" t="n">
        <v>435407</v>
      </c>
      <c r="C107" s="6" t="n">
        <v>749085</v>
      </c>
      <c r="D107" s="4" t="inlineStr">
        <is>
          <t xml:space="preserve"> </t>
        </is>
      </c>
    </row>
    <row r="108">
      <c r="A108" s="4" t="inlineStr">
        <is>
          <t>2022</t>
        </is>
      </c>
      <c r="B108" s="6" t="n">
        <v>668923</v>
      </c>
      <c r="C108" s="6" t="n">
        <v>722522</v>
      </c>
      <c r="D108" s="4" t="inlineStr">
        <is>
          <t xml:space="preserve"> </t>
        </is>
      </c>
    </row>
    <row r="109">
      <c r="A109" s="4" t="inlineStr">
        <is>
          <t>2021</t>
        </is>
      </c>
      <c r="B109" s="6" t="n">
        <v>602039</v>
      </c>
      <c r="C109" s="6" t="n">
        <v>291842</v>
      </c>
      <c r="D109" s="4" t="inlineStr">
        <is>
          <t xml:space="preserve"> </t>
        </is>
      </c>
    </row>
    <row r="110">
      <c r="A110" s="4" t="inlineStr">
        <is>
          <t>2020</t>
        </is>
      </c>
      <c r="B110" s="6" t="n">
        <v>252679</v>
      </c>
      <c r="C110" s="6" t="n">
        <v>121332</v>
      </c>
      <c r="D110" s="4" t="inlineStr">
        <is>
          <t xml:space="preserve"> </t>
        </is>
      </c>
    </row>
    <row r="111">
      <c r="A111" s="4" t="inlineStr">
        <is>
          <t>Prior</t>
        </is>
      </c>
      <c r="B111" s="6" t="n">
        <v>139724</v>
      </c>
      <c r="C111" s="6" t="n">
        <v>92116</v>
      </c>
      <c r="D111" s="4" t="inlineStr">
        <is>
          <t xml:space="preserve"> </t>
        </is>
      </c>
    </row>
    <row r="112">
      <c r="A112" s="4" t="inlineStr">
        <is>
          <t>Revolving</t>
        </is>
      </c>
      <c r="B112" s="6" t="n">
        <v>29976</v>
      </c>
      <c r="C112" s="6" t="n">
        <v>29343</v>
      </c>
      <c r="D112" s="4" t="inlineStr">
        <is>
          <t xml:space="preserve"> </t>
        </is>
      </c>
    </row>
    <row r="113">
      <c r="A113" s="4" t="inlineStr">
        <is>
          <t>Total</t>
        </is>
      </c>
      <c r="B113" s="6" t="n">
        <v>2625554</v>
      </c>
      <c r="C113" s="6" t="n">
        <v>2528060</v>
      </c>
      <c r="D113" s="4" t="inlineStr">
        <is>
          <t xml:space="preserve"> </t>
        </is>
      </c>
    </row>
    <row r="114">
      <c r="A114" s="3" t="inlineStr">
        <is>
          <t>Total gross charge-offs, year to date</t>
        </is>
      </c>
      <c r="B114" s="4" t="inlineStr">
        <is>
          <t xml:space="preserve"> </t>
        </is>
      </c>
      <c r="C114" s="4" t="inlineStr">
        <is>
          <t xml:space="preserve"> </t>
        </is>
      </c>
      <c r="D114" s="4" t="inlineStr">
        <is>
          <t xml:space="preserve"> </t>
        </is>
      </c>
    </row>
    <row r="115">
      <c r="A115" s="4" t="inlineStr">
        <is>
          <t>2024</t>
        </is>
      </c>
      <c r="B115" s="6" t="n">
        <v>0</v>
      </c>
      <c r="C115" s="6" t="n">
        <v>0</v>
      </c>
      <c r="D115" s="4" t="inlineStr">
        <is>
          <t xml:space="preserve"> </t>
        </is>
      </c>
    </row>
    <row r="116">
      <c r="A116" s="4" t="inlineStr">
        <is>
          <t>2023</t>
        </is>
      </c>
      <c r="B116" s="6" t="n">
        <v>0</v>
      </c>
      <c r="C116" s="6" t="n">
        <v>0</v>
      </c>
      <c r="D116" s="4" t="inlineStr">
        <is>
          <t xml:space="preserve"> </t>
        </is>
      </c>
    </row>
    <row r="117">
      <c r="A117" s="4" t="inlineStr">
        <is>
          <t>2022</t>
        </is>
      </c>
      <c r="B117" s="6" t="n">
        <v>0</v>
      </c>
      <c r="C117" s="6" t="n">
        <v>235</v>
      </c>
      <c r="D117" s="4" t="inlineStr">
        <is>
          <t xml:space="preserve"> </t>
        </is>
      </c>
    </row>
    <row r="118">
      <c r="A118" s="4" t="inlineStr">
        <is>
          <t>2021</t>
        </is>
      </c>
      <c r="B118" s="6" t="n">
        <v>0</v>
      </c>
      <c r="C118" s="6" t="n">
        <v>0</v>
      </c>
      <c r="D118" s="4" t="inlineStr">
        <is>
          <t xml:space="preserve"> </t>
        </is>
      </c>
    </row>
    <row r="119">
      <c r="A119" s="4" t="inlineStr">
        <is>
          <t>2020</t>
        </is>
      </c>
      <c r="B119" s="6" t="n">
        <v>304</v>
      </c>
      <c r="C119" s="6" t="n">
        <v>0</v>
      </c>
      <c r="D119" s="4" t="inlineStr">
        <is>
          <t xml:space="preserve"> </t>
        </is>
      </c>
    </row>
    <row r="120">
      <c r="A120" s="4" t="inlineStr">
        <is>
          <t>Prior</t>
        </is>
      </c>
      <c r="B120" s="6" t="n">
        <v>158</v>
      </c>
      <c r="C120" s="6" t="n">
        <v>0</v>
      </c>
      <c r="D120" s="4" t="inlineStr">
        <is>
          <t xml:space="preserve"> </t>
        </is>
      </c>
    </row>
    <row r="121">
      <c r="A121" s="4" t="inlineStr">
        <is>
          <t>Revolving</t>
        </is>
      </c>
      <c r="B121" s="6" t="n">
        <v>0</v>
      </c>
      <c r="C121" s="6" t="n">
        <v>0</v>
      </c>
      <c r="D121" s="4" t="inlineStr">
        <is>
          <t xml:space="preserve"> </t>
        </is>
      </c>
    </row>
    <row r="122">
      <c r="A122" s="4" t="inlineStr">
        <is>
          <t>Total</t>
        </is>
      </c>
      <c r="B122" s="6" t="n">
        <v>462</v>
      </c>
      <c r="C122" s="6" t="n">
        <v>235</v>
      </c>
      <c r="D122" s="6" t="n">
        <v>849</v>
      </c>
    </row>
    <row r="123">
      <c r="A123" s="4" t="inlineStr">
        <is>
          <t>Multi-family real estate | Real estate, commerc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4</t>
        </is>
      </c>
      <c r="B125" s="6" t="n">
        <v>87803</v>
      </c>
      <c r="C125" s="6" t="n">
        <v>57378</v>
      </c>
      <c r="D125" s="4" t="inlineStr">
        <is>
          <t xml:space="preserve"> </t>
        </is>
      </c>
    </row>
    <row r="126">
      <c r="A126" s="4" t="inlineStr">
        <is>
          <t>2023</t>
        </is>
      </c>
      <c r="B126" s="6" t="n">
        <v>65650</v>
      </c>
      <c r="C126" s="6" t="n">
        <v>137533</v>
      </c>
      <c r="D126" s="4" t="inlineStr">
        <is>
          <t xml:space="preserve"> </t>
        </is>
      </c>
    </row>
    <row r="127">
      <c r="A127" s="4" t="inlineStr">
        <is>
          <t>2022</t>
        </is>
      </c>
      <c r="B127" s="6" t="n">
        <v>114627</v>
      </c>
      <c r="C127" s="6" t="n">
        <v>139879</v>
      </c>
      <c r="D127" s="4" t="inlineStr">
        <is>
          <t xml:space="preserve"> </t>
        </is>
      </c>
    </row>
    <row r="128">
      <c r="A128" s="4" t="inlineStr">
        <is>
          <t>2021</t>
        </is>
      </c>
      <c r="B128" s="6" t="n">
        <v>159038</v>
      </c>
      <c r="C128" s="6" t="n">
        <v>43881</v>
      </c>
      <c r="D128" s="4" t="inlineStr">
        <is>
          <t xml:space="preserve"> </t>
        </is>
      </c>
    </row>
    <row r="129">
      <c r="A129" s="4" t="inlineStr">
        <is>
          <t>2020</t>
        </is>
      </c>
      <c r="B129" s="6" t="n">
        <v>40940</v>
      </c>
      <c r="C129" s="6" t="n">
        <v>12231</v>
      </c>
      <c r="D129" s="4" t="inlineStr">
        <is>
          <t xml:space="preserve"> </t>
        </is>
      </c>
    </row>
    <row r="130">
      <c r="A130" s="4" t="inlineStr">
        <is>
          <t>Prior</t>
        </is>
      </c>
      <c r="B130" s="6" t="n">
        <v>10719</v>
      </c>
      <c r="C130" s="6" t="n">
        <v>10323</v>
      </c>
      <c r="D130" s="4" t="inlineStr">
        <is>
          <t xml:space="preserve"> </t>
        </is>
      </c>
    </row>
    <row r="131">
      <c r="A131" s="4" t="inlineStr">
        <is>
          <t>Revolving</t>
        </is>
      </c>
      <c r="B131" s="6" t="n">
        <v>27630</v>
      </c>
      <c r="C131" s="6" t="n">
        <v>20151</v>
      </c>
      <c r="D131" s="4" t="inlineStr">
        <is>
          <t xml:space="preserve"> </t>
        </is>
      </c>
    </row>
    <row r="132">
      <c r="A132" s="4" t="inlineStr">
        <is>
          <t>Total</t>
        </is>
      </c>
      <c r="B132" s="6" t="n">
        <v>506407</v>
      </c>
      <c r="C132" s="6" t="n">
        <v>421376</v>
      </c>
      <c r="D132" s="4" t="inlineStr">
        <is>
          <t xml:space="preserve"> </t>
        </is>
      </c>
    </row>
    <row r="133">
      <c r="A133" s="3" t="inlineStr">
        <is>
          <t>Total gross charge-offs, year to date</t>
        </is>
      </c>
      <c r="B133" s="4" t="inlineStr">
        <is>
          <t xml:space="preserve"> </t>
        </is>
      </c>
      <c r="C133" s="4" t="inlineStr">
        <is>
          <t xml:space="preserve"> </t>
        </is>
      </c>
      <c r="D133" s="4" t="inlineStr">
        <is>
          <t xml:space="preserve"> </t>
        </is>
      </c>
    </row>
    <row r="134">
      <c r="A134" s="4" t="inlineStr">
        <is>
          <t>2024</t>
        </is>
      </c>
      <c r="B134" s="6" t="n">
        <v>0</v>
      </c>
      <c r="C134" s="6" t="n">
        <v>0</v>
      </c>
      <c r="D134" s="4" t="inlineStr">
        <is>
          <t xml:space="preserve"> </t>
        </is>
      </c>
    </row>
    <row r="135">
      <c r="A135" s="4" t="inlineStr">
        <is>
          <t>2023</t>
        </is>
      </c>
      <c r="B135" s="6" t="n">
        <v>0</v>
      </c>
      <c r="C135" s="6" t="n">
        <v>0</v>
      </c>
      <c r="D135" s="4" t="inlineStr">
        <is>
          <t xml:space="preserve"> </t>
        </is>
      </c>
    </row>
    <row r="136">
      <c r="A136" s="4" t="inlineStr">
        <is>
          <t>2022</t>
        </is>
      </c>
      <c r="B136" s="6" t="n">
        <v>0</v>
      </c>
      <c r="C136" s="6" t="n">
        <v>0</v>
      </c>
      <c r="D136" s="4" t="inlineStr">
        <is>
          <t xml:space="preserve"> </t>
        </is>
      </c>
    </row>
    <row r="137">
      <c r="A137" s="4" t="inlineStr">
        <is>
          <t>2021</t>
        </is>
      </c>
      <c r="B137" s="6" t="n">
        <v>0</v>
      </c>
      <c r="C137" s="6" t="n">
        <v>0</v>
      </c>
      <c r="D137" s="4" t="inlineStr">
        <is>
          <t xml:space="preserve"> </t>
        </is>
      </c>
    </row>
    <row r="138">
      <c r="A138" s="4" t="inlineStr">
        <is>
          <t>2020</t>
        </is>
      </c>
      <c r="B138" s="6" t="n">
        <v>0</v>
      </c>
      <c r="C138" s="6" t="n">
        <v>0</v>
      </c>
      <c r="D138" s="4" t="inlineStr">
        <is>
          <t xml:space="preserve"> </t>
        </is>
      </c>
    </row>
    <row r="139">
      <c r="A139" s="4" t="inlineStr">
        <is>
          <t>Prior</t>
        </is>
      </c>
      <c r="B139" s="6" t="n">
        <v>0</v>
      </c>
      <c r="C139" s="6" t="n">
        <v>0</v>
      </c>
      <c r="D139" s="4" t="inlineStr">
        <is>
          <t xml:space="preserve"> </t>
        </is>
      </c>
    </row>
    <row r="140">
      <c r="A140" s="4" t="inlineStr">
        <is>
          <t>Revolving</t>
        </is>
      </c>
      <c r="B140" s="6" t="n">
        <v>0</v>
      </c>
      <c r="C140" s="6" t="n">
        <v>0</v>
      </c>
      <c r="D140" s="4" t="inlineStr">
        <is>
          <t xml:space="preserve"> </t>
        </is>
      </c>
    </row>
    <row r="141">
      <c r="A141" s="4" t="inlineStr">
        <is>
          <t>Total</t>
        </is>
      </c>
      <c r="B141" s="6" t="n">
        <v>0</v>
      </c>
      <c r="C141" s="6" t="n">
        <v>0</v>
      </c>
      <c r="D141" s="6" t="n">
        <v>0</v>
      </c>
    </row>
    <row r="142">
      <c r="A142" s="4" t="inlineStr">
        <is>
          <t>Residential 1-4 family real estate | Real estate, mortgage</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2024</t>
        </is>
      </c>
      <c r="B144" s="6" t="n">
        <v>220767</v>
      </c>
      <c r="C144" s="6" t="n">
        <v>365939</v>
      </c>
      <c r="D144" s="4" t="inlineStr">
        <is>
          <t xml:space="preserve"> </t>
        </is>
      </c>
    </row>
    <row r="145">
      <c r="A145" s="4" t="inlineStr">
        <is>
          <t>2023</t>
        </is>
      </c>
      <c r="B145" s="6" t="n">
        <v>347699</v>
      </c>
      <c r="C145" s="6" t="n">
        <v>400574</v>
      </c>
      <c r="D145" s="4" t="inlineStr">
        <is>
          <t xml:space="preserve"> </t>
        </is>
      </c>
    </row>
    <row r="146">
      <c r="A146" s="4" t="inlineStr">
        <is>
          <t>2022</t>
        </is>
      </c>
      <c r="B146" s="6" t="n">
        <v>407377</v>
      </c>
      <c r="C146" s="6" t="n">
        <v>318191</v>
      </c>
      <c r="D146" s="4" t="inlineStr">
        <is>
          <t xml:space="preserve"> </t>
        </is>
      </c>
    </row>
    <row r="147">
      <c r="A147" s="4" t="inlineStr">
        <is>
          <t>2021</t>
        </is>
      </c>
      <c r="B147" s="6" t="n">
        <v>278836</v>
      </c>
      <c r="C147" s="6" t="n">
        <v>187264</v>
      </c>
      <c r="D147" s="4" t="inlineStr">
        <is>
          <t xml:space="preserve"> </t>
        </is>
      </c>
    </row>
    <row r="148">
      <c r="A148" s="4" t="inlineStr">
        <is>
          <t>2020</t>
        </is>
      </c>
      <c r="B148" s="6" t="n">
        <v>167632</v>
      </c>
      <c r="C148" s="6" t="n">
        <v>95626</v>
      </c>
      <c r="D148" s="4" t="inlineStr">
        <is>
          <t xml:space="preserve"> </t>
        </is>
      </c>
    </row>
    <row r="149">
      <c r="A149" s="4" t="inlineStr">
        <is>
          <t>Prior</t>
        </is>
      </c>
      <c r="B149" s="6" t="n">
        <v>304243</v>
      </c>
      <c r="C149" s="6" t="n">
        <v>268628</v>
      </c>
      <c r="D149" s="4" t="inlineStr">
        <is>
          <t xml:space="preserve"> </t>
        </is>
      </c>
    </row>
    <row r="150">
      <c r="A150" s="4" t="inlineStr">
        <is>
          <t>Revolving</t>
        </is>
      </c>
      <c r="B150" s="6" t="n">
        <v>2768</v>
      </c>
      <c r="C150" s="6" t="n">
        <v>3247</v>
      </c>
      <c r="D150" s="4" t="inlineStr">
        <is>
          <t xml:space="preserve"> </t>
        </is>
      </c>
    </row>
    <row r="151">
      <c r="A151" s="4" t="inlineStr">
        <is>
          <t>Total</t>
        </is>
      </c>
      <c r="B151" s="6" t="n">
        <v>1729322</v>
      </c>
      <c r="C151" s="6" t="n">
        <v>1639469</v>
      </c>
      <c r="D151" s="4" t="inlineStr">
        <is>
          <t xml:space="preserve"> </t>
        </is>
      </c>
    </row>
    <row r="152">
      <c r="A152" s="3" t="inlineStr">
        <is>
          <t>Total gross charge-offs, year to date</t>
        </is>
      </c>
      <c r="B152" s="4" t="inlineStr">
        <is>
          <t xml:space="preserve"> </t>
        </is>
      </c>
      <c r="C152" s="4" t="inlineStr">
        <is>
          <t xml:space="preserve"> </t>
        </is>
      </c>
      <c r="D152" s="4" t="inlineStr">
        <is>
          <t xml:space="preserve"> </t>
        </is>
      </c>
    </row>
    <row r="153">
      <c r="A153" s="4" t="inlineStr">
        <is>
          <t>2024</t>
        </is>
      </c>
      <c r="B153" s="6" t="n">
        <v>0</v>
      </c>
      <c r="C153" s="6" t="n">
        <v>0</v>
      </c>
      <c r="D153" s="4" t="inlineStr">
        <is>
          <t xml:space="preserve"> </t>
        </is>
      </c>
    </row>
    <row r="154">
      <c r="A154" s="4" t="inlineStr">
        <is>
          <t>2023</t>
        </is>
      </c>
      <c r="B154" s="6" t="n">
        <v>0</v>
      </c>
      <c r="C154" s="6" t="n">
        <v>0</v>
      </c>
      <c r="D154" s="4" t="inlineStr">
        <is>
          <t xml:space="preserve"> </t>
        </is>
      </c>
    </row>
    <row r="155">
      <c r="A155" s="4" t="inlineStr">
        <is>
          <t>2022</t>
        </is>
      </c>
      <c r="B155" s="6" t="n">
        <v>0</v>
      </c>
      <c r="C155" s="6" t="n">
        <v>0</v>
      </c>
      <c r="D155" s="4" t="inlineStr">
        <is>
          <t xml:space="preserve"> </t>
        </is>
      </c>
    </row>
    <row r="156">
      <c r="A156" s="4" t="inlineStr">
        <is>
          <t>2021</t>
        </is>
      </c>
      <c r="B156" s="6" t="n">
        <v>0</v>
      </c>
      <c r="C156" s="6" t="n">
        <v>0</v>
      </c>
      <c r="D156" s="4" t="inlineStr">
        <is>
          <t xml:space="preserve"> </t>
        </is>
      </c>
    </row>
    <row r="157">
      <c r="A157" s="4" t="inlineStr">
        <is>
          <t>2020</t>
        </is>
      </c>
      <c r="B157" s="6" t="n">
        <v>0</v>
      </c>
      <c r="C157" s="6" t="n">
        <v>0</v>
      </c>
      <c r="D157" s="4" t="inlineStr">
        <is>
          <t xml:space="preserve"> </t>
        </is>
      </c>
    </row>
    <row r="158">
      <c r="A158" s="4" t="inlineStr">
        <is>
          <t>Prior</t>
        </is>
      </c>
      <c r="B158" s="6" t="n">
        <v>18</v>
      </c>
      <c r="C158" s="6" t="n">
        <v>4</v>
      </c>
      <c r="D158" s="4" t="inlineStr">
        <is>
          <t xml:space="preserve"> </t>
        </is>
      </c>
    </row>
    <row r="159">
      <c r="A159" s="4" t="inlineStr">
        <is>
          <t>Revolving</t>
        </is>
      </c>
      <c r="B159" s="6" t="n">
        <v>0</v>
      </c>
      <c r="C159" s="6" t="n">
        <v>0</v>
      </c>
      <c r="D159" s="4" t="inlineStr">
        <is>
          <t xml:space="preserve"> </t>
        </is>
      </c>
    </row>
    <row r="160">
      <c r="A160" s="4" t="inlineStr">
        <is>
          <t>Total</t>
        </is>
      </c>
      <c r="B160" s="6" t="n">
        <v>18</v>
      </c>
      <c r="C160" s="6" t="n">
        <v>4</v>
      </c>
      <c r="D160" s="6" t="n">
        <v>0</v>
      </c>
    </row>
    <row r="161">
      <c r="A161" s="4" t="inlineStr">
        <is>
          <t>Home equity loans/lines of credit | Real estate, mortgage</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4</t>
        </is>
      </c>
      <c r="B163" s="6" t="n">
        <v>2304</v>
      </c>
      <c r="C163" s="6" t="n">
        <v>3248</v>
      </c>
      <c r="D163" s="4" t="inlineStr">
        <is>
          <t xml:space="preserve"> </t>
        </is>
      </c>
    </row>
    <row r="164">
      <c r="A164" s="4" t="inlineStr">
        <is>
          <t>2023</t>
        </is>
      </c>
      <c r="B164" s="6" t="n">
        <v>2868</v>
      </c>
      <c r="C164" s="6" t="n">
        <v>1136</v>
      </c>
      <c r="D164" s="4" t="inlineStr">
        <is>
          <t xml:space="preserve"> </t>
        </is>
      </c>
    </row>
    <row r="165">
      <c r="A165" s="4" t="inlineStr">
        <is>
          <t>2022</t>
        </is>
      </c>
      <c r="B165" s="6" t="n">
        <v>713</v>
      </c>
      <c r="C165" s="6" t="n">
        <v>1409</v>
      </c>
      <c r="D165" s="4" t="inlineStr">
        <is>
          <t xml:space="preserve"> </t>
        </is>
      </c>
    </row>
    <row r="166">
      <c r="A166" s="4" t="inlineStr">
        <is>
          <t>2021</t>
        </is>
      </c>
      <c r="B166" s="6" t="n">
        <v>341</v>
      </c>
      <c r="C166" s="6" t="n">
        <v>314</v>
      </c>
      <c r="D166" s="4" t="inlineStr">
        <is>
          <t xml:space="preserve"> </t>
        </is>
      </c>
    </row>
    <row r="167">
      <c r="A167" s="4" t="inlineStr">
        <is>
          <t>2020</t>
        </is>
      </c>
      <c r="B167" s="6" t="n">
        <v>259</v>
      </c>
      <c r="C167" s="6" t="n">
        <v>611</v>
      </c>
      <c r="D167" s="4" t="inlineStr">
        <is>
          <t xml:space="preserve"> </t>
        </is>
      </c>
    </row>
    <row r="168">
      <c r="A168" s="4" t="inlineStr">
        <is>
          <t>Prior</t>
        </is>
      </c>
      <c r="B168" s="6" t="n">
        <v>839</v>
      </c>
      <c r="C168" s="6" t="n">
        <v>1243</v>
      </c>
      <c r="D168" s="4" t="inlineStr">
        <is>
          <t xml:space="preserve"> </t>
        </is>
      </c>
    </row>
    <row r="169">
      <c r="A169" s="4" t="inlineStr">
        <is>
          <t>Revolving</t>
        </is>
      </c>
      <c r="B169" s="6" t="n">
        <v>338559</v>
      </c>
      <c r="C169" s="6" t="n">
        <v>327107</v>
      </c>
      <c r="D169" s="4" t="inlineStr">
        <is>
          <t xml:space="preserve"> </t>
        </is>
      </c>
    </row>
    <row r="170">
      <c r="A170" s="4" t="inlineStr">
        <is>
          <t>Total</t>
        </is>
      </c>
      <c r="B170" s="6" t="n">
        <v>345883</v>
      </c>
      <c r="C170" s="6" t="n">
        <v>335068</v>
      </c>
      <c r="D170" s="4" t="inlineStr">
        <is>
          <t xml:space="preserve"> </t>
        </is>
      </c>
    </row>
    <row r="171">
      <c r="A171" s="3" t="inlineStr">
        <is>
          <t>Total gross charge-offs, year to date</t>
        </is>
      </c>
      <c r="B171" s="4" t="inlineStr">
        <is>
          <t xml:space="preserve"> </t>
        </is>
      </c>
      <c r="C171" s="4" t="inlineStr">
        <is>
          <t xml:space="preserve"> </t>
        </is>
      </c>
      <c r="D171" s="4" t="inlineStr">
        <is>
          <t xml:space="preserve"> </t>
        </is>
      </c>
    </row>
    <row r="172">
      <c r="A172" s="4" t="inlineStr">
        <is>
          <t>2024</t>
        </is>
      </c>
      <c r="B172" s="6" t="n">
        <v>0</v>
      </c>
      <c r="C172" s="6" t="n">
        <v>0</v>
      </c>
      <c r="D172" s="4" t="inlineStr">
        <is>
          <t xml:space="preserve"> </t>
        </is>
      </c>
    </row>
    <row r="173">
      <c r="A173" s="4" t="inlineStr">
        <is>
          <t>2023</t>
        </is>
      </c>
      <c r="B173" s="6" t="n">
        <v>0</v>
      </c>
      <c r="C173" s="6" t="n">
        <v>0</v>
      </c>
      <c r="D173" s="4" t="inlineStr">
        <is>
          <t xml:space="preserve"> </t>
        </is>
      </c>
    </row>
    <row r="174">
      <c r="A174" s="4" t="inlineStr">
        <is>
          <t>2022</t>
        </is>
      </c>
      <c r="B174" s="6" t="n">
        <v>0</v>
      </c>
      <c r="C174" s="6" t="n">
        <v>0</v>
      </c>
      <c r="D174" s="4" t="inlineStr">
        <is>
          <t xml:space="preserve"> </t>
        </is>
      </c>
    </row>
    <row r="175">
      <c r="A175" s="4" t="inlineStr">
        <is>
          <t>2021</t>
        </is>
      </c>
      <c r="B175" s="6" t="n">
        <v>0</v>
      </c>
      <c r="C175" s="6" t="n">
        <v>0</v>
      </c>
      <c r="D175" s="4" t="inlineStr">
        <is>
          <t xml:space="preserve"> </t>
        </is>
      </c>
    </row>
    <row r="176">
      <c r="A176" s="4" t="inlineStr">
        <is>
          <t>2020</t>
        </is>
      </c>
      <c r="B176" s="6" t="n">
        <v>0</v>
      </c>
      <c r="C176" s="6" t="n">
        <v>0</v>
      </c>
      <c r="D176" s="4" t="inlineStr">
        <is>
          <t xml:space="preserve"> </t>
        </is>
      </c>
    </row>
    <row r="177">
      <c r="A177" s="4" t="inlineStr">
        <is>
          <t>Prior</t>
        </is>
      </c>
      <c r="B177" s="6" t="n">
        <v>0</v>
      </c>
      <c r="C177" s="6" t="n">
        <v>0</v>
      </c>
      <c r="D177" s="4" t="inlineStr">
        <is>
          <t xml:space="preserve"> </t>
        </is>
      </c>
    </row>
    <row r="178">
      <c r="A178" s="4" t="inlineStr">
        <is>
          <t>Revolving</t>
        </is>
      </c>
      <c r="B178" s="6" t="n">
        <v>2</v>
      </c>
      <c r="C178" s="6" t="n">
        <v>309</v>
      </c>
      <c r="D178" s="4" t="inlineStr">
        <is>
          <t xml:space="preserve"> </t>
        </is>
      </c>
    </row>
    <row r="179">
      <c r="A179" s="4" t="inlineStr">
        <is>
          <t>Total</t>
        </is>
      </c>
      <c r="B179" s="6" t="n">
        <v>2</v>
      </c>
      <c r="C179" s="6" t="n">
        <v>309</v>
      </c>
      <c r="D179" s="5" t="n">
        <v>43</v>
      </c>
    </row>
    <row r="180">
      <c r="A180" s="4" t="inlineStr">
        <is>
          <t>Pass | Consumer loans</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2024</t>
        </is>
      </c>
      <c r="B182" s="6" t="n">
        <v>14623</v>
      </c>
      <c r="C182" s="6" t="n">
        <v>16497</v>
      </c>
      <c r="D182" s="4" t="inlineStr">
        <is>
          <t xml:space="preserve"> </t>
        </is>
      </c>
    </row>
    <row r="183">
      <c r="A183" s="4" t="inlineStr">
        <is>
          <t>2023</t>
        </is>
      </c>
      <c r="B183" s="6" t="n">
        <v>10005</v>
      </c>
      <c r="C183" s="6" t="n">
        <v>12906</v>
      </c>
      <c r="D183" s="4" t="inlineStr">
        <is>
          <t xml:space="preserve"> </t>
        </is>
      </c>
    </row>
    <row r="184">
      <c r="A184" s="4" t="inlineStr">
        <is>
          <t>2022</t>
        </is>
      </c>
      <c r="B184" s="6" t="n">
        <v>7059</v>
      </c>
      <c r="C184" s="6" t="n">
        <v>4999</v>
      </c>
      <c r="D184" s="4" t="inlineStr">
        <is>
          <t xml:space="preserve"> </t>
        </is>
      </c>
    </row>
    <row r="185">
      <c r="A185" s="4" t="inlineStr">
        <is>
          <t>2021</t>
        </is>
      </c>
      <c r="B185" s="6" t="n">
        <v>2380</v>
      </c>
      <c r="C185" s="6" t="n">
        <v>2173</v>
      </c>
      <c r="D185" s="4" t="inlineStr">
        <is>
          <t xml:space="preserve"> </t>
        </is>
      </c>
    </row>
    <row r="186">
      <c r="A186" s="4" t="inlineStr">
        <is>
          <t>2020</t>
        </is>
      </c>
      <c r="B186" s="6" t="n">
        <v>1049</v>
      </c>
      <c r="C186" s="6" t="n">
        <v>432</v>
      </c>
      <c r="D186" s="4" t="inlineStr">
        <is>
          <t xml:space="preserve"> </t>
        </is>
      </c>
    </row>
    <row r="187">
      <c r="A187" s="4" t="inlineStr">
        <is>
          <t>Prior</t>
        </is>
      </c>
      <c r="B187" s="6" t="n">
        <v>320</v>
      </c>
      <c r="C187" s="6" t="n">
        <v>429</v>
      </c>
      <c r="D187" s="4" t="inlineStr">
        <is>
          <t xml:space="preserve"> </t>
        </is>
      </c>
    </row>
    <row r="188">
      <c r="A188" s="4" t="inlineStr">
        <is>
          <t>Revolving</t>
        </is>
      </c>
      <c r="B188" s="6" t="n">
        <v>34747</v>
      </c>
      <c r="C188" s="6" t="n">
        <v>30757</v>
      </c>
      <c r="D188" s="4" t="inlineStr">
        <is>
          <t xml:space="preserve"> </t>
        </is>
      </c>
    </row>
    <row r="189">
      <c r="A189" s="4" t="inlineStr">
        <is>
          <t>Total</t>
        </is>
      </c>
      <c r="B189" s="6" t="n">
        <v>70183</v>
      </c>
      <c r="C189" s="6" t="n">
        <v>68193</v>
      </c>
      <c r="D189" s="4" t="inlineStr">
        <is>
          <t xml:space="preserve"> </t>
        </is>
      </c>
    </row>
    <row r="190">
      <c r="A190" s="4" t="inlineStr">
        <is>
          <t>Pass | Commercial and industrial</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2024</t>
        </is>
      </c>
      <c r="B192" s="6" t="n">
        <v>114786</v>
      </c>
      <c r="C192" s="6" t="n">
        <v>136735</v>
      </c>
      <c r="D192" s="4" t="inlineStr">
        <is>
          <t xml:space="preserve"> </t>
        </is>
      </c>
    </row>
    <row r="193">
      <c r="A193" s="4" t="inlineStr">
        <is>
          <t>2023</t>
        </is>
      </c>
      <c r="B193" s="6" t="n">
        <v>81851</v>
      </c>
      <c r="C193" s="6" t="n">
        <v>161131</v>
      </c>
      <c r="D193" s="4" t="inlineStr">
        <is>
          <t xml:space="preserve"> </t>
        </is>
      </c>
    </row>
    <row r="194">
      <c r="A194" s="4" t="inlineStr">
        <is>
          <t>2022</t>
        </is>
      </c>
      <c r="B194" s="6" t="n">
        <v>120769</v>
      </c>
      <c r="C194" s="6" t="n">
        <v>111069</v>
      </c>
      <c r="D194" s="4" t="inlineStr">
        <is>
          <t xml:space="preserve"> </t>
        </is>
      </c>
    </row>
    <row r="195">
      <c r="A195" s="4" t="inlineStr">
        <is>
          <t>2021</t>
        </is>
      </c>
      <c r="B195" s="6" t="n">
        <v>82810</v>
      </c>
      <c r="C195" s="6" t="n">
        <v>75312</v>
      </c>
      <c r="D195" s="4" t="inlineStr">
        <is>
          <t xml:space="preserve"> </t>
        </is>
      </c>
    </row>
    <row r="196">
      <c r="A196" s="4" t="inlineStr">
        <is>
          <t>2020</t>
        </is>
      </c>
      <c r="B196" s="6" t="n">
        <v>59218</v>
      </c>
      <c r="C196" s="6" t="n">
        <v>38495</v>
      </c>
      <c r="D196" s="4" t="inlineStr">
        <is>
          <t xml:space="preserve"> </t>
        </is>
      </c>
    </row>
    <row r="197">
      <c r="A197" s="4" t="inlineStr">
        <is>
          <t>Prior</t>
        </is>
      </c>
      <c r="B197" s="6" t="n">
        <v>70986</v>
      </c>
      <c r="C197" s="6" t="n">
        <v>60626</v>
      </c>
      <c r="D197" s="4" t="inlineStr">
        <is>
          <t xml:space="preserve"> </t>
        </is>
      </c>
    </row>
    <row r="198">
      <c r="A198" s="4" t="inlineStr">
        <is>
          <t>Revolving</t>
        </is>
      </c>
      <c r="B198" s="6" t="n">
        <v>373850</v>
      </c>
      <c r="C198" s="6" t="n">
        <v>302684</v>
      </c>
      <c r="D198" s="4" t="inlineStr">
        <is>
          <t xml:space="preserve"> </t>
        </is>
      </c>
    </row>
    <row r="199">
      <c r="A199" s="4" t="inlineStr">
        <is>
          <t>Total</t>
        </is>
      </c>
      <c r="B199" s="6" t="n">
        <v>904270</v>
      </c>
      <c r="C199" s="6" t="n">
        <v>886052</v>
      </c>
      <c r="D199" s="4" t="inlineStr">
        <is>
          <t xml:space="preserve"> </t>
        </is>
      </c>
    </row>
    <row r="200">
      <c r="A200" s="4" t="inlineStr">
        <is>
          <t>Pass | Construction, development &amp; other land loans | Real estate, commercial</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4</t>
        </is>
      </c>
      <c r="B202" s="6" t="n">
        <v>355734</v>
      </c>
      <c r="C202" s="6" t="n">
        <v>563998</v>
      </c>
      <c r="D202" s="4" t="inlineStr">
        <is>
          <t xml:space="preserve"> </t>
        </is>
      </c>
    </row>
    <row r="203">
      <c r="A203" s="4" t="inlineStr">
        <is>
          <t>2023</t>
        </is>
      </c>
      <c r="B203" s="6" t="n">
        <v>124323</v>
      </c>
      <c r="C203" s="6" t="n">
        <v>231450</v>
      </c>
      <c r="D203" s="4" t="inlineStr">
        <is>
          <t xml:space="preserve"> </t>
        </is>
      </c>
    </row>
    <row r="204">
      <c r="A204" s="4" t="inlineStr">
        <is>
          <t>2022</t>
        </is>
      </c>
      <c r="B204" s="6" t="n">
        <v>60305</v>
      </c>
      <c r="C204" s="6" t="n">
        <v>90374</v>
      </c>
      <c r="D204" s="4" t="inlineStr">
        <is>
          <t xml:space="preserve"> </t>
        </is>
      </c>
    </row>
    <row r="205">
      <c r="A205" s="4" t="inlineStr">
        <is>
          <t>2021</t>
        </is>
      </c>
      <c r="B205" s="6" t="n">
        <v>29823</v>
      </c>
      <c r="C205" s="6" t="n">
        <v>16662</v>
      </c>
      <c r="D205" s="4" t="inlineStr">
        <is>
          <t xml:space="preserve"> </t>
        </is>
      </c>
    </row>
    <row r="206">
      <c r="A206" s="4" t="inlineStr">
        <is>
          <t>2020</t>
        </is>
      </c>
      <c r="B206" s="6" t="n">
        <v>12727</v>
      </c>
      <c r="C206" s="6" t="n">
        <v>11598</v>
      </c>
      <c r="D206" s="4" t="inlineStr">
        <is>
          <t xml:space="preserve"> </t>
        </is>
      </c>
    </row>
    <row r="207">
      <c r="A207" s="4" t="inlineStr">
        <is>
          <t>Prior</t>
        </is>
      </c>
      <c r="B207" s="6" t="n">
        <v>5276</v>
      </c>
      <c r="C207" s="6" t="n">
        <v>5816</v>
      </c>
      <c r="D207" s="4" t="inlineStr">
        <is>
          <t xml:space="preserve"> </t>
        </is>
      </c>
    </row>
    <row r="208">
      <c r="A208" s="4" t="inlineStr">
        <is>
          <t>Revolving</t>
        </is>
      </c>
      <c r="B208" s="6" t="n">
        <v>57177</v>
      </c>
      <c r="C208" s="6" t="n">
        <v>70852</v>
      </c>
      <c r="D208" s="4" t="inlineStr">
        <is>
          <t xml:space="preserve"> </t>
        </is>
      </c>
    </row>
    <row r="209">
      <c r="A209" s="4" t="inlineStr">
        <is>
          <t>Total</t>
        </is>
      </c>
      <c r="B209" s="6" t="n">
        <v>645365</v>
      </c>
      <c r="C209" s="6" t="n">
        <v>990750</v>
      </c>
      <c r="D209" s="4" t="inlineStr">
        <is>
          <t xml:space="preserve"> </t>
        </is>
      </c>
    </row>
    <row r="210">
      <c r="A210" s="4" t="inlineStr">
        <is>
          <t>Pass | Commercial real estate - owner occupied | Real estate, commercial</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6" t="n">
        <v>194193</v>
      </c>
      <c r="C212" s="6" t="n">
        <v>210449</v>
      </c>
      <c r="D212" s="4" t="inlineStr">
        <is>
          <t xml:space="preserve"> </t>
        </is>
      </c>
    </row>
    <row r="213">
      <c r="A213" s="4" t="inlineStr">
        <is>
          <t>2023</t>
        </is>
      </c>
      <c r="B213" s="6" t="n">
        <v>222718</v>
      </c>
      <c r="C213" s="6" t="n">
        <v>323852</v>
      </c>
      <c r="D213" s="4" t="inlineStr">
        <is>
          <t xml:space="preserve"> </t>
        </is>
      </c>
    </row>
    <row r="214">
      <c r="A214" s="4" t="inlineStr">
        <is>
          <t>2022</t>
        </is>
      </c>
      <c r="B214" s="6" t="n">
        <v>261634</v>
      </c>
      <c r="C214" s="6" t="n">
        <v>299135</v>
      </c>
      <c r="D214" s="4" t="inlineStr">
        <is>
          <t xml:space="preserve"> </t>
        </is>
      </c>
    </row>
    <row r="215">
      <c r="A215" s="4" t="inlineStr">
        <is>
          <t>2021</t>
        </is>
      </c>
      <c r="B215" s="6" t="n">
        <v>252929</v>
      </c>
      <c r="C215" s="6" t="n">
        <v>196343</v>
      </c>
      <c r="D215" s="4" t="inlineStr">
        <is>
          <t xml:space="preserve"> </t>
        </is>
      </c>
    </row>
    <row r="216">
      <c r="A216" s="4" t="inlineStr">
        <is>
          <t>2020</t>
        </is>
      </c>
      <c r="B216" s="6" t="n">
        <v>153634</v>
      </c>
      <c r="C216" s="6" t="n">
        <v>92452</v>
      </c>
      <c r="D216" s="4" t="inlineStr">
        <is>
          <t xml:space="preserve"> </t>
        </is>
      </c>
    </row>
    <row r="217">
      <c r="A217" s="4" t="inlineStr">
        <is>
          <t>Prior</t>
        </is>
      </c>
      <c r="B217" s="6" t="n">
        <v>109559</v>
      </c>
      <c r="C217" s="6" t="n">
        <v>86784</v>
      </c>
      <c r="D217" s="4" t="inlineStr">
        <is>
          <t xml:space="preserve"> </t>
        </is>
      </c>
    </row>
    <row r="218">
      <c r="A218" s="4" t="inlineStr">
        <is>
          <t>Revolving</t>
        </is>
      </c>
      <c r="B218" s="6" t="n">
        <v>15772</v>
      </c>
      <c r="C218" s="6" t="n">
        <v>23198</v>
      </c>
      <c r="D218" s="4" t="inlineStr">
        <is>
          <t xml:space="preserve"> </t>
        </is>
      </c>
    </row>
    <row r="219">
      <c r="A219" s="4" t="inlineStr">
        <is>
          <t>Total</t>
        </is>
      </c>
      <c r="B219" s="6" t="n">
        <v>1210439</v>
      </c>
      <c r="C219" s="6" t="n">
        <v>1232213</v>
      </c>
      <c r="D219" s="4" t="inlineStr">
        <is>
          <t xml:space="preserve"> </t>
        </is>
      </c>
    </row>
    <row r="220">
      <c r="A220" s="4" t="inlineStr">
        <is>
          <t>Pass | Commercial real estate - non owner occupied | Real estate, commercial</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4</t>
        </is>
      </c>
      <c r="B222" s="6" t="n">
        <v>482433</v>
      </c>
      <c r="C222" s="6" t="n">
        <v>509596</v>
      </c>
      <c r="D222" s="4" t="inlineStr">
        <is>
          <t xml:space="preserve"> </t>
        </is>
      </c>
    </row>
    <row r="223">
      <c r="A223" s="4" t="inlineStr">
        <is>
          <t>2023</t>
        </is>
      </c>
      <c r="B223" s="6" t="n">
        <v>434713</v>
      </c>
      <c r="C223" s="6" t="n">
        <v>748854</v>
      </c>
      <c r="D223" s="4" t="inlineStr">
        <is>
          <t xml:space="preserve"> </t>
        </is>
      </c>
    </row>
    <row r="224">
      <c r="A224" s="4" t="inlineStr">
        <is>
          <t>2022</t>
        </is>
      </c>
      <c r="B224" s="6" t="n">
        <v>668168</v>
      </c>
      <c r="C224" s="6" t="n">
        <v>722472</v>
      </c>
      <c r="D224" s="4" t="inlineStr">
        <is>
          <t xml:space="preserve"> </t>
        </is>
      </c>
    </row>
    <row r="225">
      <c r="A225" s="4" t="inlineStr">
        <is>
          <t>2021</t>
        </is>
      </c>
      <c r="B225" s="6" t="n">
        <v>602028</v>
      </c>
      <c r="C225" s="6" t="n">
        <v>287235</v>
      </c>
      <c r="D225" s="4" t="inlineStr">
        <is>
          <t xml:space="preserve"> </t>
        </is>
      </c>
    </row>
    <row r="226">
      <c r="A226" s="4" t="inlineStr">
        <is>
          <t>2020</t>
        </is>
      </c>
      <c r="B226" s="6" t="n">
        <v>252260</v>
      </c>
      <c r="C226" s="6" t="n">
        <v>119515</v>
      </c>
      <c r="D226" s="4" t="inlineStr">
        <is>
          <t xml:space="preserve"> </t>
        </is>
      </c>
    </row>
    <row r="227">
      <c r="A227" s="4" t="inlineStr">
        <is>
          <t>Prior</t>
        </is>
      </c>
      <c r="B227" s="6" t="n">
        <v>132316</v>
      </c>
      <c r="C227" s="6" t="n">
        <v>84690</v>
      </c>
      <c r="D227" s="4" t="inlineStr">
        <is>
          <t xml:space="preserve"> </t>
        </is>
      </c>
    </row>
    <row r="228">
      <c r="A228" s="4" t="inlineStr">
        <is>
          <t>Revolving</t>
        </is>
      </c>
      <c r="B228" s="6" t="n">
        <v>29922</v>
      </c>
      <c r="C228" s="6" t="n">
        <v>29001</v>
      </c>
      <c r="D228" s="4" t="inlineStr">
        <is>
          <t xml:space="preserve"> </t>
        </is>
      </c>
    </row>
    <row r="229">
      <c r="A229" s="4" t="inlineStr">
        <is>
          <t>Total</t>
        </is>
      </c>
      <c r="B229" s="6" t="n">
        <v>2601840</v>
      </c>
      <c r="C229" s="6" t="n">
        <v>2501363</v>
      </c>
      <c r="D229" s="4" t="inlineStr">
        <is>
          <t xml:space="preserve"> </t>
        </is>
      </c>
    </row>
    <row r="230">
      <c r="A230" s="4" t="inlineStr">
        <is>
          <t>Pass | Multi-family real estate | Real estate, commercia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4</t>
        </is>
      </c>
      <c r="B232" s="6" t="n">
        <v>87803</v>
      </c>
      <c r="C232" s="6" t="n">
        <v>57378</v>
      </c>
      <c r="D232" s="4" t="inlineStr">
        <is>
          <t xml:space="preserve"> </t>
        </is>
      </c>
    </row>
    <row r="233">
      <c r="A233" s="4" t="inlineStr">
        <is>
          <t>2023</t>
        </is>
      </c>
      <c r="B233" s="6" t="n">
        <v>65508</v>
      </c>
      <c r="C233" s="6" t="n">
        <v>137533</v>
      </c>
      <c r="D233" s="4" t="inlineStr">
        <is>
          <t xml:space="preserve"> </t>
        </is>
      </c>
    </row>
    <row r="234">
      <c r="A234" s="4" t="inlineStr">
        <is>
          <t>2022</t>
        </is>
      </c>
      <c r="B234" s="6" t="n">
        <v>114627</v>
      </c>
      <c r="C234" s="6" t="n">
        <v>139879</v>
      </c>
      <c r="D234" s="4" t="inlineStr">
        <is>
          <t xml:space="preserve"> </t>
        </is>
      </c>
    </row>
    <row r="235">
      <c r="A235" s="4" t="inlineStr">
        <is>
          <t>2021</t>
        </is>
      </c>
      <c r="B235" s="6" t="n">
        <v>159038</v>
      </c>
      <c r="C235" s="6" t="n">
        <v>43881</v>
      </c>
      <c r="D235" s="4" t="inlineStr">
        <is>
          <t xml:space="preserve"> </t>
        </is>
      </c>
    </row>
    <row r="236">
      <c r="A236" s="4" t="inlineStr">
        <is>
          <t>2020</t>
        </is>
      </c>
      <c r="B236" s="6" t="n">
        <v>40940</v>
      </c>
      <c r="C236" s="6" t="n">
        <v>12231</v>
      </c>
      <c r="D236" s="4" t="inlineStr">
        <is>
          <t xml:space="preserve"> </t>
        </is>
      </c>
    </row>
    <row r="237">
      <c r="A237" s="4" t="inlineStr">
        <is>
          <t>Prior</t>
        </is>
      </c>
      <c r="B237" s="6" t="n">
        <v>9926</v>
      </c>
      <c r="C237" s="6" t="n">
        <v>10323</v>
      </c>
      <c r="D237" s="4" t="inlineStr">
        <is>
          <t xml:space="preserve"> </t>
        </is>
      </c>
    </row>
    <row r="238">
      <c r="A238" s="4" t="inlineStr">
        <is>
          <t>Revolving</t>
        </is>
      </c>
      <c r="B238" s="6" t="n">
        <v>27630</v>
      </c>
      <c r="C238" s="6" t="n">
        <v>20151</v>
      </c>
      <c r="D238" s="4" t="inlineStr">
        <is>
          <t xml:space="preserve"> </t>
        </is>
      </c>
    </row>
    <row r="239">
      <c r="A239" s="4" t="inlineStr">
        <is>
          <t>Total</t>
        </is>
      </c>
      <c r="B239" s="6" t="n">
        <v>505472</v>
      </c>
      <c r="C239" s="6" t="n">
        <v>421376</v>
      </c>
      <c r="D239" s="4" t="inlineStr">
        <is>
          <t xml:space="preserve"> </t>
        </is>
      </c>
    </row>
    <row r="240">
      <c r="A240" s="4" t="inlineStr">
        <is>
          <t>Pass | Residential 1-4 family real estate | Real estate, mortgage</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4</t>
        </is>
      </c>
      <c r="B242" s="6" t="n">
        <v>216725</v>
      </c>
      <c r="C242" s="6" t="n">
        <v>363410</v>
      </c>
      <c r="D242" s="4" t="inlineStr">
        <is>
          <t xml:space="preserve"> </t>
        </is>
      </c>
    </row>
    <row r="243">
      <c r="A243" s="4" t="inlineStr">
        <is>
          <t>2023</t>
        </is>
      </c>
      <c r="B243" s="6" t="n">
        <v>347472</v>
      </c>
      <c r="C243" s="6" t="n">
        <v>400483</v>
      </c>
      <c r="D243" s="4" t="inlineStr">
        <is>
          <t xml:space="preserve"> </t>
        </is>
      </c>
    </row>
    <row r="244">
      <c r="A244" s="4" t="inlineStr">
        <is>
          <t>2022</t>
        </is>
      </c>
      <c r="B244" s="6" t="n">
        <v>404809</v>
      </c>
      <c r="C244" s="6" t="n">
        <v>317515</v>
      </c>
      <c r="D244" s="4" t="inlineStr">
        <is>
          <t xml:space="preserve"> </t>
        </is>
      </c>
    </row>
    <row r="245">
      <c r="A245" s="4" t="inlineStr">
        <is>
          <t>2021</t>
        </is>
      </c>
      <c r="B245" s="6" t="n">
        <v>278197</v>
      </c>
      <c r="C245" s="6" t="n">
        <v>186459</v>
      </c>
      <c r="D245" s="4" t="inlineStr">
        <is>
          <t xml:space="preserve"> </t>
        </is>
      </c>
    </row>
    <row r="246">
      <c r="A246" s="4" t="inlineStr">
        <is>
          <t>2020</t>
        </is>
      </c>
      <c r="B246" s="6" t="n">
        <v>166013</v>
      </c>
      <c r="C246" s="6" t="n">
        <v>94567</v>
      </c>
      <c r="D246" s="4" t="inlineStr">
        <is>
          <t xml:space="preserve"> </t>
        </is>
      </c>
    </row>
    <row r="247">
      <c r="A247" s="4" t="inlineStr">
        <is>
          <t>Prior</t>
        </is>
      </c>
      <c r="B247" s="6" t="n">
        <v>296870</v>
      </c>
      <c r="C247" s="6" t="n">
        <v>260102</v>
      </c>
      <c r="D247" s="4" t="inlineStr">
        <is>
          <t xml:space="preserve"> </t>
        </is>
      </c>
    </row>
    <row r="248">
      <c r="A248" s="4" t="inlineStr">
        <is>
          <t>Revolving</t>
        </is>
      </c>
      <c r="B248" s="6" t="n">
        <v>2768</v>
      </c>
      <c r="C248" s="6" t="n">
        <v>3247</v>
      </c>
      <c r="D248" s="4" t="inlineStr">
        <is>
          <t xml:space="preserve"> </t>
        </is>
      </c>
    </row>
    <row r="249">
      <c r="A249" s="4" t="inlineStr">
        <is>
          <t>Total</t>
        </is>
      </c>
      <c r="B249" s="6" t="n">
        <v>1712854</v>
      </c>
      <c r="C249" s="6" t="n">
        <v>1625783</v>
      </c>
      <c r="D249" s="4" t="inlineStr">
        <is>
          <t xml:space="preserve"> </t>
        </is>
      </c>
    </row>
    <row r="250">
      <c r="A250" s="4" t="inlineStr">
        <is>
          <t>Pass | Home equity loans/lines of credit | Real estate, mortgage</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2024</t>
        </is>
      </c>
      <c r="B252" s="6" t="n">
        <v>2096</v>
      </c>
      <c r="C252" s="6" t="n">
        <v>2830</v>
      </c>
      <c r="D252" s="4" t="inlineStr">
        <is>
          <t xml:space="preserve"> </t>
        </is>
      </c>
    </row>
    <row r="253">
      <c r="A253" s="4" t="inlineStr">
        <is>
          <t>2023</t>
        </is>
      </c>
      <c r="B253" s="6" t="n">
        <v>2672</v>
      </c>
      <c r="C253" s="6" t="n">
        <v>1136</v>
      </c>
      <c r="D253" s="4" t="inlineStr">
        <is>
          <t xml:space="preserve"> </t>
        </is>
      </c>
    </row>
    <row r="254">
      <c r="A254" s="4" t="inlineStr">
        <is>
          <t>2022</t>
        </is>
      </c>
      <c r="B254" s="6" t="n">
        <v>645</v>
      </c>
      <c r="C254" s="6" t="n">
        <v>1141</v>
      </c>
      <c r="D254" s="4" t="inlineStr">
        <is>
          <t xml:space="preserve"> </t>
        </is>
      </c>
    </row>
    <row r="255">
      <c r="A255" s="4" t="inlineStr">
        <is>
          <t>2021</t>
        </is>
      </c>
      <c r="B255" s="6" t="n">
        <v>251</v>
      </c>
      <c r="C255" s="6" t="n">
        <v>223</v>
      </c>
      <c r="D255" s="4" t="inlineStr">
        <is>
          <t xml:space="preserve"> </t>
        </is>
      </c>
    </row>
    <row r="256">
      <c r="A256" s="4" t="inlineStr">
        <is>
          <t>2020</t>
        </is>
      </c>
      <c r="B256" s="6" t="n">
        <v>259</v>
      </c>
      <c r="C256" s="6" t="n">
        <v>499</v>
      </c>
      <c r="D256" s="4" t="inlineStr">
        <is>
          <t xml:space="preserve"> </t>
        </is>
      </c>
    </row>
    <row r="257">
      <c r="A257" s="4" t="inlineStr">
        <is>
          <t>Prior</t>
        </is>
      </c>
      <c r="B257" s="6" t="n">
        <v>832</v>
      </c>
      <c r="C257" s="6" t="n">
        <v>1233</v>
      </c>
      <c r="D257" s="4" t="inlineStr">
        <is>
          <t xml:space="preserve"> </t>
        </is>
      </c>
    </row>
    <row r="258">
      <c r="A258" s="4" t="inlineStr">
        <is>
          <t>Revolving</t>
        </is>
      </c>
      <c r="B258" s="6" t="n">
        <v>333434</v>
      </c>
      <c r="C258" s="6" t="n">
        <v>319199</v>
      </c>
      <c r="D258" s="4" t="inlineStr">
        <is>
          <t xml:space="preserve"> </t>
        </is>
      </c>
    </row>
    <row r="259">
      <c r="A259" s="4" t="inlineStr">
        <is>
          <t>Total</t>
        </is>
      </c>
      <c r="B259" s="6" t="n">
        <v>340189</v>
      </c>
      <c r="C259" s="6" t="n">
        <v>326261</v>
      </c>
      <c r="D259" s="4" t="inlineStr">
        <is>
          <t xml:space="preserve"> </t>
        </is>
      </c>
    </row>
    <row r="260">
      <c r="A260" s="4" t="inlineStr">
        <is>
          <t>Special Mention Loans</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Total</t>
        </is>
      </c>
      <c r="B262" s="6" t="n">
        <v>37100</v>
      </c>
      <c r="C262" s="6" t="n">
        <v>44100</v>
      </c>
      <c r="D262" s="4" t="inlineStr">
        <is>
          <t xml:space="preserve"> </t>
        </is>
      </c>
    </row>
    <row r="263">
      <c r="A263" s="4" t="inlineStr">
        <is>
          <t>Special Mention Loans | Consumer loans</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2024</t>
        </is>
      </c>
      <c r="B265" s="6" t="n">
        <v>0</v>
      </c>
      <c r="C265" s="6" t="n">
        <v>0</v>
      </c>
      <c r="D265" s="4" t="inlineStr">
        <is>
          <t xml:space="preserve"> </t>
        </is>
      </c>
    </row>
    <row r="266">
      <c r="A266" s="4" t="inlineStr">
        <is>
          <t>2023</t>
        </is>
      </c>
      <c r="B266" s="6" t="n">
        <v>0</v>
      </c>
      <c r="C266" s="6" t="n">
        <v>0</v>
      </c>
      <c r="D266" s="4" t="inlineStr">
        <is>
          <t xml:space="preserve"> </t>
        </is>
      </c>
    </row>
    <row r="267">
      <c r="A267" s="4" t="inlineStr">
        <is>
          <t>2022</t>
        </is>
      </c>
      <c r="B267" s="6" t="n">
        <v>0</v>
      </c>
      <c r="C267" s="6" t="n">
        <v>0</v>
      </c>
      <c r="D267" s="4" t="inlineStr">
        <is>
          <t xml:space="preserve"> </t>
        </is>
      </c>
    </row>
    <row r="268">
      <c r="A268" s="4" t="inlineStr">
        <is>
          <t>2021</t>
        </is>
      </c>
      <c r="B268" s="6" t="n">
        <v>0</v>
      </c>
      <c r="C268" s="6" t="n">
        <v>0</v>
      </c>
      <c r="D268" s="4" t="inlineStr">
        <is>
          <t xml:space="preserve"> </t>
        </is>
      </c>
    </row>
    <row r="269">
      <c r="A269" s="4" t="inlineStr">
        <is>
          <t>2020</t>
        </is>
      </c>
      <c r="B269" s="6" t="n">
        <v>0</v>
      </c>
      <c r="C269" s="6" t="n">
        <v>0</v>
      </c>
      <c r="D269" s="4" t="inlineStr">
        <is>
          <t xml:space="preserve"> </t>
        </is>
      </c>
    </row>
    <row r="270">
      <c r="A270" s="4" t="inlineStr">
        <is>
          <t>Prior</t>
        </is>
      </c>
      <c r="B270" s="6" t="n">
        <v>0</v>
      </c>
      <c r="C270" s="6" t="n">
        <v>0</v>
      </c>
      <c r="D270" s="4" t="inlineStr">
        <is>
          <t xml:space="preserve"> </t>
        </is>
      </c>
    </row>
    <row r="271">
      <c r="A271" s="4" t="inlineStr">
        <is>
          <t>Revolving</t>
        </is>
      </c>
      <c r="B271" s="6" t="n">
        <v>21</v>
      </c>
      <c r="C271" s="6" t="n">
        <v>0</v>
      </c>
      <c r="D271" s="4" t="inlineStr">
        <is>
          <t xml:space="preserve"> </t>
        </is>
      </c>
    </row>
    <row r="272">
      <c r="A272" s="4" t="inlineStr">
        <is>
          <t>Total</t>
        </is>
      </c>
      <c r="B272" s="6" t="n">
        <v>21</v>
      </c>
      <c r="C272" s="6" t="n">
        <v>0</v>
      </c>
      <c r="D272" s="4" t="inlineStr">
        <is>
          <t xml:space="preserve"> </t>
        </is>
      </c>
    </row>
    <row r="273">
      <c r="A273" s="4" t="inlineStr">
        <is>
          <t>Special Mention Loans | Commercial and industrial</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2024</t>
        </is>
      </c>
      <c r="B275" s="6" t="n">
        <v>1076</v>
      </c>
      <c r="C275" s="6" t="n">
        <v>2832</v>
      </c>
      <c r="D275" s="4" t="inlineStr">
        <is>
          <t xml:space="preserve"> </t>
        </is>
      </c>
    </row>
    <row r="276">
      <c r="A276" s="4" t="inlineStr">
        <is>
          <t>2023</t>
        </is>
      </c>
      <c r="B276" s="6" t="n">
        <v>26</v>
      </c>
      <c r="C276" s="6" t="n">
        <v>2547</v>
      </c>
      <c r="D276" s="4" t="inlineStr">
        <is>
          <t xml:space="preserve"> </t>
        </is>
      </c>
    </row>
    <row r="277">
      <c r="A277" s="4" t="inlineStr">
        <is>
          <t>2022</t>
        </is>
      </c>
      <c r="B277" s="6" t="n">
        <v>190</v>
      </c>
      <c r="C277" s="6" t="n">
        <v>167</v>
      </c>
      <c r="D277" s="4" t="inlineStr">
        <is>
          <t xml:space="preserve"> </t>
        </is>
      </c>
    </row>
    <row r="278">
      <c r="A278" s="4" t="inlineStr">
        <is>
          <t>2021</t>
        </is>
      </c>
      <c r="B278" s="6" t="n">
        <v>36</v>
      </c>
      <c r="C278" s="6" t="n">
        <v>185</v>
      </c>
      <c r="D278" s="4" t="inlineStr">
        <is>
          <t xml:space="preserve"> </t>
        </is>
      </c>
    </row>
    <row r="279">
      <c r="A279" s="4" t="inlineStr">
        <is>
          <t>2020</t>
        </is>
      </c>
      <c r="B279" s="6" t="n">
        <v>259</v>
      </c>
      <c r="C279" s="6" t="n">
        <v>448</v>
      </c>
      <c r="D279" s="4" t="inlineStr">
        <is>
          <t xml:space="preserve"> </t>
        </is>
      </c>
    </row>
    <row r="280">
      <c r="A280" s="4" t="inlineStr">
        <is>
          <t>Prior</t>
        </is>
      </c>
      <c r="B280" s="6" t="n">
        <v>804</v>
      </c>
      <c r="C280" s="6" t="n">
        <v>672</v>
      </c>
      <c r="D280" s="4" t="inlineStr">
        <is>
          <t xml:space="preserve"> </t>
        </is>
      </c>
    </row>
    <row r="281">
      <c r="A281" s="4" t="inlineStr">
        <is>
          <t>Revolving</t>
        </is>
      </c>
      <c r="B281" s="6" t="n">
        <v>1825</v>
      </c>
      <c r="C281" s="6" t="n">
        <v>1135</v>
      </c>
      <c r="D281" s="4" t="inlineStr">
        <is>
          <t xml:space="preserve"> </t>
        </is>
      </c>
    </row>
    <row r="282">
      <c r="A282" s="4" t="inlineStr">
        <is>
          <t>Total</t>
        </is>
      </c>
      <c r="B282" s="6" t="n">
        <v>4216</v>
      </c>
      <c r="C282" s="6" t="n">
        <v>7986</v>
      </c>
      <c r="D282" s="4" t="inlineStr">
        <is>
          <t xml:space="preserve"> </t>
        </is>
      </c>
    </row>
    <row r="283">
      <c r="A283" s="4" t="inlineStr">
        <is>
          <t>Special Mention Loans | Construction, development &amp; other land loans | Real estate, commercial</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2024</t>
        </is>
      </c>
      <c r="B285" s="6" t="n">
        <v>0</v>
      </c>
      <c r="C285" s="6" t="n">
        <v>489</v>
      </c>
      <c r="D285" s="4" t="inlineStr">
        <is>
          <t xml:space="preserve"> </t>
        </is>
      </c>
    </row>
    <row r="286">
      <c r="A286" s="4" t="inlineStr">
        <is>
          <t>2023</t>
        </is>
      </c>
      <c r="B286" s="6" t="n">
        <v>605</v>
      </c>
      <c r="C286" s="6" t="n">
        <v>273</v>
      </c>
      <c r="D286" s="4" t="inlineStr">
        <is>
          <t xml:space="preserve"> </t>
        </is>
      </c>
    </row>
    <row r="287">
      <c r="A287" s="4" t="inlineStr">
        <is>
          <t>2022</t>
        </is>
      </c>
      <c r="B287" s="6" t="n">
        <v>77</v>
      </c>
      <c r="C287" s="6" t="n">
        <v>59</v>
      </c>
      <c r="D287" s="4" t="inlineStr">
        <is>
          <t xml:space="preserve"> </t>
        </is>
      </c>
    </row>
    <row r="288">
      <c r="A288" s="4" t="inlineStr">
        <is>
          <t>2021</t>
        </is>
      </c>
      <c r="B288" s="6" t="n">
        <v>8</v>
      </c>
      <c r="C288" s="6" t="n">
        <v>0</v>
      </c>
      <c r="D288" s="4" t="inlineStr">
        <is>
          <t xml:space="preserve"> </t>
        </is>
      </c>
    </row>
    <row r="289">
      <c r="A289" s="4" t="inlineStr">
        <is>
          <t>2020</t>
        </is>
      </c>
      <c r="B289" s="6" t="n">
        <v>0</v>
      </c>
      <c r="C289" s="6" t="n">
        <v>2</v>
      </c>
      <c r="D289" s="4" t="inlineStr">
        <is>
          <t xml:space="preserve"> </t>
        </is>
      </c>
    </row>
    <row r="290">
      <c r="A290" s="4" t="inlineStr">
        <is>
          <t>Prior</t>
        </is>
      </c>
      <c r="B290" s="6" t="n">
        <v>2</v>
      </c>
      <c r="C290" s="6" t="n">
        <v>4</v>
      </c>
      <c r="D290" s="4" t="inlineStr">
        <is>
          <t xml:space="preserve"> </t>
        </is>
      </c>
    </row>
    <row r="291">
      <c r="A291" s="4" t="inlineStr">
        <is>
          <t>Revolving</t>
        </is>
      </c>
      <c r="B291" s="6" t="n">
        <v>11</v>
      </c>
      <c r="C291" s="6" t="n">
        <v>19</v>
      </c>
      <c r="D291" s="4" t="inlineStr">
        <is>
          <t xml:space="preserve"> </t>
        </is>
      </c>
    </row>
    <row r="292">
      <c r="A292" s="4" t="inlineStr">
        <is>
          <t>Total</t>
        </is>
      </c>
      <c r="B292" s="6" t="n">
        <v>703</v>
      </c>
      <c r="C292" s="6" t="n">
        <v>846</v>
      </c>
      <c r="D292" s="4" t="inlineStr">
        <is>
          <t xml:space="preserve"> </t>
        </is>
      </c>
    </row>
    <row r="293">
      <c r="A293" s="4" t="inlineStr">
        <is>
          <t>Special Mention Loans | Commercial real estate - owner occupied | Real estate, commercial</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4</t>
        </is>
      </c>
      <c r="B295" s="6" t="n">
        <v>9927</v>
      </c>
      <c r="C295" s="6" t="n">
        <v>338</v>
      </c>
      <c r="D295" s="4" t="inlineStr">
        <is>
          <t xml:space="preserve"> </t>
        </is>
      </c>
    </row>
    <row r="296">
      <c r="A296" s="4" t="inlineStr">
        <is>
          <t>2023</t>
        </is>
      </c>
      <c r="B296" s="6" t="n">
        <v>1869</v>
      </c>
      <c r="C296" s="6" t="n">
        <v>2533</v>
      </c>
      <c r="D296" s="4" t="inlineStr">
        <is>
          <t xml:space="preserve"> </t>
        </is>
      </c>
    </row>
    <row r="297">
      <c r="A297" s="4" t="inlineStr">
        <is>
          <t>2022</t>
        </is>
      </c>
      <c r="B297" s="6" t="n">
        <v>2731</v>
      </c>
      <c r="C297" s="6" t="n">
        <v>271</v>
      </c>
      <c r="D297" s="4" t="inlineStr">
        <is>
          <t xml:space="preserve"> </t>
        </is>
      </c>
    </row>
    <row r="298">
      <c r="A298" s="4" t="inlineStr">
        <is>
          <t>2021</t>
        </is>
      </c>
      <c r="B298" s="6" t="n">
        <v>184</v>
      </c>
      <c r="C298" s="6" t="n">
        <v>817</v>
      </c>
      <c r="D298" s="4" t="inlineStr">
        <is>
          <t xml:space="preserve"> </t>
        </is>
      </c>
    </row>
    <row r="299">
      <c r="A299" s="4" t="inlineStr">
        <is>
          <t>2020</t>
        </is>
      </c>
      <c r="B299" s="6" t="n">
        <v>147</v>
      </c>
      <c r="C299" s="6" t="n">
        <v>5755</v>
      </c>
      <c r="D299" s="4" t="inlineStr">
        <is>
          <t xml:space="preserve"> </t>
        </is>
      </c>
    </row>
    <row r="300">
      <c r="A300" s="4" t="inlineStr">
        <is>
          <t>Prior</t>
        </is>
      </c>
      <c r="B300" s="6" t="n">
        <v>7007</v>
      </c>
      <c r="C300" s="6" t="n">
        <v>2253</v>
      </c>
      <c r="D300" s="4" t="inlineStr">
        <is>
          <t xml:space="preserve"> </t>
        </is>
      </c>
    </row>
    <row r="301">
      <c r="A301" s="4" t="inlineStr">
        <is>
          <t>Revolving</t>
        </is>
      </c>
      <c r="B301" s="6" t="n">
        <v>0</v>
      </c>
      <c r="C301" s="6" t="n">
        <v>0</v>
      </c>
      <c r="D301" s="4" t="inlineStr">
        <is>
          <t xml:space="preserve"> </t>
        </is>
      </c>
    </row>
    <row r="302">
      <c r="A302" s="4" t="inlineStr">
        <is>
          <t>Total</t>
        </is>
      </c>
      <c r="B302" s="6" t="n">
        <v>21865</v>
      </c>
      <c r="C302" s="6" t="n">
        <v>11967</v>
      </c>
      <c r="D302" s="4" t="inlineStr">
        <is>
          <t xml:space="preserve"> </t>
        </is>
      </c>
    </row>
    <row r="303">
      <c r="A303" s="4" t="inlineStr">
        <is>
          <t>Special Mention Loans | Commercial real estate - non owner occupied | Real estate, commercial</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4</t>
        </is>
      </c>
      <c r="B305" s="6" t="n">
        <v>1648</v>
      </c>
      <c r="C305" s="6" t="n">
        <v>11353</v>
      </c>
      <c r="D305" s="4" t="inlineStr">
        <is>
          <t xml:space="preserve"> </t>
        </is>
      </c>
    </row>
    <row r="306">
      <c r="A306" s="4" t="inlineStr">
        <is>
          <t>2023</t>
        </is>
      </c>
      <c r="B306" s="6" t="n">
        <v>265</v>
      </c>
      <c r="C306" s="6" t="n">
        <v>199</v>
      </c>
      <c r="D306" s="4" t="inlineStr">
        <is>
          <t xml:space="preserve"> </t>
        </is>
      </c>
    </row>
    <row r="307">
      <c r="A307" s="4" t="inlineStr">
        <is>
          <t>2022</t>
        </is>
      </c>
      <c r="B307" s="6" t="n">
        <v>189</v>
      </c>
      <c r="C307" s="6" t="n">
        <v>36</v>
      </c>
      <c r="D307" s="4" t="inlineStr">
        <is>
          <t xml:space="preserve"> </t>
        </is>
      </c>
    </row>
    <row r="308">
      <c r="A308" s="4" t="inlineStr">
        <is>
          <t>2021</t>
        </is>
      </c>
      <c r="B308" s="6" t="n">
        <v>11</v>
      </c>
      <c r="C308" s="6" t="n">
        <v>393</v>
      </c>
      <c r="D308" s="4" t="inlineStr">
        <is>
          <t xml:space="preserve"> </t>
        </is>
      </c>
    </row>
    <row r="309">
      <c r="A309" s="4" t="inlineStr">
        <is>
          <t>2020</t>
        </is>
      </c>
      <c r="B309" s="6" t="n">
        <v>331</v>
      </c>
      <c r="C309" s="6" t="n">
        <v>1183</v>
      </c>
      <c r="D309" s="4" t="inlineStr">
        <is>
          <t xml:space="preserve"> </t>
        </is>
      </c>
    </row>
    <row r="310">
      <c r="A310" s="4" t="inlineStr">
        <is>
          <t>Prior</t>
        </is>
      </c>
      <c r="B310" s="6" t="n">
        <v>5721</v>
      </c>
      <c r="C310" s="6" t="n">
        <v>5942</v>
      </c>
      <c r="D310" s="4" t="inlineStr">
        <is>
          <t xml:space="preserve"> </t>
        </is>
      </c>
    </row>
    <row r="311">
      <c r="A311" s="4" t="inlineStr">
        <is>
          <t>Revolving</t>
        </is>
      </c>
      <c r="B311" s="6" t="n">
        <v>54</v>
      </c>
      <c r="C311" s="6" t="n">
        <v>342</v>
      </c>
      <c r="D311" s="4" t="inlineStr">
        <is>
          <t xml:space="preserve"> </t>
        </is>
      </c>
    </row>
    <row r="312">
      <c r="A312" s="4" t="inlineStr">
        <is>
          <t>Total</t>
        </is>
      </c>
      <c r="B312" s="6" t="n">
        <v>8219</v>
      </c>
      <c r="C312" s="6" t="n">
        <v>19448</v>
      </c>
      <c r="D312" s="4" t="inlineStr">
        <is>
          <t xml:space="preserve"> </t>
        </is>
      </c>
    </row>
    <row r="313">
      <c r="A313" s="4" t="inlineStr">
        <is>
          <t>Special Mention Loans | Multi-family real estate | Real estate, commercial</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2024</t>
        </is>
      </c>
      <c r="B315" s="6" t="n">
        <v>0</v>
      </c>
      <c r="C315" s="6" t="n">
        <v>0</v>
      </c>
      <c r="D315" s="4" t="inlineStr">
        <is>
          <t xml:space="preserve"> </t>
        </is>
      </c>
    </row>
    <row r="316">
      <c r="A316" s="4" t="inlineStr">
        <is>
          <t>2023</t>
        </is>
      </c>
      <c r="B316" s="6" t="n">
        <v>0</v>
      </c>
      <c r="C316" s="6" t="n">
        <v>0</v>
      </c>
      <c r="D316" s="4" t="inlineStr">
        <is>
          <t xml:space="preserve"> </t>
        </is>
      </c>
    </row>
    <row r="317">
      <c r="A317" s="4" t="inlineStr">
        <is>
          <t>2022</t>
        </is>
      </c>
      <c r="B317" s="6" t="n">
        <v>0</v>
      </c>
      <c r="C317" s="6" t="n">
        <v>0</v>
      </c>
      <c r="D317" s="4" t="inlineStr">
        <is>
          <t xml:space="preserve"> </t>
        </is>
      </c>
    </row>
    <row r="318">
      <c r="A318" s="4" t="inlineStr">
        <is>
          <t>2021</t>
        </is>
      </c>
      <c r="B318" s="6" t="n">
        <v>0</v>
      </c>
      <c r="C318" s="6" t="n">
        <v>0</v>
      </c>
      <c r="D318" s="4" t="inlineStr">
        <is>
          <t xml:space="preserve"> </t>
        </is>
      </c>
    </row>
    <row r="319">
      <c r="A319" s="4" t="inlineStr">
        <is>
          <t>2020</t>
        </is>
      </c>
      <c r="B319" s="6" t="n">
        <v>0</v>
      </c>
      <c r="C319" s="6" t="n">
        <v>0</v>
      </c>
      <c r="D319" s="4" t="inlineStr">
        <is>
          <t xml:space="preserve"> </t>
        </is>
      </c>
    </row>
    <row r="320">
      <c r="A320" s="4" t="inlineStr">
        <is>
          <t>Prior</t>
        </is>
      </c>
      <c r="B320" s="6" t="n">
        <v>793</v>
      </c>
      <c r="C320" s="6" t="n">
        <v>0</v>
      </c>
      <c r="D320" s="4" t="inlineStr">
        <is>
          <t xml:space="preserve"> </t>
        </is>
      </c>
    </row>
    <row r="321">
      <c r="A321" s="4" t="inlineStr">
        <is>
          <t>Revolving</t>
        </is>
      </c>
      <c r="B321" s="6" t="n">
        <v>0</v>
      </c>
      <c r="C321" s="6" t="n">
        <v>0</v>
      </c>
      <c r="D321" s="4" t="inlineStr">
        <is>
          <t xml:space="preserve"> </t>
        </is>
      </c>
    </row>
    <row r="322">
      <c r="A322" s="4" t="inlineStr">
        <is>
          <t>Total</t>
        </is>
      </c>
      <c r="B322" s="6" t="n">
        <v>793</v>
      </c>
      <c r="C322" s="6" t="n">
        <v>0</v>
      </c>
      <c r="D322" s="4" t="inlineStr">
        <is>
          <t xml:space="preserve"> </t>
        </is>
      </c>
    </row>
    <row r="323">
      <c r="A323" s="4" t="inlineStr">
        <is>
          <t>Special Mention Loans | Residential 1-4 family real estate | Real estate, mortgage</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2024</t>
        </is>
      </c>
      <c r="B325" s="6" t="n">
        <v>74</v>
      </c>
      <c r="C325" s="6" t="n">
        <v>681</v>
      </c>
      <c r="D325" s="4" t="inlineStr">
        <is>
          <t xml:space="preserve"> </t>
        </is>
      </c>
    </row>
    <row r="326">
      <c r="A326" s="4" t="inlineStr">
        <is>
          <t>2023</t>
        </is>
      </c>
      <c r="B326" s="6" t="n">
        <v>0</v>
      </c>
      <c r="C326" s="6" t="n">
        <v>41</v>
      </c>
      <c r="D326" s="4" t="inlineStr">
        <is>
          <t xml:space="preserve"> </t>
        </is>
      </c>
    </row>
    <row r="327">
      <c r="A327" s="4" t="inlineStr">
        <is>
          <t>2022</t>
        </is>
      </c>
      <c r="B327" s="6" t="n">
        <v>10</v>
      </c>
      <c r="C327" s="6" t="n">
        <v>202</v>
      </c>
      <c r="D327" s="4" t="inlineStr">
        <is>
          <t xml:space="preserve"> </t>
        </is>
      </c>
    </row>
    <row r="328">
      <c r="A328" s="4" t="inlineStr">
        <is>
          <t>2021</t>
        </is>
      </c>
      <c r="B328" s="6" t="n">
        <v>95</v>
      </c>
      <c r="C328" s="6" t="n">
        <v>64</v>
      </c>
      <c r="D328" s="4" t="inlineStr">
        <is>
          <t xml:space="preserve"> </t>
        </is>
      </c>
    </row>
    <row r="329">
      <c r="A329" s="4" t="inlineStr">
        <is>
          <t>2020</t>
        </is>
      </c>
      <c r="B329" s="6" t="n">
        <v>61</v>
      </c>
      <c r="C329" s="6" t="n">
        <v>587</v>
      </c>
      <c r="D329" s="4" t="inlineStr">
        <is>
          <t xml:space="preserve"> </t>
        </is>
      </c>
    </row>
    <row r="330">
      <c r="A330" s="4" t="inlineStr">
        <is>
          <t>Prior</t>
        </is>
      </c>
      <c r="B330" s="6" t="n">
        <v>740</v>
      </c>
      <c r="C330" s="6" t="n">
        <v>1987</v>
      </c>
      <c r="D330" s="4" t="inlineStr">
        <is>
          <t xml:space="preserve"> </t>
        </is>
      </c>
    </row>
    <row r="331">
      <c r="A331" s="4" t="inlineStr">
        <is>
          <t>Revolving</t>
        </is>
      </c>
      <c r="B331" s="6" t="n">
        <v>0</v>
      </c>
      <c r="C331" s="6" t="n">
        <v>0</v>
      </c>
      <c r="D331" s="4" t="inlineStr">
        <is>
          <t xml:space="preserve"> </t>
        </is>
      </c>
    </row>
    <row r="332">
      <c r="A332" s="4" t="inlineStr">
        <is>
          <t>Total</t>
        </is>
      </c>
      <c r="B332" s="6" t="n">
        <v>980</v>
      </c>
      <c r="C332" s="6" t="n">
        <v>3562</v>
      </c>
      <c r="D332" s="4" t="inlineStr">
        <is>
          <t xml:space="preserve"> </t>
        </is>
      </c>
    </row>
    <row r="333">
      <c r="A333" s="4" t="inlineStr">
        <is>
          <t>Special Mention Loans | Home equity loans/lines of credit | Real estate, mortgage</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2024</t>
        </is>
      </c>
      <c r="B335" s="6" t="n">
        <v>120</v>
      </c>
      <c r="C335" s="6" t="n">
        <v>163</v>
      </c>
      <c r="D335" s="4" t="inlineStr">
        <is>
          <t xml:space="preserve"> </t>
        </is>
      </c>
    </row>
    <row r="336">
      <c r="A336" s="4" t="inlineStr">
        <is>
          <t>2023</t>
        </is>
      </c>
      <c r="B336" s="6" t="n">
        <v>153</v>
      </c>
      <c r="C336" s="6" t="n">
        <v>0</v>
      </c>
      <c r="D336" s="4" t="inlineStr">
        <is>
          <t xml:space="preserve"> </t>
        </is>
      </c>
    </row>
    <row r="337">
      <c r="A337" s="4" t="inlineStr">
        <is>
          <t>2022</t>
        </is>
      </c>
      <c r="B337" s="6" t="n">
        <v>0</v>
      </c>
      <c r="C337" s="6" t="n">
        <v>122</v>
      </c>
      <c r="D337" s="4" t="inlineStr">
        <is>
          <t xml:space="preserve"> </t>
        </is>
      </c>
    </row>
    <row r="338">
      <c r="A338" s="4" t="inlineStr">
        <is>
          <t>2021</t>
        </is>
      </c>
      <c r="B338" s="6" t="n">
        <v>0</v>
      </c>
      <c r="C338" s="6" t="n">
        <v>0</v>
      </c>
      <c r="D338" s="4" t="inlineStr">
        <is>
          <t xml:space="preserve"> </t>
        </is>
      </c>
    </row>
    <row r="339">
      <c r="A339" s="4" t="inlineStr">
        <is>
          <t>2020</t>
        </is>
      </c>
      <c r="B339" s="6" t="n">
        <v>0</v>
      </c>
      <c r="C339" s="6" t="n">
        <v>0</v>
      </c>
      <c r="D339" s="4" t="inlineStr">
        <is>
          <t xml:space="preserve"> </t>
        </is>
      </c>
    </row>
    <row r="340">
      <c r="A340" s="4" t="inlineStr">
        <is>
          <t>Prior</t>
        </is>
      </c>
      <c r="B340" s="6" t="n">
        <v>0</v>
      </c>
      <c r="C340" s="6" t="n">
        <v>0</v>
      </c>
      <c r="D340" s="4" t="inlineStr">
        <is>
          <t xml:space="preserve"> </t>
        </is>
      </c>
    </row>
    <row r="341">
      <c r="A341" s="4" t="inlineStr">
        <is>
          <t>Revolving</t>
        </is>
      </c>
      <c r="B341" s="6" t="n">
        <v>15</v>
      </c>
      <c r="C341" s="6" t="n">
        <v>18</v>
      </c>
      <c r="D341" s="4" t="inlineStr">
        <is>
          <t xml:space="preserve"> </t>
        </is>
      </c>
    </row>
    <row r="342">
      <c r="A342" s="4" t="inlineStr">
        <is>
          <t>Total</t>
        </is>
      </c>
      <c r="B342" s="6" t="n">
        <v>288</v>
      </c>
      <c r="C342" s="6" t="n">
        <v>303</v>
      </c>
      <c r="D342" s="4" t="inlineStr">
        <is>
          <t xml:space="preserve"> </t>
        </is>
      </c>
    </row>
    <row r="343">
      <c r="A343" s="4" t="inlineStr">
        <is>
          <t>Classified</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Total</t>
        </is>
      </c>
      <c r="B345" s="6" t="n">
        <v>65800</v>
      </c>
      <c r="C345" s="6" t="n">
        <v>54200</v>
      </c>
      <c r="D345" s="4" t="inlineStr">
        <is>
          <t xml:space="preserve"> </t>
        </is>
      </c>
    </row>
    <row r="346">
      <c r="A346" s="4" t="inlineStr">
        <is>
          <t>Classified | Consumer loans</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2024</t>
        </is>
      </c>
      <c r="B348" s="6" t="n">
        <v>33</v>
      </c>
      <c r="C348" s="6" t="n">
        <v>130</v>
      </c>
      <c r="D348" s="4" t="inlineStr">
        <is>
          <t xml:space="preserve"> </t>
        </is>
      </c>
    </row>
    <row r="349">
      <c r="A349" s="4" t="inlineStr">
        <is>
          <t>2023</t>
        </is>
      </c>
      <c r="B349" s="6" t="n">
        <v>21</v>
      </c>
      <c r="C349" s="6" t="n">
        <v>7</v>
      </c>
      <c r="D349" s="4" t="inlineStr">
        <is>
          <t xml:space="preserve"> </t>
        </is>
      </c>
    </row>
    <row r="350">
      <c r="A350" s="4" t="inlineStr">
        <is>
          <t>2022</t>
        </is>
      </c>
      <c r="B350" s="6" t="n">
        <v>27</v>
      </c>
      <c r="C350" s="6" t="n">
        <v>45</v>
      </c>
      <c r="D350" s="4" t="inlineStr">
        <is>
          <t xml:space="preserve"> </t>
        </is>
      </c>
    </row>
    <row r="351">
      <c r="A351" s="4" t="inlineStr">
        <is>
          <t>2021</t>
        </is>
      </c>
      <c r="B351" s="6" t="n">
        <v>9</v>
      </c>
      <c r="C351" s="6" t="n">
        <v>0</v>
      </c>
      <c r="D351" s="4" t="inlineStr">
        <is>
          <t xml:space="preserve"> </t>
        </is>
      </c>
    </row>
    <row r="352">
      <c r="A352" s="4" t="inlineStr">
        <is>
          <t>2020</t>
        </is>
      </c>
      <c r="B352" s="6" t="n">
        <v>0</v>
      </c>
      <c r="C352" s="6" t="n">
        <v>3</v>
      </c>
      <c r="D352" s="4" t="inlineStr">
        <is>
          <t xml:space="preserve"> </t>
        </is>
      </c>
    </row>
    <row r="353">
      <c r="A353" s="4" t="inlineStr">
        <is>
          <t>Prior</t>
        </is>
      </c>
      <c r="B353" s="6" t="n">
        <v>28</v>
      </c>
      <c r="C353" s="6" t="n">
        <v>34</v>
      </c>
      <c r="D353" s="4" t="inlineStr">
        <is>
          <t xml:space="preserve"> </t>
        </is>
      </c>
    </row>
    <row r="354">
      <c r="A354" s="4" t="inlineStr">
        <is>
          <t>Revolving</t>
        </is>
      </c>
      <c r="B354" s="6" t="n">
        <v>331</v>
      </c>
      <c r="C354" s="6" t="n">
        <v>31</v>
      </c>
      <c r="D354" s="4" t="inlineStr">
        <is>
          <t xml:space="preserve"> </t>
        </is>
      </c>
    </row>
    <row r="355">
      <c r="A355" s="4" t="inlineStr">
        <is>
          <t>Total</t>
        </is>
      </c>
      <c r="B355" s="6" t="n">
        <v>449</v>
      </c>
      <c r="C355" s="6" t="n">
        <v>250</v>
      </c>
      <c r="D355" s="4" t="inlineStr">
        <is>
          <t xml:space="preserve"> </t>
        </is>
      </c>
    </row>
    <row r="356">
      <c r="A356" s="4" t="inlineStr">
        <is>
          <t>Classified | Commercial and industrial</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2024</t>
        </is>
      </c>
      <c r="B358" s="6" t="n">
        <v>266</v>
      </c>
      <c r="C358" s="6" t="n">
        <v>1626</v>
      </c>
      <c r="D358" s="4" t="inlineStr">
        <is>
          <t xml:space="preserve"> </t>
        </is>
      </c>
    </row>
    <row r="359">
      <c r="A359" s="4" t="inlineStr">
        <is>
          <t>2023</t>
        </is>
      </c>
      <c r="B359" s="6" t="n">
        <v>2496</v>
      </c>
      <c r="C359" s="6" t="n">
        <v>1152</v>
      </c>
      <c r="D359" s="4" t="inlineStr">
        <is>
          <t xml:space="preserve"> </t>
        </is>
      </c>
    </row>
    <row r="360">
      <c r="A360" s="4" t="inlineStr">
        <is>
          <t>2022</t>
        </is>
      </c>
      <c r="B360" s="6" t="n">
        <v>3254</v>
      </c>
      <c r="C360" s="6" t="n">
        <v>720</v>
      </c>
      <c r="D360" s="4" t="inlineStr">
        <is>
          <t xml:space="preserve"> </t>
        </is>
      </c>
    </row>
    <row r="361">
      <c r="A361" s="4" t="inlineStr">
        <is>
          <t>2021</t>
        </is>
      </c>
      <c r="B361" s="6" t="n">
        <v>713</v>
      </c>
      <c r="C361" s="6" t="n">
        <v>1389</v>
      </c>
      <c r="D361" s="4" t="inlineStr">
        <is>
          <t xml:space="preserve"> </t>
        </is>
      </c>
    </row>
    <row r="362">
      <c r="A362" s="4" t="inlineStr">
        <is>
          <t>2020</t>
        </is>
      </c>
      <c r="B362" s="6" t="n">
        <v>1199</v>
      </c>
      <c r="C362" s="6" t="n">
        <v>1647</v>
      </c>
      <c r="D362" s="4" t="inlineStr">
        <is>
          <t xml:space="preserve"> </t>
        </is>
      </c>
    </row>
    <row r="363">
      <c r="A363" s="4" t="inlineStr">
        <is>
          <t>Prior</t>
        </is>
      </c>
      <c r="B363" s="6" t="n">
        <v>2634</v>
      </c>
      <c r="C363" s="6" t="n">
        <v>4487</v>
      </c>
      <c r="D363" s="4" t="inlineStr">
        <is>
          <t xml:space="preserve"> </t>
        </is>
      </c>
    </row>
    <row r="364">
      <c r="A364" s="4" t="inlineStr">
        <is>
          <t>Revolving</t>
        </is>
      </c>
      <c r="B364" s="6" t="n">
        <v>642</v>
      </c>
      <c r="C364" s="6" t="n">
        <v>803</v>
      </c>
      <c r="D364" s="4" t="inlineStr">
        <is>
          <t xml:space="preserve"> </t>
        </is>
      </c>
    </row>
    <row r="365">
      <c r="A365" s="4" t="inlineStr">
        <is>
          <t>Total</t>
        </is>
      </c>
      <c r="B365" s="6" t="n">
        <v>11204</v>
      </c>
      <c r="C365" s="6" t="n">
        <v>11824</v>
      </c>
      <c r="D365" s="4" t="inlineStr">
        <is>
          <t xml:space="preserve"> </t>
        </is>
      </c>
    </row>
    <row r="366">
      <c r="A366" s="4" t="inlineStr">
        <is>
          <t>Classified | Construction, development &amp; other land loans | Real estate, commercial</t>
        </is>
      </c>
      <c r="B366" s="4" t="inlineStr">
        <is>
          <t xml:space="preserve"> </t>
        </is>
      </c>
      <c r="C366" s="4" t="inlineStr">
        <is>
          <t xml:space="preserve"> </t>
        </is>
      </c>
      <c r="D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row>
    <row r="368">
      <c r="A368" s="4" t="inlineStr">
        <is>
          <t>2024</t>
        </is>
      </c>
      <c r="B368" s="6" t="n">
        <v>227</v>
      </c>
      <c r="C368" s="6" t="n">
        <v>657</v>
      </c>
      <c r="D368" s="4" t="inlineStr">
        <is>
          <t xml:space="preserve"> </t>
        </is>
      </c>
    </row>
    <row r="369">
      <c r="A369" s="4" t="inlineStr">
        <is>
          <t>2023</t>
        </is>
      </c>
      <c r="B369" s="6" t="n">
        <v>449</v>
      </c>
      <c r="C369" s="6" t="n">
        <v>708</v>
      </c>
      <c r="D369" s="4" t="inlineStr">
        <is>
          <t xml:space="preserve"> </t>
        </is>
      </c>
    </row>
    <row r="370">
      <c r="A370" s="4" t="inlineStr">
        <is>
          <t>2022</t>
        </is>
      </c>
      <c r="B370" s="6" t="n">
        <v>80</v>
      </c>
      <c r="C370" s="6" t="n">
        <v>0</v>
      </c>
      <c r="D370" s="4" t="inlineStr">
        <is>
          <t xml:space="preserve"> </t>
        </is>
      </c>
    </row>
    <row r="371">
      <c r="A371" s="4" t="inlineStr">
        <is>
          <t>2021</t>
        </is>
      </c>
      <c r="B371" s="6" t="n">
        <v>0</v>
      </c>
      <c r="C371" s="6" t="n">
        <v>0</v>
      </c>
      <c r="D371" s="4" t="inlineStr">
        <is>
          <t xml:space="preserve"> </t>
        </is>
      </c>
    </row>
    <row r="372">
      <c r="A372" s="4" t="inlineStr">
        <is>
          <t>2020</t>
        </is>
      </c>
      <c r="B372" s="6" t="n">
        <v>67</v>
      </c>
      <c r="C372" s="6" t="n">
        <v>8</v>
      </c>
      <c r="D372" s="4" t="inlineStr">
        <is>
          <t xml:space="preserve"> </t>
        </is>
      </c>
    </row>
    <row r="373">
      <c r="A373" s="4" t="inlineStr">
        <is>
          <t>Prior</t>
        </is>
      </c>
      <c r="B373" s="6" t="n">
        <v>276</v>
      </c>
      <c r="C373" s="6" t="n">
        <v>11</v>
      </c>
      <c r="D373" s="4" t="inlineStr">
        <is>
          <t xml:space="preserve"> </t>
        </is>
      </c>
    </row>
    <row r="374">
      <c r="A374" s="4" t="inlineStr">
        <is>
          <t>Revolving</t>
        </is>
      </c>
      <c r="B374" s="6" t="n">
        <v>0</v>
      </c>
      <c r="C374" s="6" t="n">
        <v>0</v>
      </c>
      <c r="D374" s="4" t="inlineStr">
        <is>
          <t xml:space="preserve"> </t>
        </is>
      </c>
    </row>
    <row r="375">
      <c r="A375" s="4" t="inlineStr">
        <is>
          <t>Total</t>
        </is>
      </c>
      <c r="B375" s="6" t="n">
        <v>1099</v>
      </c>
      <c r="C375" s="6" t="n">
        <v>1384</v>
      </c>
      <c r="D375" s="4" t="inlineStr">
        <is>
          <t xml:space="preserve"> </t>
        </is>
      </c>
    </row>
    <row r="376">
      <c r="A376" s="4" t="inlineStr">
        <is>
          <t>Classified | Commercial real estate - owner occupied | Real estate, commercial</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2024</t>
        </is>
      </c>
      <c r="B378" s="6" t="n">
        <v>4506</v>
      </c>
      <c r="C378" s="6" t="n">
        <v>4456</v>
      </c>
      <c r="D378" s="4" t="inlineStr">
        <is>
          <t xml:space="preserve"> </t>
        </is>
      </c>
    </row>
    <row r="379">
      <c r="A379" s="4" t="inlineStr">
        <is>
          <t>2023</t>
        </is>
      </c>
      <c r="B379" s="6" t="n">
        <v>235</v>
      </c>
      <c r="C379" s="6" t="n">
        <v>1505</v>
      </c>
      <c r="D379" s="4" t="inlineStr">
        <is>
          <t xml:space="preserve"> </t>
        </is>
      </c>
    </row>
    <row r="380">
      <c r="A380" s="4" t="inlineStr">
        <is>
          <t>2022</t>
        </is>
      </c>
      <c r="B380" s="6" t="n">
        <v>2085</v>
      </c>
      <c r="C380" s="6" t="n">
        <v>1721</v>
      </c>
      <c r="D380" s="4" t="inlineStr">
        <is>
          <t xml:space="preserve"> </t>
        </is>
      </c>
    </row>
    <row r="381">
      <c r="A381" s="4" t="inlineStr">
        <is>
          <t>2021</t>
        </is>
      </c>
      <c r="B381" s="6" t="n">
        <v>1294</v>
      </c>
      <c r="C381" s="6" t="n">
        <v>895</v>
      </c>
      <c r="D381" s="4" t="inlineStr">
        <is>
          <t xml:space="preserve"> </t>
        </is>
      </c>
    </row>
    <row r="382">
      <c r="A382" s="4" t="inlineStr">
        <is>
          <t>2020</t>
        </is>
      </c>
      <c r="B382" s="6" t="n">
        <v>1188</v>
      </c>
      <c r="C382" s="6" t="n">
        <v>2288</v>
      </c>
      <c r="D382" s="4" t="inlineStr">
        <is>
          <t xml:space="preserve"> </t>
        </is>
      </c>
    </row>
    <row r="383">
      <c r="A383" s="4" t="inlineStr">
        <is>
          <t>Prior</t>
        </is>
      </c>
      <c r="B383" s="6" t="n">
        <v>7200</v>
      </c>
      <c r="C383" s="6" t="n">
        <v>3904</v>
      </c>
      <c r="D383" s="4" t="inlineStr">
        <is>
          <t xml:space="preserve"> </t>
        </is>
      </c>
    </row>
    <row r="384">
      <c r="A384" s="4" t="inlineStr">
        <is>
          <t>Revolving</t>
        </is>
      </c>
      <c r="B384" s="6" t="n">
        <v>0</v>
      </c>
      <c r="C384" s="6" t="n">
        <v>73</v>
      </c>
      <c r="D384" s="4" t="inlineStr">
        <is>
          <t xml:space="preserve"> </t>
        </is>
      </c>
    </row>
    <row r="385">
      <c r="A385" s="4" t="inlineStr">
        <is>
          <t>Total</t>
        </is>
      </c>
      <c r="B385" s="6" t="n">
        <v>16508</v>
      </c>
      <c r="C385" s="6" t="n">
        <v>14842</v>
      </c>
      <c r="D385" s="4" t="inlineStr">
        <is>
          <t xml:space="preserve"> </t>
        </is>
      </c>
    </row>
    <row r="386">
      <c r="A386" s="4" t="inlineStr">
        <is>
          <t>Classified | Commercial real estate - non owner occupied | Real estate, commercial</t>
        </is>
      </c>
      <c r="B386" s="4" t="inlineStr">
        <is>
          <t xml:space="preserve"> </t>
        </is>
      </c>
      <c r="C386" s="4" t="inlineStr">
        <is>
          <t xml:space="preserve"> </t>
        </is>
      </c>
      <c r="D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row>
    <row r="388">
      <c r="A388" s="4" t="inlineStr">
        <is>
          <t>2024</t>
        </is>
      </c>
      <c r="B388" s="6" t="n">
        <v>12725</v>
      </c>
      <c r="C388" s="6" t="n">
        <v>871</v>
      </c>
      <c r="D388" s="4" t="inlineStr">
        <is>
          <t xml:space="preserve"> </t>
        </is>
      </c>
    </row>
    <row r="389">
      <c r="A389" s="4" t="inlineStr">
        <is>
          <t>2023</t>
        </is>
      </c>
      <c r="B389" s="6" t="n">
        <v>429</v>
      </c>
      <c r="C389" s="6" t="n">
        <v>32</v>
      </c>
      <c r="D389" s="4" t="inlineStr">
        <is>
          <t xml:space="preserve"> </t>
        </is>
      </c>
    </row>
    <row r="390">
      <c r="A390" s="4" t="inlineStr">
        <is>
          <t>2022</t>
        </is>
      </c>
      <c r="B390" s="6" t="n">
        <v>566</v>
      </c>
      <c r="C390" s="6" t="n">
        <v>14</v>
      </c>
      <c r="D390" s="4" t="inlineStr">
        <is>
          <t xml:space="preserve"> </t>
        </is>
      </c>
    </row>
    <row r="391">
      <c r="A391" s="4" t="inlineStr">
        <is>
          <t>2021</t>
        </is>
      </c>
      <c r="B391" s="6" t="n">
        <v>0</v>
      </c>
      <c r="C391" s="6" t="n">
        <v>4214</v>
      </c>
      <c r="D391" s="4" t="inlineStr">
        <is>
          <t xml:space="preserve"> </t>
        </is>
      </c>
    </row>
    <row r="392">
      <c r="A392" s="4" t="inlineStr">
        <is>
          <t>2020</t>
        </is>
      </c>
      <c r="B392" s="6" t="n">
        <v>88</v>
      </c>
      <c r="C392" s="6" t="n">
        <v>634</v>
      </c>
      <c r="D392" s="4" t="inlineStr">
        <is>
          <t xml:space="preserve"> </t>
        </is>
      </c>
    </row>
    <row r="393">
      <c r="A393" s="4" t="inlineStr">
        <is>
          <t>Prior</t>
        </is>
      </c>
      <c r="B393" s="6" t="n">
        <v>1687</v>
      </c>
      <c r="C393" s="6" t="n">
        <v>1484</v>
      </c>
      <c r="D393" s="4" t="inlineStr">
        <is>
          <t xml:space="preserve"> </t>
        </is>
      </c>
    </row>
    <row r="394">
      <c r="A394" s="4" t="inlineStr">
        <is>
          <t>Revolving</t>
        </is>
      </c>
      <c r="B394" s="6" t="n">
        <v>0</v>
      </c>
      <c r="C394" s="6" t="n">
        <v>0</v>
      </c>
      <c r="D394" s="4" t="inlineStr">
        <is>
          <t xml:space="preserve"> </t>
        </is>
      </c>
    </row>
    <row r="395">
      <c r="A395" s="4" t="inlineStr">
        <is>
          <t>Total</t>
        </is>
      </c>
      <c r="B395" s="6" t="n">
        <v>15495</v>
      </c>
      <c r="C395" s="6" t="n">
        <v>7249</v>
      </c>
      <c r="D395" s="4" t="inlineStr">
        <is>
          <t xml:space="preserve"> </t>
        </is>
      </c>
    </row>
    <row r="396">
      <c r="A396" s="4" t="inlineStr">
        <is>
          <t>Classified | Multi-family real estate | Real estate, commercial</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2024</t>
        </is>
      </c>
      <c r="B398" s="6" t="n">
        <v>0</v>
      </c>
      <c r="C398" s="6" t="n">
        <v>0</v>
      </c>
      <c r="D398" s="4" t="inlineStr">
        <is>
          <t xml:space="preserve"> </t>
        </is>
      </c>
    </row>
    <row r="399">
      <c r="A399" s="4" t="inlineStr">
        <is>
          <t>2023</t>
        </is>
      </c>
      <c r="B399" s="6" t="n">
        <v>142</v>
      </c>
      <c r="C399" s="6" t="n">
        <v>0</v>
      </c>
      <c r="D399" s="4" t="inlineStr">
        <is>
          <t xml:space="preserve"> </t>
        </is>
      </c>
    </row>
    <row r="400">
      <c r="A400" s="4" t="inlineStr">
        <is>
          <t>2022</t>
        </is>
      </c>
      <c r="B400" s="6" t="n">
        <v>0</v>
      </c>
      <c r="C400" s="6" t="n">
        <v>0</v>
      </c>
      <c r="D400" s="4" t="inlineStr">
        <is>
          <t xml:space="preserve"> </t>
        </is>
      </c>
    </row>
    <row r="401">
      <c r="A401" s="4" t="inlineStr">
        <is>
          <t>2021</t>
        </is>
      </c>
      <c r="B401" s="6" t="n">
        <v>0</v>
      </c>
      <c r="C401" s="6" t="n">
        <v>0</v>
      </c>
      <c r="D401" s="4" t="inlineStr">
        <is>
          <t xml:space="preserve"> </t>
        </is>
      </c>
    </row>
    <row r="402">
      <c r="A402" s="4" t="inlineStr">
        <is>
          <t>2020</t>
        </is>
      </c>
      <c r="B402" s="6" t="n">
        <v>0</v>
      </c>
      <c r="C402" s="6" t="n">
        <v>0</v>
      </c>
      <c r="D402" s="4" t="inlineStr">
        <is>
          <t xml:space="preserve"> </t>
        </is>
      </c>
    </row>
    <row r="403">
      <c r="A403" s="4" t="inlineStr">
        <is>
          <t>Prior</t>
        </is>
      </c>
      <c r="B403" s="6" t="n">
        <v>0</v>
      </c>
      <c r="C403" s="6" t="n">
        <v>0</v>
      </c>
      <c r="D403" s="4" t="inlineStr">
        <is>
          <t xml:space="preserve"> </t>
        </is>
      </c>
    </row>
    <row r="404">
      <c r="A404" s="4" t="inlineStr">
        <is>
          <t>Revolving</t>
        </is>
      </c>
      <c r="B404" s="6" t="n">
        <v>0</v>
      </c>
      <c r="C404" s="6" t="n">
        <v>0</v>
      </c>
      <c r="D404" s="4" t="inlineStr">
        <is>
          <t xml:space="preserve"> </t>
        </is>
      </c>
    </row>
    <row r="405">
      <c r="A405" s="4" t="inlineStr">
        <is>
          <t>Total</t>
        </is>
      </c>
      <c r="B405" s="6" t="n">
        <v>142</v>
      </c>
      <c r="C405" s="6" t="n">
        <v>0</v>
      </c>
      <c r="D405" s="4" t="inlineStr">
        <is>
          <t xml:space="preserve"> </t>
        </is>
      </c>
    </row>
    <row r="406">
      <c r="A406" s="4" t="inlineStr">
        <is>
          <t>Classified | Residential 1-4 family real estate | Real estate, mortgage</t>
        </is>
      </c>
      <c r="B406" s="4" t="inlineStr">
        <is>
          <t xml:space="preserve"> </t>
        </is>
      </c>
      <c r="C406" s="4" t="inlineStr">
        <is>
          <t xml:space="preserve"> </t>
        </is>
      </c>
      <c r="D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row>
    <row r="408">
      <c r="A408" s="4" t="inlineStr">
        <is>
          <t>2024</t>
        </is>
      </c>
      <c r="B408" s="6" t="n">
        <v>3968</v>
      </c>
      <c r="C408" s="6" t="n">
        <v>1848</v>
      </c>
      <c r="D408" s="4" t="inlineStr">
        <is>
          <t xml:space="preserve"> </t>
        </is>
      </c>
    </row>
    <row r="409">
      <c r="A409" s="4" t="inlineStr">
        <is>
          <t>2023</t>
        </is>
      </c>
      <c r="B409" s="6" t="n">
        <v>227</v>
      </c>
      <c r="C409" s="6" t="n">
        <v>50</v>
      </c>
      <c r="D409" s="4" t="inlineStr">
        <is>
          <t xml:space="preserve"> </t>
        </is>
      </c>
    </row>
    <row r="410">
      <c r="A410" s="4" t="inlineStr">
        <is>
          <t>2022</t>
        </is>
      </c>
      <c r="B410" s="6" t="n">
        <v>2558</v>
      </c>
      <c r="C410" s="6" t="n">
        <v>474</v>
      </c>
      <c r="D410" s="4" t="inlineStr">
        <is>
          <t xml:space="preserve"> </t>
        </is>
      </c>
    </row>
    <row r="411">
      <c r="A411" s="4" t="inlineStr">
        <is>
          <t>2021</t>
        </is>
      </c>
      <c r="B411" s="6" t="n">
        <v>544</v>
      </c>
      <c r="C411" s="6" t="n">
        <v>741</v>
      </c>
      <c r="D411" s="4" t="inlineStr">
        <is>
          <t xml:space="preserve"> </t>
        </is>
      </c>
    </row>
    <row r="412">
      <c r="A412" s="4" t="inlineStr">
        <is>
          <t>2020</t>
        </is>
      </c>
      <c r="B412" s="6" t="n">
        <v>1558</v>
      </c>
      <c r="C412" s="6" t="n">
        <v>472</v>
      </c>
      <c r="D412" s="4" t="inlineStr">
        <is>
          <t xml:space="preserve"> </t>
        </is>
      </c>
    </row>
    <row r="413">
      <c r="A413" s="4" t="inlineStr">
        <is>
          <t>Prior</t>
        </is>
      </c>
      <c r="B413" s="6" t="n">
        <v>6633</v>
      </c>
      <c r="C413" s="6" t="n">
        <v>6539</v>
      </c>
      <c r="D413" s="4" t="inlineStr">
        <is>
          <t xml:space="preserve"> </t>
        </is>
      </c>
    </row>
    <row r="414">
      <c r="A414" s="4" t="inlineStr">
        <is>
          <t>Revolving</t>
        </is>
      </c>
      <c r="B414" s="6" t="n">
        <v>0</v>
      </c>
      <c r="C414" s="6" t="n">
        <v>0</v>
      </c>
      <c r="D414" s="4" t="inlineStr">
        <is>
          <t xml:space="preserve"> </t>
        </is>
      </c>
    </row>
    <row r="415">
      <c r="A415" s="4" t="inlineStr">
        <is>
          <t>Total</t>
        </is>
      </c>
      <c r="B415" s="6" t="n">
        <v>15488</v>
      </c>
      <c r="C415" s="6" t="n">
        <v>10124</v>
      </c>
      <c r="D415" s="4" t="inlineStr">
        <is>
          <t xml:space="preserve"> </t>
        </is>
      </c>
    </row>
    <row r="416">
      <c r="A416" s="4" t="inlineStr">
        <is>
          <t>Classified | Home equity loans/lines of credit | Real estate, mortgage</t>
        </is>
      </c>
      <c r="B416" s="4" t="inlineStr">
        <is>
          <t xml:space="preserve"> </t>
        </is>
      </c>
      <c r="C416" s="4" t="inlineStr">
        <is>
          <t xml:space="preserve"> </t>
        </is>
      </c>
      <c r="D416" s="4" t="inlineStr">
        <is>
          <t xml:space="preserve"> </t>
        </is>
      </c>
    </row>
    <row r="417">
      <c r="A417" s="3" t="inlineStr">
        <is>
          <t>Financing Receivable, Credit Quality Indicator [Line Items]</t>
        </is>
      </c>
      <c r="B417" s="4" t="inlineStr">
        <is>
          <t xml:space="preserve"> </t>
        </is>
      </c>
      <c r="C417" s="4" t="inlineStr">
        <is>
          <t xml:space="preserve"> </t>
        </is>
      </c>
      <c r="D417" s="4" t="inlineStr">
        <is>
          <t xml:space="preserve"> </t>
        </is>
      </c>
    </row>
    <row r="418">
      <c r="A418" s="4" t="inlineStr">
        <is>
          <t>2024</t>
        </is>
      </c>
      <c r="B418" s="6" t="n">
        <v>88</v>
      </c>
      <c r="C418" s="6" t="n">
        <v>255</v>
      </c>
      <c r="D418" s="4" t="inlineStr">
        <is>
          <t xml:space="preserve"> </t>
        </is>
      </c>
    </row>
    <row r="419">
      <c r="A419" s="4" t="inlineStr">
        <is>
          <t>2023</t>
        </is>
      </c>
      <c r="B419" s="6" t="n">
        <v>43</v>
      </c>
      <c r="C419" s="6" t="n">
        <v>0</v>
      </c>
      <c r="D419" s="4" t="inlineStr">
        <is>
          <t xml:space="preserve"> </t>
        </is>
      </c>
    </row>
    <row r="420">
      <c r="A420" s="4" t="inlineStr">
        <is>
          <t>2022</t>
        </is>
      </c>
      <c r="B420" s="6" t="n">
        <v>68</v>
      </c>
      <c r="C420" s="6" t="n">
        <v>146</v>
      </c>
      <c r="D420" s="4" t="inlineStr">
        <is>
          <t xml:space="preserve"> </t>
        </is>
      </c>
    </row>
    <row r="421">
      <c r="A421" s="4" t="inlineStr">
        <is>
          <t>2021</t>
        </is>
      </c>
      <c r="B421" s="6" t="n">
        <v>90</v>
      </c>
      <c r="C421" s="6" t="n">
        <v>91</v>
      </c>
      <c r="D421" s="4" t="inlineStr">
        <is>
          <t xml:space="preserve"> </t>
        </is>
      </c>
    </row>
    <row r="422">
      <c r="A422" s="4" t="inlineStr">
        <is>
          <t>2020</t>
        </is>
      </c>
      <c r="B422" s="6" t="n">
        <v>0</v>
      </c>
      <c r="C422" s="6" t="n">
        <v>112</v>
      </c>
      <c r="D422" s="4" t="inlineStr">
        <is>
          <t xml:space="preserve"> </t>
        </is>
      </c>
    </row>
    <row r="423">
      <c r="A423" s="4" t="inlineStr">
        <is>
          <t>Prior</t>
        </is>
      </c>
      <c r="B423" s="6" t="n">
        <v>7</v>
      </c>
      <c r="C423" s="6" t="n">
        <v>10</v>
      </c>
      <c r="D423" s="4" t="inlineStr">
        <is>
          <t xml:space="preserve"> </t>
        </is>
      </c>
    </row>
    <row r="424">
      <c r="A424" s="4" t="inlineStr">
        <is>
          <t>Revolving</t>
        </is>
      </c>
      <c r="B424" s="6" t="n">
        <v>5110</v>
      </c>
      <c r="C424" s="6" t="n">
        <v>7890</v>
      </c>
      <c r="D424" s="4" t="inlineStr">
        <is>
          <t xml:space="preserve"> </t>
        </is>
      </c>
    </row>
    <row r="425">
      <c r="A425" s="4" t="inlineStr">
        <is>
          <t>Total</t>
        </is>
      </c>
      <c r="B425" s="5" t="n">
        <v>5406</v>
      </c>
      <c r="C425" s="5" t="n">
        <v>8504</v>
      </c>
      <c r="D4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chedule of Modificatio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5" t="n">
        <v>3311</v>
      </c>
      <c r="C4" s="5" t="n">
        <v>11719</v>
      </c>
    </row>
    <row r="5">
      <c r="A5" s="4" t="inlineStr">
        <is>
          <t>Percentage of loan modifications to total loans</t>
        </is>
      </c>
      <c r="B5" s="12" t="n">
        <v>0.0004</v>
      </c>
      <c r="C5" s="12" t="n">
        <v>0.0014</v>
      </c>
    </row>
    <row r="6">
      <c r="A6" s="4" t="inlineStr">
        <is>
          <t>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180</v>
      </c>
      <c r="C8" s="5" t="n">
        <v>3357</v>
      </c>
    </row>
    <row r="9">
      <c r="A9" s="4" t="inlineStr">
        <is>
          <t>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1792</v>
      </c>
      <c r="C11" s="6" t="n">
        <v>8233</v>
      </c>
    </row>
    <row r="12">
      <c r="A12" s="4" t="inlineStr">
        <is>
          <t>Extended Maturity and Principal Forgivenes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1009</v>
      </c>
      <c r="C14" s="6" t="n">
        <v>0</v>
      </c>
    </row>
    <row r="15">
      <c r="A15" s="4" t="inlineStr">
        <is>
          <t>Extended Maturity and 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330</v>
      </c>
      <c r="C17" s="6" t="n">
        <v>129</v>
      </c>
    </row>
    <row r="18">
      <c r="A18" s="4" t="inlineStr">
        <is>
          <t>Commercial and industr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2061</v>
      </c>
      <c r="C20" s="5" t="n">
        <v>2841</v>
      </c>
    </row>
    <row r="21">
      <c r="A21" s="4" t="inlineStr">
        <is>
          <t>Percentage of loan modifications to total loans</t>
        </is>
      </c>
      <c r="B21" s="12" t="n">
        <v>0.0022</v>
      </c>
      <c r="C21" s="12" t="n">
        <v>0.0031</v>
      </c>
    </row>
    <row r="22">
      <c r="A22" s="4" t="inlineStr">
        <is>
          <t>Commercial and industrial | Payment Deferr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5" t="n">
        <v>180</v>
      </c>
      <c r="C24" s="5" t="n">
        <v>2590</v>
      </c>
    </row>
    <row r="25">
      <c r="A25" s="4" t="inlineStr">
        <is>
          <t>Commercial and industrial | Extended Maturit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6" t="n">
        <v>911</v>
      </c>
      <c r="C27" s="6" t="n">
        <v>251</v>
      </c>
    </row>
    <row r="28">
      <c r="A28" s="4" t="inlineStr">
        <is>
          <t>Commercial and industrial | Extended Maturity and Principal Forgivenes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878</v>
      </c>
      <c r="C30" s="6" t="n">
        <v>0</v>
      </c>
    </row>
    <row r="31">
      <c r="A31" s="4" t="inlineStr">
        <is>
          <t>Commercial and industrial | Extended Maturity and Interest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92</v>
      </c>
      <c r="C33" s="6" t="n">
        <v>0</v>
      </c>
    </row>
    <row r="34">
      <c r="A34" s="4" t="inlineStr">
        <is>
          <t>Real estate, commercial | Construction, development &amp; other land loans</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5" t="n">
        <v>171</v>
      </c>
      <c r="C36" s="5" t="n">
        <v>362</v>
      </c>
    </row>
    <row r="37">
      <c r="A37" s="4" t="inlineStr">
        <is>
          <t>Percentage of loan modifications to total loans</t>
        </is>
      </c>
      <c r="B37" s="12" t="n">
        <v>0.0003</v>
      </c>
      <c r="C37" s="12" t="n">
        <v>0.0004</v>
      </c>
    </row>
    <row r="38">
      <c r="A38" s="4" t="inlineStr">
        <is>
          <t>Real estate, commercial | Commercial real estate - owner occupied</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131</v>
      </c>
      <c r="C40" s="5" t="n">
        <v>4455</v>
      </c>
    </row>
    <row r="41">
      <c r="A41" s="4" t="inlineStr">
        <is>
          <t>Percentage of loan modifications to total loans</t>
        </is>
      </c>
      <c r="B41" s="12" t="n">
        <v>0.0001</v>
      </c>
      <c r="C41" s="12" t="n">
        <v>0.0035</v>
      </c>
    </row>
    <row r="42">
      <c r="A42" s="4" t="inlineStr">
        <is>
          <t>Real estate, commercial | Commercial real estate - non owner occupied</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t>
        </is>
      </c>
      <c r="B44" s="5" t="n">
        <v>102</v>
      </c>
      <c r="C44" s="5" t="n">
        <v>206</v>
      </c>
    </row>
    <row r="45">
      <c r="A45" s="4" t="inlineStr">
        <is>
          <t>Percentage of loan modifications to total loans</t>
        </is>
      </c>
      <c r="B45" s="9" t="n">
        <v>0</v>
      </c>
      <c r="C45" s="12" t="n">
        <v>0.0001</v>
      </c>
    </row>
    <row r="46">
      <c r="A46" s="4" t="inlineStr">
        <is>
          <t>Real estate, commercial | Payment Deferral | Construction, development &amp; other land loan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t>
        </is>
      </c>
      <c r="B48" s="5" t="n">
        <v>0</v>
      </c>
      <c r="C48" s="5" t="n">
        <v>0</v>
      </c>
    </row>
    <row r="49">
      <c r="A49" s="4" t="inlineStr">
        <is>
          <t>Real estate, commercial | Payment Deferral | Commercial real estate - owner occupied</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basis</t>
        </is>
      </c>
      <c r="B51" s="6" t="n">
        <v>0</v>
      </c>
      <c r="C51" s="6" t="n">
        <v>210</v>
      </c>
    </row>
    <row r="52">
      <c r="A52" s="4" t="inlineStr">
        <is>
          <t>Real estate, commercial | Payment Deferral | Commercial real estate - non owner occupied</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 basis</t>
        </is>
      </c>
      <c r="B54" s="6" t="n">
        <v>0</v>
      </c>
      <c r="C54" s="6" t="n">
        <v>0</v>
      </c>
    </row>
    <row r="55">
      <c r="A55" s="4" t="inlineStr">
        <is>
          <t>Real estate, commercial | Extended Maturity | Construction, development &amp; other land loan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 basis</t>
        </is>
      </c>
      <c r="B57" s="6" t="n">
        <v>171</v>
      </c>
      <c r="C57" s="6" t="n">
        <v>354</v>
      </c>
    </row>
    <row r="58">
      <c r="A58" s="4" t="inlineStr">
        <is>
          <t>Real estate, commercial | Extended Maturity | Commercial real estate - owner occupied</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t>
        </is>
      </c>
      <c r="B60" s="6" t="n">
        <v>0</v>
      </c>
      <c r="C60" s="6" t="n">
        <v>4245</v>
      </c>
    </row>
    <row r="61">
      <c r="A61" s="4" t="inlineStr">
        <is>
          <t>Real estate, commercial | Extended Maturity | Commercial real estate - non owner occupied</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 basis</t>
        </is>
      </c>
      <c r="B63" s="6" t="n">
        <v>102</v>
      </c>
      <c r="C63" s="6" t="n">
        <v>206</v>
      </c>
    </row>
    <row r="64">
      <c r="A64" s="4" t="inlineStr">
        <is>
          <t>Real estate, commercial | Extended Maturity and Principal Forgiveness | Construction, development &amp; other land loans</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 basis</t>
        </is>
      </c>
      <c r="B66" s="6" t="n">
        <v>0</v>
      </c>
      <c r="C66" s="6" t="n">
        <v>0</v>
      </c>
    </row>
    <row r="67">
      <c r="A67" s="4" t="inlineStr">
        <is>
          <t>Real estate, commercial | Extended Maturity and Principal Forgiveness | Commercial real estate - owner occupied</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 basis</t>
        </is>
      </c>
      <c r="B69" s="6" t="n">
        <v>131</v>
      </c>
      <c r="C69" s="6" t="n">
        <v>0</v>
      </c>
    </row>
    <row r="70">
      <c r="A70" s="4" t="inlineStr">
        <is>
          <t>Real estate, commercial | Extended Maturity and Principal Forgiveness | Commercial real estate - non owner occupied</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t>
        </is>
      </c>
      <c r="B72" s="6" t="n">
        <v>0</v>
      </c>
      <c r="C72" s="6" t="n">
        <v>0</v>
      </c>
    </row>
    <row r="73">
      <c r="A73" s="4" t="inlineStr">
        <is>
          <t>Real estate, commercial | Extended Maturity and Interest Rate Reduction | Construction, development &amp; other land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 basis</t>
        </is>
      </c>
      <c r="B75" s="6" t="n">
        <v>0</v>
      </c>
      <c r="C75" s="6" t="n">
        <v>8</v>
      </c>
    </row>
    <row r="76">
      <c r="A76" s="4" t="inlineStr">
        <is>
          <t>Real estate, commercial | Extended Maturity and Interest Rate Reduction | Commercial real estate - owner occupied</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 basis</t>
        </is>
      </c>
      <c r="B78" s="6" t="n">
        <v>0</v>
      </c>
      <c r="C78" s="6" t="n">
        <v>0</v>
      </c>
    </row>
    <row r="79">
      <c r="A79" s="4" t="inlineStr">
        <is>
          <t>Real estate, commercial | Extended Maturity and Interest Rate Reduction | Commercial real estate - non owner occupied</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 basis</t>
        </is>
      </c>
      <c r="B81" s="6" t="n">
        <v>0</v>
      </c>
      <c r="C81" s="6" t="n">
        <v>0</v>
      </c>
    </row>
    <row r="82">
      <c r="A82" s="4" t="inlineStr">
        <is>
          <t>Real estate, mortgage | Residential 1-4 family real estat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t>
        </is>
      </c>
      <c r="B84" s="5" t="n">
        <v>195</v>
      </c>
      <c r="C84" s="5" t="n">
        <v>735</v>
      </c>
    </row>
    <row r="85">
      <c r="A85" s="4" t="inlineStr">
        <is>
          <t>Percentage of loan modifications to total loans</t>
        </is>
      </c>
      <c r="B85" s="12" t="n">
        <v>0.0001</v>
      </c>
      <c r="C85" s="12" t="n">
        <v>0.0004</v>
      </c>
    </row>
    <row r="86">
      <c r="A86" s="4" t="inlineStr">
        <is>
          <t>Real estate, mortgage | Home equity loans/lines of credit</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t>
        </is>
      </c>
      <c r="B88" s="5" t="n">
        <v>651</v>
      </c>
      <c r="C88" s="5" t="n">
        <v>3114</v>
      </c>
    </row>
    <row r="89">
      <c r="A89" s="4" t="inlineStr">
        <is>
          <t>Percentage of loan modifications to total loans</t>
        </is>
      </c>
      <c r="B89" s="12" t="n">
        <v>0.0019</v>
      </c>
      <c r="C89" s="12" t="n">
        <v>0.009299999999999999</v>
      </c>
    </row>
    <row r="90">
      <c r="A90" s="4" t="inlineStr">
        <is>
          <t>Real estate, mortgage | Payment Deferral | Residential 1-4 family real estate</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basis</t>
        </is>
      </c>
      <c r="B92" s="5" t="n">
        <v>0</v>
      </c>
      <c r="C92" s="5" t="n">
        <v>0</v>
      </c>
    </row>
    <row r="93">
      <c r="A93" s="4" t="inlineStr">
        <is>
          <t>Real estate, mortgage | Payment Deferral | Home equity loans/lines of credit</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basis</t>
        </is>
      </c>
      <c r="B95" s="6" t="n">
        <v>0</v>
      </c>
      <c r="C95" s="6" t="n">
        <v>557</v>
      </c>
    </row>
    <row r="96">
      <c r="A96" s="4" t="inlineStr">
        <is>
          <t>Real estate, mortgage | Extended Maturity | Residential 1-4 family real estate</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basis</t>
        </is>
      </c>
      <c r="B98" s="6" t="n">
        <v>195</v>
      </c>
      <c r="C98" s="6" t="n">
        <v>735</v>
      </c>
    </row>
    <row r="99">
      <c r="A99" s="4" t="inlineStr">
        <is>
          <t>Real estate, mortgage | Extended Maturity | Home equity loans/lines of credit</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ed cost basis</t>
        </is>
      </c>
      <c r="B101" s="6" t="n">
        <v>413</v>
      </c>
      <c r="C101" s="6" t="n">
        <v>2436</v>
      </c>
    </row>
    <row r="102">
      <c r="A102" s="4" t="inlineStr">
        <is>
          <t>Real estate, mortgage | Extended Maturity and Principal Forgiveness | Residential 1-4 family real estate</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basis</t>
        </is>
      </c>
      <c r="B104" s="6" t="n">
        <v>0</v>
      </c>
      <c r="C104" s="6" t="n">
        <v>0</v>
      </c>
    </row>
    <row r="105">
      <c r="A105" s="4" t="inlineStr">
        <is>
          <t>Real estate, mortgage | Extended Maturity and Principal Forgiveness | Home equity loans/lines of credit</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ed cost basis</t>
        </is>
      </c>
      <c r="B107" s="6" t="n">
        <v>0</v>
      </c>
      <c r="C107" s="6" t="n">
        <v>0</v>
      </c>
    </row>
    <row r="108">
      <c r="A108" s="4" t="inlineStr">
        <is>
          <t>Real estate, mortgage | Extended Maturity and Interest Rate Reduction | Residential 1-4 family real estate</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basis</t>
        </is>
      </c>
      <c r="B110" s="6" t="n">
        <v>0</v>
      </c>
      <c r="C110" s="6" t="n">
        <v>0</v>
      </c>
    </row>
    <row r="111">
      <c r="A111" s="4" t="inlineStr">
        <is>
          <t>Real estate, mortgage | Extended Maturity and Interest Rate Reduction | Home equity loans/lines of credit</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Amortized cost basis</t>
        </is>
      </c>
      <c r="B113" s="5" t="n">
        <v>238</v>
      </c>
      <c r="C113" s="6" t="n">
        <v>121</v>
      </c>
    </row>
    <row r="114">
      <c r="A114" s="4" t="inlineStr">
        <is>
          <t>Consumer loans</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basis</t>
        </is>
      </c>
      <c r="B116" s="4" t="inlineStr">
        <is>
          <t xml:space="preserve"> </t>
        </is>
      </c>
      <c r="C116" s="5" t="n">
        <v>6</v>
      </c>
    </row>
    <row r="117">
      <c r="A117" s="4" t="inlineStr">
        <is>
          <t>Percentage of loan modifications to total loans</t>
        </is>
      </c>
      <c r="B117" s="4" t="inlineStr">
        <is>
          <t xml:space="preserve"> </t>
        </is>
      </c>
      <c r="C117" s="12" t="n">
        <v>0.0001</v>
      </c>
    </row>
    <row r="118">
      <c r="A118" s="4" t="inlineStr">
        <is>
          <t>Consumer loans | Payment Deferral</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Amortized cost basis</t>
        </is>
      </c>
      <c r="B120" s="4" t="inlineStr">
        <is>
          <t xml:space="preserve"> </t>
        </is>
      </c>
      <c r="C120" s="5" t="n">
        <v>0</v>
      </c>
    </row>
    <row r="121">
      <c r="A121" s="4" t="inlineStr">
        <is>
          <t>Consumer loans | Extended Maturity</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Amortized cost basis</t>
        </is>
      </c>
      <c r="B123" s="4" t="inlineStr">
        <is>
          <t xml:space="preserve"> </t>
        </is>
      </c>
      <c r="C123" s="6" t="n">
        <v>6</v>
      </c>
    </row>
    <row r="124">
      <c r="A124" s="4" t="inlineStr">
        <is>
          <t>Consumer loans | Extended Maturity and Principal Forgiveness</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Amortized cost basis</t>
        </is>
      </c>
      <c r="B126" s="4" t="inlineStr">
        <is>
          <t xml:space="preserve"> </t>
        </is>
      </c>
      <c r="C126" s="6" t="n">
        <v>0</v>
      </c>
    </row>
    <row r="127">
      <c r="A127" s="4" t="inlineStr">
        <is>
          <t>Consumer loans | Extended Maturity and Interest Rate Reduction</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 basis</t>
        </is>
      </c>
      <c r="B129" s="4" t="inlineStr">
        <is>
          <t xml:space="preserve"> </t>
        </is>
      </c>
      <c r="C12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chedule of Financial Effect of Modifications (Details)</t>
        </is>
      </c>
      <c r="B1" s="2" t="inlineStr">
        <is>
          <t>12 Months Ended</t>
        </is>
      </c>
    </row>
    <row r="2">
      <c r="B2" s="2" t="inlineStr">
        <is>
          <t>Dec. 31, 2024</t>
        </is>
      </c>
      <c r="C2" s="2" t="inlineStr">
        <is>
          <t>Dec. 31, 2023</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12" t="n">
        <v>0.0075</v>
      </c>
      <c r="C5" s="9" t="n">
        <v>0</v>
      </c>
    </row>
    <row r="6">
      <c r="A6" s="4" t="inlineStr">
        <is>
          <t>Weighted Average Payment Delay (in months)</t>
        </is>
      </c>
      <c r="B6" s="4" t="inlineStr">
        <is>
          <t>11 months</t>
        </is>
      </c>
      <c r="C6" s="4" t="inlineStr">
        <is>
          <t>4 months</t>
        </is>
      </c>
    </row>
    <row r="7">
      <c r="A7" s="4" t="inlineStr">
        <is>
          <t>Weighted Average Term Extension (in months)</t>
        </is>
      </c>
      <c r="B7" s="4" t="inlineStr">
        <is>
          <t>10 months</t>
        </is>
      </c>
      <c r="C7" s="4" t="inlineStr">
        <is>
          <t>31 months</t>
        </is>
      </c>
    </row>
    <row r="8">
      <c r="A8" s="4" t="inlineStr">
        <is>
          <t>Real estate, commercial | Construction, development &amp; other land loa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 Average Interest Rate Reduction</t>
        </is>
      </c>
      <c r="B10" s="9" t="n">
        <v>0</v>
      </c>
      <c r="C10" s="12" t="n">
        <v>0.0155</v>
      </c>
    </row>
    <row r="11">
      <c r="A11" s="4" t="inlineStr">
        <is>
          <t>Weighted Average Payment Delay (in months)</t>
        </is>
      </c>
      <c r="B11" s="4" t="inlineStr">
        <is>
          <t>0 months</t>
        </is>
      </c>
      <c r="C11" s="4" t="inlineStr">
        <is>
          <t>0 months</t>
        </is>
      </c>
    </row>
    <row r="12">
      <c r="A12" s="4" t="inlineStr">
        <is>
          <t>Weighted Average Term Extension (in months)</t>
        </is>
      </c>
      <c r="B12" s="4" t="inlineStr">
        <is>
          <t>5 months</t>
        </is>
      </c>
      <c r="C12" s="4" t="inlineStr">
        <is>
          <t>19 months</t>
        </is>
      </c>
    </row>
    <row r="13">
      <c r="A13" s="4" t="inlineStr">
        <is>
          <t>Real estate, commercial | Commercial real estate - owner occupie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 Average Interest Rate Reduction</t>
        </is>
      </c>
      <c r="B15" s="12" t="n">
        <v>0.0426</v>
      </c>
      <c r="C15" s="9" t="n">
        <v>0</v>
      </c>
    </row>
    <row r="16">
      <c r="A16" s="4" t="inlineStr">
        <is>
          <t>Weighted Average Payment Delay (in months)</t>
        </is>
      </c>
      <c r="B16" s="4" t="inlineStr">
        <is>
          <t>12 months</t>
        </is>
      </c>
      <c r="C16" s="4" t="inlineStr">
        <is>
          <t>11 months</t>
        </is>
      </c>
    </row>
    <row r="17">
      <c r="A17" s="4" t="inlineStr">
        <is>
          <t>Weighted Average Term Extension (in months)</t>
        </is>
      </c>
      <c r="B17" s="4" t="inlineStr">
        <is>
          <t>0 months</t>
        </is>
      </c>
      <c r="C17" s="4" t="inlineStr">
        <is>
          <t>34 months</t>
        </is>
      </c>
    </row>
    <row r="18">
      <c r="A18" s="4" t="inlineStr">
        <is>
          <t>Real estate, commercial | Commercial real estate - non owner 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Interest Rate Reduction</t>
        </is>
      </c>
      <c r="B20" s="9" t="n">
        <v>0</v>
      </c>
      <c r="C20" s="9" t="n">
        <v>0</v>
      </c>
    </row>
    <row r="21">
      <c r="A21" s="4" t="inlineStr">
        <is>
          <t>Weighted Average Payment Delay (in months)</t>
        </is>
      </c>
      <c r="B21" s="4" t="inlineStr">
        <is>
          <t>0 months</t>
        </is>
      </c>
      <c r="C21" s="4" t="inlineStr">
        <is>
          <t>0 months</t>
        </is>
      </c>
    </row>
    <row r="22">
      <c r="A22" s="4" t="inlineStr">
        <is>
          <t>Weighted Average Term Extension (in months)</t>
        </is>
      </c>
      <c r="B22" s="4" t="inlineStr">
        <is>
          <t>13 months</t>
        </is>
      </c>
      <c r="C22" s="4" t="inlineStr">
        <is>
          <t>13 months</t>
        </is>
      </c>
    </row>
    <row r="23">
      <c r="A23" s="4" t="inlineStr">
        <is>
          <t>Real estate, mortgage | Residential 1-4 family real estat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 Average Interest Rate Reduction</t>
        </is>
      </c>
      <c r="B25" s="9" t="n">
        <v>0</v>
      </c>
      <c r="C25" s="9" t="n">
        <v>0</v>
      </c>
    </row>
    <row r="26">
      <c r="A26" s="4" t="inlineStr">
        <is>
          <t>Weighted Average Payment Delay (in months)</t>
        </is>
      </c>
      <c r="B26" s="4" t="inlineStr">
        <is>
          <t>0 months</t>
        </is>
      </c>
      <c r="C26" s="4" t="inlineStr">
        <is>
          <t>0 months</t>
        </is>
      </c>
    </row>
    <row r="27">
      <c r="A27" s="4" t="inlineStr">
        <is>
          <t>Weighted Average Term Extension (in months)</t>
        </is>
      </c>
      <c r="B27" s="4" t="inlineStr">
        <is>
          <t>103 months</t>
        </is>
      </c>
      <c r="C27" s="4" t="inlineStr">
        <is>
          <t>23 months</t>
        </is>
      </c>
    </row>
    <row r="28">
      <c r="A28" s="4" t="inlineStr">
        <is>
          <t>Real estate, mortgage | Home equity loans/lines of credi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 Average Interest Rate Reduction</t>
        </is>
      </c>
      <c r="B30" s="12" t="n">
        <v>0.0176</v>
      </c>
      <c r="C30" s="12" t="n">
        <v>0.024</v>
      </c>
    </row>
    <row r="31">
      <c r="A31" s="4" t="inlineStr">
        <is>
          <t>Weighted Average Payment Delay (in months)</t>
        </is>
      </c>
      <c r="B31" s="4" t="inlineStr">
        <is>
          <t>0 months</t>
        </is>
      </c>
      <c r="C31" s="4" t="inlineStr">
        <is>
          <t>13 months</t>
        </is>
      </c>
    </row>
    <row r="32">
      <c r="A32" s="4" t="inlineStr">
        <is>
          <t>Weighted Average Term Extension (in months)</t>
        </is>
      </c>
      <c r="B32" s="4" t="inlineStr">
        <is>
          <t>61 months</t>
        </is>
      </c>
      <c r="C32" s="4" t="inlineStr">
        <is>
          <t>49 months</t>
        </is>
      </c>
    </row>
    <row r="33">
      <c r="A33" s="4" t="inlineStr">
        <is>
          <t>Consumer loa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Weighted Average Interest Rate Reduction</t>
        </is>
      </c>
      <c r="B35" s="4" t="inlineStr">
        <is>
          <t xml:space="preserve"> </t>
        </is>
      </c>
      <c r="C35" s="9" t="n">
        <v>0</v>
      </c>
    </row>
    <row r="36">
      <c r="A36" s="4" t="inlineStr">
        <is>
          <t>Weighted Average Payment Delay (in months)</t>
        </is>
      </c>
      <c r="B36" s="4" t="inlineStr">
        <is>
          <t xml:space="preserve"> </t>
        </is>
      </c>
      <c r="C36" s="4" t="inlineStr">
        <is>
          <t>0 months</t>
        </is>
      </c>
    </row>
    <row r="37">
      <c r="A37" s="4" t="inlineStr">
        <is>
          <t>Weighted Average Term Extension (in months)</t>
        </is>
      </c>
      <c r="B37" s="4" t="inlineStr">
        <is>
          <t xml:space="preserve"> </t>
        </is>
      </c>
      <c r="C37" s="4" t="inlineStr">
        <is>
          <t>24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chedule of Financial Effect of Modifications (Details)</t>
        </is>
      </c>
      <c r="B1" s="2" t="inlineStr">
        <is>
          <t>12 Months Ended</t>
        </is>
      </c>
    </row>
    <row r="2">
      <c r="B2" s="2" t="inlineStr">
        <is>
          <t>Dec. 31, 2024</t>
        </is>
      </c>
      <c r="C2" s="2" t="inlineStr">
        <is>
          <t>Dec. 31, 2023</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12" t="n">
        <v>0.0075</v>
      </c>
      <c r="C5" s="9" t="n">
        <v>0</v>
      </c>
    </row>
    <row r="6">
      <c r="A6" s="4" t="inlineStr">
        <is>
          <t>Weighted Average Payment Delay (in months)</t>
        </is>
      </c>
      <c r="B6" s="4" t="inlineStr">
        <is>
          <t>11 months</t>
        </is>
      </c>
      <c r="C6" s="4" t="inlineStr">
        <is>
          <t>4 months</t>
        </is>
      </c>
    </row>
    <row r="7">
      <c r="A7" s="4" t="inlineStr">
        <is>
          <t>Weighted Average Term Extension (in months)</t>
        </is>
      </c>
      <c r="B7" s="4" t="inlineStr">
        <is>
          <t>10 months</t>
        </is>
      </c>
      <c r="C7" s="4" t="inlineStr">
        <is>
          <t>31 months</t>
        </is>
      </c>
    </row>
    <row r="8">
      <c r="A8" s="4" t="inlineStr">
        <is>
          <t>Real estate, commercial | Construction, development &amp; other land loa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 Average Interest Rate Reduction</t>
        </is>
      </c>
      <c r="B10" s="9" t="n">
        <v>0</v>
      </c>
      <c r="C10" s="12" t="n">
        <v>0.0155</v>
      </c>
    </row>
    <row r="11">
      <c r="A11" s="4" t="inlineStr">
        <is>
          <t>Weighted Average Payment Delay (in months)</t>
        </is>
      </c>
      <c r="B11" s="4" t="inlineStr">
        <is>
          <t>0 months</t>
        </is>
      </c>
      <c r="C11" s="4" t="inlineStr">
        <is>
          <t>0 months</t>
        </is>
      </c>
    </row>
    <row r="12">
      <c r="A12" s="4" t="inlineStr">
        <is>
          <t>Weighted Average Term Extension (in months)</t>
        </is>
      </c>
      <c r="B12" s="4" t="inlineStr">
        <is>
          <t>5 months</t>
        </is>
      </c>
      <c r="C12" s="4" t="inlineStr">
        <is>
          <t>19 months</t>
        </is>
      </c>
    </row>
    <row r="13">
      <c r="A13" s="4" t="inlineStr">
        <is>
          <t>Real estate, commercial | Commercial real estate - owner occupie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 Average Interest Rate Reduction</t>
        </is>
      </c>
      <c r="B15" s="12" t="n">
        <v>0.0426</v>
      </c>
      <c r="C15" s="9" t="n">
        <v>0</v>
      </c>
    </row>
    <row r="16">
      <c r="A16" s="4" t="inlineStr">
        <is>
          <t>Weighted Average Payment Delay (in months)</t>
        </is>
      </c>
      <c r="B16" s="4" t="inlineStr">
        <is>
          <t>12 months</t>
        </is>
      </c>
      <c r="C16" s="4" t="inlineStr">
        <is>
          <t>11 months</t>
        </is>
      </c>
    </row>
    <row r="17">
      <c r="A17" s="4" t="inlineStr">
        <is>
          <t>Weighted Average Term Extension (in months)</t>
        </is>
      </c>
      <c r="B17" s="4" t="inlineStr">
        <is>
          <t>0 months</t>
        </is>
      </c>
      <c r="C17" s="4" t="inlineStr">
        <is>
          <t>34 months</t>
        </is>
      </c>
    </row>
    <row r="18">
      <c r="A18" s="4" t="inlineStr">
        <is>
          <t>Real estate, commercial | Commercial real estate - non owner 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Interest Rate Reduction</t>
        </is>
      </c>
      <c r="B20" s="9" t="n">
        <v>0</v>
      </c>
      <c r="C20" s="9" t="n">
        <v>0</v>
      </c>
    </row>
    <row r="21">
      <c r="A21" s="4" t="inlineStr">
        <is>
          <t>Weighted Average Payment Delay (in months)</t>
        </is>
      </c>
      <c r="B21" s="4" t="inlineStr">
        <is>
          <t>0 months</t>
        </is>
      </c>
      <c r="C21" s="4" t="inlineStr">
        <is>
          <t>0 months</t>
        </is>
      </c>
    </row>
    <row r="22">
      <c r="A22" s="4" t="inlineStr">
        <is>
          <t>Weighted Average Term Extension (in months)</t>
        </is>
      </c>
      <c r="B22" s="4" t="inlineStr">
        <is>
          <t>13 months</t>
        </is>
      </c>
      <c r="C22" s="4" t="inlineStr">
        <is>
          <t>13 months</t>
        </is>
      </c>
    </row>
    <row r="23">
      <c r="A23" s="4" t="inlineStr">
        <is>
          <t>Real estate, mortgage | Residential 1-4 family real estat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 Average Interest Rate Reduction</t>
        </is>
      </c>
      <c r="B25" s="9" t="n">
        <v>0</v>
      </c>
      <c r="C25" s="9" t="n">
        <v>0</v>
      </c>
    </row>
    <row r="26">
      <c r="A26" s="4" t="inlineStr">
        <is>
          <t>Weighted Average Payment Delay (in months)</t>
        </is>
      </c>
      <c r="B26" s="4" t="inlineStr">
        <is>
          <t>0 months</t>
        </is>
      </c>
      <c r="C26" s="4" t="inlineStr">
        <is>
          <t>0 months</t>
        </is>
      </c>
    </row>
    <row r="27">
      <c r="A27" s="4" t="inlineStr">
        <is>
          <t>Weighted Average Term Extension (in months)</t>
        </is>
      </c>
      <c r="B27" s="4" t="inlineStr">
        <is>
          <t>103 months</t>
        </is>
      </c>
      <c r="C27" s="4" t="inlineStr">
        <is>
          <t>23 months</t>
        </is>
      </c>
    </row>
    <row r="28">
      <c r="A28" s="4" t="inlineStr">
        <is>
          <t>Real estate, mortgage | Home equity loans/lines of credi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 Average Interest Rate Reduction</t>
        </is>
      </c>
      <c r="B30" s="12" t="n">
        <v>0.0176</v>
      </c>
      <c r="C30" s="12" t="n">
        <v>0.024</v>
      </c>
    </row>
    <row r="31">
      <c r="A31" s="4" t="inlineStr">
        <is>
          <t>Weighted Average Payment Delay (in months)</t>
        </is>
      </c>
      <c r="B31" s="4" t="inlineStr">
        <is>
          <t>0 months</t>
        </is>
      </c>
      <c r="C31" s="4" t="inlineStr">
        <is>
          <t>13 months</t>
        </is>
      </c>
    </row>
    <row r="32">
      <c r="A32" s="4" t="inlineStr">
        <is>
          <t>Weighted Average Term Extension (in months)</t>
        </is>
      </c>
      <c r="B32" s="4" t="inlineStr">
        <is>
          <t>61 months</t>
        </is>
      </c>
      <c r="C32" s="4" t="inlineStr">
        <is>
          <t>49 months</t>
        </is>
      </c>
    </row>
    <row r="33">
      <c r="A33" s="4" t="inlineStr">
        <is>
          <t>Consumer loa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Weighted Average Interest Rate Reduction</t>
        </is>
      </c>
      <c r="B35" s="4" t="inlineStr">
        <is>
          <t xml:space="preserve"> </t>
        </is>
      </c>
      <c r="C35" s="9" t="n">
        <v>0</v>
      </c>
    </row>
    <row r="36">
      <c r="A36" s="4" t="inlineStr">
        <is>
          <t>Weighted Average Payment Delay (in months)</t>
        </is>
      </c>
      <c r="B36" s="4" t="inlineStr">
        <is>
          <t xml:space="preserve"> </t>
        </is>
      </c>
      <c r="C36" s="4" t="inlineStr">
        <is>
          <t>0 months</t>
        </is>
      </c>
    </row>
    <row r="37">
      <c r="A37" s="4" t="inlineStr">
        <is>
          <t>Weighted Average Term Extension (in months)</t>
        </is>
      </c>
      <c r="B37" s="4" t="inlineStr">
        <is>
          <t xml:space="preserve"> </t>
        </is>
      </c>
      <c r="C37" s="4" t="inlineStr">
        <is>
          <t>24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ging Modifications (Details) - USD ($) $ in Thousands</t>
        </is>
      </c>
      <c r="B1" s="2" t="inlineStr">
        <is>
          <t>Dec. 31, 2024</t>
        </is>
      </c>
      <c r="C1" s="2" t="inlineStr">
        <is>
          <t>Dec. 31, 2023</t>
        </is>
      </c>
    </row>
    <row r="2">
      <c r="A2" s="4" t="inlineStr">
        <is>
          <t>Accruing 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Amortized basis</t>
        </is>
      </c>
      <c r="B4" s="5" t="n">
        <v>2307</v>
      </c>
      <c r="C4" s="5" t="n">
        <v>11640</v>
      </c>
    </row>
    <row r="5">
      <c r="A5" s="4" t="inlineStr">
        <is>
          <t>Accruing 30-5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basis</t>
        </is>
      </c>
      <c r="B7" s="6" t="n">
        <v>0</v>
      </c>
      <c r="C7" s="6" t="n">
        <v>79</v>
      </c>
    </row>
    <row r="8">
      <c r="A8" s="4" t="inlineStr">
        <is>
          <t>Accruing 60- 8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basis</t>
        </is>
      </c>
      <c r="B10" s="6" t="n">
        <v>68</v>
      </c>
      <c r="C10" s="6" t="n">
        <v>0</v>
      </c>
    </row>
    <row r="11">
      <c r="A11" s="4" t="inlineStr">
        <is>
          <t>Accruing 90 Days or More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basis</t>
        </is>
      </c>
      <c r="B13" s="6" t="n">
        <v>936</v>
      </c>
      <c r="C13" s="6" t="n">
        <v>0</v>
      </c>
    </row>
    <row r="14">
      <c r="A14" s="4" t="inlineStr">
        <is>
          <t>Commercial and industrial | Accruing Curren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basis</t>
        </is>
      </c>
      <c r="B16" s="6" t="n">
        <v>1183</v>
      </c>
      <c r="C16" s="6" t="n">
        <v>2841</v>
      </c>
    </row>
    <row r="17">
      <c r="A17" s="4" t="inlineStr">
        <is>
          <t>Commercial and industrial | Accruing 30-59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basis</t>
        </is>
      </c>
      <c r="B19" s="6" t="n">
        <v>0</v>
      </c>
      <c r="C19" s="6" t="n">
        <v>0</v>
      </c>
    </row>
    <row r="20">
      <c r="A20" s="4" t="inlineStr">
        <is>
          <t>Commercial and industrial | Accruing 60- 89 Days Past Du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basis</t>
        </is>
      </c>
      <c r="B22" s="6" t="n">
        <v>0</v>
      </c>
      <c r="C22" s="6" t="n">
        <v>0</v>
      </c>
    </row>
    <row r="23">
      <c r="A23" s="4" t="inlineStr">
        <is>
          <t>Commercial and industrial | Accruing 90 Days or More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basis</t>
        </is>
      </c>
      <c r="B25" s="6" t="n">
        <v>878</v>
      </c>
      <c r="C25" s="6" t="n">
        <v>0</v>
      </c>
    </row>
    <row r="26">
      <c r="A26" s="4" t="inlineStr">
        <is>
          <t>Real estate, commercial | Accruing Current | Construction, development &amp; other land loan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basis</t>
        </is>
      </c>
      <c r="B28" s="6" t="n">
        <v>171</v>
      </c>
      <c r="C28" s="6" t="n">
        <v>362</v>
      </c>
    </row>
    <row r="29">
      <c r="A29" s="4" t="inlineStr">
        <is>
          <t>Real estate, commercial | Accruing Current | Commercial real estate - owner occupied</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basis</t>
        </is>
      </c>
      <c r="B31" s="6" t="n">
        <v>131</v>
      </c>
      <c r="C31" s="6" t="n">
        <v>4455</v>
      </c>
    </row>
    <row r="32">
      <c r="A32" s="4" t="inlineStr">
        <is>
          <t>Real estate, commercial | Accruing Current | Commercial real estate - non owner occupied</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basis</t>
        </is>
      </c>
      <c r="B34" s="6" t="n">
        <v>102</v>
      </c>
      <c r="C34" s="6" t="n">
        <v>206</v>
      </c>
    </row>
    <row r="35">
      <c r="A35" s="4" t="inlineStr">
        <is>
          <t>Real estate, commercial | Accruing 30-59 Days Past Due | Construction, development &amp; other land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basis</t>
        </is>
      </c>
      <c r="B37" s="6" t="n">
        <v>0</v>
      </c>
      <c r="C37" s="6" t="n">
        <v>0</v>
      </c>
    </row>
    <row r="38">
      <c r="A38" s="4" t="inlineStr">
        <is>
          <t>Real estate, commercial | Accruing 30-59 Days Past Due | Commercial real estate - owner occupied</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basis</t>
        </is>
      </c>
      <c r="B40" s="6" t="n">
        <v>0</v>
      </c>
      <c r="C40" s="6" t="n">
        <v>0</v>
      </c>
    </row>
    <row r="41">
      <c r="A41" s="4" t="inlineStr">
        <is>
          <t>Real estate, commercial | Accruing 30-59 Days Past Due | Commercial real estate - non owner occupied</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basis</t>
        </is>
      </c>
      <c r="B43" s="6" t="n">
        <v>0</v>
      </c>
      <c r="C43" s="6" t="n">
        <v>0</v>
      </c>
    </row>
    <row r="44">
      <c r="A44" s="4" t="inlineStr">
        <is>
          <t>Real estate, commercial | Accruing 60- 89 Days Past Due | Construction, development &amp; other land loan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basis</t>
        </is>
      </c>
      <c r="B46" s="6" t="n">
        <v>0</v>
      </c>
      <c r="C46" s="6" t="n">
        <v>0</v>
      </c>
    </row>
    <row r="47">
      <c r="A47" s="4" t="inlineStr">
        <is>
          <t>Real estate, commercial | Accruing 60- 89 Days Past Due | Commercial real estate - owner occupied</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basis</t>
        </is>
      </c>
      <c r="B49" s="6" t="n">
        <v>0</v>
      </c>
      <c r="C49" s="6" t="n">
        <v>0</v>
      </c>
    </row>
    <row r="50">
      <c r="A50" s="4" t="inlineStr">
        <is>
          <t>Real estate, commercial | Accruing 60- 89 Days Past Due | Commercial real estate - non 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basis</t>
        </is>
      </c>
      <c r="B52" s="6" t="n">
        <v>0</v>
      </c>
      <c r="C52" s="6" t="n">
        <v>0</v>
      </c>
    </row>
    <row r="53">
      <c r="A53" s="4" t="inlineStr">
        <is>
          <t>Real estate, commercial | Accruing 90 Days or More Past Due | Construction, development &amp; other land loans</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basis</t>
        </is>
      </c>
      <c r="B55" s="6" t="n">
        <v>0</v>
      </c>
      <c r="C55" s="6" t="n">
        <v>0</v>
      </c>
    </row>
    <row r="56">
      <c r="A56" s="4" t="inlineStr">
        <is>
          <t>Real estate, commercial | Accruing 90 Days or More Past Due | Commercial real estate - owner occupied</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basis</t>
        </is>
      </c>
      <c r="B58" s="6" t="n">
        <v>0</v>
      </c>
      <c r="C58" s="6" t="n">
        <v>0</v>
      </c>
    </row>
    <row r="59">
      <c r="A59" s="4" t="inlineStr">
        <is>
          <t>Real estate, commercial | Accruing 90 Days or More Past Due | Commercial real estate - non owner occupied</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basis</t>
        </is>
      </c>
      <c r="B61" s="6" t="n">
        <v>0</v>
      </c>
      <c r="C61" s="6" t="n">
        <v>0</v>
      </c>
    </row>
    <row r="62">
      <c r="A62" s="4" t="inlineStr">
        <is>
          <t>Real estate, mortgage | Accruing Current | Residential 1-4 family real estat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basis</t>
        </is>
      </c>
      <c r="B64" s="6" t="n">
        <v>137</v>
      </c>
      <c r="C64" s="6" t="n">
        <v>656</v>
      </c>
    </row>
    <row r="65">
      <c r="A65" s="4" t="inlineStr">
        <is>
          <t>Real estate, mortgage | Accruing Current | Home equity loans/lines of credit</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basis</t>
        </is>
      </c>
      <c r="B67" s="6" t="n">
        <v>583</v>
      </c>
      <c r="C67" s="6" t="n">
        <v>3114</v>
      </c>
    </row>
    <row r="68">
      <c r="A68" s="4" t="inlineStr">
        <is>
          <t>Real estate, mortgage | Accruing 30-59 Days Past Due | Residential 1-4 family real estat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basis</t>
        </is>
      </c>
      <c r="B70" s="6" t="n">
        <v>0</v>
      </c>
      <c r="C70" s="6" t="n">
        <v>79</v>
      </c>
    </row>
    <row r="71">
      <c r="A71" s="4" t="inlineStr">
        <is>
          <t>Real estate, mortgage | Accruing 30-59 Days Past Due | Home equity loans/lines of credit</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basis</t>
        </is>
      </c>
      <c r="B73" s="6" t="n">
        <v>0</v>
      </c>
      <c r="C73" s="6" t="n">
        <v>0</v>
      </c>
    </row>
    <row r="74">
      <c r="A74" s="4" t="inlineStr">
        <is>
          <t>Real estate, mortgage | Accruing 60- 89 Days Past Due | Residential 1-4 family real estat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basis</t>
        </is>
      </c>
      <c r="B76" s="6" t="n">
        <v>0</v>
      </c>
      <c r="C76" s="6" t="n">
        <v>0</v>
      </c>
    </row>
    <row r="77">
      <c r="A77" s="4" t="inlineStr">
        <is>
          <t>Real estate, mortgage | Accruing 60- 89 Days Past Due | Home equity loans/lines of credit</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basis</t>
        </is>
      </c>
      <c r="B79" s="6" t="n">
        <v>68</v>
      </c>
      <c r="C79" s="6" t="n">
        <v>0</v>
      </c>
    </row>
    <row r="80">
      <c r="A80" s="4" t="inlineStr">
        <is>
          <t>Real estate, mortgage | Accruing 90 Days or More Past Due | Residential 1-4 family real estate</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basis</t>
        </is>
      </c>
      <c r="B82" s="6" t="n">
        <v>58</v>
      </c>
      <c r="C82" s="6" t="n">
        <v>0</v>
      </c>
    </row>
    <row r="83">
      <c r="A83" s="4" t="inlineStr">
        <is>
          <t>Real estate, mortgage | Accruing 90 Days or More Past Due | Home equity loans/lines of credit</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basis</t>
        </is>
      </c>
      <c r="B85" s="5" t="n">
        <v>0</v>
      </c>
      <c r="C85" s="6" t="n">
        <v>0</v>
      </c>
    </row>
    <row r="86">
      <c r="A86" s="4" t="inlineStr">
        <is>
          <t>Consumer loans | Accruing Current</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basis</t>
        </is>
      </c>
      <c r="B88" s="4" t="inlineStr">
        <is>
          <t xml:space="preserve"> </t>
        </is>
      </c>
      <c r="C88" s="6" t="n">
        <v>6</v>
      </c>
    </row>
    <row r="89">
      <c r="A89" s="4" t="inlineStr">
        <is>
          <t>Consumer loans | Accruing 30-59 Days Past Du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basis</t>
        </is>
      </c>
      <c r="B91" s="4" t="inlineStr">
        <is>
          <t xml:space="preserve"> </t>
        </is>
      </c>
      <c r="C91" s="6" t="n">
        <v>0</v>
      </c>
    </row>
    <row r="92">
      <c r="A92" s="4" t="inlineStr">
        <is>
          <t>Consumer loans | Accruing 60- 89 Days Past Du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basis</t>
        </is>
      </c>
      <c r="B94" s="4" t="inlineStr">
        <is>
          <t xml:space="preserve"> </t>
        </is>
      </c>
      <c r="C94" s="6" t="n">
        <v>0</v>
      </c>
    </row>
    <row r="95">
      <c r="A95" s="4" t="inlineStr">
        <is>
          <t>Consumer loans | Accruing 90 Days or More Past Due</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basis</t>
        </is>
      </c>
      <c r="B97" s="4" t="inlineStr">
        <is>
          <t xml:space="preserve"> </t>
        </is>
      </c>
      <c r="C9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Aging Modifications (Details) $ in Thousands</t>
        </is>
      </c>
      <c r="B1" s="2" t="inlineStr">
        <is>
          <t>12 Months Ended</t>
        </is>
      </c>
    </row>
    <row r="2">
      <c r="B2" s="2" t="inlineStr">
        <is>
          <t>Dec. 31, 2024 USD ($)</t>
        </is>
      </c>
    </row>
    <row r="3">
      <c r="A3" s="3" t="inlineStr">
        <is>
          <t>Financing Receivable, Modified, Subsequent Default [Line Items]</t>
        </is>
      </c>
      <c r="B3" s="4" t="inlineStr">
        <is>
          <t xml:space="preserve"> </t>
        </is>
      </c>
    </row>
    <row r="4">
      <c r="A4" s="4" t="inlineStr">
        <is>
          <t>Amortized Cost Basis of Modified Receivables That Subsequently Defaulted</t>
        </is>
      </c>
      <c r="B4" s="5" t="n">
        <v>58</v>
      </c>
    </row>
    <row r="5">
      <c r="A5" s="4" t="inlineStr">
        <is>
          <t>Extended Maturity</t>
        </is>
      </c>
      <c r="B5" s="4" t="inlineStr">
        <is>
          <t xml:space="preserve"> </t>
        </is>
      </c>
    </row>
    <row r="6">
      <c r="A6" s="3" t="inlineStr">
        <is>
          <t>Financing Receivable, Modified, Subsequent Default [Line Items]</t>
        </is>
      </c>
      <c r="B6" s="4" t="inlineStr">
        <is>
          <t xml:space="preserve"> </t>
        </is>
      </c>
    </row>
    <row r="7">
      <c r="A7" s="4" t="inlineStr">
        <is>
          <t>Amortized Cost Basis of Modified Receivables That Subsequently Defaulted</t>
        </is>
      </c>
      <c r="B7" s="6" t="n">
        <v>58</v>
      </c>
    </row>
    <row r="8">
      <c r="A8" s="4" t="inlineStr">
        <is>
          <t>Real estate, mortgage | Residential 1-4 family real estate</t>
        </is>
      </c>
      <c r="B8" s="4" t="inlineStr">
        <is>
          <t xml:space="preserve"> </t>
        </is>
      </c>
    </row>
    <row r="9">
      <c r="A9" s="3" t="inlineStr">
        <is>
          <t>Financing Receivable, Modified, Subsequent Default [Line Items]</t>
        </is>
      </c>
      <c r="B9" s="4" t="inlineStr">
        <is>
          <t xml:space="preserve"> </t>
        </is>
      </c>
    </row>
    <row r="10">
      <c r="A10" s="4" t="inlineStr">
        <is>
          <t>Amortized Cost Basis of Modified Receivables That Subsequently Defaulted</t>
        </is>
      </c>
      <c r="B10" s="6" t="n">
        <v>58</v>
      </c>
    </row>
    <row r="11">
      <c r="A11" s="4" t="inlineStr">
        <is>
          <t>Real estate, mortgage | Residential 1-4 family real estate | Extended Maturity</t>
        </is>
      </c>
      <c r="B11" s="4" t="inlineStr">
        <is>
          <t xml:space="preserve"> </t>
        </is>
      </c>
    </row>
    <row r="12">
      <c r="A12" s="3" t="inlineStr">
        <is>
          <t>Financing Receivable, Modified, Subsequent Default [Line Items]</t>
        </is>
      </c>
      <c r="B12" s="4" t="inlineStr">
        <is>
          <t xml:space="preserve"> </t>
        </is>
      </c>
    </row>
    <row r="13">
      <c r="A13" s="4" t="inlineStr">
        <is>
          <t>Amortized Cost Basis of Modified Receivables That Subsequently Defaulted</t>
        </is>
      </c>
      <c r="B13" s="5" t="n">
        <v>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Loans, Allowance for Credit Losses, and Asset Quality Information - Schedule of Information of Loans Modified in Troubled Debt Restructuring (Details) $ in Thousand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6" t="n">
        <v>12</v>
      </c>
    </row>
    <row r="5">
      <c r="A5" s="4" t="inlineStr">
        <is>
          <t>Pre- Modification Restructured Balances</t>
        </is>
      </c>
      <c r="B5" s="5" t="n">
        <v>1137</v>
      </c>
    </row>
    <row r="6">
      <c r="A6" s="4" t="inlineStr">
        <is>
          <t>Post- Modification Restructured Balances</t>
        </is>
      </c>
      <c r="B6" s="5" t="n">
        <v>1140</v>
      </c>
    </row>
    <row r="7">
      <c r="A7" s="4" t="inlineStr">
        <is>
          <t>Commercial and industrial | TDRs – Accruing</t>
        </is>
      </c>
      <c r="B7" s="4" t="inlineStr">
        <is>
          <t xml:space="preserve"> </t>
        </is>
      </c>
    </row>
    <row r="8">
      <c r="A8" s="3" t="inlineStr">
        <is>
          <t>Financing Receivable, Troubled Debt Restructuring [Line Items]</t>
        </is>
      </c>
      <c r="B8" s="4" t="inlineStr">
        <is>
          <t xml:space="preserve"> </t>
        </is>
      </c>
    </row>
    <row r="9">
      <c r="A9" s="4" t="inlineStr">
        <is>
          <t>Number of Contracts | contract</t>
        </is>
      </c>
      <c r="B9" s="6" t="n">
        <v>2</v>
      </c>
    </row>
    <row r="10">
      <c r="A10" s="4" t="inlineStr">
        <is>
          <t>Pre- Modification Restructured Balances</t>
        </is>
      </c>
      <c r="B10" s="5" t="n">
        <v>143</v>
      </c>
    </row>
    <row r="11">
      <c r="A11" s="4" t="inlineStr">
        <is>
          <t>Post- Modification Restructured Balances</t>
        </is>
      </c>
      <c r="B11" s="5" t="n">
        <v>143</v>
      </c>
    </row>
    <row r="12">
      <c r="A12" s="4" t="inlineStr">
        <is>
          <t>Commercial and industrial | TDRs – Nonaccrual</t>
        </is>
      </c>
      <c r="B12" s="4" t="inlineStr">
        <is>
          <t xml:space="preserve"> </t>
        </is>
      </c>
    </row>
    <row r="13">
      <c r="A13" s="3" t="inlineStr">
        <is>
          <t>Financing Receivable, Troubled Debt Restructuring [Line Items]</t>
        </is>
      </c>
      <c r="B13" s="4" t="inlineStr">
        <is>
          <t xml:space="preserve"> </t>
        </is>
      </c>
    </row>
    <row r="14">
      <c r="A14" s="4" t="inlineStr">
        <is>
          <t>Number of Contracts | contract</t>
        </is>
      </c>
      <c r="B14" s="6" t="n">
        <v>5</v>
      </c>
    </row>
    <row r="15">
      <c r="A15" s="4" t="inlineStr">
        <is>
          <t>Pre- Modification Restructured Balances</t>
        </is>
      </c>
      <c r="B15" s="5" t="n">
        <v>744</v>
      </c>
    </row>
    <row r="16">
      <c r="A16" s="4" t="inlineStr">
        <is>
          <t>Post- Modification Restructured Balances</t>
        </is>
      </c>
      <c r="B16" s="5" t="n">
        <v>744</v>
      </c>
    </row>
    <row r="17">
      <c r="A17" s="4" t="inlineStr">
        <is>
          <t>Real estate, commercial | Construction, development &amp; other land loans | TDRs – Accruing</t>
        </is>
      </c>
      <c r="B17" s="4" t="inlineStr">
        <is>
          <t xml:space="preserve"> </t>
        </is>
      </c>
    </row>
    <row r="18">
      <c r="A18" s="3" t="inlineStr">
        <is>
          <t>Financing Receivable, Troubled Debt Restructuring [Line Items]</t>
        </is>
      </c>
      <c r="B18" s="4" t="inlineStr">
        <is>
          <t xml:space="preserve"> </t>
        </is>
      </c>
    </row>
    <row r="19">
      <c r="A19" s="4" t="inlineStr">
        <is>
          <t>Number of Contracts | contract</t>
        </is>
      </c>
      <c r="B19" s="6" t="n">
        <v>1</v>
      </c>
    </row>
    <row r="20">
      <c r="A20" s="4" t="inlineStr">
        <is>
          <t>Pre- Modification Restructured Balances</t>
        </is>
      </c>
      <c r="B20" s="5" t="n">
        <v>67</v>
      </c>
    </row>
    <row r="21">
      <c r="A21" s="4" t="inlineStr">
        <is>
          <t>Post- Modification Restructured Balances</t>
        </is>
      </c>
      <c r="B21" s="5" t="n">
        <v>67</v>
      </c>
    </row>
    <row r="22">
      <c r="A22" s="4" t="inlineStr">
        <is>
          <t>Real estate, commercial | Commercial real estate - non owner occupied | TDRs – Nonaccrual</t>
        </is>
      </c>
      <c r="B22" s="4" t="inlineStr">
        <is>
          <t xml:space="preserve"> </t>
        </is>
      </c>
    </row>
    <row r="23">
      <c r="A23" s="3" t="inlineStr">
        <is>
          <t>Financing Receivable, Troubled Debt Restructuring [Line Items]</t>
        </is>
      </c>
      <c r="B23" s="4" t="inlineStr">
        <is>
          <t xml:space="preserve"> </t>
        </is>
      </c>
    </row>
    <row r="24">
      <c r="A24" s="4" t="inlineStr">
        <is>
          <t>Number of Contracts | contract</t>
        </is>
      </c>
      <c r="B24" s="6" t="n">
        <v>1</v>
      </c>
    </row>
    <row r="25">
      <c r="A25" s="4" t="inlineStr">
        <is>
          <t>Pre- Modification Restructured Balances</t>
        </is>
      </c>
      <c r="B25" s="5" t="n">
        <v>72</v>
      </c>
    </row>
    <row r="26">
      <c r="A26" s="4" t="inlineStr">
        <is>
          <t>Post- Modification Restructured Balances</t>
        </is>
      </c>
      <c r="B26" s="5" t="n">
        <v>72</v>
      </c>
    </row>
    <row r="27">
      <c r="A27" s="4" t="inlineStr">
        <is>
          <t>Real estate, mortgage | Residential 1-4 family real estate | TDRs – Accruing</t>
        </is>
      </c>
      <c r="B27" s="4" t="inlineStr">
        <is>
          <t xml:space="preserve"> </t>
        </is>
      </c>
    </row>
    <row r="28">
      <c r="A28" s="3" t="inlineStr">
        <is>
          <t>Financing Receivable, Troubled Debt Restructuring [Line Items]</t>
        </is>
      </c>
      <c r="B28" s="4" t="inlineStr">
        <is>
          <t xml:space="preserve"> </t>
        </is>
      </c>
    </row>
    <row r="29">
      <c r="A29" s="4" t="inlineStr">
        <is>
          <t>Number of Contracts | contract</t>
        </is>
      </c>
      <c r="B29" s="6" t="n">
        <v>2</v>
      </c>
    </row>
    <row r="30">
      <c r="A30" s="4" t="inlineStr">
        <is>
          <t>Pre- Modification Restructured Balances</t>
        </is>
      </c>
      <c r="B30" s="5" t="n">
        <v>75</v>
      </c>
    </row>
    <row r="31">
      <c r="A31" s="4" t="inlineStr">
        <is>
          <t>Post- Modification Restructured Balances</t>
        </is>
      </c>
      <c r="B31" s="5" t="n">
        <v>78</v>
      </c>
    </row>
    <row r="32">
      <c r="A32" s="4" t="inlineStr">
        <is>
          <t>Real estate, mortgage | Residential 1-4 family real estate | TDRs – Nonaccrual</t>
        </is>
      </c>
      <c r="B32" s="4" t="inlineStr">
        <is>
          <t xml:space="preserve"> </t>
        </is>
      </c>
    </row>
    <row r="33">
      <c r="A33" s="3" t="inlineStr">
        <is>
          <t>Financing Receivable, Troubled Debt Restructuring [Line Items]</t>
        </is>
      </c>
      <c r="B33" s="4" t="inlineStr">
        <is>
          <t xml:space="preserve"> </t>
        </is>
      </c>
    </row>
    <row r="34">
      <c r="A34" s="4" t="inlineStr">
        <is>
          <t>Number of Contracts | contract</t>
        </is>
      </c>
      <c r="B34" s="6" t="n">
        <v>1</v>
      </c>
    </row>
    <row r="35">
      <c r="A35" s="4" t="inlineStr">
        <is>
          <t>Pre- Modification Restructured Balances</t>
        </is>
      </c>
      <c r="B35" s="5" t="n">
        <v>36</v>
      </c>
    </row>
    <row r="36">
      <c r="A36" s="4" t="inlineStr">
        <is>
          <t>Post- Modification Restructured Balances</t>
        </is>
      </c>
      <c r="B36" s="5" t="n">
        <v>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chedule of Loan Portfolio Concentration Risk (Details) - Loan Portfolio Benchmark - Geographic Concentration Risk</t>
        </is>
      </c>
      <c r="B1" s="2" t="inlineStr">
        <is>
          <t>12 Months Ended</t>
        </is>
      </c>
    </row>
    <row r="2">
      <c r="B2" s="2" t="inlineStr">
        <is>
          <t>Dec. 31, 2024</t>
        </is>
      </c>
      <c r="C2" s="2" t="inlineStr">
        <is>
          <t>Dec. 31, 2023</t>
        </is>
      </c>
    </row>
    <row r="3">
      <c r="A3" s="4" t="inlineStr">
        <is>
          <t>Wake County, North Caroli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097</v>
      </c>
      <c r="C5" s="12" t="n">
        <v>0.101</v>
      </c>
    </row>
    <row r="6">
      <c r="A6" s="4" t="inlineStr">
        <is>
          <t>New Hanover County, North Carolin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089</v>
      </c>
      <c r="C8" s="12" t="n">
        <v>0.081</v>
      </c>
    </row>
    <row r="9">
      <c r="A9" s="4" t="inlineStr">
        <is>
          <t>Mecklenburg County, North Caroli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078</v>
      </c>
      <c r="C11" s="12" t="n">
        <v>0.076</v>
      </c>
    </row>
    <row r="12">
      <c r="A12" s="4" t="inlineStr">
        <is>
          <t>Buncombe County, North Carolin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052</v>
      </c>
      <c r="C14" s="12" t="n">
        <v>0.053</v>
      </c>
    </row>
    <row r="15">
      <c r="A15" s="4" t="inlineStr">
        <is>
          <t>Guilford County, North Caroli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049</v>
      </c>
      <c r="C17" s="9" t="n">
        <v>0.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ummary of Catastrophic Event Impact (Details) - Hurricane $ in Thousands</t>
        </is>
      </c>
      <c r="B1" s="2" t="inlineStr">
        <is>
          <t>Dec. 31, 2024 USD ($)</t>
        </is>
      </c>
    </row>
    <row r="2">
      <c r="A2" s="3" t="inlineStr">
        <is>
          <t>Financing Receivable, Allowance for Credit Loss [Line Items]</t>
        </is>
      </c>
      <c r="B2" s="4" t="inlineStr">
        <is>
          <t xml:space="preserve"> </t>
        </is>
      </c>
    </row>
    <row r="3">
      <c r="A3" s="4" t="inlineStr">
        <is>
          <t>Total loans</t>
        </is>
      </c>
      <c r="B3" s="5" t="n">
        <v>743984</v>
      </c>
    </row>
    <row r="4">
      <c r="A4" s="4" t="inlineStr">
        <is>
          <t>Commercial and industrial</t>
        </is>
      </c>
      <c r="B4" s="4" t="inlineStr">
        <is>
          <t xml:space="preserve"> </t>
        </is>
      </c>
    </row>
    <row r="5">
      <c r="A5" s="3" t="inlineStr">
        <is>
          <t>Financing Receivable, Allowance for Credit Loss [Line Items]</t>
        </is>
      </c>
      <c r="B5" s="4" t="inlineStr">
        <is>
          <t xml:space="preserve"> </t>
        </is>
      </c>
    </row>
    <row r="6">
      <c r="A6" s="4" t="inlineStr">
        <is>
          <t>Total loans</t>
        </is>
      </c>
      <c r="B6" s="6" t="n">
        <v>10543</v>
      </c>
    </row>
    <row r="7">
      <c r="A7" s="4" t="inlineStr">
        <is>
          <t>Real estate, commercial | Construction, development &amp; other land loans</t>
        </is>
      </c>
      <c r="B7" s="4" t="inlineStr">
        <is>
          <t xml:space="preserve"> </t>
        </is>
      </c>
    </row>
    <row r="8">
      <c r="A8" s="3" t="inlineStr">
        <is>
          <t>Financing Receivable, Allowance for Credit Loss [Line Items]</t>
        </is>
      </c>
      <c r="B8" s="4" t="inlineStr">
        <is>
          <t xml:space="preserve"> </t>
        </is>
      </c>
    </row>
    <row r="9">
      <c r="A9" s="4" t="inlineStr">
        <is>
          <t>Total loans</t>
        </is>
      </c>
      <c r="B9" s="6" t="n">
        <v>24891</v>
      </c>
    </row>
    <row r="10">
      <c r="A10" s="4" t="inlineStr">
        <is>
          <t>Real estate, commercial | Commercial real estate - owner occupied</t>
        </is>
      </c>
      <c r="B10" s="4" t="inlineStr">
        <is>
          <t xml:space="preserve"> </t>
        </is>
      </c>
    </row>
    <row r="11">
      <c r="A11" s="3" t="inlineStr">
        <is>
          <t>Financing Receivable, Allowance for Credit Loss [Line Items]</t>
        </is>
      </c>
      <c r="B11" s="4" t="inlineStr">
        <is>
          <t xml:space="preserve"> </t>
        </is>
      </c>
    </row>
    <row r="12">
      <c r="A12" s="4" t="inlineStr">
        <is>
          <t>Total loans</t>
        </is>
      </c>
      <c r="B12" s="6" t="n">
        <v>96412</v>
      </c>
    </row>
    <row r="13">
      <c r="A13" s="4" t="inlineStr">
        <is>
          <t>Real estate, commercial | Commercial real estate - non owner occupied</t>
        </is>
      </c>
      <c r="B13" s="4" t="inlineStr">
        <is>
          <t xml:space="preserve"> </t>
        </is>
      </c>
    </row>
    <row r="14">
      <c r="A14" s="3" t="inlineStr">
        <is>
          <t>Financing Receivable, Allowance for Credit Loss [Line Items]</t>
        </is>
      </c>
      <c r="B14" s="4" t="inlineStr">
        <is>
          <t xml:space="preserve"> </t>
        </is>
      </c>
    </row>
    <row r="15">
      <c r="A15" s="4" t="inlineStr">
        <is>
          <t>Total loans</t>
        </is>
      </c>
      <c r="B15" s="6" t="n">
        <v>287076</v>
      </c>
    </row>
    <row r="16">
      <c r="A16" s="4" t="inlineStr">
        <is>
          <t>Real estate, commercial | Multi-family real estate</t>
        </is>
      </c>
      <c r="B16" s="4" t="inlineStr">
        <is>
          <t xml:space="preserve"> </t>
        </is>
      </c>
    </row>
    <row r="17">
      <c r="A17" s="3" t="inlineStr">
        <is>
          <t>Financing Receivable, Allowance for Credit Loss [Line Items]</t>
        </is>
      </c>
      <c r="B17" s="4" t="inlineStr">
        <is>
          <t xml:space="preserve"> </t>
        </is>
      </c>
    </row>
    <row r="18">
      <c r="A18" s="4" t="inlineStr">
        <is>
          <t>Total loans</t>
        </is>
      </c>
      <c r="B18" s="6" t="n">
        <v>25424</v>
      </c>
    </row>
    <row r="19">
      <c r="A19" s="4" t="inlineStr">
        <is>
          <t>Real estate, mortgage | Residential 1-4 family real estate</t>
        </is>
      </c>
      <c r="B19" s="4" t="inlineStr">
        <is>
          <t xml:space="preserve"> </t>
        </is>
      </c>
    </row>
    <row r="20">
      <c r="A20" s="3" t="inlineStr">
        <is>
          <t>Financing Receivable, Allowance for Credit Loss [Line Items]</t>
        </is>
      </c>
      <c r="B20" s="4" t="inlineStr">
        <is>
          <t xml:space="preserve"> </t>
        </is>
      </c>
    </row>
    <row r="21">
      <c r="A21" s="4" t="inlineStr">
        <is>
          <t>Total loans</t>
        </is>
      </c>
      <c r="B21" s="6" t="n">
        <v>262166</v>
      </c>
    </row>
    <row r="22">
      <c r="A22" s="4" t="inlineStr">
        <is>
          <t>Real estate, mortgage | Home equity loans/lines of credit</t>
        </is>
      </c>
      <c r="B22" s="4" t="inlineStr">
        <is>
          <t xml:space="preserve"> </t>
        </is>
      </c>
    </row>
    <row r="23">
      <c r="A23" s="3" t="inlineStr">
        <is>
          <t>Financing Receivable, Allowance for Credit Loss [Line Items]</t>
        </is>
      </c>
      <c r="B23" s="4" t="inlineStr">
        <is>
          <t xml:space="preserve"> </t>
        </is>
      </c>
    </row>
    <row r="24">
      <c r="A24" s="4" t="inlineStr">
        <is>
          <t>Total loans</t>
        </is>
      </c>
      <c r="B24" s="6" t="n">
        <v>37472</v>
      </c>
    </row>
    <row r="25">
      <c r="A25" s="4" t="inlineStr">
        <is>
          <t>Consumer loans</t>
        </is>
      </c>
      <c r="B25" s="4" t="inlineStr">
        <is>
          <t xml:space="preserve"> </t>
        </is>
      </c>
    </row>
    <row r="26">
      <c r="A26" s="3" t="inlineStr">
        <is>
          <t>Financing Receivable, Allowance for Credit Loss [Line Items]</t>
        </is>
      </c>
      <c r="B26" s="4" t="inlineStr">
        <is>
          <t xml:space="preserve"> </t>
        </is>
      </c>
    </row>
    <row r="27">
      <c r="A27" s="4" t="inlineStr">
        <is>
          <t>Total loans</t>
        </is>
      </c>
      <c r="B2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Unfunded Loan Commitment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09853</v>
      </c>
      <c r="C4" s="5" t="n">
        <v>90967</v>
      </c>
      <c r="D4" s="5" t="n">
        <v>78789</v>
      </c>
    </row>
    <row r="5">
      <c r="A5" s="4" t="inlineStr">
        <is>
          <t>Charge-offs</t>
        </is>
      </c>
      <c r="B5" s="6" t="n">
        <v>-9587</v>
      </c>
      <c r="C5" s="6" t="n">
        <v>-10175</v>
      </c>
      <c r="D5" s="6" t="n">
        <v>-4465</v>
      </c>
    </row>
    <row r="6">
      <c r="A6" s="4" t="inlineStr">
        <is>
          <t>Recoveries</t>
        </is>
      </c>
      <c r="B6" s="6" t="n">
        <v>3555</v>
      </c>
      <c r="C6" s="6" t="n">
        <v>3701</v>
      </c>
      <c r="D6" s="6" t="n">
        <v>4043</v>
      </c>
    </row>
    <row r="7">
      <c r="A7" s="4" t="inlineStr">
        <is>
          <t>Reversal of provision for unfunded commitments</t>
        </is>
      </c>
      <c r="B7" s="6" t="n">
        <v>18751</v>
      </c>
      <c r="C7" s="6" t="n">
        <v>19750</v>
      </c>
      <c r="D7" s="6" t="n">
        <v>12600</v>
      </c>
    </row>
    <row r="8">
      <c r="A8" s="4" t="inlineStr">
        <is>
          <t>Ending balance</t>
        </is>
      </c>
      <c r="B8" s="6" t="n">
        <v>122572</v>
      </c>
      <c r="C8" s="6" t="n">
        <v>109853</v>
      </c>
      <c r="D8" s="6" t="n">
        <v>90967</v>
      </c>
    </row>
    <row r="9">
      <c r="A9" s="4" t="inlineStr">
        <is>
          <t>Unfunded Loan Commi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11369</v>
      </c>
      <c r="C11" s="6" t="n">
        <v>13306</v>
      </c>
      <c r="D11" s="4" t="inlineStr">
        <is>
          <t xml:space="preserve"> </t>
        </is>
      </c>
    </row>
    <row r="12">
      <c r="A12" s="4" t="inlineStr">
        <is>
          <t>Initial provision for credit losses on unfunded commitments acquired from GrandSouth</t>
        </is>
      </c>
      <c r="B12" s="6" t="n">
        <v>0</v>
      </c>
      <c r="C12" s="6" t="n">
        <v>1921</v>
      </c>
      <c r="D12" s="4" t="inlineStr">
        <is>
          <t xml:space="preserve"> </t>
        </is>
      </c>
    </row>
    <row r="13">
      <c r="A13" s="4" t="inlineStr">
        <is>
          <t>Charge-offs</t>
        </is>
      </c>
      <c r="B13" s="6" t="n">
        <v>0</v>
      </c>
      <c r="C13" s="6" t="n">
        <v>0</v>
      </c>
      <c r="D13" s="4" t="inlineStr">
        <is>
          <t xml:space="preserve"> </t>
        </is>
      </c>
    </row>
    <row r="14">
      <c r="A14" s="4" t="inlineStr">
        <is>
          <t>Recoveries</t>
        </is>
      </c>
      <c r="B14" s="6" t="n">
        <v>0</v>
      </c>
      <c r="C14" s="6" t="n">
        <v>0</v>
      </c>
      <c r="D14" s="4" t="inlineStr">
        <is>
          <t xml:space="preserve"> </t>
        </is>
      </c>
    </row>
    <row r="15">
      <c r="A15" s="4" t="inlineStr">
        <is>
          <t>Reversal of provision for unfunded commitments</t>
        </is>
      </c>
      <c r="B15" s="6" t="n">
        <v>-2303</v>
      </c>
      <c r="C15" s="6" t="n">
        <v>-3858</v>
      </c>
      <c r="D15" s="4" t="inlineStr">
        <is>
          <t xml:space="preserve"> </t>
        </is>
      </c>
    </row>
    <row r="16">
      <c r="A16" s="4" t="inlineStr">
        <is>
          <t>Ending balance</t>
        </is>
      </c>
      <c r="B16" s="5" t="n">
        <v>9066</v>
      </c>
      <c r="C16" s="5" t="n">
        <v>11369</v>
      </c>
      <c r="D16" s="5" t="n">
        <v>133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215</v>
      </c>
      <c r="C4" s="5" t="n">
        <v>104131</v>
      </c>
      <c r="D4" s="5" t="n">
        <v>146936</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6448</v>
      </c>
      <c r="C6" s="6" t="n">
        <v>17813</v>
      </c>
      <c r="D6" s="6" t="n">
        <v>12400</v>
      </c>
    </row>
    <row r="7">
      <c r="A7" s="4" t="inlineStr">
        <is>
          <t>Net security premium amortization</t>
        </is>
      </c>
      <c r="B7" s="6" t="n">
        <v>8628</v>
      </c>
      <c r="C7" s="6" t="n">
        <v>9337</v>
      </c>
      <c r="D7" s="6" t="n">
        <v>12005</v>
      </c>
    </row>
    <row r="8">
      <c r="A8" s="4" t="inlineStr">
        <is>
          <t>Deferred income taxes, net</t>
        </is>
      </c>
      <c r="B8" s="6" t="n">
        <v>-4869</v>
      </c>
      <c r="C8" s="6" t="n">
        <v>-782</v>
      </c>
      <c r="D8" s="6" t="n">
        <v>-1810</v>
      </c>
    </row>
    <row r="9">
      <c r="A9" s="4" t="inlineStr">
        <is>
          <t>Loan discount accretion</t>
        </is>
      </c>
      <c r="B9" s="6" t="n">
        <v>-10718</v>
      </c>
      <c r="C9" s="6" t="n">
        <v>-13277</v>
      </c>
      <c r="D9" s="6" t="n">
        <v>-5622</v>
      </c>
    </row>
    <row r="10">
      <c r="A10" s="4" t="inlineStr">
        <is>
          <t>Deposit and debt discount accretion, net</t>
        </is>
      </c>
      <c r="B10" s="6" t="n">
        <v>1593</v>
      </c>
      <c r="C10" s="6" t="n">
        <v>3943</v>
      </c>
      <c r="D10" s="6" t="n">
        <v>-340</v>
      </c>
    </row>
    <row r="11">
      <c r="A11" s="4" t="inlineStr">
        <is>
          <t>Foreclosed property gains, net</t>
        </is>
      </c>
      <c r="B11" s="6" t="n">
        <v>-245</v>
      </c>
      <c r="C11" s="6" t="n">
        <v>-150</v>
      </c>
      <c r="D11" s="6" t="n">
        <v>-372</v>
      </c>
    </row>
    <row r="12">
      <c r="A12" s="4" t="inlineStr">
        <is>
          <t>Securities losses, net</t>
        </is>
      </c>
      <c r="B12" s="6" t="n">
        <v>37981</v>
      </c>
      <c r="C12" s="6" t="n">
        <v>0</v>
      </c>
      <c r="D12" s="6" t="n">
        <v>0</v>
      </c>
    </row>
    <row r="13">
      <c r="A13" s="4" t="inlineStr">
        <is>
          <t>Other (gains) losses, net</t>
        </is>
      </c>
      <c r="B13" s="6" t="n">
        <v>-633</v>
      </c>
      <c r="C13" s="6" t="n">
        <v>-1857</v>
      </c>
      <c r="D13" s="6" t="n">
        <v>-4069</v>
      </c>
    </row>
    <row r="14">
      <c r="A14" s="4" t="inlineStr">
        <is>
          <t>Bank-owned life insurance income</t>
        </is>
      </c>
      <c r="B14" s="6" t="n">
        <v>-4773</v>
      </c>
      <c r="C14" s="6" t="n">
        <v>-4350</v>
      </c>
      <c r="D14" s="6" t="n">
        <v>-3847</v>
      </c>
    </row>
    <row r="15">
      <c r="A15" s="4" t="inlineStr">
        <is>
          <t>Net amortization of deferred loan costs/(fees)</t>
        </is>
      </c>
      <c r="B15" s="6" t="n">
        <v>-1366</v>
      </c>
      <c r="C15" s="6" t="n">
        <v>-1225</v>
      </c>
      <c r="D15" s="6" t="n">
        <v>-301</v>
      </c>
    </row>
    <row r="16">
      <c r="A16" s="4" t="inlineStr">
        <is>
          <t>Depreciation of premises and equipment</t>
        </is>
      </c>
      <c r="B16" s="6" t="n">
        <v>7760</v>
      </c>
      <c r="C16" s="6" t="n">
        <v>7754</v>
      </c>
      <c r="D16" s="6" t="n">
        <v>6859</v>
      </c>
    </row>
    <row r="17">
      <c r="A17" s="4" t="inlineStr">
        <is>
          <t>Amortization of operating lease right-of-use assets</t>
        </is>
      </c>
      <c r="B17" s="6" t="n">
        <v>1815</v>
      </c>
      <c r="C17" s="6" t="n">
        <v>2100</v>
      </c>
      <c r="D17" s="6" t="n">
        <v>1986</v>
      </c>
    </row>
    <row r="18">
      <c r="A18" s="4" t="inlineStr">
        <is>
          <t>Repayments of lease obligations</t>
        </is>
      </c>
      <c r="B18" s="6" t="n">
        <v>-1738</v>
      </c>
      <c r="C18" s="6" t="n">
        <v>-1988</v>
      </c>
      <c r="D18" s="6" t="n">
        <v>-1801</v>
      </c>
    </row>
    <row r="19">
      <c r="A19" s="4" t="inlineStr">
        <is>
          <t>Stock-based compensation expense</t>
        </is>
      </c>
      <c r="B19" s="6" t="n">
        <v>4920</v>
      </c>
      <c r="C19" s="6" t="n">
        <v>5125</v>
      </c>
      <c r="D19" s="6" t="n">
        <v>2982</v>
      </c>
    </row>
    <row r="20">
      <c r="A20" s="4" t="inlineStr">
        <is>
          <t>Amortization of intangible assets</t>
        </is>
      </c>
      <c r="B20" s="6" t="n">
        <v>6604</v>
      </c>
      <c r="C20" s="6" t="n">
        <v>8003</v>
      </c>
      <c r="D20" s="6" t="n">
        <v>3684</v>
      </c>
    </row>
    <row r="21">
      <c r="A21" s="4" t="inlineStr">
        <is>
          <t>Amortization and impairment of SBA servicing assets</t>
        </is>
      </c>
      <c r="B21" s="6" t="n">
        <v>1699</v>
      </c>
      <c r="C21" s="6" t="n">
        <v>1356</v>
      </c>
      <c r="D21" s="6" t="n">
        <v>2800</v>
      </c>
    </row>
    <row r="22">
      <c r="A22" s="4" t="inlineStr">
        <is>
          <t>Gains on sale of loans</t>
        </is>
      </c>
      <c r="B22" s="6" t="n">
        <v>-5922</v>
      </c>
      <c r="C22" s="6" t="n">
        <v>-4102</v>
      </c>
      <c r="D22" s="6" t="n">
        <v>-7178</v>
      </c>
    </row>
    <row r="23">
      <c r="A23" s="4" t="inlineStr">
        <is>
          <t>Origination of presold mortgage loans and SBA loans held for sale</t>
        </is>
      </c>
      <c r="B23" s="6" t="n">
        <v>-133352</v>
      </c>
      <c r="C23" s="6" t="n">
        <v>-137483</v>
      </c>
      <c r="D23" s="6" t="n">
        <v>-179048</v>
      </c>
    </row>
    <row r="24">
      <c r="A24" s="4" t="inlineStr">
        <is>
          <t>Proceeds from sales of presold mortgage loans and SBA loans</t>
        </is>
      </c>
      <c r="B24" s="6" t="n">
        <v>174541</v>
      </c>
      <c r="C24" s="6" t="n">
        <v>124887</v>
      </c>
      <c r="D24" s="6" t="n">
        <v>243730</v>
      </c>
    </row>
    <row r="25">
      <c r="A25" s="4" t="inlineStr">
        <is>
          <t>Decrease (increase) in accrued interest receivable</t>
        </is>
      </c>
      <c r="B25" s="6" t="n">
        <v>1022</v>
      </c>
      <c r="C25" s="6" t="n">
        <v>-1904</v>
      </c>
      <c r="D25" s="6" t="n">
        <v>-3814</v>
      </c>
    </row>
    <row r="26">
      <c r="A26" s="4" t="inlineStr">
        <is>
          <t>(Increase) decrease in other assets</t>
        </is>
      </c>
      <c r="B26" s="6" t="n">
        <v>-5396</v>
      </c>
      <c r="C26" s="6" t="n">
        <v>12435</v>
      </c>
      <c r="D26" s="6" t="n">
        <v>11352</v>
      </c>
    </row>
    <row r="27">
      <c r="A27" s="4" t="inlineStr">
        <is>
          <t>(Decrease) increase in accrued interest payable</t>
        </is>
      </c>
      <c r="B27" s="6" t="n">
        <v>-1095</v>
      </c>
      <c r="C27" s="6" t="n">
        <v>2579</v>
      </c>
      <c r="D27" s="6" t="n">
        <v>2131</v>
      </c>
    </row>
    <row r="28">
      <c r="A28" s="4" t="inlineStr">
        <is>
          <t>Increase (decrease) in other liabilities</t>
        </is>
      </c>
      <c r="B28" s="6" t="n">
        <v>5662</v>
      </c>
      <c r="C28" s="6" t="n">
        <v>-949</v>
      </c>
      <c r="D28" s="6" t="n">
        <v>-8009</v>
      </c>
    </row>
    <row r="29">
      <c r="A29" s="4" t="inlineStr">
        <is>
          <t>Net cash provided by (used in) operating activities</t>
        </is>
      </c>
      <c r="B29" s="6" t="n">
        <v>174781</v>
      </c>
      <c r="C29" s="6" t="n">
        <v>131396</v>
      </c>
      <c r="D29" s="6" t="n">
        <v>23065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securities available for sale</t>
        </is>
      </c>
      <c r="B31" s="6" t="n">
        <v>-494895</v>
      </c>
      <c r="C31" s="6" t="n">
        <v>-1169</v>
      </c>
      <c r="D31" s="6" t="n">
        <v>-354765</v>
      </c>
    </row>
    <row r="32">
      <c r="A32" s="4" t="inlineStr">
        <is>
          <t>Purchases of securities held to maturity</t>
        </is>
      </c>
      <c r="B32" s="6" t="n">
        <v>0</v>
      </c>
      <c r="C32" s="6" t="n">
        <v>0</v>
      </c>
      <c r="D32" s="6" t="n">
        <v>-39004</v>
      </c>
    </row>
    <row r="33">
      <c r="A33" s="4" t="inlineStr">
        <is>
          <t>Proceeds from maturities, calls and principal repayments of securities available for sale</t>
        </is>
      </c>
      <c r="B33" s="6" t="n">
        <v>243029</v>
      </c>
      <c r="C33" s="6" t="n">
        <v>165358</v>
      </c>
      <c r="D33" s="6" t="n">
        <v>251314</v>
      </c>
    </row>
    <row r="34">
      <c r="A34" s="4" t="inlineStr">
        <is>
          <t>Proceeds from maturities, calls and principal repayments of securities held to maturity</t>
        </is>
      </c>
      <c r="B34" s="6" t="n">
        <v>8272</v>
      </c>
      <c r="C34" s="6" t="n">
        <v>3453</v>
      </c>
      <c r="D34" s="6" t="n">
        <v>6500</v>
      </c>
    </row>
    <row r="35">
      <c r="A35" s="4" t="inlineStr">
        <is>
          <t>Proceeds from sales of securities available for sale</t>
        </is>
      </c>
      <c r="B35" s="6" t="n">
        <v>385125</v>
      </c>
      <c r="C35" s="6" t="n">
        <v>111863</v>
      </c>
      <c r="D35" s="6" t="n">
        <v>0</v>
      </c>
    </row>
    <row r="36">
      <c r="A36" s="4" t="inlineStr">
        <is>
          <t>Proceeds from sale of VISA B shares</t>
        </is>
      </c>
      <c r="B36" s="6" t="n">
        <v>4522</v>
      </c>
      <c r="C36" s="6" t="n">
        <v>0</v>
      </c>
      <c r="D36" s="6" t="n">
        <v>0</v>
      </c>
    </row>
    <row r="37">
      <c r="A37" s="4" t="inlineStr">
        <is>
          <t>Purchases of Federal Reserve and FHLB stock</t>
        </is>
      </c>
      <c r="B37" s="6" t="n">
        <v>-39697</v>
      </c>
      <c r="C37" s="6" t="n">
        <v>-85819</v>
      </c>
      <c r="D37" s="6" t="n">
        <v>-48159</v>
      </c>
    </row>
    <row r="38">
      <c r="A38" s="4" t="inlineStr">
        <is>
          <t>Redemptions of Federal Reserve and FHLB stock</t>
        </is>
      </c>
      <c r="B38" s="6" t="n">
        <v>52990</v>
      </c>
      <c r="C38" s="6" t="n">
        <v>70928</v>
      </c>
      <c r="D38" s="6" t="n">
        <v>30915</v>
      </c>
    </row>
    <row r="39">
      <c r="A39" s="4" t="inlineStr">
        <is>
          <t>Proceeds from bank owned life insurance death benefits</t>
        </is>
      </c>
      <c r="B39" s="6" t="n">
        <v>210</v>
      </c>
      <c r="C39" s="6" t="n">
        <v>137</v>
      </c>
      <c r="D39" s="6" t="n">
        <v>8312</v>
      </c>
    </row>
    <row r="40">
      <c r="A40" s="4" t="inlineStr">
        <is>
          <t>Purchases of other investments</t>
        </is>
      </c>
      <c r="B40" s="6" t="n">
        <v>-6824</v>
      </c>
      <c r="C40" s="6" t="n">
        <v>-9754</v>
      </c>
      <c r="D40" s="6" t="n">
        <v>-7990</v>
      </c>
    </row>
    <row r="41">
      <c r="A41" s="4" t="inlineStr">
        <is>
          <t>Net decrease (increase) in loans</t>
        </is>
      </c>
      <c r="B41" s="6" t="n">
        <v>17494</v>
      </c>
      <c r="C41" s="6" t="n">
        <v>-466488</v>
      </c>
      <c r="D41" s="6" t="n">
        <v>-558398</v>
      </c>
    </row>
    <row r="42">
      <c r="A42" s="4" t="inlineStr">
        <is>
          <t>Proceeds from sales of foreclosed properties</t>
        </is>
      </c>
      <c r="B42" s="6" t="n">
        <v>758</v>
      </c>
      <c r="C42" s="6" t="n">
        <v>967</v>
      </c>
      <c r="D42" s="6" t="n">
        <v>2904</v>
      </c>
    </row>
    <row r="43">
      <c r="A43" s="4" t="inlineStr">
        <is>
          <t>Purchases of premises and equipment</t>
        </is>
      </c>
      <c r="B43" s="6" t="n">
        <v>-2657</v>
      </c>
      <c r="C43" s="6" t="n">
        <v>-4421</v>
      </c>
      <c r="D43" s="6" t="n">
        <v>-5287</v>
      </c>
    </row>
    <row r="44">
      <c r="A44" s="4" t="inlineStr">
        <is>
          <t>Proceeds from sales of premises and equipment</t>
        </is>
      </c>
      <c r="B44" s="6" t="n">
        <v>1339</v>
      </c>
      <c r="C44" s="6" t="n">
        <v>970</v>
      </c>
      <c r="D44" s="6" t="n">
        <v>299</v>
      </c>
    </row>
    <row r="45">
      <c r="A45" s="4" t="inlineStr">
        <is>
          <t>Net cash received in acquisition activities</t>
        </is>
      </c>
      <c r="B45" s="6" t="n">
        <v>0</v>
      </c>
      <c r="C45" s="6" t="n">
        <v>22610</v>
      </c>
      <c r="D45" s="6" t="n">
        <v>0</v>
      </c>
    </row>
    <row r="46">
      <c r="A46" s="4" t="inlineStr">
        <is>
          <t>Net cash provided by (used in) investing activities</t>
        </is>
      </c>
      <c r="B46" s="6" t="n">
        <v>169666</v>
      </c>
      <c r="C46" s="6" t="n">
        <v>-191365</v>
      </c>
      <c r="D46" s="6" t="n">
        <v>-713359</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decrease) in deposits</t>
        </is>
      </c>
      <c r="B48" s="6" t="n">
        <v>498100</v>
      </c>
      <c r="C48" s="6" t="n">
        <v>-244339</v>
      </c>
      <c r="D48" s="6" t="n">
        <v>103494</v>
      </c>
    </row>
    <row r="49">
      <c r="A49" s="4" t="inlineStr">
        <is>
          <t>Proceeds from the issuance of FHLB and FRB borrowings</t>
        </is>
      </c>
      <c r="B49" s="6" t="n">
        <v>986000</v>
      </c>
      <c r="C49" s="6" t="n">
        <v>3348000</v>
      </c>
      <c r="D49" s="6" t="n">
        <v>1252000</v>
      </c>
    </row>
    <row r="50">
      <c r="A50" s="4" t="inlineStr">
        <is>
          <t>Repayment of FHLB and FRB borrowings</t>
        </is>
      </c>
      <c r="B50" s="6" t="n">
        <v>-1515049</v>
      </c>
      <c r="C50" s="6" t="n">
        <v>-3044991</v>
      </c>
      <c r="D50" s="6" t="n">
        <v>-1032133</v>
      </c>
    </row>
    <row r="51">
      <c r="A51" s="4" t="inlineStr">
        <is>
          <t>Repayment of subordinated debentures</t>
        </is>
      </c>
      <c r="B51" s="6" t="n">
        <v>-10000</v>
      </c>
      <c r="C51" s="6" t="n">
        <v>0</v>
      </c>
      <c r="D51" s="6" t="n">
        <v>0</v>
      </c>
    </row>
    <row r="52">
      <c r="A52" s="4" t="inlineStr">
        <is>
          <t>Cash dividends paid – common stock</t>
        </is>
      </c>
      <c r="B52" s="6" t="n">
        <v>-36249</v>
      </c>
      <c r="C52" s="6" t="n">
        <v>-34940</v>
      </c>
      <c r="D52" s="6" t="n">
        <v>-30660</v>
      </c>
    </row>
    <row r="53">
      <c r="A53" s="4" t="inlineStr">
        <is>
          <t>Proceeds from stock option exercises</t>
        </is>
      </c>
      <c r="B53" s="6" t="n">
        <v>4094</v>
      </c>
      <c r="C53" s="6" t="n">
        <v>4519</v>
      </c>
      <c r="D53" s="6" t="n">
        <v>0</v>
      </c>
    </row>
    <row r="54">
      <c r="A54" s="4" t="inlineStr">
        <is>
          <t>Payment of taxes related to stock withheld</t>
        </is>
      </c>
      <c r="B54" s="6" t="n">
        <v>-1691</v>
      </c>
      <c r="C54" s="6" t="n">
        <v>-743</v>
      </c>
      <c r="D54" s="6" t="n">
        <v>-840</v>
      </c>
    </row>
    <row r="55">
      <c r="A55" s="4" t="inlineStr">
        <is>
          <t>Net cash (used) provided by financing activities</t>
        </is>
      </c>
      <c r="B55" s="6" t="n">
        <v>-74795</v>
      </c>
      <c r="C55" s="6" t="n">
        <v>27506</v>
      </c>
      <c r="D55" s="6" t="n">
        <v>291861</v>
      </c>
    </row>
    <row r="56">
      <c r="A56" s="4" t="inlineStr">
        <is>
          <t>Increase (decrease) in cash and cash equivalents</t>
        </is>
      </c>
      <c r="B56" s="6" t="n">
        <v>269652</v>
      </c>
      <c r="C56" s="6" t="n">
        <v>-32463</v>
      </c>
      <c r="D56" s="6" t="n">
        <v>-190844</v>
      </c>
    </row>
    <row r="57">
      <c r="A57" s="4" t="inlineStr">
        <is>
          <t>Cash and Cash Equivalents, beginning of year</t>
        </is>
      </c>
      <c r="B57" s="6" t="n">
        <v>237855</v>
      </c>
      <c r="C57" s="6" t="n">
        <v>270318</v>
      </c>
      <c r="D57" s="6" t="n">
        <v>461162</v>
      </c>
    </row>
    <row r="58">
      <c r="A58" s="4" t="inlineStr">
        <is>
          <t>Cash and Cash Equivalents, end of year</t>
        </is>
      </c>
      <c r="B58" s="6" t="n">
        <v>507507</v>
      </c>
      <c r="C58" s="6" t="n">
        <v>237855</v>
      </c>
      <c r="D58" s="6" t="n">
        <v>270318</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Cash paid during the period for interest</t>
        </is>
      </c>
      <c r="B60" s="6" t="n">
        <v>186894</v>
      </c>
      <c r="C60" s="6" t="n">
        <v>135704</v>
      </c>
      <c r="D60" s="6" t="n">
        <v>14312</v>
      </c>
    </row>
    <row r="61">
      <c r="A61" s="4" t="inlineStr">
        <is>
          <t>Cash paid during the period for income taxes</t>
        </is>
      </c>
      <c r="B61" s="6" t="n">
        <v>33500</v>
      </c>
      <c r="C61" s="6" t="n">
        <v>29734</v>
      </c>
      <c r="D61" s="6" t="n">
        <v>39722</v>
      </c>
    </row>
    <row r="62">
      <c r="A62" s="4" t="inlineStr">
        <is>
          <t>Non-cash:  Unrealized gain (loss) on securities available for sale, net of taxes</t>
        </is>
      </c>
      <c r="B62" s="6" t="n">
        <v>25839</v>
      </c>
      <c r="C62" s="6" t="n">
        <v>34064</v>
      </c>
      <c r="D62" s="6" t="n">
        <v>-317319</v>
      </c>
    </row>
    <row r="63">
      <c r="A63" s="4" t="inlineStr">
        <is>
          <t>Non-cash:  Foreclosed loans transferred to foreclosed real estate</t>
        </is>
      </c>
      <c r="B63" s="6" t="n">
        <v>4551</v>
      </c>
      <c r="C63" s="6" t="n">
        <v>1036</v>
      </c>
      <c r="D63" s="6" t="n">
        <v>119</v>
      </c>
    </row>
    <row r="64">
      <c r="A64" s="4" t="inlineStr">
        <is>
          <t>Non-cash: Accrued dividends at end of period</t>
        </is>
      </c>
      <c r="B64" s="6" t="n">
        <v>9105</v>
      </c>
      <c r="C64" s="6" t="n">
        <v>9046</v>
      </c>
      <c r="D64" s="6" t="n">
        <v>7857</v>
      </c>
    </row>
    <row r="65">
      <c r="A65" s="4" t="inlineStr">
        <is>
          <t>Non-cash: Cancellation of operating lease right-of-use assets and operating lease liabilities</t>
        </is>
      </c>
      <c r="B65" s="6" t="n">
        <v>-1497</v>
      </c>
      <c r="C65" s="6" t="n">
        <v>0</v>
      </c>
      <c r="D65" s="6" t="n">
        <v>0</v>
      </c>
    </row>
    <row r="66">
      <c r="A66" s="4" t="inlineStr">
        <is>
          <t>Non-cash: Initial recognition of operating lease right-of-use assets and liabilities</t>
        </is>
      </c>
      <c r="B66" s="6" t="n">
        <v>0</v>
      </c>
      <c r="C66" s="6" t="n">
        <v>260</v>
      </c>
      <c r="D66" s="6" t="n">
        <v>0</v>
      </c>
    </row>
    <row r="67">
      <c r="A67" s="4" t="inlineStr">
        <is>
          <t>Non-cash: Revision of operating lease right-of-use assets and operating lease liabilities</t>
        </is>
      </c>
      <c r="B67" s="5" t="n">
        <v>0</v>
      </c>
      <c r="C67" s="5" t="n">
        <v>-562</v>
      </c>
      <c r="D6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216747</v>
      </c>
      <c r="C4" s="5" t="n">
        <v>219670</v>
      </c>
      <c r="D4" s="4" t="inlineStr">
        <is>
          <t xml:space="preserve"> </t>
        </is>
      </c>
    </row>
    <row r="5">
      <c r="A5" s="4" t="inlineStr">
        <is>
          <t>Less accumulated depreciation and amortization</t>
        </is>
      </c>
      <c r="B5" s="6" t="n">
        <v>-73288</v>
      </c>
      <c r="C5" s="6" t="n">
        <v>-68713</v>
      </c>
      <c r="D5" s="4" t="inlineStr">
        <is>
          <t xml:space="preserve"> </t>
        </is>
      </c>
    </row>
    <row r="6">
      <c r="A6" s="4" t="inlineStr">
        <is>
          <t>Total premises and equipment</t>
        </is>
      </c>
      <c r="B6" s="6" t="n">
        <v>143459</v>
      </c>
      <c r="C6" s="6" t="n">
        <v>150957</v>
      </c>
      <c r="D6" s="4" t="inlineStr">
        <is>
          <t xml:space="preserve"> </t>
        </is>
      </c>
    </row>
    <row r="7">
      <c r="A7" s="4" t="inlineStr">
        <is>
          <t>Depreciation</t>
        </is>
      </c>
      <c r="B7" s="6" t="n">
        <v>7760</v>
      </c>
      <c r="C7" s="6" t="n">
        <v>7754</v>
      </c>
      <c r="D7" s="5" t="n">
        <v>685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51053</v>
      </c>
      <c r="C10" s="6" t="n">
        <v>52443</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5" t="n">
        <v>125632</v>
      </c>
      <c r="C13" s="6" t="n">
        <v>127985</v>
      </c>
      <c r="D13" s="4" t="inlineStr">
        <is>
          <t xml:space="preserve"> </t>
        </is>
      </c>
    </row>
    <row r="14">
      <c r="A14" s="4" t="inlineStr">
        <is>
          <t>Building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useful life</t>
        </is>
      </c>
      <c r="B16" s="4" t="inlineStr">
        <is>
          <t>15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 useful life</t>
        </is>
      </c>
      <c r="B19" s="4" t="inlineStr">
        <is>
          <t>40 years</t>
        </is>
      </c>
      <c r="C19" s="4" t="inlineStr">
        <is>
          <t xml:space="preserve"> </t>
        </is>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5" t="n">
        <v>35696</v>
      </c>
      <c r="C22" s="6" t="n">
        <v>35214</v>
      </c>
      <c r="D22" s="4" t="inlineStr">
        <is>
          <t xml:space="preserve"> </t>
        </is>
      </c>
    </row>
    <row r="23">
      <c r="A23" s="4" t="inlineStr">
        <is>
          <t>Furniture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mises and equipment, useful life</t>
        </is>
      </c>
      <c r="B25" s="4" t="inlineStr">
        <is>
          <t>5 years</t>
        </is>
      </c>
      <c r="C25" s="4" t="inlineStr">
        <is>
          <t xml:space="preserve"> </t>
        </is>
      </c>
      <c r="D25" s="4" t="inlineStr">
        <is>
          <t xml:space="preserve"> </t>
        </is>
      </c>
    </row>
    <row r="26">
      <c r="A26" s="4" t="inlineStr">
        <is>
          <t>Furniture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emises and equipment, useful life</t>
        </is>
      </c>
      <c r="B28" s="4" t="inlineStr">
        <is>
          <t>10 years</t>
        </is>
      </c>
      <c r="C28" s="4" t="inlineStr">
        <is>
          <t xml:space="preserve"> </t>
        </is>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cost</t>
        </is>
      </c>
      <c r="B31" s="5" t="n">
        <v>2460</v>
      </c>
      <c r="C31" s="6" t="n">
        <v>2384</v>
      </c>
      <c r="D31" s="4" t="inlineStr">
        <is>
          <t xml:space="preserve"> </t>
        </is>
      </c>
    </row>
    <row r="32">
      <c r="A32" s="4" t="inlineStr">
        <is>
          <t>Vehicle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emises and equipment, useful life</t>
        </is>
      </c>
      <c r="B34" s="4" t="inlineStr">
        <is>
          <t>3 years</t>
        </is>
      </c>
      <c r="C34" s="4" t="inlineStr">
        <is>
          <t xml:space="preserve"> </t>
        </is>
      </c>
      <c r="D34" s="4" t="inlineStr">
        <is>
          <t xml:space="preserve"> </t>
        </is>
      </c>
    </row>
    <row r="35">
      <c r="A35" s="4" t="inlineStr">
        <is>
          <t>Vehicle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emises and equipment, useful life</t>
        </is>
      </c>
      <c r="B37" s="4" t="inlineStr">
        <is>
          <t>5 years</t>
        </is>
      </c>
      <c r="C37" s="4" t="inlineStr">
        <is>
          <t xml:space="preserve"> </t>
        </is>
      </c>
      <c r="D37" s="4" t="inlineStr">
        <is>
          <t xml:space="preserve"> </t>
        </is>
      </c>
    </row>
    <row r="38">
      <c r="A38" s="4" t="inlineStr">
        <is>
          <t>Leasehold improvemen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cost</t>
        </is>
      </c>
      <c r="B40" s="5" t="n">
        <v>1906</v>
      </c>
      <c r="C40" s="5" t="n">
        <v>1644</v>
      </c>
      <c r="D40" s="4" t="inlineStr">
        <is>
          <t xml:space="preserve"> </t>
        </is>
      </c>
    </row>
    <row r="41">
      <c r="A41" s="4" t="inlineStr">
        <is>
          <t>Leasehold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emises and equipment, useful life</t>
        </is>
      </c>
      <c r="B43" s="4" t="inlineStr">
        <is>
          <t>1 year</t>
        </is>
      </c>
      <c r="C43" s="4" t="inlineStr">
        <is>
          <t xml:space="preserve"> </t>
        </is>
      </c>
      <c r="D43" s="4" t="inlineStr">
        <is>
          <t xml:space="preserve"> </t>
        </is>
      </c>
    </row>
    <row r="44">
      <c r="A44" s="4" t="inlineStr">
        <is>
          <t>Leasehold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emises and equipment, useful life</t>
        </is>
      </c>
      <c r="B46" s="4" t="inlineStr">
        <is>
          <t>39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Servicing Assets - Summary of the Gross Carrying Amount and Accumulated Amortization of Intangible Assets (Details) - USD ($) $ in Thousands</t>
        </is>
      </c>
      <c r="B1" s="2" t="inlineStr">
        <is>
          <t>Dec. 31, 2024</t>
        </is>
      </c>
      <c r="C1" s="2" t="inlineStr">
        <is>
          <t>Dec. 31, 2023</t>
        </is>
      </c>
      <c r="D1" s="2" t="inlineStr">
        <is>
          <t>Dec. 31, 2022</t>
        </is>
      </c>
    </row>
    <row r="2">
      <c r="A2" s="3" t="inlineStr">
        <is>
          <t>Unamortizable intangible assets:</t>
        </is>
      </c>
      <c r="B2" s="4" t="inlineStr">
        <is>
          <t xml:space="preserve"> </t>
        </is>
      </c>
      <c r="C2" s="4" t="inlineStr">
        <is>
          <t xml:space="preserve"> </t>
        </is>
      </c>
      <c r="D2" s="4" t="inlineStr">
        <is>
          <t xml:space="preserve"> </t>
        </is>
      </c>
    </row>
    <row r="3">
      <c r="A3" s="4" t="inlineStr">
        <is>
          <t>Goodwill</t>
        </is>
      </c>
      <c r="B3" s="5" t="n">
        <v>478750</v>
      </c>
      <c r="C3" s="5" t="n">
        <v>478750</v>
      </c>
      <c r="D3" s="5" t="n">
        <v>364263</v>
      </c>
    </row>
    <row r="4">
      <c r="A4" s="4" t="inlineStr">
        <is>
          <t>Intangible Assets Excluding Servicing Assets</t>
        </is>
      </c>
      <c r="B4" s="4" t="inlineStr">
        <is>
          <t xml:space="preserve"> </t>
        </is>
      </c>
      <c r="C4" s="4" t="inlineStr">
        <is>
          <t xml:space="preserve"> </t>
        </is>
      </c>
      <c r="D4" s="4" t="inlineStr">
        <is>
          <t xml:space="preserve"> </t>
        </is>
      </c>
    </row>
    <row r="5">
      <c r="A5" s="3" t="inlineStr">
        <is>
          <t>Amortizable intangible assets:</t>
        </is>
      </c>
      <c r="B5" s="4" t="inlineStr">
        <is>
          <t xml:space="preserve"> </t>
        </is>
      </c>
      <c r="C5" s="4" t="inlineStr">
        <is>
          <t xml:space="preserve"> </t>
        </is>
      </c>
      <c r="D5" s="4" t="inlineStr">
        <is>
          <t xml:space="preserve"> </t>
        </is>
      </c>
    </row>
    <row r="6">
      <c r="A6" s="4" t="inlineStr">
        <is>
          <t>Gross Carrying Amount</t>
        </is>
      </c>
      <c r="B6" s="6" t="n">
        <v>59590</v>
      </c>
      <c r="C6" s="6" t="n">
        <v>60690</v>
      </c>
      <c r="D6" s="4" t="inlineStr">
        <is>
          <t xml:space="preserve"> </t>
        </is>
      </c>
    </row>
    <row r="7">
      <c r="A7" s="4" t="inlineStr">
        <is>
          <t>Accumulated Amortization</t>
        </is>
      </c>
      <c r="B7" s="6" t="n">
        <v>36686</v>
      </c>
      <c r="C7" s="6" t="n">
        <v>31183</v>
      </c>
      <c r="D7" s="4" t="inlineStr">
        <is>
          <t xml:space="preserve"> </t>
        </is>
      </c>
    </row>
    <row r="8">
      <c r="A8" s="4" t="inlineStr">
        <is>
          <t>Total</t>
        </is>
      </c>
      <c r="B8" s="6" t="n">
        <v>22904</v>
      </c>
      <c r="C8" s="6" t="n">
        <v>29507</v>
      </c>
      <c r="D8" s="4" t="inlineStr">
        <is>
          <t xml:space="preserve"> </t>
        </is>
      </c>
    </row>
    <row r="9">
      <c r="A9" s="4" t="inlineStr">
        <is>
          <t>Customer lists</t>
        </is>
      </c>
      <c r="B9" s="4" t="inlineStr">
        <is>
          <t xml:space="preserve"> </t>
        </is>
      </c>
      <c r="C9" s="4" t="inlineStr">
        <is>
          <t xml:space="preserve"> </t>
        </is>
      </c>
      <c r="D9" s="4" t="inlineStr">
        <is>
          <t xml:space="preserve"> </t>
        </is>
      </c>
    </row>
    <row r="10">
      <c r="A10" s="3" t="inlineStr">
        <is>
          <t>Amortizable intangible assets:</t>
        </is>
      </c>
      <c r="B10" s="4" t="inlineStr">
        <is>
          <t xml:space="preserve"> </t>
        </is>
      </c>
      <c r="C10" s="4" t="inlineStr">
        <is>
          <t xml:space="preserve"> </t>
        </is>
      </c>
      <c r="D10" s="4" t="inlineStr">
        <is>
          <t xml:space="preserve"> </t>
        </is>
      </c>
    </row>
    <row r="11">
      <c r="A11" s="4" t="inlineStr">
        <is>
          <t>Gross Carrying Amount</t>
        </is>
      </c>
      <c r="B11" s="6" t="n">
        <v>1600</v>
      </c>
      <c r="C11" s="6" t="n">
        <v>2700</v>
      </c>
      <c r="D11" s="4" t="inlineStr">
        <is>
          <t xml:space="preserve"> </t>
        </is>
      </c>
    </row>
    <row r="12">
      <c r="A12" s="4" t="inlineStr">
        <is>
          <t>Accumulated Amortization</t>
        </is>
      </c>
      <c r="B12" s="6" t="n">
        <v>1387</v>
      </c>
      <c r="C12" s="6" t="n">
        <v>2167</v>
      </c>
      <c r="D12" s="4" t="inlineStr">
        <is>
          <t xml:space="preserve"> </t>
        </is>
      </c>
    </row>
    <row r="13">
      <c r="A13" s="4" t="inlineStr">
        <is>
          <t>Total</t>
        </is>
      </c>
      <c r="B13" s="6" t="n">
        <v>213</v>
      </c>
      <c r="C13" s="6" t="n">
        <v>533</v>
      </c>
      <c r="D13" s="4" t="inlineStr">
        <is>
          <t xml:space="preserve"> </t>
        </is>
      </c>
    </row>
    <row r="14">
      <c r="A14" s="4" t="inlineStr">
        <is>
          <t>Core deposit intangibles</t>
        </is>
      </c>
      <c r="B14" s="4" t="inlineStr">
        <is>
          <t xml:space="preserve"> </t>
        </is>
      </c>
      <c r="C14" s="4" t="inlineStr">
        <is>
          <t xml:space="preserve"> </t>
        </is>
      </c>
      <c r="D14" s="4" t="inlineStr">
        <is>
          <t xml:space="preserve"> </t>
        </is>
      </c>
    </row>
    <row r="15">
      <c r="A15" s="3" t="inlineStr">
        <is>
          <t>Amortizable intangible assets:</t>
        </is>
      </c>
      <c r="B15" s="4" t="inlineStr">
        <is>
          <t xml:space="preserve"> </t>
        </is>
      </c>
      <c r="C15" s="4" t="inlineStr">
        <is>
          <t xml:space="preserve"> </t>
        </is>
      </c>
      <c r="D15" s="4" t="inlineStr">
        <is>
          <t xml:space="preserve"> </t>
        </is>
      </c>
    </row>
    <row r="16">
      <c r="A16" s="4" t="inlineStr">
        <is>
          <t>Gross Carrying Amount</t>
        </is>
      </c>
      <c r="B16" s="6" t="n">
        <v>57890</v>
      </c>
      <c r="C16" s="6" t="n">
        <v>57890</v>
      </c>
      <c r="D16" s="4" t="inlineStr">
        <is>
          <t xml:space="preserve"> </t>
        </is>
      </c>
    </row>
    <row r="17">
      <c r="A17" s="4" t="inlineStr">
        <is>
          <t>Accumulated Amortization</t>
        </is>
      </c>
      <c r="B17" s="6" t="n">
        <v>35199</v>
      </c>
      <c r="C17" s="6" t="n">
        <v>28933</v>
      </c>
      <c r="D17" s="4" t="inlineStr">
        <is>
          <t xml:space="preserve"> </t>
        </is>
      </c>
    </row>
    <row r="18">
      <c r="A18" s="4" t="inlineStr">
        <is>
          <t>Total</t>
        </is>
      </c>
      <c r="B18" s="6" t="n">
        <v>22691</v>
      </c>
      <c r="C18" s="6" t="n">
        <v>28957</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mortizable intangible assets:</t>
        </is>
      </c>
      <c r="B20" s="4" t="inlineStr">
        <is>
          <t xml:space="preserve"> </t>
        </is>
      </c>
      <c r="C20" s="4" t="inlineStr">
        <is>
          <t xml:space="preserve"> </t>
        </is>
      </c>
      <c r="D20" s="4" t="inlineStr">
        <is>
          <t xml:space="preserve"> </t>
        </is>
      </c>
    </row>
    <row r="21">
      <c r="A21" s="4" t="inlineStr">
        <is>
          <t>Gross Carrying Amount</t>
        </is>
      </c>
      <c r="B21" s="6" t="n">
        <v>100</v>
      </c>
      <c r="C21" s="6" t="n">
        <v>100</v>
      </c>
      <c r="D21" s="4" t="inlineStr">
        <is>
          <t xml:space="preserve"> </t>
        </is>
      </c>
    </row>
    <row r="22">
      <c r="A22" s="4" t="inlineStr">
        <is>
          <t>Accumulated Amortization</t>
        </is>
      </c>
      <c r="B22" s="6" t="n">
        <v>100</v>
      </c>
      <c r="C22" s="6" t="n">
        <v>83</v>
      </c>
      <c r="D22" s="4" t="inlineStr">
        <is>
          <t xml:space="preserve"> </t>
        </is>
      </c>
    </row>
    <row r="23">
      <c r="A23" s="4" t="inlineStr">
        <is>
          <t>Total</t>
        </is>
      </c>
      <c r="B23" s="5" t="n">
        <v>0</v>
      </c>
      <c r="C23" s="5" t="n">
        <v>17</v>
      </c>
      <c r="D2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Goodwill, Other Intangible Assets and Servicing Assets - Narrative (Details)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s amortization expense</t>
        </is>
      </c>
      <c r="B4" s="5" t="n">
        <v>6604</v>
      </c>
      <c r="C4" s="5" t="n">
        <v>8003</v>
      </c>
      <c r="D4" s="5" t="n">
        <v>3684</v>
      </c>
      <c r="E4" s="4" t="inlineStr">
        <is>
          <t xml:space="preserve"> </t>
        </is>
      </c>
    </row>
    <row r="5">
      <c r="A5" s="4" t="inlineStr">
        <is>
          <t>Goodwill impairment</t>
        </is>
      </c>
      <c r="B5" s="5" t="n">
        <v>0</v>
      </c>
      <c r="C5" s="4" t="inlineStr">
        <is>
          <t xml:space="preserve"> </t>
        </is>
      </c>
      <c r="D5" s="4" t="inlineStr">
        <is>
          <t xml:space="preserve"> </t>
        </is>
      </c>
      <c r="E5" s="4" t="inlineStr">
        <is>
          <t xml:space="preserve"> </t>
        </is>
      </c>
    </row>
    <row r="6">
      <c r="A6" s="4" t="inlineStr">
        <is>
          <t>Contractually specified servicing fee income, statement of income or comprehensive income [Extensible Enumeration]</t>
        </is>
      </c>
      <c r="B6" s="4" t="inlineStr">
        <is>
          <t>Interest and fees on loans</t>
        </is>
      </c>
      <c r="C6" s="4" t="inlineStr">
        <is>
          <t>Interest and fees on loans</t>
        </is>
      </c>
      <c r="D6" s="4" t="inlineStr">
        <is>
          <t>Interest and fees on loans</t>
        </is>
      </c>
      <c r="E6" s="4" t="inlineStr">
        <is>
          <t xml:space="preserve"> </t>
        </is>
      </c>
    </row>
    <row r="7">
      <c r="A7" s="4" t="inlineStr">
        <is>
          <t>Impairment, Intangible Asset, Finite-Lived, Statement of Income or Comprehensive Income [Extensible Enumeration]</t>
        </is>
      </c>
      <c r="B7" s="4" t="inlineStr">
        <is>
          <t>Other income, net</t>
        </is>
      </c>
      <c r="C7" s="4" t="inlineStr">
        <is>
          <t>Other income, net</t>
        </is>
      </c>
      <c r="D7" s="4" t="inlineStr">
        <is>
          <t xml:space="preserve"> </t>
        </is>
      </c>
      <c r="E7" s="4" t="inlineStr">
        <is>
          <t xml:space="preserve"> </t>
        </is>
      </c>
    </row>
    <row r="8">
      <c r="A8" s="4" t="inlineStr">
        <is>
          <t>Grand Sout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re deposit intangible</t>
        </is>
      </c>
      <c r="B10" s="4" t="inlineStr">
        <is>
          <t xml:space="preserve"> </t>
        </is>
      </c>
      <c r="C10" s="4" t="inlineStr">
        <is>
          <t xml:space="preserve"> </t>
        </is>
      </c>
      <c r="D10" s="4" t="inlineStr">
        <is>
          <t xml:space="preserve"> </t>
        </is>
      </c>
      <c r="E10" s="5" t="n">
        <v>2884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dentifiable intangible assets, useful life</t>
        </is>
      </c>
      <c r="B13" s="4" t="inlineStr">
        <is>
          <t>5 years</t>
        </is>
      </c>
      <c r="C13" s="4" t="inlineStr">
        <is>
          <t xml:space="preserve"> </t>
        </is>
      </c>
      <c r="D13" s="4" t="inlineStr">
        <is>
          <t xml:space="preserve"> </t>
        </is>
      </c>
      <c r="E13" s="4" t="inlineStr">
        <is>
          <t xml:space="preserve"> </t>
        </is>
      </c>
    </row>
    <row r="14">
      <c r="A14" s="4" t="inlineStr">
        <is>
          <t>Customer Lists | Min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dentifiable intangible assets, useful life</t>
        </is>
      </c>
      <c r="B16" s="4" t="inlineStr">
        <is>
          <t>5 years</t>
        </is>
      </c>
      <c r="C16" s="4" t="inlineStr">
        <is>
          <t xml:space="preserve"> </t>
        </is>
      </c>
      <c r="D16" s="4" t="inlineStr">
        <is>
          <t xml:space="preserve"> </t>
        </is>
      </c>
      <c r="E16" s="4" t="inlineStr">
        <is>
          <t xml:space="preserve"> </t>
        </is>
      </c>
    </row>
    <row r="17">
      <c r="A17" s="4" t="inlineStr">
        <is>
          <t>Core Deposits | Min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 useful life</t>
        </is>
      </c>
      <c r="B19" s="4" t="inlineStr">
        <is>
          <t>10 years</t>
        </is>
      </c>
      <c r="C19" s="4" t="inlineStr">
        <is>
          <t xml:space="preserve"> </t>
        </is>
      </c>
      <c r="D19" s="4" t="inlineStr">
        <is>
          <t xml:space="preserve"> </t>
        </is>
      </c>
      <c r="E19" s="4" t="inlineStr">
        <is>
          <t xml:space="preserve"> </t>
        </is>
      </c>
    </row>
    <row r="20">
      <c r="A20" s="4" t="inlineStr">
        <is>
          <t>SBA servicing asse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ervicing fee income</t>
        </is>
      </c>
      <c r="B22" s="5" t="n">
        <v>3200</v>
      </c>
      <c r="C22" s="5" t="n">
        <v>3500</v>
      </c>
      <c r="D22" s="5" t="n">
        <v>3400</v>
      </c>
      <c r="E22" s="4" t="inlineStr">
        <is>
          <t xml:space="preserve"> </t>
        </is>
      </c>
    </row>
    <row r="23">
      <c r="A23" s="4" t="inlineStr">
        <is>
          <t>Impairment of finite-lived intangible assets,</t>
        </is>
      </c>
      <c r="B23" s="5" t="n">
        <v>0</v>
      </c>
      <c r="C23" s="5" t="n">
        <v>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 Assets and Servicing Assets -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5" t="n">
        <v>478750</v>
      </c>
      <c r="C4" s="5" t="n">
        <v>364263</v>
      </c>
    </row>
    <row r="5">
      <c r="A5" s="4" t="inlineStr">
        <is>
          <t>Goodwill acquired during period</t>
        </is>
      </c>
      <c r="B5" s="6" t="n">
        <v>0</v>
      </c>
      <c r="C5" s="6" t="n">
        <v>114487</v>
      </c>
    </row>
    <row r="6">
      <c r="A6" s="4" t="inlineStr">
        <is>
          <t>Balance at end of period</t>
        </is>
      </c>
      <c r="B6" s="5" t="n">
        <v>478750</v>
      </c>
      <c r="C6" s="5" t="n">
        <v>4787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Servicing Assets - Schedule of the Estimated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5" t="n">
        <v>5672</v>
      </c>
      <c r="C3" s="4" t="inlineStr">
        <is>
          <t xml:space="preserve"> </t>
        </is>
      </c>
    </row>
    <row r="4">
      <c r="A4" s="4" t="inlineStr">
        <is>
          <t>2026</t>
        </is>
      </c>
      <c r="B4" s="6" t="n">
        <v>4705</v>
      </c>
      <c r="C4" s="4" t="inlineStr">
        <is>
          <t xml:space="preserve"> </t>
        </is>
      </c>
    </row>
    <row r="5">
      <c r="A5" s="4" t="inlineStr">
        <is>
          <t>2027</t>
        </is>
      </c>
      <c r="B5" s="6" t="n">
        <v>3950</v>
      </c>
      <c r="C5" s="4" t="inlineStr">
        <is>
          <t xml:space="preserve"> </t>
        </is>
      </c>
    </row>
    <row r="6">
      <c r="A6" s="4" t="inlineStr">
        <is>
          <t>2028</t>
        </is>
      </c>
      <c r="B6" s="6" t="n">
        <v>3197</v>
      </c>
      <c r="C6" s="4" t="inlineStr">
        <is>
          <t xml:space="preserve"> </t>
        </is>
      </c>
    </row>
    <row r="7">
      <c r="A7" s="4" t="inlineStr">
        <is>
          <t>2029</t>
        </is>
      </c>
      <c r="B7" s="6" t="n">
        <v>2443</v>
      </c>
      <c r="C7" s="4" t="inlineStr">
        <is>
          <t xml:space="preserve"> </t>
        </is>
      </c>
    </row>
    <row r="8">
      <c r="A8" s="4" t="inlineStr">
        <is>
          <t>Thereafter</t>
        </is>
      </c>
      <c r="B8" s="6" t="n">
        <v>2937</v>
      </c>
      <c r="C8" s="4" t="inlineStr">
        <is>
          <t xml:space="preserve"> </t>
        </is>
      </c>
    </row>
    <row r="9">
      <c r="A9" s="4" t="inlineStr">
        <is>
          <t>Intangible Assets Excluding Servicing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22904</v>
      </c>
      <c r="C11" s="5" t="n">
        <v>295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 Assets and Servicing Assets - SBA Servicing Assets Fair Value Assumptions (Details) - SBA servicing assets</t>
        </is>
      </c>
      <c r="B1" s="2" t="inlineStr">
        <is>
          <t>12 Months Ended</t>
        </is>
      </c>
    </row>
    <row r="2">
      <c r="B2" s="2" t="inlineStr">
        <is>
          <t>Dec. 31, 2024</t>
        </is>
      </c>
      <c r="C2" s="2" t="inlineStr">
        <is>
          <t>Dec. 31, 2023</t>
        </is>
      </c>
    </row>
    <row r="3">
      <c r="A3" s="3" t="inlineStr">
        <is>
          <t>Servicing Assets at Fair Value [Line Items]</t>
        </is>
      </c>
      <c r="B3" s="4" t="inlineStr">
        <is>
          <t xml:space="preserve"> </t>
        </is>
      </c>
      <c r="C3" s="4" t="inlineStr">
        <is>
          <t xml:space="preserve"> </t>
        </is>
      </c>
    </row>
    <row r="4">
      <c r="A4" s="4" t="inlineStr">
        <is>
          <t>Servicing cost</t>
        </is>
      </c>
      <c r="B4" s="12" t="n">
        <v>0.004</v>
      </c>
      <c r="C4" s="12" t="n">
        <v>0.004</v>
      </c>
    </row>
    <row r="5">
      <c r="A5" s="4" t="inlineStr">
        <is>
          <t>Weighted Averag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Prepayment rate</t>
        </is>
      </c>
      <c r="B7" s="12" t="n">
        <v>0.1989</v>
      </c>
      <c r="C7" s="12" t="n">
        <v>0.1905</v>
      </c>
    </row>
    <row r="8">
      <c r="A8" s="4" t="inlineStr">
        <is>
          <t>Discount rate</t>
        </is>
      </c>
      <c r="B8" s="12" t="n">
        <v>0.1291</v>
      </c>
      <c r="C8" s="12" t="n">
        <v>0.1636</v>
      </c>
    </row>
    <row r="9">
      <c r="A9" s="4" t="inlineStr">
        <is>
          <t>Min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Prepayment rate</t>
        </is>
      </c>
      <c r="B11" s="12" t="n">
        <v>0.1069</v>
      </c>
      <c r="C11" s="12" t="n">
        <v>0.0927</v>
      </c>
    </row>
    <row r="12">
      <c r="A12" s="4" t="inlineStr">
        <is>
          <t>Discount rate</t>
        </is>
      </c>
      <c r="B12" s="12" t="n">
        <v>0.0549</v>
      </c>
      <c r="C12" s="12" t="n">
        <v>0.1119</v>
      </c>
    </row>
    <row r="13">
      <c r="A13" s="4" t="inlineStr">
        <is>
          <t>Maximum</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Prepayment rate</t>
        </is>
      </c>
      <c r="B15" s="12" t="n">
        <v>0.352</v>
      </c>
      <c r="C15" s="12" t="n">
        <v>0.3314</v>
      </c>
    </row>
    <row r="16">
      <c r="A16" s="4" t="inlineStr">
        <is>
          <t>Discount rate</t>
        </is>
      </c>
      <c r="B16" s="12" t="n">
        <v>0.1892</v>
      </c>
      <c r="C16" s="12" t="n">
        <v>0.22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Servicing Assets - Changes in SBA Servicing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 and impairment of SBA servicing assets</t>
        </is>
      </c>
      <c r="B4" s="5" t="n">
        <v>-1699</v>
      </c>
      <c r="C4" s="5" t="n">
        <v>-1356</v>
      </c>
      <c r="D4" s="5" t="n">
        <v>-2800</v>
      </c>
    </row>
    <row r="5">
      <c r="A5" s="4" t="inlineStr">
        <is>
          <t>SBA servicing assets</t>
        </is>
      </c>
      <c r="B5" s="4" t="inlineStr">
        <is>
          <t xml:space="preserve"> </t>
        </is>
      </c>
      <c r="C5" s="4" t="inlineStr">
        <is>
          <t xml:space="preserve"> </t>
        </is>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Beginning balance, net</t>
        </is>
      </c>
      <c r="B7" s="6" t="n">
        <v>3350</v>
      </c>
      <c r="C7" s="6" t="n">
        <v>4004</v>
      </c>
      <c r="D7" s="4" t="inlineStr">
        <is>
          <t xml:space="preserve"> </t>
        </is>
      </c>
    </row>
    <row r="8">
      <c r="A8" s="4" t="inlineStr">
        <is>
          <t>Add: New servicing assets</t>
        </is>
      </c>
      <c r="B8" s="6" t="n">
        <v>954</v>
      </c>
      <c r="C8" s="6" t="n">
        <v>702</v>
      </c>
      <c r="D8" s="4" t="inlineStr">
        <is>
          <t xml:space="preserve"> </t>
        </is>
      </c>
    </row>
    <row r="9">
      <c r="A9" s="4" t="inlineStr">
        <is>
          <t>Amortization and impairment of SBA servicing assets</t>
        </is>
      </c>
      <c r="B9" s="6" t="n">
        <v>-1699</v>
      </c>
      <c r="C9" s="6" t="n">
        <v>-1356</v>
      </c>
      <c r="D9" s="4" t="inlineStr">
        <is>
          <t xml:space="preserve"> </t>
        </is>
      </c>
    </row>
    <row r="10">
      <c r="A10" s="4" t="inlineStr">
        <is>
          <t>Ending balance, net</t>
        </is>
      </c>
      <c r="B10" s="5" t="n">
        <v>2605</v>
      </c>
      <c r="C10" s="5" t="n">
        <v>3350</v>
      </c>
      <c r="D10" s="5" t="n">
        <v>4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23134</v>
      </c>
      <c r="C4" s="5" t="n">
        <v>24750</v>
      </c>
      <c r="D4" s="5" t="n">
        <v>35616</v>
      </c>
    </row>
    <row r="5">
      <c r="A5" s="4" t="inlineStr">
        <is>
          <t>Current - State</t>
        </is>
      </c>
      <c r="B5" s="6" t="n">
        <v>3637</v>
      </c>
      <c r="C5" s="6" t="n">
        <v>3857</v>
      </c>
      <c r="D5" s="6" t="n">
        <v>4477</v>
      </c>
    </row>
    <row r="6">
      <c r="A6" s="4" t="inlineStr">
        <is>
          <t>Deferred - Federal</t>
        </is>
      </c>
      <c r="B6" s="6" t="n">
        <v>-4569</v>
      </c>
      <c r="C6" s="6" t="n">
        <v>-481</v>
      </c>
      <c r="D6" s="6" t="n">
        <v>-1658</v>
      </c>
    </row>
    <row r="7">
      <c r="A7" s="4" t="inlineStr">
        <is>
          <t>Deferred - State</t>
        </is>
      </c>
      <c r="B7" s="6" t="n">
        <v>-300</v>
      </c>
      <c r="C7" s="6" t="n">
        <v>-301</v>
      </c>
      <c r="D7" s="6" t="n">
        <v>-152</v>
      </c>
    </row>
    <row r="8">
      <c r="A8" s="4" t="inlineStr">
        <is>
          <t>Income tax expense (benefit)</t>
        </is>
      </c>
      <c r="B8" s="5" t="n">
        <v>21902</v>
      </c>
      <c r="C8" s="5" t="n">
        <v>27825</v>
      </c>
      <c r="D8" s="5" t="n">
        <v>382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5" t="n">
        <v>20605</v>
      </c>
      <c r="C4" s="5" t="n">
        <v>27711</v>
      </c>
      <c r="D4" s="5" t="n">
        <v>38896</v>
      </c>
    </row>
    <row r="5">
      <c r="A5" s="3" t="inlineStr">
        <is>
          <t>Increase (decrease) in income taxes resulting from:</t>
        </is>
      </c>
      <c r="B5" s="4" t="inlineStr">
        <is>
          <t xml:space="preserve"> </t>
        </is>
      </c>
      <c r="C5" s="4" t="inlineStr">
        <is>
          <t xml:space="preserve"> </t>
        </is>
      </c>
      <c r="D5" s="4" t="inlineStr">
        <is>
          <t xml:space="preserve"> </t>
        </is>
      </c>
    </row>
    <row r="6">
      <c r="A6" s="4" t="inlineStr">
        <is>
          <t>Tax-exempt interest income, net</t>
        </is>
      </c>
      <c r="B6" s="6" t="n">
        <v>-1937</v>
      </c>
      <c r="C6" s="6" t="n">
        <v>-1934</v>
      </c>
      <c r="D6" s="6" t="n">
        <v>-1950</v>
      </c>
    </row>
    <row r="7">
      <c r="A7" s="4" t="inlineStr">
        <is>
          <t>State income taxes, net of federal benefit</t>
        </is>
      </c>
      <c r="B7" s="6" t="n">
        <v>2928</v>
      </c>
      <c r="C7" s="6" t="n">
        <v>2809</v>
      </c>
      <c r="D7" s="6" t="n">
        <v>3369</v>
      </c>
    </row>
    <row r="8">
      <c r="A8" s="4" t="inlineStr">
        <is>
          <t>Other, net</t>
        </is>
      </c>
      <c r="B8" s="6" t="n">
        <v>306</v>
      </c>
      <c r="C8" s="6" t="n">
        <v>-761</v>
      </c>
      <c r="D8" s="6" t="n">
        <v>-2032</v>
      </c>
    </row>
    <row r="9">
      <c r="A9" s="4" t="inlineStr">
        <is>
          <t>Income tax expense (benefit)</t>
        </is>
      </c>
      <c r="B9" s="5" t="n">
        <v>21902</v>
      </c>
      <c r="C9" s="5" t="n">
        <v>27825</v>
      </c>
      <c r="D9" s="5" t="n">
        <v>382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Incremental state tax-related expenses for prior years</t>
        </is>
      </c>
      <c r="B4" s="8" t="n">
        <v>1.7</v>
      </c>
    </row>
    <row r="5">
      <c r="A5" s="4" t="inlineStr">
        <is>
          <t>Deferred tax adjustments</t>
        </is>
      </c>
      <c r="B5" s="8" t="n">
        <v>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5:25Z</dcterms:created>
  <dcterms:modified xmlns:dcterms="http://purl.org/dc/terms/" xmlns:xsi="http://www.w3.org/2001/XMLSchema-instance" xsi:type="dcterms:W3CDTF">2025-02-26T21:05:25Z</dcterms:modified>
</cp:coreProperties>
</file>